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Equi" sheetId="5" r:id="rId5"/>
    <s:sheet name="Consolidated Statements of Cash" sheetId="6" r:id="rId6"/>
    <s:sheet name="Formation and Organization" sheetId="7" r:id="rId7"/>
    <s:sheet name="Summary of Significant Accounti" sheetId="8" r:id="rId8"/>
    <s:sheet name="GMFS Transaction" sheetId="9" r:id="rId9"/>
    <s:sheet name="Fair Value" sheetId="10" r:id="rId10"/>
    <s:sheet name="Mortgage Loans Held for Investm" sheetId="11" r:id="rId11"/>
    <s:sheet name="Mortgage Loans Held for Sale, a" sheetId="12" r:id="rId12"/>
    <s:sheet name="Real Estate Securities and Othe" sheetId="13" r:id="rId13"/>
    <s:sheet name="Mortgage Servicing Rights, at F" sheetId="14" r:id="rId14"/>
    <s:sheet name="Warehouse Lines of Credit" sheetId="15" r:id="rId15"/>
    <s:sheet name="Loan Repurchase Facilities" sheetId="16" r:id="rId16"/>
    <s:sheet name="Securities Repurchase Agreement" sheetId="17" r:id="rId17"/>
    <s:sheet name="8.0% Exchangeable Senior Notes " sheetId="18" r:id="rId18"/>
    <s:sheet name="Derivative Instruments" sheetId="19" r:id="rId19"/>
    <s:sheet name="Mortgage Banking Activities" sheetId="20" r:id="rId20"/>
    <s:sheet name="Loan Indemnification Reserve" sheetId="21" r:id="rId21"/>
    <s:sheet name="Income Taxes" sheetId="22" r:id="rId22"/>
    <s:sheet name="Other Assets and Liabilities" sheetId="23" r:id="rId23"/>
    <s:sheet name="Earnings Per Share" sheetId="24" r:id="rId24"/>
    <s:sheet name="Related Party Transactions" sheetId="25" r:id="rId25"/>
    <s:sheet name="Equity" sheetId="26" r:id="rId26"/>
    <s:sheet name="Non-controlling Interests" sheetId="27" r:id="rId27"/>
    <s:sheet name="Commitments and Contingencies" sheetId="28" r:id="rId28"/>
    <s:sheet name="Counterparty Risk and Concentra" sheetId="29" r:id="rId29"/>
    <s:sheet name="Offsetting Assets and Liabiliti" sheetId="30" r:id="rId30"/>
    <s:sheet name="Employee Benefit Plan" sheetId="31" r:id="rId31"/>
    <s:sheet name="Segment Information" sheetId="32" r:id="rId32"/>
    <s:sheet name="Quarterly Results" sheetId="33" r:id="rId33"/>
    <s:sheet name="Subsequent Events" sheetId="34" r:id="rId34"/>
    <s:sheet name="Summary of Significant Accoun35" sheetId="35" r:id="rId35"/>
    <s:sheet name="GMFS Transaction (Tables)" sheetId="36" r:id="rId36"/>
    <s:sheet name="Fair Value (Tables)" sheetId="37" r:id="rId37"/>
    <s:sheet name="Mortgage Loans Held for Inves38" sheetId="38" r:id="rId38"/>
    <s:sheet name="Mortgage Loans Held for Sale,39" sheetId="39" r:id="rId39"/>
    <s:sheet name="Real Estate Securities and Ot40" sheetId="40" r:id="rId40"/>
    <s:sheet name="Mortgage Servicing Rights, at41" sheetId="41" r:id="rId41"/>
    <s:sheet name="Warehouse Lines of Credit (Tabl" sheetId="42" r:id="rId42"/>
    <s:sheet name="Loan Repurchase Facilities (Tab" sheetId="43" r:id="rId43"/>
    <s:sheet name="Securities Repurchase Agreeme44" sheetId="44" r:id="rId44"/>
    <s:sheet name="8.0% Exchangeable Senior Note45" sheetId="45" r:id="rId45"/>
    <s:sheet name="Derivative Instruments (Tables)" sheetId="46" r:id="rId46"/>
    <s:sheet name="Mortgage Banking Activities (Ta" sheetId="47" r:id="rId47"/>
    <s:sheet name="Loan Indemnification Reserve (T" sheetId="48" r:id="rId48"/>
    <s:sheet name="Income Taxes (Tables)" sheetId="49" r:id="rId49"/>
    <s:sheet name="Other Assets and Liabilities (T" sheetId="50" r:id="rId50"/>
    <s:sheet name="Earnings Per Share (Tables)" sheetId="51" r:id="rId51"/>
    <s:sheet name="Related Party Transactions (Tab" sheetId="52" r:id="rId52"/>
    <s:sheet name="Equity (Tables)" sheetId="53" r:id="rId53"/>
    <s:sheet name="Commitments and Contingencies (" sheetId="54" r:id="rId54"/>
    <s:sheet name="Offsetting Assets and Liabili55" sheetId="55" r:id="rId55"/>
    <s:sheet name="Employee Benefit Plan (Tables)" sheetId="56" r:id="rId56"/>
    <s:sheet name="Segment Information (Tables)" sheetId="57" r:id="rId57"/>
    <s:sheet name="Quarterly Results (Tables)" sheetId="58" r:id="rId58"/>
    <s:sheet name="Formation and Organization (Det" sheetId="59" r:id="rId59"/>
    <s:sheet name="Summary of Significant Accoun60" sheetId="60" r:id="rId60"/>
    <s:sheet name="GMFS Transaction (Details)" sheetId="61" r:id="rId61"/>
    <s:sheet name="GMFS Transaction (Details 1)" sheetId="62" r:id="rId62"/>
    <s:sheet name="GMFS Transaction (Details 2)" sheetId="63" r:id="rId63"/>
    <s:sheet name="GMFS Transaction (Details 3)" sheetId="64" r:id="rId64"/>
    <s:sheet name="GMFS Transaction (Details 4)" sheetId="65" r:id="rId65"/>
    <s:sheet name="GMFS Transaction (Details 5)" sheetId="66" r:id="rId66"/>
    <s:sheet name="GMFS Transaction (Details 6)" sheetId="67" r:id="rId67"/>
    <s:sheet name="GMFS Transaction (Details 7)" sheetId="68" r:id="rId68"/>
    <s:sheet name="GMFS Transaction (Details 8)" sheetId="69" r:id="rId69"/>
    <s:sheet name="GMFS Transaction (Details Textu" sheetId="70" r:id="rId70"/>
    <s:sheet name="Fair Value (Details)" sheetId="71" r:id="rId71"/>
    <s:sheet name="Fair Value (Details 1)" sheetId="72" r:id="rId72"/>
    <s:sheet name="Fair Value (Details 2)" sheetId="73" r:id="rId73"/>
    <s:sheet name="Fair Value (Details 3)" sheetId="74" r:id="rId74"/>
    <s:sheet name="Fair Value (Details 4)" sheetId="75" r:id="rId75"/>
    <s:sheet name="Fair Value (Details 5)" sheetId="76" r:id="rId76"/>
    <s:sheet name="Fair Value (Details 6)" sheetId="77" r:id="rId77"/>
    <s:sheet name="Mortgage Loans Held for Inves78" sheetId="78" r:id="rId78"/>
    <s:sheet name="Mortgage Loans Held for Inves79" sheetId="79" r:id="rId79"/>
    <s:sheet name="Mortgage Loans Held for Inves80" sheetId="80" r:id="rId80"/>
    <s:sheet name="Mortgage Loans Held for Inves81" sheetId="81" r:id="rId81"/>
    <s:sheet name="Mortgage Loans Held for Inves82" sheetId="82" r:id="rId82"/>
    <s:sheet name="Mortgage Loans Held for Inves83" sheetId="83" r:id="rId83"/>
    <s:sheet name="Mortgage Loans Held for Inves84" sheetId="84" r:id="rId84"/>
    <s:sheet name="Mortgage Loans Held for Sale,85" sheetId="85" r:id="rId85"/>
    <s:sheet name="Mortgage Loans Held for Sale,86" sheetId="86" r:id="rId86"/>
    <s:sheet name="Real Estate Securities and Ot87" sheetId="87" r:id="rId87"/>
    <s:sheet name="Real Estate Securities and Ot88" sheetId="88" r:id="rId88"/>
    <s:sheet name="Mortgage Servicing Rights, at89" sheetId="89" r:id="rId89"/>
    <s:sheet name="Mortgage Servicing Rights, at90" sheetId="90" r:id="rId90"/>
    <s:sheet name="Mortgage Servicing Rights, at91" sheetId="91" r:id="rId91"/>
    <s:sheet name="Mortgage Servicing Rights, at92" sheetId="92" r:id="rId92"/>
    <s:sheet name="Mortgage Servicing Rights, at93" sheetId="93" r:id="rId93"/>
    <s:sheet name="Warehouse Lines of Credit (Deta" sheetId="94" r:id="rId94"/>
    <s:sheet name="Warehouse Lines of Credit (De95" sheetId="95" r:id="rId95"/>
    <s:sheet name="Warehouse Lines of Credit (De96" sheetId="96" r:id="rId96"/>
    <s:sheet name="Loan Repurchase Facilities (Det" sheetId="97" r:id="rId97"/>
    <s:sheet name="Loan Repurchase Facilities (D98" sheetId="98" r:id="rId98"/>
    <s:sheet name="Loan Repurchase Facilities (D99" sheetId="99" r:id="rId99"/>
    <s:sheet name="Loan Repurchase Facilities (100" sheetId="100" r:id="rId100"/>
    <s:sheet name="Securities Repurchase Agreem101" sheetId="101" r:id="rId101"/>
    <s:sheet name="Securities Repurchase Agreem102" sheetId="102" r:id="rId102"/>
    <s:sheet name="8.0% Exchangeable Senior Not103" sheetId="103" r:id="rId103"/>
    <s:sheet name="8.0% Exchangeable Senior Not104" sheetId="104" r:id="rId104"/>
    <s:sheet name="Derivative Instruments (Details" sheetId="105" r:id="rId105"/>
    <s:sheet name="Derivative Instruments (Deta106" sheetId="106" r:id="rId106"/>
    <s:sheet name="Derivative Instruments (Deta107" sheetId="107" r:id="rId107"/>
    <s:sheet name="Derivative Instruments (Deta108" sheetId="108" r:id="rId108"/>
    <s:sheet name="Derivative Instruments (Deta109" sheetId="109" r:id="rId109"/>
    <s:sheet name="Mortgage Banking Activities (De" sheetId="110" r:id="rId110"/>
    <s:sheet name="Loan Indemnification Reserve (D" sheetId="111" r:id="rId111"/>
    <s:sheet name="Income Taxes (Details)" sheetId="112" r:id="rId112"/>
    <s:sheet name="Income Taxes (Details 1)" sheetId="113" r:id="rId113"/>
    <s:sheet name="Income Taxes (Details 2)" sheetId="114" r:id="rId114"/>
    <s:sheet name="Income Taxes (Details Textual)" sheetId="115" r:id="rId115"/>
    <s:sheet name="Other Assets and Liabilities (D" sheetId="116" r:id="rId116"/>
    <s:sheet name="Other Assets and Liabilities117" sheetId="117" r:id="rId117"/>
    <s:sheet name="Earnings Per Share (Details)" sheetId="118" r:id="rId118"/>
    <s:sheet name="Earnings Per Share (Details Tex" sheetId="119" r:id="rId119"/>
    <s:sheet name="Related Party Transactions (Det" sheetId="120" r:id="rId120"/>
    <s:sheet name="Related Party Transactions (121" sheetId="121" r:id="rId121"/>
    <s:sheet name="Related Party Transactions (122" sheetId="122" r:id="rId122"/>
    <s:sheet name="Related Party Transactions (123" sheetId="123" r:id="rId123"/>
    <s:sheet name="Related Party Transactions (124" sheetId="124" r:id="rId124"/>
    <s:sheet name="Equity (Details)" sheetId="125" r:id="rId125"/>
    <s:sheet name="Equity (Details Textual)" sheetId="126" r:id="rId126"/>
    <s:sheet name="Non-controlling Interests (Deta" sheetId="127" r:id="rId127"/>
    <s:sheet name="Commitments and Contingencie128" sheetId="128" r:id="rId128"/>
    <s:sheet name="Commitments and Contingencie129" sheetId="129" r:id="rId129"/>
    <s:sheet name="Commitments and Contingencie130" sheetId="130" r:id="rId130"/>
    <s:sheet name="Commitments and Contingencie131" sheetId="131" r:id="rId131"/>
    <s:sheet name="Counterparty Risk and Concen132" sheetId="132" r:id="rId132"/>
    <s:sheet name="Offsetting Assets and Liabil133" sheetId="133" r:id="rId133"/>
    <s:sheet name="Employee Benefit Plan (Details)" sheetId="134" r:id="rId134"/>
    <s:sheet name="Segment Information (Details)" sheetId="135" r:id="rId135"/>
    <s:sheet name="Segment Information (Details 1)" sheetId="136" r:id="rId136"/>
    <s:sheet name="Segment Information (Details 2)" sheetId="137" r:id="rId137"/>
    <s:sheet name="Segment Information (Details Te" sheetId="138" r:id="rId138"/>
    <s:sheet name="Quarterly Results (Details)" sheetId="139" r:id="rId139"/>
  </s:sheets>
  <s:definedNames/>
  <s:calcPr calcId="124519" calcMode="auto" fullCalcOnLoad="1"/>
</s:workbook>
</file>

<file path=xl/sharedStrings.xml><?xml version="1.0" encoding="utf-8"?>
<sst xmlns="http://schemas.openxmlformats.org/spreadsheetml/2006/main" uniqueCount="1460">
  <si>
    <t>Document And Entity Information - USD ($)</t>
  </si>
  <si>
    <t>12 Months Ended</t>
  </si>
  <si>
    <t>Dec. 31, 2015</t>
  </si>
  <si>
    <t>Mar. 08,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ZAIS Financial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ZFC</t>
  </si>
  <si>
    <t>Entity Common Stock, Shares Outstanding</t>
  </si>
  <si>
    <t>Consolidated Balance Sheets - USD ($)</t>
  </si>
  <si>
    <t>Dec. 31, 2014</t>
  </si>
  <si>
    <t>Assets</t>
  </si>
  <si>
    <t>Cash</t>
  </si>
  <si>
    <t>Restricted cash</t>
  </si>
  <si>
    <t>Mortgage loans held for investment, at fair value - $394,942,512 and $415,814,067 pledged as collateral, respectively</t>
  </si>
  <si>
    <t>Mortgage loans held for investment, at cost</t>
  </si>
  <si>
    <t>Mortgage loans held for sale, at fair value - $115,942,230 and $97,690,960 pledged as collateral, respectively</t>
  </si>
  <si>
    <t>Real estate securities, at fair value - $95,627,850 and $135,779,193 pledged as collateral, respectively</t>
  </si>
  <si>
    <t>Other Investment Securities, at fair value - $1,989,174 and $2,040,532 pledged as collateral, respectively</t>
  </si>
  <si>
    <t>Loans eligible for repurchase from Ginnie Mae</t>
  </si>
  <si>
    <t>Mortgage servicing rights, at fair value</t>
  </si>
  <si>
    <t>Derivative assets, at fair value</t>
  </si>
  <si>
    <t>Other assets</t>
  </si>
  <si>
    <t>Goodwill</t>
  </si>
  <si>
    <t>Intangible Assets</t>
  </si>
  <si>
    <t>Total assets</t>
  </si>
  <si>
    <t>Liabilities</t>
  </si>
  <si>
    <t>Warehouse lines of credit</t>
  </si>
  <si>
    <t>Loan repurchase facilities</t>
  </si>
  <si>
    <t>Securities repurchase agreements</t>
  </si>
  <si>
    <t>Exchangeable Senior Notes</t>
  </si>
  <si>
    <t>Contingent consideration</t>
  </si>
  <si>
    <t>Derivative liabilities, at fair value</t>
  </si>
  <si>
    <t>Dividends and distributions payable</t>
  </si>
  <si>
    <t>Accounts payable and other liabilities</t>
  </si>
  <si>
    <t>Liability for loans eligible for repurchase from Ginnie Mae</t>
  </si>
  <si>
    <t>Total liabilities</t>
  </si>
  <si>
    <t>Commitments and Contingencies (Note 22)</t>
  </si>
  <si>
    <t xml:space="preserve"> </t>
  </si>
  <si>
    <t>Equity</t>
  </si>
  <si>
    <t>12.5% Series A cumulative non-voting preferred stock, $0.0001 par value; 50,000,000 shares authorized; zero shares issued and outstanding</t>
  </si>
  <si>
    <t>Common stock, $0.0001 par value; 500,000,000 shares authorized; 7,970,886 shares issued and outstanding</t>
  </si>
  <si>
    <t>Additional paid-in capital</t>
  </si>
  <si>
    <t>(Accumulated deficit)/retained earnings</t>
  </si>
  <si>
    <t>Total ZAIS Financial Corp. stockholders' equity</t>
  </si>
  <si>
    <t>Non-controlling interests in operating partnership</t>
  </si>
  <si>
    <t>Total equity</t>
  </si>
  <si>
    <t>Total liabilities and equity</t>
  </si>
  <si>
    <t>Consolidated Balance Sheets [Parenthetical] - USD ($)</t>
  </si>
  <si>
    <t>Mortgage loans held for investment, pledged as collateral</t>
  </si>
  <si>
    <t>Mortgage Loans Held For Sale Amount Pledged As Collateral</t>
  </si>
  <si>
    <t>Real estate securities, pledged as collateral</t>
  </si>
  <si>
    <t>Other investment securities, pledged as collateral</t>
  </si>
  <si>
    <t>12.5% Series A cumulative non-voting preferred stock, par or stated value per share</t>
  </si>
  <si>
    <t>12.5% Series A cumulative non-voting preferred stock, shares authorized</t>
  </si>
  <si>
    <t>12.5% Series A cumulative non-voting preferred stock, shares issued</t>
  </si>
  <si>
    <t>12.5% Series A cumulative non-voting preferred stock, shares outstanding</t>
  </si>
  <si>
    <t>Common stock, par value per share</t>
  </si>
  <si>
    <t>Common stock, shares authorized</t>
  </si>
  <si>
    <t>Common stock, shares issued</t>
  </si>
  <si>
    <t>Common stock, shares outstanding</t>
  </si>
  <si>
    <t>Consolidated Statements of Operations - USD ($)</t>
  </si>
  <si>
    <t>Dec. 31, 2013</t>
  </si>
  <si>
    <t>Interest income</t>
  </si>
  <si>
    <t>Mortgage loans held for investment</t>
  </si>
  <si>
    <t>Mortgage loans held for sale</t>
  </si>
  <si>
    <t>Real estate securities</t>
  </si>
  <si>
    <t>Other investment securities</t>
  </si>
  <si>
    <t>Total interest income</t>
  </si>
  <si>
    <t>Interest expense</t>
  </si>
  <si>
    <t>Total interest expense</t>
  </si>
  <si>
    <t>Net interest income</t>
  </si>
  <si>
    <t>Non-interest income</t>
  </si>
  <si>
    <t>Mortgage banking activities, net</t>
  </si>
  <si>
    <t>Loan servicing fee income, net of direct costs</t>
  </si>
  <si>
    <t>Change in fair value of mortgage servicing rights</t>
  </si>
  <si>
    <t>Other income</t>
  </si>
  <si>
    <t>Total non-interest income</t>
  </si>
  <si>
    <t>Other (losses)/gains</t>
  </si>
  <si>
    <t>Change in unrealized gain or loss on mortgage loans held for investment</t>
  </si>
  <si>
    <t>Change in unrealized gain or loss on real estate securities</t>
  </si>
  <si>
    <t>Change in unrealized gain or loss on Other Investment Securities</t>
  </si>
  <si>
    <t>Change in unrealized gain or loss on real estate owned</t>
  </si>
  <si>
    <t>Realized gain on mortgage loans held for investment</t>
  </si>
  <si>
    <t>Realized gain/(loss) on real estate securities</t>
  </si>
  <si>
    <t>Realized (loss)/gain on Other Investment Securities</t>
  </si>
  <si>
    <t>Realized (loss)/gain on real estate owned</t>
  </si>
  <si>
    <t>(Loss)/gain on derivative instruments related to investmentportfolio</t>
  </si>
  <si>
    <t>Total other (losses)/gains</t>
  </si>
  <si>
    <t>Expenses</t>
  </si>
  <si>
    <t>Advisory fee - related party</t>
  </si>
  <si>
    <t>Salaries, commissions and benefits</t>
  </si>
  <si>
    <t>Operating expenses</t>
  </si>
  <si>
    <t>Other expenses</t>
  </si>
  <si>
    <t>Total expenses</t>
  </si>
  <si>
    <t>Net income before income taxes</t>
  </si>
  <si>
    <t>Income tax expense/(benefit)</t>
  </si>
  <si>
    <t>Net (loss)/income after income taxes</t>
  </si>
  <si>
    <t>Net (loss)/income allocated to non-controlling interests</t>
  </si>
  <si>
    <t>Preferred dividends</t>
  </si>
  <si>
    <t>Net (loss)/income attributable to ZAIS Financial Corp. common stockholders</t>
  </si>
  <si>
    <t>Net (loss)/income per share applicable to common stockholders:</t>
  </si>
  <si>
    <t>Basic</t>
  </si>
  <si>
    <t>Diluted</t>
  </si>
  <si>
    <t>Weighted average number of shares of common stock:</t>
  </si>
  <si>
    <t>Consolidated Statements of Equity - USD ($)</t>
  </si>
  <si>
    <t>Total</t>
  </si>
  <si>
    <t>Preferred Stock [Member]</t>
  </si>
  <si>
    <t>Common Stock [Member]</t>
  </si>
  <si>
    <t>Additional Paid-in Capital [Member]</t>
  </si>
  <si>
    <t>(Accumulated Deficit)/Retained Earnings</t>
  </si>
  <si>
    <t>Total Stockholders' Equity, ZAIS Financial Corp.</t>
  </si>
  <si>
    <t>Non-Controlling Interest [Member]</t>
  </si>
  <si>
    <t>Balance at Dec. 31, 2012</t>
  </si>
  <si>
    <t>Balance, shares at Dec. 31, 2012</t>
  </si>
  <si>
    <t>Reversal of common stock repurchase liability</t>
  </si>
  <si>
    <t>Reversal of common stock repurchase liability (in shares)</t>
  </si>
  <si>
    <t>Repurchase of preferred shares</t>
  </si>
  <si>
    <t>Repurchase of preferred shares (in shares)</t>
  </si>
  <si>
    <t>Net proceeds from initial public offering</t>
  </si>
  <si>
    <t>Net proceeds from initial public offering (in shares)</t>
  </si>
  <si>
    <t>Equity raise payments</t>
  </si>
  <si>
    <t>Distributions on OP units</t>
  </si>
  <si>
    <t>Dividends on common stock</t>
  </si>
  <si>
    <t>Rebalancing of ownership percentage between the Company and operating partnership</t>
  </si>
  <si>
    <t>Net income (loss)</t>
  </si>
  <si>
    <t>Balance at Dec. 31, 2013</t>
  </si>
  <si>
    <t>Balance, shares at Dec. 31, 2013</t>
  </si>
  <si>
    <t>Balance at Dec. 31, 2014</t>
  </si>
  <si>
    <t>Balance, shares at Dec. 31, 2014</t>
  </si>
  <si>
    <t>Contributions</t>
  </si>
  <si>
    <t>Balance at Dec. 31, 2015</t>
  </si>
  <si>
    <t>Balance, shares at Dec. 31, 2015</t>
  </si>
  <si>
    <t>Consolidated Statements of Cash Flows - USD ($)</t>
  </si>
  <si>
    <t>Cash flows from operating activities</t>
  </si>
  <si>
    <t>Net (loss) income</t>
  </si>
  <si>
    <t>Adjustments to reconcile net (loss)/income to net cash (used in)/provided by operating activities</t>
  </si>
  <si>
    <t>Change in unrealized gain or loss</t>
  </si>
  <si>
    <t>Change in unrealized gain or loss on derivative instruments related to investment portfolio</t>
  </si>
  <si>
    <t>Amortization of Exchangeable Senior Notes discount</t>
  </si>
  <si>
    <t>Depreciation and amortization expense</t>
  </si>
  <si>
    <t>Proceeds from sale and principal payments on mortgages held for sale</t>
  </si>
  <si>
    <t>Originations and repurchases of mortgage loans held for sale</t>
  </si>
  <si>
    <t>Gain on sale of mortgage loans held for sale</t>
  </si>
  <si>
    <t>Capitalization of originated mortgage servicing rights</t>
  </si>
  <si>
    <t>Changes in operating assets and liabilities</t>
  </si>
  <si>
    <t>(Increase) /decrease in other assets</t>
  </si>
  <si>
    <t>Increase /(decrease) in accounts payable and other liabilities</t>
  </si>
  <si>
    <t>Decrease in contingent consideration</t>
  </si>
  <si>
    <t>Net cash (used in)/ provided by operating activities</t>
  </si>
  <si>
    <t>Cash flows from investing activities</t>
  </si>
  <si>
    <t>Cash paid for the acquisition of GMFS, net of cash acquired</t>
  </si>
  <si>
    <t>Origination of mortgage loans held for investment</t>
  </si>
  <si>
    <t>Acquisitions of mortgage loans held for investment</t>
  </si>
  <si>
    <t>Proceeds from sales and principal repayments on mortgage loans held for investment</t>
  </si>
  <si>
    <t>Acquisitions of real estate securities, net of change in payable for real estate securities purchased</t>
  </si>
  <si>
    <t>Proceeds from principal repayments on real estate securities</t>
  </si>
  <si>
    <t>Proceeds from sales of real estate securities, net of changes in receivable for real estate securities sold</t>
  </si>
  <si>
    <t>Acquisitions of Other Investment Securities</t>
  </si>
  <si>
    <t>Proceeds from sales of Other Investment Securities</t>
  </si>
  <si>
    <t>Proceeds from principal repayments on other investment securities</t>
  </si>
  <si>
    <t>Purchase of swaption</t>
  </si>
  <si>
    <t>Proceeds received for the final reconciliation of purchase price relating to the acquisition of GMFS</t>
  </si>
  <si>
    <t>Restricted cash provided by/(used in) investment activities</t>
  </si>
  <si>
    <t>Net cash provided by/(used in) investing activities</t>
  </si>
  <si>
    <t>Cash flows from financing activities</t>
  </si>
  <si>
    <t>Proceeds from issuance of common stock, net</t>
  </si>
  <si>
    <t>Payment of common stock repurchase liability</t>
  </si>
  <si>
    <t>Net borrowings under warehouse lines of credit</t>
  </si>
  <si>
    <t>Net (repayments)/borrowings under loan repurchase facilities</t>
  </si>
  <si>
    <t>Borrowings from securities repurchase agreements</t>
  </si>
  <si>
    <t>Repayments of securities repurchase agreements</t>
  </si>
  <si>
    <t>Proceeds from issuance of Exchangeable Senior Notes</t>
  </si>
  <si>
    <t>Allocation of proceeds to conversion option on Exchangeable Senior Notes</t>
  </si>
  <si>
    <t>Dividends on common stock and distributions on OP units (net of dividends and distributions payable)</t>
  </si>
  <si>
    <t>Repurchase of preferred stock including dividend</t>
  </si>
  <si>
    <t>Contributions from non-controlling interests</t>
  </si>
  <si>
    <t>Net cash (used in)/provided by financing activities</t>
  </si>
  <si>
    <t>Net (decrease)/ increase in cash</t>
  </si>
  <si>
    <t>Beginning of year</t>
  </si>
  <si>
    <t>End of year</t>
  </si>
  <si>
    <t>Supplemental disclosure of cash flow information</t>
  </si>
  <si>
    <t>Interest paid on warehouse lines of credit, loan repurchase facilities, securities repurchase agreements and Exchangeable Senior Notes</t>
  </si>
  <si>
    <t>Taxes paid</t>
  </si>
  <si>
    <t>Supplemental disclosure of noncash investing and financing activities</t>
  </si>
  <si>
    <t>Accrued dividends and distributions payable</t>
  </si>
  <si>
    <t>Conversion of mortgage loans held for investment to real estate owned</t>
  </si>
  <si>
    <t>Real Estate Securities [Member]</t>
  </si>
  <si>
    <t>Realized (gain)/loss</t>
  </si>
  <si>
    <t>Other Investment Securities [Member]</t>
  </si>
  <si>
    <t>Mortgage Servicing Rights [Member]</t>
  </si>
  <si>
    <t>Real Estate Owned [Member]</t>
  </si>
  <si>
    <t>Mortgage Loans [Member]</t>
  </si>
  <si>
    <t>Formation and Organization</t>
  </si>
  <si>
    <t>Organization, Consolidation and Presentation of Financial Statements [Abstract]</t>
  </si>
  <si>
    <t>Nature of Operations [Text Block]</t>
  </si>
  <si>
    <t xml:space="preserve"> ZAIS Financial Corp. and subsidiaries (the "Company") is a Maryland corporation invests in residential mortgage loans. GMFS, LLC (“GMFS”), a mortgage banking platform the Company acquired in October 2014, originates, sells and services mortgage loans and the Company acquires performing, re-performing and newly originated loans through other channels. The Company also invests in, finances and manages residential mortgage-backed securities ("RMBS") that are not issued or guaranteed by a federally chartered corporation, such as the Federal National Mortgage Association ("Fannie Mae"), the Federal Home Loan Mortgage Corporation ("Freddie Mac"), or an agency of the U.S. Government, such as Government National Mortgage Association ("Ginnie Mae") ("non-Agency RMBS"), with an emphasis on securities that, when originally issued, were rated in the highest rating category by one or more of the nationally recognized statistical rating organizations. The Company also has the discretion to invest in RMBS that are issued or guaranteed by a federally chartered corporation or a U.S. Government agency ("Agency RMBS"), including through To-Be-Announced ("TBA") contracts, and in other real estate-related and financial assets. As announced on November 4, 2015, the Company has engaged a financial advisor to assist it in evaluating potential strategic alternatives to enhance stockholder value. The continuing strategic review includes the exploration of merger or sale transactions involving the Company or a liquidation of Company's assets. In light of the strategic review and in order to reduce current market risk in its investment portfolio, the Company has recently begun the process of selling its seasoned, re-performing mortgage loans from its residential mortgage investments segment. A sale of these assets is expected to be completed early in the second quarter of 2016. Additionally, as part of the strategic review, the Company has made the recent decision to cease the purchase of newly originated residential mortgage loans as part of its mortgage conduit purchase program and will begin the unwinding of the Company’s mortgage conduit business. The Company and its financial advisor have engaged in preliminary discussions with several potential counterparties. While the Company is currently engaged in discussions with a potential counterparty about a potential merger or sale transaction, there is no assurance that the discussions will lead to a definitive merger or sale transaction, which would be subject to approval by the Company’s board of directors and its stockholders. In the event that the Company does not reach a definitive agreement with respect to a merger or sale transaction, management of the Company intends to present to the Company’s board of directors for its consideration a plan of liquidation. There is no assurance that the Company’s board of directors will approve any plan of liquidation and recommend its acceptance by the Company’s stockholders. The Company's income is generated primarily by the net spread between the income it earns on its assets and the cost of its financing and hedging activities in its residential mortgage investments segment, and the origination, sale and servicing of residential mortgage loans in its residential mortgage banking segment. The Company's objective is to provide attractive risk-adjusted returns to its stockholders, primarily through quarterly dividend distributions and secondarily through capital appreciation. The Company was incorporated in Maryland on May 24, 2011, and has elected to be taxed and to qualify as a real estate investment trust ("REIT") beginning with the taxable year ended December 31, 2011. The Company completed its formation transaction and commenced operations on July 29, 2011. On February 13, 2013, the Company completed its initial public offering ("IPO"), pursuant to which the Company sold 5,650,000 21.25 120.1 1.2 118.9 The Company's charter authorizes the issuance of up to 500,000,000 0.0001 50,000,000 0.0001 The Company is the sole general partner of, and conducts substantially all of its business through, ZAIS Financial Partners, L.P., the Company's consolidated operating partnership subsidiary (the "Operating Partnership"). The Company is externally managed by ZAIS REIT Management, LLC (the "Advisor"), a subsidiary of ZAIS Group, LLC ("ZAIS"), and has no employees except for those employed by GMFS. GMFS had 246 employees at December 31, 2015.</t>
  </si>
  <si>
    <t>Summary of Significant Accounting Policies</t>
  </si>
  <si>
    <t>Accounting Policies [Abstract]</t>
  </si>
  <si>
    <t>Significant Accounting Policies [Text Block]</t>
  </si>
  <si>
    <t xml:space="preserve"> 2. Summary of Significant Accounting Policies The accompanying consolidated financial statements have been prepared in accordance with U.S. generally accepted accounting principles (“U.S. GAAP”) as contained within the Financial Accounting Standards Board (“FASB”) Accounting Standards Codification (“ASC”) and the rules and regulations of the U.S. Securities and Exchange Commission. The Company operates in the following two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ultimately differ from those estimates. The consolidated financial statements include the accounts of the Company, the Operating Partnership, all of the wholly owned subsidiaries of the Operating Partnership, including its taxable REIT subsidiaries (“TRS”), and a joint venture in which the Company has a controlling financial interest. All intercompany balances have been eliminated in consolidation. The Company, which serves as the sole general partner of and conducts substantially all of its business through the Operating Partnership, holds approximately 89.6 Changes in the Company's ownership interest (and transactions with non-controlling interests in its consolidated subsidiaries) while the Company retains its controlling interest in the subsidiaries, are accounted for as equity transactions. The carrying amount of the non-controlling interest is adjusted to reflect the change in its ownership interest in the subsidiaries, with the offset to equity attributable to the Company. A variable interest entity ("VIE") is an entity that lacks one or more of the characteristics of a voting interest entity. The Company evaluates each of its investments to determine whether it is a VIE based on: (1) the sufficiency of the entity's equity investment at risk to finance its activities without additional subordinated financial support provided by any parties, including the equity holders; (2) whether as a group the holders of the equity investment at risk have (a) the power, through voting rights or similar rights, to direct the activities of a legal entity that most significantly impacts the entity's economic performance, (b) the obligation to absorb the expected losses of the legal entity or the right to receive the expected residual returns of the legal entity; and (3) whether 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upon the occurrence of certain reconsideration events. A VIE is subject to consolidation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The Company's mortgage loans held for sale are sold predominantly to Fannie Mae and Freddie Mac, which are government sponsored enterprises ("GSEs" or "Agencies"). The Company also issues Ginnie Mae securities by pooling eligible loans through a pool custodian and assigning rights to the loans to Ginnie Mae. Fannie Mae, Freddie Mac and Ginnie Mae provide credit enhancement of the loans through certain guarantee provisions. The Company also purchases RMBS from securitization trusts or similar vehicles. These securitizations involve VIEs as the trusts or similar vehicles, by design, have the characteristics of a VIE. The Company has evaluated its interests in its real estate investment securities and its interests in the securitizations discussed in the preceding paragraph to determine if each represents a variable interest in a VIE. The Company monitors these investments and its investment in the securities and analyzes them for potential consolidation. The Company determined that it was not the primary beneficiary of the VIEs and therefore none of the VIEs were consolidated at December 31, 2015 or December 31, 2014. The maximum exposure of the Company to VIEs is limited to the fair value of its investments in real estate securities and MSRs as disclosed in the Company's consolidated balance sheets. The Company considers highly liquid short-term interest bearing instruments with original maturities of three months or less and other instruments readily convertible into cash to be cash equivalents. Restricted cash represents the Company's cash held by counterparties as collateral against the Company's derivatives and/or securities repurchase agreements. Cash held by counterparties as collateral is not available to the Company for general corporate purposes, but may be applied against amounts due to derivative or securities repurchase agreement counterparties or returned to the Company when the collateral requirements are exceeded or at the maturity of the derivatives or securities repurchase agreements. The Company held Freddie Mac Structured Agency Credit Risk Notes at December 31, 2015 and December 31, 2014 and Fannie Mae's Risk Transfer Notes at December 31, 2015 (collectively, the “Other Investment Securities”). The Other Investment Securities represent unsecured general obligations of Fannie Mae and Freddie Mac and are structured to be subject to the performance of a certain pool of residential mortgage loans. Mortgage Loans Held for Investment, Mortgage Loans Held for Sale, Real Estate Securities, Other Investment Securities and MSRs  Fair Value Election U.S. GAAP permits entities to choose to measure certain eligible financial instruments at fair value. The Company has elected the fair value option for some of its mortgage loans held for investment, and each of its real estate securities, Other Investment Securities and MSRs at the date of purchase. The fair value option election is irrevocable and requires the Company to measure these mortgage loans, real estate securities, Other Investment Securities and MSRs at estimated fair value with the change in estimated fair value recognized through earnings. The Company has established a policy for its mortgage loans held for investment, real estate securities and Other Investment Securities to separate interest income from the full change in fair value in the consolidated statements of operations. The interest income component is presented as interest income on mortgage loans held for investment, mortgage loans held for sale, real estate securities and Other Investment Securities and the remainder of the change in fair value is presented separately as change in unrealized gain or loss in the Company's consolidated statements of operations. Determination of Fair Value Measurement The "Fair Value Measurements and Disclosures" Topic of the FASB ASC defines fair value, establishes a framework for measuring fair value, and requires certain disclosures about fair value measurements under U.S. GAAP. Specifically, this guidance defines fair value based on exit price, or the price that would be received upon the sale of an asset or the transfer of a liability in an orderly transaction between market participants at the measurement date. Fair value under U.S. GAAP represents an exit price in the normal course of business, not a forced liquidation price. If the Company was forced to sell assets in a short period to meet liquidity needs, the prices it receives could be substantially less than their recorded fair values. The Company follows the fair value measurement and disclosure guidance under U.S. GAAP, which establishes a hierarchical disclosure framework. This framework prioritizes and ranks the level of market price observability used in measuring investments at fair value. Market price observability is affected by a number of factors, including the type of investment,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in an orderly market generally will have a higher degree of market price observability and a lesser degree of judgment used in measuring fair value. In all cases, an instrument's level within the hierarchy is based upon the market pricing transparency of the instrument and does not necessarily correspond to the Company's perceived risk or liquidity of the instrument. The Company considers observable data to be market data which is readily available, regularly distributed or updated, reliable and verifiable, not proprietary, and provided by independent sources that are actively involved in the relevant marke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significant judgment and considers factors specific to the investment. Assets and liabilities that are measured and reported at fair value are classified and disclosed in one of the following categories: Level 1  Fair value is determined based on quoted prices for identical assets or liabilities in an active market. Assets and liabilities included in Level 1 include listed securities. As required in the fair value measurement and disclosure guidance under U.S. GAAP, the Company does not adjust the quoted price for these investments. The hierarchy gives highest priority to Level 1. Level 2  Fair value is determined based on inputs other than quoted prices that are observable for the asset or liability either directly or indirectly as of the reporting date. Assets and liabilities which are generally included in this category include corporate bonds and loans, less liquid and restricted equity securities and certain over-the-counter derivatives, including foreign exchange forward contracts whose values are based on the following: ⋅ Quoted prices for similar assets or liabilities in active markets. ⋅ Quoted prices for identical or similar assets or liabilities in nonactive markets. ⋅ Pricing models whose inputs are observable for substantially the full term of the asset or liability. ⋅ Pricing models whose inputs are derived principally from or corroborated by observable market data for substantially the full term of the asset or liability. Level 3  Fair value is determined based on inputs that are unobservable for the investment and includes situations where there is little, if any, market activity for the asset or liability. The inputs into the determination of fair value require significant management judgment or estimation and the Company may use models or other valuation methodologies to arrive at fair value. Investments that are included in this category generally include MSRs, distressed debt, less liquid corporate debt securities, non-investment grade residual interests in securitizations, collateralized debt obligations and certain derivative contracts. The hierarchy gives the lowest priority to Level 3. ZAIS has established a valuation process that applies for all levels of investments in the valuation hierarchy to ensure that the valuation techniques are consistent and verifiable. The valuation process includes discussions between the valuation team, portfolio management team and the valuation committee (the “Valuation Committee”). The Valuation Committee consists of senior members of ZAIS Group and is co-chaired by the Chief Risk Officer and Chief Financial Officer of ZAIS. The Valuation Committee meets to review and approve the results of the valuation process which are used in connection with the preparation of quarterly and annual financial statements. The Valuation Committee is responsible for oversight and review of the written valuation policies and procedures and ensuring that they are applied consistently. The lack of an established, liquid secondary market for some of the Company’s holdings may have an adverse effect on the market value of those holdings and on the Company’s ability to dispose of them. Additionally, the public markets for the Company’s holdings may experience periods of volatility and periods of reduced liquidity and the Company’s holdings may be subject to certain other transfer restrictions that may further contribute to illiquidity. Such illiquidity may adversely affect the price and timing of liquidations of the Company’s holdings. The following is a description of the valuation techniques used to measure fair value and the classification of these instruments pursuant to the fair value hierarchy: Mortgage Loans Held for Investment, at Fair Value The fair value of the Company's mortgage loans held for investment considers data such as loan origination information and additional updated borrower and loan servicing data, as available, forward interest rates, general economic conditions, home price index forecasts and valuations of the underlying properties. The variables considered most significant to the determination of the fair value of the Company's mortgage loans held for investment include market-implied discount rates, projections of default rates, delinquency rates, loss severity (considering mortgage insurance) and prepayment rates. ZAIS uses loan level data, macro-economic inputs and forward interest rates to generate loss adjusted cash flows and other information in determining the fair value of its mortgage loans. Because of the inherent uncertainty of such valuation, the fair values established for mortgage loans held for investment by the Company may differ from the fair values that would have been established if a ready market existed for these mortgage loans held for investment. Accordingly, mortgage loans held for investment are classified as Level 3 in the fair value hierarchy. Mortgage Loans Held for Sale, at Fair Value The fair value of mortgage loans held for sale is determined, when possible, using quoted secondary-market prices. If no such quoted price exists, the fair value of a loan is determined using quoted prices for a similar asset or assets, adjusted for the specific attributes of that loan. Accordingly, mortgage loans held for sale are classified as Level 2 in the fair value hierarchy. Real Estate Securities and Other Investment Securities, at Fair Value ZAIS determines the fair value of the Company’s investments in RMBS generally using third party valuation services. ZAIS verifies that the quotes received from the valuation services are reflective of fair value as defined in U.S. GAAP, generally by comparing to trading activity for similar asset classes, pricing research provided by banks and brokers, the indicative broker quotes and results from ZAIS’ proprietary models. If the values from the third party valuation services are insufficient or unavailable, fair value is determined using observable market data, indicative broker quotes or proprietary models that incorporate market based inputs but also include unobservable inputs. Some of the significant unobservable inputs used are constant prepayment rates, constant default rates, delinquency rates, security ratings, discount rates, credit spreads, and yields. The proprietary models convert future projected cash flows to a single discounted present value. ZAIS’ assessment of the significance of a particular input to the fair value measurement in its entirety requires significant judgment and considers factors specific to the investment. The Company's Agency RMBS, if any, are valued using the market data described above, which includes inputs determined to be observable or whose significant fair value drivers are observable. Accordingly, Agency RMBS securities are classified as Level 2 in the fair value hierarchy. MSRs, at Fair Value The Company uses a third party vendor to assist management in estimating the fair value of MSRs. The third party vendor uses a discounted cash flow approach which consists of projecting servicing cash flows discounted at a rate that management believes market participants would use in their determinations of fair value. The key assumptions used in the estimation of the fair value of MSRs include prepayment speeds, discount rates, default rates, cost to service, contractual servicing fees, escrow earnings and ancillary income. MSRs are classified as Level 3 in the fair value hierarchy. Derivative Instruments Interest Rate Swaption Agreements An interest rate swaption agreement represents an option that gives the Company the right, but not the obligation, to enter into a previously agreed upon interest rate swap agreement on a future date. If exercised the Company will enter into an interest rate swap agreement and is obligated to pay a fixed rate of interest and receive a floating rate of interest. The Company utilizes proprietary modeling analysis or industry standard third party analytics to support the counterparty valuations received for interest rate swaption agreements. These counterparty valuations are generally based on models with observable market inputs such as interest rates and contractual cash flows, and, as such, are classified as Level 2 on the fair value hierarchy. The Company's interest rate swaption agreements are governed by International Swap and Derivative Association trading agreements, which are separately negotiated agreements with dealer counterparties. Interest Rate Swap Agreements An interest rate swap is an agreement between two counterparties to exchange periodic interest payments where one party to the contract makes a fixed rate payment in exchange for a floating rate payment from the other party. The dollar amount each party pays is an agreed-upon periodic interest rate multiplied by some predetermined dollar principal (notional amount). No principal (notional amount) is exchanged between the two parties at trade initiation date. Only interest payments are exchanged. ZAIS utilize proprietary modeling analysis or industry standard third party analytics to support the counterparty valuations received for interest rate swap agreements. These counterparty valuations are generally based on models with observable market inputs such as interest rates and contractual cash flows, and, as such, are classified as Level 2 on the fair value hierarchy. The Company’s interest rate swap agreements are governed by International Swap and Derivative Association trading agreements, which are separately negotiated agreements with dealer counterparties. At December 31, 2015 and December 31, 2014, no credit valuation adjustment was made in determining the fair value of the derivative. Changes in the value of the contract are reported in gain (loss) on derivative instruments related to investment portfolio in the consolidated statements of operations. Loan Purchase Commitments ("LPCs") LPCs are agreements with approved third-party residential loan originators to purchase residential loans at a future date. LPCs that qualify as derivatives are recorded at their estimated fair values in the Company's consolidated balance sheets. The fair value of the Company's LPCs are based on the prices the underlying loans can be purchased for in the secondary market, adjusted for an estimated pull through rate. Changes in fair value are reported in the consolidated statements of operations. LPCs are classified as Level 3 in the fair value hierarchy. Interest Rate Lock Commitments ("IRLCs") IRLCs are agreements under which the Company agrees to extend credit to a borrower under certain specified terms and conditions in which the interest rate and the maximum amount of the loan are set prior to funding. Unrealized gains and losses on the IRLCs, reflected as derivative assets and derivative liabilities, respectively, are measured based on the value of the underlying mortgage loan, quoted GSE mortgage backed security ("MBS") prices, estimates of the fair value of the MSRs and the probability that the mortgage loan will fund within the terms of the IRLC, net of commission expense and broker fees. IRLCs are classified as Level 3 in the fair value hierarchy. MBS Forward Sales Contracts and TBA Securities MBS forward sales contracts and TBA securities are forward contracts for the purchase or sale of MBS at a predetermined price with a stated face amount, coupon and stated maturity at a agreed upon future date. The specific MBS delivered into the contract upon the settlement date, published each month by the Securities Industry and Financial Markets Association ("SIFMA"), are not known at the time of the transaction. The Company estimates the fair value of MBS forward sales contracts and TBA securities based on third party vendor prices and quoted MBS prices. MBS forward sales contracts and TBA securities are classified as Level 2 in the fair value hierarchy. Mortgage Loans Held for Investment, at Cost Mortgage loans held for investment related to the Company's mortgage banking activities includes loans which, due to various reasons, are unable to be sold to a third party. Such loans are performing loans which the Company carries at amortized cost, less a valuation allowance for estimated credit losses, if applicable. Mortgage Loans Held for Investment, at Fair Value Pursuant to the Company's policy for separately presenting interest income on mortgage loans, the Company follows acceptable methods under U.S. GAAP for allocating a portion of the change in fair value of certain mortgage loans held for investment to interest income. When the Company purchases mortgage loans which are held for investment and which have shown evidence of credit deterioration since origination and management determines that it is probable the Company will not collect all contractual cash flows on those loans, the Company applies the guidance that addresses accounting for differences between contractual cash flows and cash flows expected to be collected if those differences are attributable to, at least in part, credit quality. Interest income is recognized on a level-yield basis over the life of the loan as long as cash flows can be reasonably estimated. The level-yield is determined by the excess of the Company's initial estimate of undiscounted expected principal, interest, and other cash flows (cash flows expected at acquisition to be collected) over the Company's initial investment in the mortgage loan (accretable yield). The amount of interest income to be recognized cannot result in a carrying amount that exceeds the payoff amount of the loan. The excess of contractual cash flows over cash flows expected to be collected (nonaccretable difference) will not be recognized as an adjustment of yield. On a quarterly basis, the Company updates its estimate of the cash flows expected to be collected. For purposes of interest income recognition, any subsequent increases in cash flows expected to be collected are generally recognized as prospective yield adjustments (which establishes a new level-yield) and any subsequent decreases in cash flows expected to be collected are recognized as an impairment to be recorded through change in unrealized gain or loss in the consolidated statements of operations. Income recognition is suspended for a loan when cash flows cannot be reasonably estimated. Interest income on newly originated mortgage loans which are purchased by the Company and held for investment, is accrued based on the effective yield method on the outstanding principal balance and their contractual terms. Premiums and discounts associated with these mortgage loans at the time of purchase are amortized into interest income over the life of such loan using the effective yield method and adjusted for actual prepayments. Real Estate Securities and Other Investment Securities, at Fair Value Pursuant to the Company's policy for separately presenting interest income on real estate securities and Other Investment Securities, the Company follows acceptable methods under U.S. GAAP for allocating a portion of the change in fair value of real estate securities and Other Investment Securities to interest income. Interest income on Agency RMBS, if any, is accrued based on the effective yield method on the outstanding principal balance and their contractual terms. Premiums and discounts associated with Agency RMBS at the time of purchase are amortized into interest income over the life of such securities using the effective yield method and adjusted for actual prepayments. Interest income on the non-Agency RMBS and Other Investment Securities, which were purchased at a discount to par value and/or were rated below AA at the time of purchase, is recognized based on the effective yield method. The effective yield on these securities is based on the projected cash flows from each security, which are estimated based on the Company's observation of current information and events and include assumptions related to interest rates, prepayment rates and the timing and amount of credit losses. On a month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associated mortgage collateral, periodic payments of principal, prepayments of principal and credit losses. Therefore, actual maturities of the securities are generally shorter than stated contractual maturities. Based on the projected cash flows from the Company's non-Agency RMBS purchased at a discount to par value, a portion of the purchase discount may be designated as credit protection against future credit losses and, therefore, not accreted into interest income. The amount designated as credit discount is determined, and may be adjusted over time, based on the actual performance of the security, its underlying collateral, actual and projected cash flow from such collateral, economic conditions and other factors. If the performance of a security with a credit discount is more favorable than forecasted, a portion of the amount designated as credit discount may be accreted into interest income prospectively. RMBS and Other Investment Securities are evaluated for other-than-temporary impairment ("OTTI") each quarter. A security with a fair value that is less than amortized cost is considered impaired.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security has been deemed to be other-than-temporarily impaired, the amount of OTTI is bifurcated into: (i) the amount related to expected credit losses; and (ii) the amount related to fair value adjustments in excess of expected credit losses. The portion of OTTI related to expected credit losses is recognized in the consolidated statements of operations as a realized loss on real estate securities and realized loss on Other Investment Securities. The remaining OTTI related to the valuation adjustment is recognized as a component of change in unrealized gain or loss in the consolidated statements of operations. Realized gains and losses on sale of real estate securities and Other Investment Securities are determined using the specific identification method. Real estate securities and Other Investment Securities transactions are recorded on the trade date. Mortgage Loans Held for Investment, at Cost and Mortgage Loans Held for Sale, at Fair Value Interest income on mortgage loans is accrued to income based upon the principal amount outstanding and contractual interest rates and is included in interest income on mortgage loans held for sale in the consolidated statements of operations. Income recognition is discontinued when loans become 90 Mortgage Banking Activities, net Gain on Sale of Mortgage Loans Held for Sale, net of direct costs Mortgage loans held for sale are considered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both entitles and obligates the Company to repurchase or redeem the transferred assets before their maturity or the ability to unilaterally cause the holder to return specific assets. Such transfers may involve securitizations, participation agreements or repurchase agreements. If the criteria above are not met, such transfers are accounted for as secured borrowings, in which the assets remain on the consolidated balance sheets, the proceeds from the transaction are recognized as a liability and no MSRs are recorded for the transferred loans. Gains and losses from the sale of mortgage loans held for sale are recognized based upon the difference between the sales proceeds and carrying value of the related loans upon sale and is included in mortgage banking activities, net in the consolidated statements of operations. The sales proceeds reflect the cash received and the initial fair value of the separately recognized MSRs. Gains and losses also includes the unrealized gains and losses associated with the mortgage loans held for sale and the realized and unrealized gains and losses from MBS forward sales contracts and IRLCs. Loan origination costs directly attributable to the processing, underwriting, and closing of a loan are offset against gain on sale of mortgage loans held for sale when loans are sold. Loan Expenses, including Provision for Loan Indemnification Loan expenses include indirect costs related to loan origination activities and are expensed as incurred and are included in mortgage banking activities, net in the Company’s consolidated statements of operations. The provision for loan indemnification includes the fair value of the incurred liability for mortgage repurchases and indemnifications recognized at the time of loan sale and any other provisions recorded against the loan indemnification reserve Loan Origination Fee Income Loan origination fee income represents revenue earned from originating mortgage loans and is included in mortgage banking activities, net in the Company's consolidated statements of operations. Loan origination fees relating to mortgage loans held for sale are reflected in mortgage banking activities, net when loans are sold. Loan servicing fee income represents revenue earned for servicing loans for various investors and is included in the consolidated statements of operations. The servicing fees are based on a contractual percentage of the outstanding principal balance and recognized into revenue as the rel</t>
  </si>
  <si>
    <t>GMFS Transaction</t>
  </si>
  <si>
    <t>Business Combinations [Abstract]</t>
  </si>
  <si>
    <t>GMFS Transaction [Text Block]</t>
  </si>
  <si>
    <t xml:space="preserve"> 3. GMFS Transaction On August 5, 2014, the Company, in its capacity as guarantor, entered into an agreement and plan of merger (the "GMFS Merger Agreement") among ZFC Honeybee TRS, LLC, an indirect subsidiary of the Company, ZFC Honeybee Acquisitions, LLC ("Honeybee Acquisitions"), a wholly owned subsidiary of ZFC Honeybee TRS, LLC, GMFS and Honeyrep, LLC, solely in its capacity as the security holder representative. GMFS is a mortgage banking platform that primarily originates and services agency and government guaranteed residential mortgage loans in the southern United States. On October 31, 2014, the Company completed its acquisition of GMFS. Honeybee Acquisitions was merged with and into GMFS (the "Merger"), with GMFS surviving the Merger as an indirect subsidiary of the Company. The final purchase price was approximately $ 61.2 The GMFS Merger Agreement contained customary representations and warranties by the parties, as well as customary covenants, including non-competition and non-solicitation covenants by GMFS's key managers and indemnification covenants by both parties, subject to stated thresholds and limitations. The preliminary purchase price was approximately $ 62.8 1 2 20 50 Cash paid to owners of GMFS $ 62,847,452 Contingent consideration 11,430,413 Total consideration at closing $ 74,277,865 Contingent consideration represents the estimated present value of deferred premiums and the Production and Profitability Earn-Out. Contingent consideration was estimated at closing based on future production and earnings projections of GMFS over the four year earn-out period and is re-measured to fair value at each reporting date until the contingency is resolved. The changes in fair value are recognized in earnings. The final consideration paid could be materially different from the estimate and the difference will be recorded through earnings in the consolidated statements of operations. For the year ended December 31, 2015, the Company recorded a decrease in the contingent consideration liability of $ 145,313 Under the acquisition method of accounting, the total purchase price allocated to the identifiable tangible and intangible assets acquired and the liabilities assumed is based on management's preliminary valuation of GMFS's tangible and intangible assets acquired by the Company and GMFS's liabilities assumed by the Company as of October 31, 2014. Fair value of Assets: Cash and cash equivalents $ 13,304,612 Mortgage loans held for sale 92,512,390 Mortgage loans held for investment, at cost 1,098,897 Derivative assets 1,590,160 Other assets 2,713,950 MSRs 32,300,337 Goodwill 16,512,680 Intangible Assets 5,800,000 Loans eligible for repurchase from Ginnie Mae 21,169,329 Total assets acquired $ 187,002,355 Fair value of Liabilities: Warehouse lines of credit $ 85,840,705 Accounts payable and other liabilities 5,714,456 Liability for loans eligible for repurchase from Ginnie Mae 21,169,329 Total liabilities assumed $ 112,724,490 Fair value of net assets acquired $ 74,277,865 For the years ended December 31, 2015 and December 31, 2014, the Company incurred acquisition related costs of $ 120,852 2,177,617 Goodwill Goodwill represents the excess of the purchase price over the fair value of the net assets acquired and liabilities. The determination of goodwill at the time of closing was as follows: Total purchase price $ 74,277,865 Less: Preliminary estimate of the fair value of the net assets acquired (57,765,185) Goodwill $ 16,512,680 Pursuant to the terms of the GMFS Merger Agreement, based on the final reconciliation of the October 31, 2014 values, the Company received a net settlement of $ 1,684,263 61,163,189 1,943,533 259,269 385,610 Acquisition of GMFS $ 16,512,680 Balance at December 31, 2014 16,512,680 Reversal of a liability existing as of the date of acquisition (385,610) Finalization of purchase price based upon final reconciliation (1,943,533) Balance at December 31, 2015 $ 14,183,537 Goodwill has been allocated to the Company's residential mortgage banking segment and was established as a result of the acquisition of GMFS on October 31, 2014. Goodwill is not amortized but is tested for impairment on the anniversary date of the acquisition or more frequently if events or changes in circumstances indicate that a potential impairment may have occurred. As of October 31, 2015, the Company’s common stock had been trading below its book value for several quarters which is an indicator of potential impairment of the goodwill. The Company, therefore, conducted a valuation analysis of the mortgage banking unit using both a discounted cash flow analysis and market comparables. This valuation analysis supported the current carrying value of the mortgage banking segment, and indicated that the discount in the Company’s stock price was attributable to the residential mortgage investments and corporate segments. No impairment losses relating to goodwill were recorded for the period from October 31, 2014 to December 31, 2014 or the year ended December 31, 2015. Additionally, goodwill is expected to be deductible for tax purposes over a 15 Other Intangible Assets Estimated Fair Estimated Useful Value Life Trade name $ 2.0 million 10 years Customer relationships 1.3 million 10 years Licenses 1.0 million 3 years Favorable lease 1.5 million 12 years Total Intangible assets $ 5.8 million Year Ended October 31, 2014 to December 31, 2015 December 31, 2014 Amortization expense $ 788,341 $ 131,389 Such amounts are recorded as other expenses in the consolidated statements of operations. December 31, December 31 2015 2014 Trade name $ 233,338 $ 33,333 Customer relationships 151,662 21,666 Licenses 388,892 55,556 Favorable lease 145,838 20,834 Total accumulated amortization $ 919,730 $ 131,389 2016 $ 788,340 2017 $ 732,776 2018 $ 455,004 2019 $ 455,004 2020 $ 455,004 No impairment losses relating to intangible assets were recorded for the period from October 31, 2014 to December 31, 2014 or the year ended December 31, 2015. The Company did not have any intangible assets prior to the acquisition of GMFS on October 31, 2014. Results of Operations and Pro-Forma Results Interest income  mortgage loans held for sale $ 594,217 Mortgage banking activities, net: Gain on sale of mortgage loans, net of direct costs 5,344,361 Loan origination fee income 213,540 Provision for loan indemnification (118,895) 5,439,006 Loan servicing fee income, net of direct costs 929,718 Change in fair value of mortgage servicing rights (1,684,373) Other income 45,861 Total non-interest income 4,730,212 Net income before expenses and taxes relating to Honeybee TRS 583,073 Expenses of Honeybee TRS (2,710,564) (1) Net loss after expenses of Honeybee TRS, before tax (2,127,491) Tax benefit 850,996 Net loss after expenses of Honeybee TRS, after tax $ (1,276,495) (1) The results of GMFS are included in the Company’s results beginning October 31, 2014. The unaudited pro forma revenues and net income of the consolidated entity for the year ended December 31, 2014, assuming the business combination was consummated on January 1, 2013, are as follows: Year Ended Year Ended December 31, 2014 December 31, 2013 Net interest income $ 21,623,473 $ 15,737,131 Non-interest Income Mortgage banking activities, net 41,047,510 46,354,596 Loan servicing fees, net of direct costs 5,239,010 3,022,447 Other income 673,270 709,369 Net income 35,213,626 11,465,008 The pro forma results are presented for illustrative purposes only and are not intended to represent or be indicative of the actual consolidated results of operations of the Company that would have been achieved had the business combination occurred on January 1, 2013, nor are they intended to represent or be indicative of future results of operations.</t>
  </si>
  <si>
    <t>Fair Value</t>
  </si>
  <si>
    <t>Fair Value Disclosures [Abstract]</t>
  </si>
  <si>
    <t>Fair Value Disclosures [Text Block]</t>
  </si>
  <si>
    <t xml:space="preserve"> 4. Fair Value Fair Value Measurement Financial assets and liabilities recorded at fair value on a recurring basis are classified in their entirety based on the lowest level of input that is significant to the fair value measurement. December 31, 2015 Assets and Liabilities at Fair Value Level 1 Level 2 Level 3 Total Assets Mortgage loans held for investment $  $  $ 397,678,140 $ 397,678,140 Mortgage loans held for sale  115,942,230  115,942,230 Non-Agency RMBS   109,339,281 109,339,281 Other Investment Securities   12,804,196 12,804,196 MSRs   48,209,016 48,209,016 Derivative assets   2,376,187 2,376,187 Total $  $ 115,942,230 $ 570,406,820 $ 686,349,050 Liabilities Contingent consideration $  $  $ 11,285,100 $ 11,285,100 Derivative liabilities  1,822,096 9,871 1,831,967 Total $  $ 1,822,096 $ 11,294,971 $ 13,117,067 December 31, 2014 Assets and Liabilities at Fair Value Level 1 Level 2 Level 3 Total Assets Mortgage loans held for investment $  $  $ 415,959,838 $ 415,959,838 Mortgage loans held for sale  97,690,960  97,690,960 Non-Agency RMBS   148,585,733 148,585,733 Other Investment Securities   2,040,532 2,040,532 MSRs   33,378,978 33,378,978 Derivative assets   2,485,100 2,485,100 Total $  $ 97,690,960 $ 602,450,181 $ 700,141,141 Liabilities Contingent consideration $  $  $ 11,430,413 $ 11,430,413 Derivative liabilities  2,585,184  2,585,184 Total $  $ 2,585,184 $ 11,430,413 $ 14,015,597 The following table presents additional information about the Company’s financial instruments which are measured at fair value on a recurring basis for which the Company has utilized Level 3 inputs to determine fair value: Year Ended December 31, 2015 Year Ended December 31, 2014 Mortgage Non-Agency Other Mortgage Non-Agency Other Beginning balance $ 415,959,838 $ 148,585,733 $ 2,040,532 $ 331,785,542 $ 226,155,221 $  Originations/acquisitions 21,709,387 6,362,138 17,031,330 85,579,169 47,034,327 12,926,953 Proceeds from sales  (26,770,882) (5,961,506)  (102,635,229) (11,067,378) Amortization of premiums (6,422)      Net accretion of discounts 7,767,854 3,882,887 192,476 7,497,341 5,528,538 180,438 Proceeds from principal repayments (36,056,879) (17,888,188) (9,915) (31,759,326) (28,197,740)  Conversion of mortgage loans to REO (3,806,064)   (1,796,028)   Total losses (realized/unrealized) included in earnings (19,504,275) (6,105,642) (723,638) (8,250,003) (6,694,487) (226,224) Total gains (realized/unrealized) included in earnings 11,614,701 1,273,235 234,917 32,903,143 7,395,103 226,743 Ending balance $ 397,678,140 $ 109,339,281 $ 12,804,196 $ 415,959,838 $ 148,585,733 $ 2,040,532 The amount of total gains or (losses) for the period included in earnings attributable to the change in unrealized gains or losses relating to assets or liabilities still held at the reporting date $ (9,639,808) $ (4,098,040) $ (567,589) $ 22,957,500 $ (1,039,499) $ (226,224) Derivative Instruments Year Ended Year Ended Loan Purchase Interest Rate Loan Purchase Interest Rate Beginning balance $ 4,037 $ 2,481,063 $  $  Acquisition of GMFS    2,702,954 Change in unrealized gain or loss (13,908) (104,876) 4,037 (221,891) Ending balance $ (9,871) $ 2,376,187 $ 4,037 $ 2,481,063 The amount of total gains or (losses) for the year included in earnings attributable to the change in unrealized gains or losses relating to assets or liabilities still held at the reporting date $ (13,908) $ (104,876) $ 4.037 $ (221,891) MSRs See Note 8  "Mortgage Servicing Rights, at fair value" for additional information about the Company's MSRs. Year Ended December 31, December 31, Beginning balance $ 11,430,413 $  Acquisition of GMFS  11,430,413 Change in fair value (145,313)  Ending balance $ 11,285,100 $ 11,430,413 There were no financial assets or liabilities that were accounted for at fair value on a nonrecurring basis at December 31, 2015 or December 31, 2014. During the years ended December 31, 2015 and December 31, 2014, mortgage loans held for investment were transferred out of Level 3 when the properties were foreclosed and were classified as real estate owned. There were no other transfers into or out of Level 1, Level 2 or Level 3 during the years ended December 31, 2015 or December 31, 2014. Fair Value at Valuation Unobservable Min Max Weighted Mortgage loans held for Investment $ 397,678,140 Discounted cash flow model Constant voluntary prepayment 1.9 % 5.0 % 3.2 % Constant default rate 1.4 % 5.0 % 3.1 % Loss severity 5.9 % 37.2 % 22.1 % Delinquency 6.3 % 13.2 % 10.9 % Non-Agency RMBS Alternative  A $ 35,998,175 Broker quotes/comparable trades Constant voluntary prepayment 2.7 % 18.9 % 12.9 % Constant default rate 0.2 % 7.8 % 2.8 % Loss severity 0.0 % 85.0 % 21.0 % Delinquency 1.4 % 22.2 % 8.9 % Pay option adjustable rate 32,209,538 Broker quotes/comparable trades Constant voluntary prepayment 2.2 % 13.5 % 7.5 % Constant default rate 0.5 % 13.0 % 3.5 % Loss severity 0.0 % 95.6 % 40.0 % Delinquency 5.3 % 21.9 % 12.3 % Prime 32,482,521 Broker quotes/comparable trades Constant voluntary prepayment 3.6 % 21.0 % 8.0 % Constant default rate 0.5 % 9.4 % 3.7 % Loss severity 0.0 % 85.1 % 28.9 % Delinquency 4.4 % 25.5 % 12.0 % Subprime 8,649,047 Broker quotes/comparable trades Constant voluntary prepayment 1.2 % 7.7 % 3.9 % Constant default rate 3.0 % 8.0 % 6.2 % Loss severity 11.1 % 128.5 % 54.0 % Delinquency 18.3 % 28.0 % 22.2 % Total Non-Agency RMBS $ 109,339,281 Other Investment Securities $ 12,804,196 Broker quotes/comparable trades Constant voluntary prepayment 4.0 % 18.4 % 6.9 % MSRs $ 48,209,016 Discounted cash flow model Constant voluntary prepayment 8.5 % 10.5 % 9.3 % Cost of servicing $ 77 $ 110 $ 92 Discount rate 9.0 % 10.0 % 9.4 % Contingent consideration $ 11,285,100 Option pricing model Discount rate 10.2 % 10.8 % 10.5 % Production volatility   20.0 % Profitability volatility   50.0 % Fair Value at Valuation Unobservable Input Min/Max Weighted Mortgage loans held for investment $ 415,959,838 Discounted cash flow model Constant voluntary prepayment 1.4 % 27.1 % 3.9 % Constant default rate 0.0 % 4.0 % 2.9 % Loss severity 0.0 % 40.5 % 23.8 % Delinquency 0.1 % 13.6 % 10.6 % Non-Agency RMBS Alternative  A $ 61,296,540 Broker quotes/ comparable trades Constant voluntary prepayment 1.6 % 24.8 % 13.6 % Constant default rate 0.1 % 8.4 % 3.1 % Loss severity 0.0 % 81.1 % 20.5 % Delinquency 1.3 % 25.9 % 10.1 % Pay option adjustable rate $ 45,541,325 Broker quotes/ comparable trades Constant voluntary prepayment 1.7 % 20.1 % 8.9 % Constant default rate 1.6 % 19.4 % 4.3 % Loss severity 0.0 % 66.2 % 38.0 % Delinquency 6.8 % 29.1 % 15.2 % Prime $ 39,065,076 Broker quotes/ comparable trades Constant voluntary prepayment 2.6 % 17.3 % 9.2 % Constant default rate 0.2 % 9.2 % 4.1 % Loss severity 0.0 % 78.3 % 28.2 % Delinquency 5.0 % 24.8 % 13.0 % Subprime $ 2,682,792 Broker quotes/ comparable trades Constant voluntary prepayment 2.4 % 7.4 % 4.7 % Constant default rate 6.0 % 8.0 % 7.7 % Loss severity 65.0 % 85.0 % 72.0 % Delinquency 25.5 % 27.7 % 26.8 % Total Non-Agency RMBS $ 148,585,733 Other Investment Securities $ 2,040,532 Broker quotes/ comparable trades Constant voluntary prepayment 7.5 % MSRs $ 33,378,978 Discounted cash flow model Constant prepayment rate 7.6 % 58.2 % 10.6 % Cost of servicing $ 76 $ 533 $ 91 Discount rate 9.0 % 10.0 % 9.4 % Contingent consideration $ 11,430,413 Discounted cash flow model Cost of equity   6.4 % Cost of capital   16.9 % The valuation methodology for the contingent consideration changed from 2014 to 2015. The contingent consideration recorded at December 31, 2014 was based on a discount cash flow in connection with the acquisition of GMFS on October 31, 2014. The Company used an option pricing model to reassess the fair value of the contingent consideration at December 31, 2015. Derivative Financial Instruments The Company estimates the fair value of interest rate lock commitments ("IRLC") based on quoted Agency MBS prices, the expected net future cash flows related to servicing the mortgage loan, adjusted for: (i) estimated costs to complete and originate the loan and (ii) an adjustment to reflect the estimated percentage of IRLCs that will result in a closed mortgage loan under the original terms of the agreement (or “pullthrough rate”). The Company categorizes IRLCs as a "Level 3" financial statement item. The significant unobservable inputs used in the fair value measurement of the Company's IRLCs are the pull-through rate and the expected net future cash flows related to servicing the MSRs component of the Company's estimate of the value of the mortgage loans it has committed to purchase. Significant changes in the pull-through rate and expected net future cash flows related to servicing the MSR component of the IRLCs, in isolation, may result in a significant change in fair value. The financial effects of changes in these assumptions are generally inversely correlated as increasing interest rates have a positive effect on the fair value of the MSR component of IRLC value, but increase the pull-through rate for loans that have decreased in fair value. Pull-through rate Range 62.4%  100.0% 55.7% - 100.0% Weighted average 87.6% 85.0% MSR value expressed as: Servicing fee multiple Range 0.8% - 5.9% 0.4% - 6.0% Weighted average 4.3% 4.4% Percentage of unpaid principal balance Range 0.3% - 1.7% 0.2% - 1.9% Weighted average 1.1% 1.1% The fair value measurements of these assets are sensitive to changes in assumptions regarding prepayment, probability of default, loss severity in the event of default, forecasts of home prices, and significant activity or developments in the real estate market. Significant changes in any of those inputs in isolation may result in significantly higher or lower fair value measurements. Generally, an increase in the probability of default and loss severity in the event of default would result in a lower fair value measurement. A decrease in these assumptions would have the opposite effect. Conversely, an assumption that the home prices will increase would result in a higher fair value measurement. A decrease in the assumption for home prices would have the opposite effect. Fair Value Option Changes in fair value for assets and liabilities for which the fair value option was elected are recognized in earnings as they occur. The fair value option may be elected on an instrument-by-instrument basis at initial recognition of an asset or liability or upon an event that gives rise to a new basis of accounting for that instrument. December 31, 2015 December 31, 2014 Fair Value Unpaid Principal (2) Difference Fair Value Unpaid Principal (2) Difference Financial instruments, at fair value Mortgage loans held for investment (1) $ 397,678,140 $ 444,500,063 $ (46,821,923) $ 415,959,838 $ 464,877,028 $ (48,917,190) Mortgage loans held for sale 115,942,230 111,393,424 4,548,804 97,690,960 92,917,659 4,773,301 Non-Agency RMBS 109,339,281 168,925,162 (59,585,881) 148,585,733 226,501,915 (77,916,182) Other Investment Securities 12,804,196 13,398,851 (594,655) 2,040,532 2,250,000 (209,468) MSRs 48,209,016 4,173,927,393 N/A (3) 33,378,978 3,078,974,342 N/A (3) (1) Balance comprised of loans that are (i) distressed and re-performing at the time of purchase and (ii) newly originated at the time of purchase. (2) Non-Agency RMBS includes an IO with a notional balance of $35.0 million and $48.6 million at December 31, 2015 and December 31, 2014, respectively. (3) Amounts not presented. Unpaid principal balance of MSRs are generally significantly greater than their fair value. Fair Value of Other Financial Instruments In addition to the above disclosures regarding assets or liabilities which are recorded at fair value, U.S. GAAP requires disclosure about the fair value of all other financial instruments. Estimated fair value of financial instruments was determined by the Company using available market information and appropriate valuation methodologies. Considerable judgment is necessary to interpret market data and develop estimated fair values. The use of different market assumptions and/or estimation methodologies may have a material effect on estimated fair values. December 31, 2015 December 31, 2014 Fair Value Carrying Value Fair Value Carrying Value Other financial instruments Assets Cash $ 20,793,716 $ 20,793,716 $ 33,791,013 $ 33,791,013 Restricted cash 4,371,725 4,371,725 7,143,078 7,143,078 Mortgage loans held for investment, at cost 1,886,642 1,886,642 1,310,544 1,338,935 Liabilities Warehouse lines of credit $ 100,768,428 $ 100,768,428 $ 89,417,564 $ 89,417,564 Loan repurchase facilities 296,789,330 296,789,330 300,092,293 300,092,293 Securities repurchase agreements 73,300,159 73,300,159 103,014,105 103,014,105 Exchangeable Senior Notes 56,775,500 56,509,046 59,933,400 55,474,741 Cash includes cash on hand for which fair value equals carrying value (a Level 1 measurement). Restricted cash represents the Company's cash held by counterparties as collateral against the Company's derivatives, loan repurchase facilities and securities repurchase agreements. Due to the short-term nature of the restrictions, fair value approximates carrying value (a Level 1 measurement). The fair value of the mortgage loans held for investment is determined, where possible using secondary-market prices. If no such quoted price exists, the fair value of a loan is determined using quoted prices for a similar asset or assets, adjusted for the specific attributes of that loan. Accordingly, mortgage loans held for investment, at cost are classified as Level 2 in the fair value hierarchy. The fair value of the Company's warehouse lines of credit and repurchase agreements related to the GMFS mortgage banking platform, loan repurchase facilities and securities repurchase agreements is based on an expected present value technique using observable market interest rates. As such, the Company considers the estimated fair value to be a Level 2 measurement. This method discounts future estimated cash flows using rates the Company determined best reflect current market interest rates that would be offered for loans with similar characteristics and credit quality. The fair value of the Exchangeable Senior Notes (see Note 12) is based on observable market prices (a Level 2 measurement). The differences reflected in the table for mortgage loans held for investment are not necessarily indicative of cumulative gains or losses related to loans because it does not take into account the fair value of the loans at the date of acquisition.</t>
  </si>
  <si>
    <t>Mortgage Loans Held for Investment, at Fair Value</t>
  </si>
  <si>
    <t>Mortgage Loans on Real Estate [Abstract]</t>
  </si>
  <si>
    <t>Mortgage Loans on Real Estate, by Loan Disclosure [Text Block]</t>
  </si>
  <si>
    <t xml:space="preserve"> 5. Mortgage Loans Held for Investment, at Fair Value Distressed and re-performing loans at the time of purchase During the year ended December 31, 2015, the Company did not acquire any mortgage loans held for investment which showed evidence of credit deterioration at the time of purchase. Year Ended December 31 December 31, Aggregate Unpaid Principal Balance $ 100,422,418 $ 412,865,280 Loan Repurchase Facilities Used 60,557,196 231,981,549 December 31, 2015 Unpaid Gross Unrealized (1) Difference Weighted Average Principal Premium Amortized Gains Losses Fair Principal Coupon Unleveraged Mortgage Loans Held for Investment Performing Fixed $ 240,031,119 $ (44,650,666) $ 195,380,453 $ 23,626,555 $ (2,521,921) $ 216,485,087 $ (23,546,032) 4.70 % 7.59 % ARM 143,625,653 (15,597,990) 128,027,663 5.918,004 (3,126,826) 130,818,841 (12,806,812) 3.63 7.15 Total performing 383,656,772 (60,248,656) 323,408,116 29,544,559 (5,648,747) 347,303,928 (36,352,844) 4.30 7.41 Non-performing (2) 40,100,775 (7,515,130) 32,585,645 990,974 (4,245,960) 29,330,659 (10,770,116) 4.65 7.78 Total Mortgage Loans Held for Investment $ 423,757,547 $ (67,763,786) $ 355,993,761 $ 30,535,533 $ (9,894,707) $ 376,634,587 $ (47,122,960) 4.34 % 7.45 % December 31, 2014 Unpaid Gross Unrealized (1) Difference Weighted Average Principal Premium Amortized Gains Losses Fair Principal Coupon Unleveraged Mortgage Loans Held for Investment Performing Fixed $ 265,306,697 $ (51,501,092) $ 213,805,605 $ 26,732,362 $ (1,383,524) $ 239,154,443 $ (26,152,254) 4.50 % 7.28 % ARM 162,858,201 (21,343,046) 141,515,155 9,568,296 (1,441,035) 149,642,416 (13,215,785) 3.59 7.10 Total performing 428,164,898 (72,844,138) 355,320,760 36,300,658 (2,824,559) 388,796,859 (39,368,039) 4.15 7.21 Non-performing (2) 35,945,165 (6,039,073) 29,906,092 840,097 (4,369,886) 26,376,303 (9,568,862) 5.48 7.13 Total Mortgage Loans Held for Investment $ 464,110,063 $ (78,883,211) $ 385,226,852 $ 37,140,755 $ (7,194,445) $ 415,173,162 $ (48,936,901) 4.26 % 7.20 % ___________________________________________________________________ (1) The Company has elected the fair value option pursuant to ASC 825 for these mortgage loans held for investment. The Company recorded the following as change in unrealized gain or loss on mortgage loans held for investment in the consolidated statements of operations: Year Ended December 31, December 31, December 31, $ (9,305,484) $ 22,810,802 $ 7,136,482 (2) Loans that are delinquent for 60 days or more are considered non-performing. The change in accretable yield for the Company's mortgages held for investment which had shown evidence of credit deterioration since origination at the time of purchase for the years ended December 31, 2015, December 31, 2014 and December 31, 2013 is as follows: Year Ended December 31, December 31, December 31, Accretable yield, beginning of year $ 267,509,905 $ 223,401,697 $  Acquisitions  55,532,098 222,899,189 Accretion (25,582,964) (26,137,006) (10,470,435) Reclassifications from nonaccretable difference 5,825,003 14,713,116 10,972,942 Accretable yield, end of year $ 247,751,944 $ 267,509,905 $ 223,401,696 Newly originated loans at the time of purchase Year Ended December 31, December 31, Aggregate Unpaid Principal Balance $ 21,336,404 $ 766,965 Loan Repurchase Facilities Used 18,129,422 690,268 During the year ended December 31, 2013, the Company did not acquire any mortgage loans held for investment which were newly originated at the time of purchase. The following tables present certain information regarding the Company's mortgage loans held for investment, at fair value, at December 31, 2015 and December 31, 2014 which were newly originated at the time of purchase and sourced through the Company’s loan purchase program: December 31, 2015 Unpaid Gross Unrealized (1) Weighted Average Principal Premium Amortized Gains Losses Fair Value Coupon Unleveraged Performing Fixed $ 17,674,257 $ 315,860 $ 17,990,117 $ 58,069 $ (99,486) $ 17,948,700 5,05 % 4.89 % ARM 3,068,259 44,875 3,113,134  (18,280) 3,094,854 4.37 4.25 Total Mortgage Loans Held for Investment $ 20,742,516 $ 360,735 $ 21,103,251 $ 58,069 $ (117,766) $ 21,043,554 4.95 % 4.79 % December 31, 2014 Unpaid Gross Unrealized (1) Weighted Average Principal Premium Amortized Gains Losses Fair Value Coupon Unleveraged Performing Fixed $ 766,965 $ 16,173 $ 783,138 $ 3,538 $  $ 786,676 4.38 % 4.20 % Total Mortgage Loans Held for Investment $ 766,965 $ 16,173 $ 783,138 $ 3,538 $  $ 786,676 4.38 % 4.20 % (1) The Company has elected the fair value option pursuant to ASC 825 for these mortgage loans held for investment. The Company recorded the following as change in unrealized gain or loss on mortgage loans held for investment in the consolidated statements of operations: Year Ended December 31, December 31, $ (63,235) $ 3,538 Concentrations The Company's mortgage loans held for investment, at fair value consists of mortgage loans on residential real estate located throughout the United States. December 31, December 31, Percentage of fair value of mortgage loans with unpaid principal balance to current property value in excess of 100% 44.1 % 55.7 % Percentage of fair value of mortgage loans secured by properties in the following states: Each representing 10% or more of fair value: California 26.2 % 26.2 % Florida 16.1 % 16.6 % Additional state representing more than 5% of fair value: Georgia 6.1 % 5.7 % New York 4.8 % 5.1 % Percentage of unpaid principal balance of mortgage loans carrying mortgage insurance 8.2 % 10.3 % December 31, December 31, Interest rates 1.75%  12.20% 1.75%  12.20% Contractual maturities 1  45 years 1  46 years REO December 31, December 31, Net realizable value (included in other assets in the Company's consolidated balance sheets) $ 1,784,670 $ 1,282,669 Carrying amount of mortgage loans held for investment, at fair value secured by residential real estate properties for which formal foreclosure proceedings are in process according to local requirements of the applicable jurisdiction 5,597,611 4,762,509 </t>
  </si>
  <si>
    <t>Mortgage Loans Held for Sale, at Fair Value</t>
  </si>
  <si>
    <t>Receivables Held-for-sale [Abstract]</t>
  </si>
  <si>
    <t>Receivables Held For Sale [Text Block]</t>
  </si>
  <si>
    <t xml:space="preserve"> 6. Mortgage Loans Held for Sale, at Fair Value Year Ended December 31, December 31, 2015 2014 Balance at beginning of year $ 97,690,960 $  Acquisition of GMFS  92,512,390 Originations and repurchases 1,851,206,995 253,934,598 Proceeds from sales and principal payments (1,893,833,985) (245,140,671) Transfers to mortgage loans held for investment, at cost, net (443,932)  Gain on sale 61,322,192 (3,615,357) Balance at end of year $ 115,942,230 $ 97,690,960 December 31, 2015 December 31, 2014 Unpaid Unpaid Principal Principal Balance Fair Value Balance Fair Value Conventional $ 54,962,904 $ 56,586,717 $ 55,073,645 $ 57,058,195 Governmental 30,531,301 32,131,354 13,407,781 14,601,797 United States Department of Agriculture loans 16,222,152 17,059,982 16,105,088 17,069,138 United States Department of Veteran Affairs loan 8,922,978 9,314,255 6,730,696 7,196,278 Reverse mortgage 754,089 849,922 1,600,449 1,765,552 Total $ 111,393,424 $ 115,942,230 $ 92,917,659 $ 97,690,960 The Company did not have mortgage loans held for sale prior to the acquisition of GMFS on October 31, 2014.</t>
  </si>
  <si>
    <t>Real Estate Securities and Other Investment Securities, at Fair Value</t>
  </si>
  <si>
    <t>Investments, Debt and Equity Securities [Abstract]</t>
  </si>
  <si>
    <t>Investments in Debt and Marketable Equity Securities (and Certain Trading Assets) Disclosure [Text Block]</t>
  </si>
  <si>
    <t xml:space="preserve"> 7. Real Estate Securities and Other Investment Securities, at Fair Value The Company's non-Agency RMBS portfolio is not issued or guaranteed by Fannie Mae, Freddie Mac or any other U.S. Government agency or a federally chartered corporation and is therefore subject to additional credit risks. December 31, 2015 Principal or Gross Unrealized (2) Weighted Average Notional Premium Amortized Unleveraged Balance (Discount) Cost Gains Losses Fair Value Coupon Yield Real estate securities Non-Agency RMBS: Alternative  A $ 76,328,172 $ (40,150,416) $ 36,177,756 $ 846,318 $ (1,025,899) $ 35,998,175 2.01 % 6.18 % Pay option adjustable rate 42,562,819 (7,480,996) 35,081,823 6,863 (2,879,148) 32,209,538 1.10 5.31 Prime 37,366,079 (4,732,637) 32,633,442 563,311 (714,232) 32,482,521 3.62 5.95 Subprime 12,668,092 (4,039,253) 8,628,839 111,651 (91,443) 8,649,047 0.93 6.63 Total non-Agency RMBS $ 168,925,162 $ (56,403,302) $ 112,521,860 $ 1,528,143 $ (4,710,722) $ 109,339,281 2.05 % 5.87 % Other Investment Securities (1) $ 13,398,851 $ (34,264) $ 13,364,587 $ 897 $ (561,288) $ 12,804,196 4.94 % 6.65 % December 31, 2014 Principal or Gross Unrealized (2) Weighted Average Notional Premium Amortized Unleveraged Balance (Discount) Cost Gains Losses Fair Value Coupon Yield Real estate securities Non-Agency RMBS: Alternative  A $ 118,547,109 $ (58,583,222) $ 59,963,887 $ 1,916,611 $ (583,958) $ 61,296,540 3.44 % 7.03 % Pay option adjustable rate 58,122,808 (11,491,663) 46,631,145 80,848 (1,170,668) 45,541,325 0.93 6.12 Prime 43,803,995 (6,219,091) 37,584,904 1,545,452 (65,280) 39,065,076 3.60 6.79 Subprime 6,028,003 (3,290,867) 2,737,136  (54,344) 2,682,792 0.33 16.98 Total non-Agency RMBS $ 226,501,915 $ (79,584,843) $ 146,917,072 $ 3,542,911 $ (1,874,250) $ 148,585,733 2.62 % 6.96 % Other Investment Securities (1) $ 2,250,000 $ 16,756 $ 2,266,756 $  $ (226,224) $ 2,040,532 3.92 % 5.90 % (1) See Note 2  Summary of Significant Accounting Policies , “Other Investment Securities”. (2) The Company has elected the fair value option pursuant to ASC 825 for real estate securities. December 31, 2015 December 31, 2014 Other Investment Other Investment Non-Agency RMBS Securities Non-Agency RMBS Securities Notional balance of IO included in Alternative A $ 35,042,860  $ 48,569,424  Contractual maturities (range) 18.1 to 31.3 years 8.4 to 20.3 to 32.3 years 9.7 years Weighted average maturity 24.4 years 10.1 years 24.9 years 9.7 years Actual maturities are generally shorter than stated contractual maturities. Maturities are affected by the contractual lives of the associated mortgage collateral, periodic payments of principal, prepayments of principal and credit losses. All real estate securities and Other Investment Securities held by the Company at December 31, 2015 and December 31, 2014 were issued by issuers based in the United States. Year Ended December 31, December 31, December 31, $  $  $ 1,108,024 </t>
  </si>
  <si>
    <t>Mortgage Servicing Rights, at Fair Value</t>
  </si>
  <si>
    <t>Transfers and Servicing [Abstract]</t>
  </si>
  <si>
    <t>Transfers and Servicing of Financial Assets [Text Block]</t>
  </si>
  <si>
    <t xml:space="preserve"> 8. Mortgage Servicing Rights, at Fair Value The Company's MSRs consist of conforming conventional loans sold to Fannie Mae and Freddie Mac or loans securitized in Ginnie Mae securities. Similarly, the government loans serviced by the Company are securitized through Ginnie Mae, whereby the Company is insured against loss by the FHA or partially guaranteed against loss by the VA. Year Ended December 31, December 31, Balance at beginning of year $ 33,378,978 $  Acquisition of MSRs in connection with purchase of GMFS on October 31, 2014  32,300,337 Additions due to loans sold, servicing retained 18,958,514 2,763,014 Change in fair value of MSRs (1) Changes in values of market related inputs or assumptions used in a valuation model (2) 29,378 (1,420,925) Other changes (3) (4,157,854) (263,448) Total - change in fair value of MSRs (4,128,476) (1,684,373) Balance at end of year $ 48,209,016 $ 33,378,978 (1) Included in change in fair value of MSRs in the Company's consolidated statements of operations. (2) Primarily reflects changes in values of prepayment assumptions due to changes in interest rates. (3) Represents change in value primarily due to passage of time, including the impact from both regularly scheduled loan principal payments and loans that were paid off or paid down during the year. The Company did not have MSRs prior to the acquisition of GMFS on October 31, 2014. December 31, 2015 December 31, 2014 Unpaid Principal Fair Value Unpaid Principal Fair Value Fannie Mae $ 1,880,177,827 $ 20,751,648 $ 1,640,799,719 $ 17,078,181 Ginnie Mae 1,488,159,758 18,231,527 1,146,234,768 13,102,076 Freddie Mac 805,589,808 9,225,841 291,939,855 3,198,721 Total $ 4,173,927,393 $ 48,209,016 $ 3,078,974,342 $ 33,378,978 Discount rate: Range 6.6%-12.2 % Weighted average 9.4 % Effect on fair value of adverse change of: 5% $ (958,786) 10% $ (1,881,870) 20% $ (3,628,281) Prepayment speed (1) Range 7.0%-12.0 % Weighted average 9.3 % Effect on fair value of adverse change of: 5% $ (938,584) 10% $ (1,756,195) 20% $ (3,428,890) Per-loan annual cost of servicing: Range $64-$119 Weighted average $ 92 Effect on fair value of adverse change of: 5% $ (547,228) 10% $ (1,094,455) 20% $ (2,188,910) (1) Prepayment speed is measured using CPR. Year Ended December 31, December 31, The amount of total gains or (losses) for the year included in earnings attributable to the change in unrealized gains or losses relating to assets still held at the reporting date $ 29,378 $ (1,420,925) Year Ended December 31, December 31, Loan servicing fee income $ 10,641,288 $ 1,412,583 Late fee income 64 60 Sub-servicing costs (3,548,921) (482,925) Loan servicing fee income, net of direct costs $ 7,092,431 $ 929,718 The Company did not have any MSRs or loan servicing fees, net of direct costs prior to the acquisition of GMFS on October 31, 2014.</t>
  </si>
  <si>
    <t>Warehouse Lines of Credit</t>
  </si>
  <si>
    <t>Warehouse Agreement Borrowings [Member]</t>
  </si>
  <si>
    <t>Debt Disclosure [Text Block]</t>
  </si>
  <si>
    <t xml:space="preserve"> 9. Warehouse Lines of Credit At December 31, 2015 and December 31, 2014, the Company had two warehouse lines of credit and two master repurchase agreements, each with different lenders, which provide financing for the Company's origination of mortgage loans held for sale in its residential mortgage banking segment. The warehouse lines of credit and repurchase agreements bear interest at a rate that has historically moved in close relationship to LIBOR. The agreements contain covenants that include certain financial requirements, including maintenance of minimum liquidity, minimum tangible net worth, maximum debt to net worth ratio and current ratio and limitations on capital expenditures, indebtedness, distributions, transactions with affiliates and maintenance of positive net income, as defined in the agreements. The Company was in compliance with all significant debt covenants at December 31, 2015 and December 31, 2014 and for the years ended December 31, 2015 and December 31, 2014 December 31, 2015 December 31, 2014 Availability $ 185,000,000 $ 130,000,000 Maturity dates June 2016  November 2016 January 2015  June 2016 December 31, 2015 December 31, 2014 Weighted Weighted Maturity Dates Balance Average Rate Balance Average Rate 30 days or less $   % $ 21,210,431 2.47 % 181 days to 1 year 100,768,428 2.72 57,118,533 2.46 Greater than 1 year   11,088,600 2.92 Total balance and weighted average rate $ 100,768,428 2.72 % $ 89,417,564 2.52 % Collateral December 31, 2015 December 31, 2014 Mortgage loans held for sale pledged as collateral to secure the warehouse lines of credit and repurchase agreements related to the GMFS mortgage banking platform $ 115,942,230 $ 97,690,960 These obligations are also fully guaranteed by the Company.</t>
  </si>
  <si>
    <t>Loan Repurchase Facilities</t>
  </si>
  <si>
    <t>Line of Credit [Member]</t>
  </si>
  <si>
    <t xml:space="preserve"> 10. Loan Repurchase Facilities December 31, 2015 December 31, 2014 Lender Citibank, N.A Credit Suisse Citibank, N.A Credit Suisse Total facility size $ 325,000,000 $ 100,000,000 $ 325,000,000 $ 100,000,000 Amount committed $ 150,000,000 $ 25,000,000 $ 150,000,000 $ 100,000,000 Maturity date May 20, 2016 June 27, 2016 May 22, 2015 August 13, 2015 Outstanding balance $ 279,467,573 $ 17,321,757 $ 299,402,024 $ 690,269 Each of the Loan Repurchase Facilities is collateralized by the underlying mortgages and related documents and instruments in the residential mortgage investments segment and the obligations are fully guaranteed by the Company. Under the Loan Repurchase Facilities, the Company may sell, and later repurchase trust certificates representing interests in residential mortgage loans (the "Trust Certificates"). The principal amount paid by the lenders under the Loan Repurchase Facilities for the Trust Certificates, which represent interests in residential mortgage loans, is based on (i) in the case of the Citi Loan Repurchase Facility, a percentage of the lesser of the market value or the unpaid principal balance of such mortgage loans backing the Trust Certificates and (ii) in the case of the Credit Suisse Loan Repurchase Facility, a percentage of the lesser of the market value, the unpaid principal balance or the acquisition price of such mortgage loans backing the Trust Certificates. Upon the Company's repurchase of a Trust Certificate sold to the lenders under the Loan Repurchase Facilities, the Company is required to repay the lenders a repurchase amount based on the purchase price plus accrued interest. The Company is also required to pay the lenders a commitment fee for the Loan Repurchase Facilities, as well as certain other administrative costs and expenses in connection with the lenders' structuring, management and ongoing administration of the Loan Repurchase Facilities. The commitment fees are included in interest expense in the consolidated statements of operations. The Company pledges cash and certain of its Trust Certificates as collateral under the Loan Repurchase Facilities. The amounts available to be borrowed are dependent upon the fair value of the Trust Certificates pledged as collateral, which fluctuates with changes in interest rates, type of underlying mortgage loans and liquidity conditions within the banking, mortgage finance and real estate industries. In response to declines in the fair value of pledged Trust Certificates, the lenders may require the Company to post additional collateral or pay down borrowings to re-establish agreed upon collateral requirements, referred to as margin calls. During the years ended December 31, 2015, December 31, 2014 and December 31, 2013 and at December 31, 2015 and December 31, 2014, the Company has met all margin call requirements related to any outstanding balances under its Loan Repurchase Facilities. The agreements contain covenants that include certain financial requirements, including maintenance of minimum liquidity, minimum tangible net worth and maximum debt to net worth ratio, as defined in the agreements. The Company was in compliance with all significant debt covenants for the years ended December 31, 2015 and December 31, 2014, and at December 31, 2015. December 31, 2015 December 31, 2014 Balance Weighted Balance Weighted Loan Repurchase Facilities borrowings maturing within   91-180 days $ 296,789,330 3.14 % $ 299,402,024 2.92 % 181 days to 1 year   690,269 2.46 % Total balance and weighted average rate $ 296,789,330 3.14 % $ 300,092,293 2.92 % December 31, December 31, Fair value of Trust Certificates pledged as collateral $ 394,942,512 $ 415,814,067 Fair value of mortgage loans not pledged as collateral 2,735,628 145,771 Cash pledged as collateral 375,579  Unused Amount (1) 128,210,670 124,907,707 (1) The amount the Company is able to borrow under the Loan Repurchase Facilities is tied to the fair value of unencumbered Trust Certificates eligible to secure those agreements and the Company's ability to fund the agreements' margin requirements relating to the collateral sold. Year Ended December 31, December 31, Weighted average interest rate (1) 3.16 % 3.11 % Average unpaid principal balance of loans sold under agreements to repurchase $ 688,271 $ 193,332 Maximum daily amount outstanding $ 302,037,635 $ 310,575,669 (1) Includes commitment fees.</t>
  </si>
  <si>
    <t>Securities Repurchase Agreements</t>
  </si>
  <si>
    <t>Disclosure of Repurchase Agreements [Abstract]</t>
  </si>
  <si>
    <t>Securities Repurchase Agreements [Text Block]</t>
  </si>
  <si>
    <t xml:space="preserve"> 11. Securities Repurchase Agreements Securities repurchase agreements related to real estate securities and Other Investment Securities involve the sale and a simultaneous agreement to repurchase the transferred assets or similar assets at a future date. The amount borrowed generally is equal to the fair value of the assets pledged less an agreed-upon discount, referred to as a "haircut." Repurchase agreements related to real estate securities and Other Investment Securities entered into by the Company are accounted for as financings and require the repurchase of the transferred securities at the end of each arrangement's term, typically 30 to 90 days. The Company maintains the beneficial interest in the specific securities pledged during the term of the repurchase arrangement and receives the related principal and interest payments. Interest rates on these borrowings are fixed based on prevailing rates corresponding to the terms of the borrowings, and interest is paid at the termination of the repurchase arrangement at which time the Company may enter into a new repurchase arrangement at prevailing market rates with the same counterparty or repay that counterparty and negotiate financing with a different counterparty. In response to declines in the fair value of pledged securities due to changes in market conditions or the publishing of monthly security paydown factors, the lender requires the Company to post additional securities as collateral, pay down borrowings or establish cash margin accounts with the counterparty in order to re-establish the agreed-upon collateral requirements, referred to as margin calls. Under the terms of the Company's master repurchase agreements related to real estate securities and Other Investment Securities, the counterparty may sell or re-hypothecate the pledged collateral. The Company has master repurchase agreements with four financial institutions at December 31, 2015 and December 31, 2014. December 31, 2015 Non-Agency RMBS Other Investment Securities Weighted Weighted Balance Average Rate Balance Average Rate Securities repurchase agreements maturing within 30 days or less $ 71,910,849 1.80 % $ 1,389,310 2.17 % Total balance/weighted average rate $ 71,910,849 1.80 % $ 1,389,310 2.17 % December 31, 2014 Non-Agency RMBS Other Investment Securities Weighted Weighted Balance Average Rate Balance Average Rate Securities repurchase agreements maturing within 30 days or less $ 101,553,292 1.57 % $ 1,460,813 1.66 % Total balance/weighted average rate $ 101,553,292 1.57 % $ 1,460,813 1.66 % Although securities repurchase agreements are committed borrowings until maturity, the lender retains the right to mark the underlying collateral to fair value. A reduction in the fair value of pledged assets would require the Company to provide additional collateral or cash to fund margin calls. The Company pledges cash and certain of its non-Agency RMBS and Other Investment Securities as collateral under these securities repurchase agreements. The amounts available to be borrowed are dependent upon the fair value of the RMBS and Other Investment Securities pledged as collateral, which fluctuates with changes in interest rates, type of securities and liquidity conditions within the banking, mortgage finance and real estate industries. In response to declines in the fair value of pledged RMBS and Other Investment Securities, the lenders may require the Company to post additional collateral or pay down borrowings to re-establish agreed upon collateral requirements, referred to as margin calls. During the years ended December 31, 2015, December 31, 2014 and December 31, 2013 and at December 31, 2015 and December 31, 2014, the Company has met all margin call requirements under its securities repurchase agreements. December 31, December 31, 2015 2014 Fair value of non-Agency RMBS pledged as collateral $ 95,627,850 $ 135,779,193 Fair value of Other Investment Securities pledged as collateral 1,989,174 2,040,532 Fair value of non-Agency RMBS not pledged as collateral 13,711,431 12,806,540 Fair value of Other Investment Securities not pledged as collateral 10,815,022  Cash pledged as collateral 2,029,581 684,256 </t>
  </si>
  <si>
    <t>8.0% Exchangeable Senior Notes due 2016</t>
  </si>
  <si>
    <t>Notes Payable [Abstract]</t>
  </si>
  <si>
    <t>8.0% Exchangeable Senior Notes due 2016 [Text Block]</t>
  </si>
  <si>
    <t xml:space="preserve"> 12. 8.0% Exchangeable Senior Notes due 2016 On November 25, 2013, the Operating Partnership issued the Exchangeable Senior Notes with a stated rate of 8.0 57.5 55.3 1.7 2.2 The Exchangeable Senior Notes are the Company's senior unsecured obligations and rank senior in right of payment to the Company's existing and future indebtedness that is expressly subordinated in right of payment to the Exchangeable Senior Notes; equal in right of payment to the Company's existing and future unsecured indebtedness that is not so subordinated; effectively junior in right of payment to any of the Company's secured indebtedness (including existing unsecured indebtedness that the Company later secures) to the extent of the value of the assets securing such indebtedness; and structurally junior to all existing and future indebtedness (including trade payables) incurred by the Company's subsidiaries, financing vehicles or similar facilities. The Exchangeable Senior Notes are exchangeable for shares of the Company's common stock or, to the extent necessary to satisfy NYSE listing requirements, cash, at the applicable exchange rate at any time prior to the close of business on the scheduled trading day prior to November 15, 2016 (the "Maturity Date"). The Company may not elect to issue shares of common stock upon exchange of the Exchangeable Senior Notes to the extent such election would result in the issuance of 20 1,779,560 As a result of the NYSE related limitation on the use of share-settlement for the full conversion option, the embedded conversion option does not qualify for equity classification and instead is separately valued and accounted for as a derivative liability. The initial value allocated to the derivative liability was $ 1.3 The exchange rate was initially 52.5417 19.03 0.50 60.4229 1,000 54.3103 0.55 The Company does not have the right to redeem the Exchangeable Senior Notes prior to the Maturity Date, except to the extent necessary to preserve its qualification as a REIT for U.S. federal income tax purposes. No sinking fund is provided for the Exchangeable Senior Notes. In addition, if the Company undergoes certain corporate events that constitute a "fundamental change," the holders of the Exchangeable Senior Notes may require the Company to repurchase for cash all or part of their Exchangeable Senior Notes at a repurchase price equal to 100 The Exchangeable Senior Notes bear interest at a rate of 8.0% per year, payable semiannually in arrears on May 15 and November 15 of each year, beginning on May 15, 2014. The effective interest rate of the Exchangeable Senior Notes, which is equal to the stated rate of 8.0% plus the amortization of the original issue discount and associated costs, is 10.2 December 31, December 31, 2015 2014 Fair value of conversion option derivative liability $ 612,878 $ 1,022,248 Unamortized discount 990,954 2,025,259 </t>
  </si>
  <si>
    <t>Derivative Instruments</t>
  </si>
  <si>
    <t>Derivative Instruments and Hedging Activities Disclosure [Abstract]</t>
  </si>
  <si>
    <t>Derivative Instruments [Text Block]</t>
  </si>
  <si>
    <t xml:space="preserve"> 13. Derivative Instruments The Company’s derivative instruments, by segment, are as follows: Residential Mortgage Investments Segment Interest Rate Swap and Swaption Agreements To help mitigate exposure to higher short-term interest rates, the Company uses currently-paying and forward-starting, three-month LIBOR-indexed, pay-fixed, receive-variable, interest rate swap agreements. Additionally, the Company enters into interest rate swaption agreements which gives the Company the right, but not the obligation, to enter into a previously agreed upon swap contract on a future date. If exercised, the Company will enter into an interest rate swap agreement and will be obligated to pay a fixed rate of interest and receive a floating rate of interest. These swap agreements establish an economic fixed rate on related borrowings because the variable-rate payments received on the interest rate swap agreements largely offset interest accruing on the related borrowings, leaving the fixed-rate payments to be paid on the interest rate swap agreements as the Company's effective borrowing rate, subject to certain adjustments including changes in spreads between variable rates on the interest rate swap agreements and actual borrowing rates. The Company's interest rate swap agreements and interest rate swaption agreement have not been designated as hedging instruments. LPCs The Company enters into LPCs as a means to help mitigate interest rate risk. The LPCs are pursuant to Master Loan Purchase Agreements with approved, third party residential loan originators to purchase residential loans, which meet the guidelines established by the Company, at a future date. LPCs provide that loans acceptable to the Company be delivered if and when they close and are subject to "pair off" fees if the loans are not delivered by the seller. TBA Securities The Company may, as it has in the past, enter into TBA contracts for this segment as a means of acquiring exposure to Agency RMBS and may, from time to time, utilize TBA dollar roll transactions to finance Agency RMBS purchases. The Company may also enter into TBA contracts as a means of hedging against short-term changes in interest rates. The Company may choose, prior to settlement, to move the settlement of these securities to a later date by entering into an offsetting position (referred to as a "pair off"), settling the paired off positions against each other for cash, and simultaneously entering into a similar TBA contract for a later settlement date, which is commonly and collectively referred to as a "dollar roll" transaction. The Company accounts for its TBA contracts as derivative instruments due to the fact that it does not intend to take physical delivery of the securities. The Company had no exposure to TBA contracts for this segment at any time during the years ended December 31, 2015 and December 31, 2014. During the year ended December 31, 2013, the Company paired off purchases of TBA securities with a combined notional amount of $ 643.0 4.2 0.5 Residential Mortgage Banking Segment IRLCs The Company enters into IRLCs to originate residential mortgage loans held for sale, at specified interest rates and within a specified period of time (generally between 30 and 90 days), with customers who have applied for a loan and meet certain credit and underwriting criteria. MBS Forward Sales Contracts and TBA Securities The Company manages the interest rate price risk associated with its outstanding IRLCs and mortgage loans held for sale by entering into derivative instruments such as MBS forward sales contracts, some of which are TBA securities. The Company expects these derivatives will experience changes in fair value opposite to changes in the fair value of the IRLCs and mortgage loans held for sale, thereby reducing earnings volatility. The Company takes into account various factors and strategies in determining the portion of the IRLCs and mortgage loans held for sale it wants to economically hedge. The Company did not have any IRLCs, MBS Forward Sales Contracts or TBA Securities related to the residential mortgage banking segment prior to the acquisition of GMFS on October 31, 2014. Other Conversion Option  Exchangeable Senior Notes Changes in the fair value of the conversion option derivative related to the Exchangeable Senior Notes are recorded through earnings. Derivative Instruments Non-hedge derivatives December 31, 2015 December 31, 2014 Notional amount of interest rate swaption $  $ 225,000,000 Notional amount of interest rate swaps 17,200,000 17,200,000 LPCs (Principal balance of underlying loans) 18,494,332 1,905,700 IRLCs (Principal balance of underlying loans) 190,933,017 118,486,590 Notional amount of MBS forward sales contracts 179,417,280 154,000,000 The notional amount is not representative of the maximum exposure to the Company. December 31, December 31, Derivative instruments Designation Balance Sheet Location 2015 2014 Interest rate swaps Non-hedge Derivative liabilities, at fair value $ (1,009,014) $ (860,553) Interest rate swaption Non-hedge Derivative assets, at fair value   LPCs Non-hedge Derivative (liabilities) assets, at fair value (9,871) 4,037 IRLCs Non-hedge Derivative assets, at fair value 2,376,187 2,481,063 MBS forward sales contracts Non-hedge Derivative liabilities, at fair value (200,204) (702,383) Conversion Option - Exchangeable Senior Notes Non-hedge Derivative liabilities, at fair value (612,878) (1,022,248) At December 31, 2015 and December 31, 2014, no credit valuation adjustment was made in determining the fair value of the interest rate swaption or interest rate swaps. Year Ended Income Statement December 31, December 31, December 31, Non-hedge derivatives Location 2015 2014 2013 Interest rate swaps Gain/(loss) on derivative instruments related to investment portfolio $ (567,321) $ (1,571,371) $ 10,548,012 Interest rate swaption Gain/(loss) on derivative instruments related to investment portfolio  (4,803,750)  LPCs Gain/(loss) on derivative instruments related to investment portfolio (13,908) 4,037  IRLCs Mortgage banking activities, net (104,876) (221,891)  MBS forward sales contracts Mortgage banking activities, net 502,179 410,411  Conversion Option - Exchangeable Senior Notes Gain/(loss) on derivative instruments related to investment portfolio 409,370 449,359 (147,201) TBAs Gain/(loss) on derivative instruments related to investment portfolio   (4,785,996) Interest Rate Swaption Cash Pledged as Swaption Expiration Notional Amount Strike Rate Swap Maturity Collateral (1) January 15, 2015 $ 225,000,000 3.64 % 2025 $ 4,886,011 (1) At December 31, 2014 all collateral provided under the interest rate swaption agreement consisted of cash collateral which is included in restricted cash in the Company's consolidated balance sheets. The interest rate swaption agreement expired in January 2015. The credit support annex provisions of the Company's interest rate swaption agreement allow the parties to mitigate their credit risk by requiring the party which is out of the money to post collateral. Interest Rate Swaps December 31, December 31, 2015 2014 Maturity 2023 2023 Notional Amount $ 17,200,000 $ 17,200,000 Weighted Average Pay Rate 2.72 % 2.72 % Weighted Average Receive Rate 0.33 % 0.23 % Weighted Average Years to Maturity 7.6 8.6 Cash Pledged as Collateral (1) $ 1,966,565 $ 1,572,811 (1) At December 31, 2015 and December 31, 2014 all collateral provided under the interest rate swap agreements consisted of cash collateral which is included in restricted cash in the Company's consolidated balance sheets. The Company's interest rate swap agreements contain legally enforceable provisions that allow for netting or setting off of all individual interest rate swap receivables and payables with each respective counterparty and, therefore, the fair value of those interest rate swap agreements are netted. The credit support annex provisions of the Company's interest rate swap agreements allow the parties to mitigate their credit risk by requiring the party which is out of the money to post collateral.</t>
  </si>
  <si>
    <t>Mortgage Banking Activities</t>
  </si>
  <si>
    <t>Mortgage Banking [Abstract]</t>
  </si>
  <si>
    <t>Mortgage Banking Income Expense Disclosure [Text Block]</t>
  </si>
  <si>
    <t xml:space="preserve"> 14. Mortgage Banking Activities The following table presents the components of mortgage banking activities, net, recorded in the Company's consolidated statements of operations for the years ended December 31, 2015 and December 31, 2014: December 31, December 31, 2015 2014 Gain on sale of mortgage loans held for sale, net of direct costs (1) $ 44,847,548 $ 5,344,361 Loan expenses, including provision for loan indemnification (762,239) (118,895) Loan origination fee income 1,772,153 213,540 Total $ 45,857,462 $ 5,439,006 (1) Includes the change in fair value related to IRLCs and MBS forward sales contracts held during the year.</t>
  </si>
  <si>
    <t>Loan Indemnification Reserve</t>
  </si>
  <si>
    <t>Guarantees [Abstract]</t>
  </si>
  <si>
    <t>Loan Indemnification Reserve [Text Block]</t>
  </si>
  <si>
    <t xml:space="preserve"> 15. Loan Indemnification Reserve A liability has been established for potential losses related to representations and warranties made by GMFS for loans sold with a corresponding provision recorded for loan indemnification losses. The liability is included in accounts payable and other liabilities in the Company's consolidated balance sheets and the provision for loan indemnification losses is included in mortgage banking activities, net in the Company's consolidated statements of operations. In assessing the adequacy of the liability, management evaluates various factors including historical repurchases and indemnifications, historical loss experience, known delinquent and other problem loans, outstanding repurchase demand, historical rescission rates and economic trends and conditions in the industry. Actual losses incurred are reflected as a reduction of the reserve liability. Year Ended December 31, December 31, 2015 2014 Balance at the beginning of year $ 2,662,162 $  Balance at the date of acquisition  2,560,907 Loan indemnification losses incurred (198,834)  Provision for loan indemnification losses 737,672 101,255 Total $ 3,201,000 $ 2,662,162 Because of the uncertainty in the various estimates underlying the loan indemnification reserve, there is a range of losses in excess of the recorded loan indemnification reserve that is reasonably possible. The estimate of the range of possible losses for representations and warranties does not represent a probable loss, and is based on current available information, significant judgment, and a number of assumptions that are subject to change. At December 31, 2015 and December 31, 2014, the reasonably possible loss above the recorded loan indemnification reserve was not considered material.</t>
  </si>
  <si>
    <t>Income Taxes</t>
  </si>
  <si>
    <t>Income Tax Disclosure [Abstract]</t>
  </si>
  <si>
    <t>Income Taxes [Text Block]</t>
  </si>
  <si>
    <t xml:space="preserve"> 16. Income Taxes For the years ended December 31, 2015, December 31, 2014, and December 31, 2013 and at December 31, 2015 and December 31, 2014, the Company qualified to be taxed as a REIT under the Code for U.S. federal income tax purposes. As long as the Company qualifies as a REIT, the Company generally will not be subject to U.S. federal income taxes on its taxable income to the extent it annually distributes its net taxable income to stockholders and does not engage in prohibited transactions. The majority of states also recognize the Company's REIT status. The Company has separately made joint elections with three of its subsidiaries, ZFC Funding, Inc., ZFC Trust TRS I, LLC and ZFC Honeybee TRS, LLC to treat such subsidiaries as taxable REIT subsidiaries (the "TRS entities"). The Company's TRS entities file separate tax returns and are taxed as standalone C-Corporations for U.S. income tax purposes. Provision for Income Taxes Year Ended December 31, December 31, December 31, 2015 2014 2013 Current tax expense (benefit) Federal $  $  $  State    Total current tax (benefit) expense    Deferred tax expense (benefit) Federal 3,547,809 (677,780)  State 867,665 (173,216)  Total deferred tax expense (benefit) $ 4,415,474 $ (850,996)  Total expense (benefit) for income taxes $ 4,415,474 $ (850,996) $  Reconciliation of Statutory Tax Rate to Effective Tax Rate Year Ended December 31, December 31, December 31, 2015 2014 2013 Tax expense/(benefit) at statutory rate 34.00 % 35.00 % 35.00 % State and local taxes, net of Federal Benefit 13.61 % (0.82) % 0.00 % Impact of REIT election (1) 58.88 % (39.46) % (35.00) % Change in valuation allowance (2) 37.11 % 2.31 % 0.00 % Other non-deductible/non-taxable items (3) 2.42 % 0.03 % 0.00 % Adjustment of tax rate used to value deferred taxes (4) 1.35 % 0.00 % 0.00 % Effective Tax Rate 147.37 % (2.94) % 0.00 % (1) For all tax years, the Company’s effective tax rate differs from its statutory tax rate due to the deduction for dividend distributions required to be paid under Code section 857(a). (2) For the years ended December 31, 2015 and December 31, 2014, the change in valuation allowance relates to the change in reserve related to net operating losses and other future deductible items for ZFC Trust TRS, LLC and ZFC Funding, Inc. (3) For the years ended December 31, 2015 and December 31, 2014, the amount primarily relates to non-deductible meals and entertainment expenses. (4) For the year ended December 31, 2015, the amount primarily relates to the change in U.S. Federal statutory income tax rate used to value deferred tax assets and liabilities from 35 34 Deferred income taxes reflect the net tax effect of temporary differences between the carrying amount of assets and liabilities for financial reporting and tax purposes. The Company assesses whether a valuation allowance should be established against its deferred tax assets based on the consideration of all available evidence using a "more likely than not" approach. The Company's estimate of net deferred tax assets could change in future periods to the extent that actual or revised estimates of future taxable income during the carryforward periods change from current expectations. The deferred tax assets and liabilities reported below relate solely to the TRS entities. For the year ended December 31, 2015, the Company had activity in the ZFC Honeybee TRS, LLC which resulted in gross deferred tax assets of $ 3.9 7.5 3.6 1.8 0.8 The Company is allowed to carryforward its net operating losses for 20 years under U.S. Federal Income tax law and between 12 and 20 years in the majority of states which it operates in. The Company's net operating losses will expire between the years 2026-2035. Components of the Company's net deferred tax asset and liability at December 31, 2015 and December 31, 2014 are presented in the following table: December 31, 2015 December 31, 2014 Deferred tax assets: Tax effect of unrealized losses and other temporary differences $ 519,503 $ 1,207,520 Accrued compensation 333,946  Loan loss reserves 249,745  Goodwill and intangible assets 634,491  Capital loss carryforward 364,803  Net operating loss carryforward 3,586,676 673,052 Total deferred tax assets 5,689,164 1,880,572 Valuation allowance (1,762,628) (671,913) Total deferred tax assets less valuation allowance 3,926,536 1,208,659 Deferred tax liabilities: MSRs (7,187,289) Tax effect of unrealized gains and other temporary differences (303,725) (357,663) Total deferred tax liabilities (7,491,014) (357,663) Total Deferred Tax (Liability) Asset, net of Valuation Allowance $ (3,564,478) $ 850,996 The Company evaluates uncertain income tax positions each period. Based upon its analysis of income tax positions, the Company concluded that there are no significant uncertain tax positions that meet the recognition or measurement criteria at either December 31, 2015 or December 31, 2014. Additionally, there were no amounts accrued for penalties or interest as of or during the periods presented in the Company's consolidated financial statements.</t>
  </si>
  <si>
    <t>Other Assets and Liabilities</t>
  </si>
  <si>
    <t>Other Assets and Liabilities [Abstract]</t>
  </si>
  <si>
    <t>Other Assets and Liabilities [Text Block]</t>
  </si>
  <si>
    <t xml:space="preserve"> 17. Other Assets and Liabilities Servicing Advances Servicing advances represent escrows and other advances on behalf of borrowers and investors to cover delinquent balances for property taxes, insurance premiums and other out-of-pocket costs. Advances are made in accordance with the Company's servicing agreements and are recoverable upon liquidation. At December 31, 2015 and December 31, 2014, the Company had servicing advances of $ 3,546,186 1,987,073 Loans Eligible for Repurchase from Ginnie Mae The Company has recorded an asset and liability in its consolidated balance sheets representing the unilateral right it has to repurchase Ginnie Mae pool loans it has previously sold (generally loans that are more than 90 days past due). There were no actual repurchases of Ginnie Mae delinquent or defaulted mortgage loans during the year ended December 31, 2015 and for the period from November 1, 2014 to December 31, 2014. The Company did not have any loans eligible for repurchase from Ginnie Mae prior to the acquisition of GMFS on October 31, 2014. Escrow and Fiduciary Funds Escrow and fiduciary funds are $ 24,985,730 25,619,979 Real Estate Owned At December 31, 2015 and December 31, 2014, the Company held REO (see Note 5) which are included in other assets in the Company's consolidated balance sheets. Accounts Payable and Other Liabilities At December 31, 2015 and December 31, 2014, the Company’s accounts payable and accrued expenses consisted of the following: December 31, December 31, Accrued compensation and benefits $ 5,692,244 $ 1,466,899 Accounts payable and accrued expenses 4,714,192 5,220,346 Loan indemnification reserve 3,201,000 2,662,162 Deferred tax liability 3,564,478  Accrued interest expense 985,310 856,834 Other liabilities 415,389 1,524,848 Total $ 18,572,613 $ 11,731,089 </t>
  </si>
  <si>
    <t>Earnings Per Share</t>
  </si>
  <si>
    <t>Earnings Per Share [Abstract]</t>
  </si>
  <si>
    <t>Earnings Per Share [Text Block]</t>
  </si>
  <si>
    <t xml:space="preserve"> 18. Earnings Per Share Year Ended December 31, December 31, December 31, Numerator: Net (loss) income attributable to ZAIS Financial Corp. common stockholders (Basic) $ (1,260,709) $ 26,741,970 $ 6,657,728 Effect of dilutive securities: Net (loss) income allocated to non-controlling interests relating to OP Units exchangeable for shares of common stock of the Company (158,568) 3,109,760 880,358 Exchangeable Senior Notes: Interest expense  3,240,561  Gain on conversion option derivative liability  (256,068)  Total  Exchangeable Senior Notes  2,984,493  Net (loss) income available to stockholders, after effect of dilutive securities $ (1,419,277) $ 32,836,223 $ 7,538,086 Denominator: Weighted average number of shares of common stock 7,970,886 7,970,886 7,273,366 Effect of dilutive securities: Weighted average number of OP Units 926,914 926,914 926,914 Weighted average number of shares convertible under Exchangeable Senior Notes  1,779,560  Diluted weighted average shares outstanding 8,897,800 10,677,360 8,200,280 Net (loss) income per share applicable to ZAIS Financial Corp. common stockholders  Basic $ (.16) $ 3.35 $ 0.92 Net (loss) income per share applicable to ZAIS Financial Corp. common stockholders  Diluted $ (.16) $ 3.08 $ 0.92 For purposes of computing diluted earnings per share, the Company assumes the conversion of OP Units and the Exchangeable Senior Notes to shares of common stock unless the effect is anti-dilutive. The dilutive effect of OP Units, if any, is computed assuming all units are converted to common stock. The dilutive effect of the Exchangeable Senior Notes, if any, is computed assuming shares converted are limited to 1,779,560</t>
  </si>
  <si>
    <t>Related Party Transactions</t>
  </si>
  <si>
    <t>Related Party Transactions [Abstract]</t>
  </si>
  <si>
    <t>Related Party Transaction [Text Block]</t>
  </si>
  <si>
    <t xml:space="preserve"> 19. Related Party Transactions ZAIS REIT Management, LLC The Company is externally managed and advised by the Advisor, a subsidiary of ZAIS. Subject to certain restrictions and limitations, the Advisor is responsible for managing the Company's affairs on a day-to-day basis including, among other responsibilities, (i) the origination, selection, purchase and sale of the Company's portfolio of assets, (ii) arranging the Company's financing activities and (iii) providing the Company with advisory services. The Company pays to its Advisor an advisory fee, calculated and payable quarterly in arrears, equal to 1.5 After an initial three-year term, the Advisor may be terminated annually upon the affirmative vote of at least two-thirds of the Company's independent directors or by a vote of the holders of at least two-thirds of the outstanding shares of the Company's common stock based upon (i) unsatisfactory performance by the Advisor that is materially detrimental to the Company or (ii) a determination that the advisory fees payable to the Advisor are not fair, subject to the Advisor's right to prevent such termination due to unfair fees by accepting a reduction of advisory fees agreed to by at least two-thirds of the Company's independent directors. Additionally, upon such a termination without cause, the Investment Advisory Agreement provides that the Company will pay the Advisor a termination fee equal to three times the average annual advisory fee earned by the Advisor during the prior 24-month period immediately preceding such termination, calculated as of the end of the most recently completed fiscal year before the date of termination. On August 11, 2014, the Company amended its Investment Advisory Agreement to provide that the Company shall pay its Advisor a loan sourcing fee quarterly in arrears in lieu of any payments or reimbursements that would otherwise be due to the Advisor or its affiliates pursuant to Investment Advisory Agreement for loan sourcing services provided. The loan sourcing fee is equal to 0.50 On March 17, 2015, a business combination was completed between HF2 Financial Management Inc. ("HF2 Financial"), a special purpose acquisition company, and ZAIS Group Parent, LLC ("ZGP"), which wholly owns ZAIS, pursuant to a definitive agreement dated September 16, 2014. The current owners of ZGP did not receive any proceeds at the closing of the transaction and retained a significant equity stake in ZGP. Following the close of the transaction, ZAIS's management team has remained in place to continue to lead the combined organization. Year Ended December 31, December 31, December 31, 2015 2014 2013 Advisory fees $ 2,850,062 $ 2,850,062 $ 2,629,815 Loan sourcing fees 103,053 3,834  Total  Advisory fees  related party $ 2,953,115 $ 2,853,896 $ 2,629,815 Such amounts are included in "Advisory fee  related party" in the Company's consolidated statements of operations. Year Ended December 31, December 31, December 31, 2015 2014 2013 Expense Reimbursements $ 880,551 $ 463,086 $ 199,694 Such amounts are included in operating expenses in the Company's consolidated statements of operations. December 31, December 31, $ 867,415 $ 984,603 Such amounts were included in accounts payable and other liabilities in the Company's consolidated balance sheets. Other Year Ended December 31, December 31, December 31, $ 38,960 $ 7,200 $  Such amounts are included in other income in the Company's consolidated statements of operations. The Company did not have any sub-lease income prior to the acquisition of GMFS on October 31, 2014 .</t>
  </si>
  <si>
    <t>Equity [Abstract]</t>
  </si>
  <si>
    <t>Stockholders' Equity Note Disclosure [Text Block]</t>
  </si>
  <si>
    <t xml:space="preserve"> 20. Equity Common Stock The holders of shares of the Company's common stock are entitled to one vote per share on all matters voted on by common stockholders, including election of the Company's directors. The Company's charter does not provide for cumulative voting in the election of directors. Therefore, the holders of a majority of the outstanding shares of the Company's common stock can elect its entire board of directors. Subject to any preferential rights of any outstanding series of preferred stock, the holders of shares of the Company's common stock are entitled to such distributions as may be authorized from time to time by the Company's board of directors out of legally available funds and declared by the Company and, upon liquidation, are entitled to receive all assets available for distribution to stockholders. Holders of shares of the Company's common stock do not have preemptive rights. This means that stockholders do not have an automatic option to purchase any new shares of common stock that the Company issues. In addition, stockholders only have appraisal rights under circumstances specified by the Company's board of directors or where mandated by law. Initial Public Offering On February 13, 2013, the Company completed its IPO, pursuant to which the Company sold 5,650,000 21.25 120.1 1.2 118.9 6.3 Common Stock Repurchase In January 2013, the Company’s agreement with one of its stockholders to repurchase 515,035 265,245 5.8 Dividends and Distributions Declaration Date Record Date Payment Date Amount per Share Year ended December 31, 2015: March 19, 2015 March 31, 2015 April 15, 2015 $ 0.40 June 18, 2015 June 30, 2015 July 15, 2015 $ 0.40 September 17, 2015 September 30, 2015 October 15, 2015 $ 0.40 December 17, 2015 December 31, 2015 January 15, 2016 $ 0.40 Year ended December 31, 2014: March 19, 2014 March 31, 2014 April 14, 2014 $ 0.40 June 17, 2014 June 30, 2014 July 15, 2014 $ 0.40 September 17, 2014 September 30, 2014 October 15, 2014 $ 0.40 December 18, 2014 December 31, 2014 January 15, 2015 $ 0.40 Year ended December 31, 2013: May 14, 2013 May 24, 2013 May 31, 2013 $ 0.22 June 25, 2013 July 9, 2013 July 23, 2013 $ 0.45 September 18, 2013 September 30, 2013 October 11, 2013 $ 0.50 December 19, 2013 (1) December 31, 2013 January 15, 2014 $ 0.95 (1) Comprised of a regular cash dividend of $ 0.40 0.55 Other The Company's charter authorizes its board of directors to classify and reclassify any unissued shares of its common stock and preferred stock into other classes or series of stock. Prior to issuance of shares of each class or series, the board of directors is required by the Company's charter to set, subject to the charter restrictions on transfer of its stock, the terms, preferences, conversion or other rights, voting powers, restrictions, limitations as to dividends or other distributions, qualifications and terms or conditions of redemption for each class or series. Thus, the board of directors could authorize the issuance of shares of common stock or preferred stock with terms and conditions which could have the effect of delaying, deferring or preventing a transaction or change in control that might involve a premium price for holders of the Company's common stock or otherwise be in their best interest.</t>
  </si>
  <si>
    <t>Non-controlling Interests</t>
  </si>
  <si>
    <t>Noncontrolling Interest [Abstract]</t>
  </si>
  <si>
    <t>Noncontrolling Interest Disclosure [Text Block]</t>
  </si>
  <si>
    <t xml:space="preserve"> 21. Non-controlling Interests Non-controlling interests included in the Company's consolidated financial statements consist of the OP Units in the Operating Partnership held by parties other than the Company and an interest in a joint venture of GMFS held by parties other than the Company. Certain investors own OP Units in the Operating Partnership. An OP Unit and a share of common stock of the Company have substantially the same economic characteristics in as much as they effectively share equally in the net income or loss of the Operating Partnership. OP unit holders have the right to redeem their OP Units, subject to certain restrictions. The redemption is required to be satisfied in shares of common stock or cash at the Company's option, calculated as follows: one share of the Company's common stock, or cash equal to the fair value of a share of the Company's common stock at the time of redemption, for each OP Unit. When an OP unit holder redeems an OP Unit, non-controlling interests in the Operating Partnership is reduced and the Company's equity is increased. At December 31, 2015 and December 31, 2014, the non-controlling interest OP unit holders owned 926,914 10.4 GMFS has a 50</t>
  </si>
  <si>
    <t>Commitments and Contingencies</t>
  </si>
  <si>
    <t>Commitments and Contingencies Disclosure [Abstract]</t>
  </si>
  <si>
    <t>Legal Matters and Contingencies [Text Block]</t>
  </si>
  <si>
    <t xml:space="preserve"> 22. Commitments and Contingencies Advisor Services The Company is dependent on the Advisor for certain services that are essential to the Company, including the identification, evaluation, negotiation, origination, acquisition and disposition of investments; management of the daily operations of the Company's investment portfolio including determination of fair value; and other general and administrative responsibilities. In the event that the Advisor is unable to provide the respective services, the Company will be required to obtain such services from an alternative source. Litigation From time to time, the Company may become involved in various claims and legal actions arising in the ordinary course of business. In April 2015, GMFS received a claim from a counterparty of GMFS with respect to residential mortgage loans that were sold servicing released by GMFS to this counterparty’s predecessor prior to its acquisition by the Company on October 31, 2014. GMFS has since executed statute of limitations tolling agreements with this counterparty which have been extended to expire on June 2, 2016 but can be further extended by agreement of the parties (the initial tolling agreement was executed by GMFS on December 12, 2013). Although the Company has established a loan indemnification reserve for potential losses related to loan sale representations and warranties with a corresponding provision recorded for loan losses (see Note 15), due to the early stage of this matter and the limited information available the Company is not able to determine the likelihood of the outcome. The Company believes that any losses in excess of the loan indemnification reserve will be recovered by the Company as either a reduction of total contingent consideration owed under the GMFS Merger Agreement given the indemnification provisions in the GMFS Merger Agreement or by withdrawing funds from an escrow account established by the sellers at the time of the acquisition (as of December 31, 2015, the balance in the escrow account was $ 4,004,424 Losses in excess of the loan indemnification reserve, total contingent consideration and the escrow account could have a material adverse impact on the Company's results of operations, financial position or cash flows. In the event of litigation or settlement with the counterparty, the Company intends to pursue claims against the sellers of GMFS seeking indemnification for any losses or any amounts paid in settlement, although there can be no assurance that such claims would be successful or that any amounts available for indemnification would be adequate. Management is not aware of any other contingencies that would require accrual or disclosure in the consolidated financial statements at December 31, 2015 or December 31, 2014. Commitments to Originate Loans GMFS enters into IRLCs with customers who have applied for residential mortgage loans and meet certain credit and underwriting criteria. These commitments expose GMFS to market risk if interest rates change, and the loan is not economically hedged or committed to an investor. GMFS is also exposed to credit loss if the loan is originated and not sold to an investor and the mortgagor does not perform. Upon extension of credit typically consists of a first deed of trust in the mortgagor's residential property. Commitments to originate loans do not necessarily reflect future cash requirements as some commitments are expected to expire without being drawn upon. December 31, December 31, 2015 2014 $ 216,072,457 $ 117,678,075 Leases GMFS leases office space in Baton Rouge, LA for its corporate headquarters under a non-cancelable operating lease. The lease provides that GMFS pays taxes, maintenance, insurance, and other occupancy expenses applicable to the leased premises and contains three five-year renewal options at pre-determined amounts specified by the original lease agreement. GMFS also leases space in various states for its branch offices and equipment under various short-term rental agreements. Year Ended December 31, December 31, $ 797,981 $ 122,986 Such amounts are included in operating expenses in the Company's consolidated statements of operations. The Company did not incur any rent expense prior to the acquisition of GMFS on October 31, 2014. GMFS sub-leases a portion of its office space and furniture and fixtures contained therein to a related party (see Note 19). 2016 $ 981,775 2017 $ 807,361 2018 $ 682,321 2019 $ 130,080 2020 $  Thereafter $  </t>
  </si>
  <si>
    <t>Counterparty Risk and Concentration</t>
  </si>
  <si>
    <t>Risks and Uncertainties [Abstract]</t>
  </si>
  <si>
    <t>Concentration Risk Disclosure [Text Block]</t>
  </si>
  <si>
    <t xml:space="preserve"> 23. Counterparty Risk and Concentration Counterparty risk is the risk that counterparties may fail to fulfill their obligations, including their inability to post additional collateral in circumstances where their pledged collateral value becomes inadequate. The Company attempts to manage its exposure to counterparty risk through diversification, use of financial instruments and monitoring the creditworthiness of counterparties. The Company finances the acquisition of a significant portion of its mortgage loans held for investment, RMBS and Other Investment Securities with repurchase agreements. Additionally, the Company finances a significant portion of its mortgages held for sale with its warehouse lines of credit and repurchase agreements. In connection with these financing arrangements, the Company pledges its residential mortgage loans, securities and cash as collateral to secure the borrowings. The amount of collateral pledged will typically exceed the amount of the borrowings ( i.e. The Company's deposits with financial institutions may exceed federally insurable limits of $250,000 per institution. In the normal course of business, companies in the mortgage banking industry encounter certain economic and regulatory risks. Economic risks include interest rate risk and credit risk. The Company is subject to interest rate risk to the extent that in a rising interest rate environment, the Company may experience a decrease in loan production, as well as decreases in the value of mortgage loans held for sale and in commitments to originate loans, which may negatively impact the Company's operations. Credit risk is the risk of default that may result from the borrowers' inability or unwillingness to make contractually required payments during the period in which loans are being held for sale. GMFS sells loans to investors without recourse. As such, the investors have assumed the risk of loss or default by the borrower. However, GMFS is usually required by these investors to make certain standard representations and warranties relating to credit information, loan documentation and collateral. To the extent that GMFS does not comply with such representations, or there are early payment defaults, GMFS may be required to repurchase the loans or indemnify these investors for any losses from borrower defaults. In addition, if loans pay-off within a specified time frame, GMFS may be required to refund a portion of the sales proceeds to the investors. The Company's business requires substantial cash to support its operating and investing activities. As a result, the Company is dependent on its warehouse lines of credit and repurchase facilities in order to finance its continued operations and investments. If the Company's principal lenders decided to terminate or not to renew any of these credit facilities with the Company, the loss of borrowing capacity could have a material adverse impact on the Company's consolidated financial statements unless the Company found a suitable alternative source. MSRs are subject to substantial interest rate risk and the value of MSRs generally tend to diminish in periods of declining interest rates as borrowers can prepay the mortgage notes underlying the MSRs. MSRs increase in periods of rising interest rates (as prepayments decrease). Although the level of interest rates is a key driver of prepayment activity, there are other factors that influence prepayments, including home prices, underwriting standards and product characteristics.</t>
  </si>
  <si>
    <t>Offsetting Assets and Liabilities</t>
  </si>
  <si>
    <t>Offsetting [Abstract]</t>
  </si>
  <si>
    <t>Offsetting Assets And Liabilities Disclosure [Text Block]</t>
  </si>
  <si>
    <t xml:space="preserve"> 24. Offsetting Assets and Liabilities Net Amounts of Liabilities Gross Amounts Presented in Gross Amounts Not Offset in the Gross Amounts Offset in the the Consolidated Balance Sheets of Recognized Consolidated Consolidated Financial Cash Collateral Liabilities Balance Sheets Balance Sheets Instruments Pledged Net Amount December 31, 2015 Warehouse lines of credit $ 100,768,428 $  $ 100,768,428 $ (100,768,428) $  $  Loan Repurchase Facilities 296,789,330  296,789,330 (296,413,751) (375,579)  Securities repurchase agreements 73,300,159  73,300,159 (71,270,578) (2,029,581)  Interest rate swap agreements 1,009,014  1,009,014  (1,009,014)  Total $ 471,866,931 $  $ 471,866,931 $ (468,452,757) $ (3,414,174) $  December 31, 2014 Warehouse lines of credit $ 89,417,564 $  $ 89,417,564 $ (89,417,564) $  $  Loan Repurchase Facilities 300,092,293  300,092,293 (300,092,293)   Securities repurchase agreements 103,014,105  103,014,105 (102,329,849) (684,256)  Interest rate swap agreements 860,553  860,553  (860,553)  Total $ 493,384,515 $  $ 493,384,515 $ (491,839,706) $ (1,544,809) $  The Company did not have any assets that are subject to master netting arrangements which can potentially be offset in the Company's consolidated balance sheets at December 31, 2015 or December 31, 2014.</t>
  </si>
  <si>
    <t>Employee Benefit Plan</t>
  </si>
  <si>
    <t>Compensation and Retirement Disclosure [Abstract]</t>
  </si>
  <si>
    <t>Pension and Other Postretirement Benefits Disclosure [Text Block]</t>
  </si>
  <si>
    <t xml:space="preserve"> 25. Employee Benefit Plan GMFS has a 401(k) profit sharing plan covering substantially all GMFS employees. The employees may contribute amounts as allowable by IRS and plan limitations. GMFS may make discretionary matching and non-elective contributions. Year Ended December 31, December 31, December 31, 2015 2014 2013 $ 399,970 $ 69,719 $  Such amounts are included in salaries, commissions and benefits in the Company's consolidated statements of operations. The Company did not have a 401(k) profit sharing plan prior to the acquisition of GMFS on October 31, 2014.</t>
  </si>
  <si>
    <t>Segment Information</t>
  </si>
  <si>
    <t>Segment Reporting [Abstract]</t>
  </si>
  <si>
    <t>Segment Reporting Disclosure [Text Block]</t>
  </si>
  <si>
    <t xml:space="preserve"> 26. Segment Information The Company operated as one operating segment prior to the acquisition of GMFS on October 31, 2014. Subsequent to the acquisition of GMFS on October 31, 2014, the Company operates in two operating segments: residential mortgage investments and residential mortgage banking. These operating segments have been identified based on the Company's organizational and management structure. These segments are based on an internally-aligned segment structure, which is how the Company's results are monitored and performance is assessed. The residential mortgage investments segment includes a portfolio of mortgage loans which were either distressed, re-performing or newly originated at the time of purchase. The residential mortgage investments segment's profit and loss consist primarily of net interest income from whole loans and RMBS, changes in unrealized gains and losses from the valuation of the portfolio and realized gains and losses recognized upon the paydowns of mortgage loans and sales of RMBS. Since the operations of GMFS are conducted in ZFC Honeybee TRS, LLC, a wholly owned TRS of the Company, the residential mortgage banking segment includes the operations of GMFS, which originates mortgage loans for subsequent sale as either servicing retained or released, and expenses incurred by ZFC Honeybee TRS, LLC. Each segment includes the operating and other expenses associated with the respective activities. Segment contribution represents the measure of profit that management uses to assess the performance of its business segments and make resource allocation and operating decisions. Certain expenses not directly assigned or allocated to one of the two primary segments are included in the Corporate/Other column. These unallocated expenses primarily include interest expense on the Company's Exchangeable Senior Notes and corporate operating expenses such as insurance, public company expenses, advisory fees, transaction costs and general and administrative expenses. All amounts are before amounts allocated to non-controlling interests. Year Ended December 31, 2015: Residential Residential Corporate/Other Total Interest income $ 34,658,211 $ 3,144,345 $  $ 37,802,556 Interest expense 10,912,951 2,151,690 5,785,264 18,849,905 Net interest income (expense) 23,745,260 992,655 (5,785,264) 18,952,651 Non-interest income  48,876,274  48,876,274 Change in unrealized gain or loss (14,989,408)   (14,989,408) Realized gain 1,183,083   1,183,083 Gain or (loss) on derivative instruments (171,859)   (171,859) Advisory fee  related party 1,536,078 542,842 874,195 2,953,115 Salaries, commissions and benefits  30,934,727  30,940,727 Operating expenses 342,243 6,337,911 5,614,180 12,294,334 Other Expenses Expenses 2,693,489 64,652 980,418 3,738,559 Depreciation and amortization  933,811  933,811 Total other expenses 2,693,489 998,463 980,416 4,672,368 Net income (loss) before income taxes 5,195,266 11,054,986 (13,254,057) 2,996,197 Income tax expense  4,415,474  4,415,474 Segment net income (loss) $ 5,195,266 $ 6,639,512 $ (13,254,057) $ (1,419,277) Residential Residential Mortgage Mortgage Year Ended December 31, 2014 Investments Banking Corporate/Other Total Interest income $ 40,998,530 $ 594,217 $  $ 41,592,747 Interest expense 11,451,687 121,194 5,686,664 17,259,545 Net interest income (expense) 29,546,843 473,023 (5,686,664) 24,333,202 Non-interest income  4,730,212  4,730,212 Change in unrealized gain or loss 19,090,520   19,090,520 Realized gain 5,762,254   5,762,254 Gain or (loss) on derivative instruments (5,921,725)   (5,921,725) Advisory fee  related party 3,835 143,674 2,706,387 2,853,896 Salaries, commissions and benefits  3,765,784  3,765,784 Operating expenses 251,305 1,089,640 6,521,363 7,862,308 Other Expenses: Expenses 2,180,113   2,180,113 Transaction costs relating to the acquisition of GMFS  2,177,617  2,177,617 Depreciation and amortization  154,011  154,011 Total other expenses 2,180,113 2,331,628  4,511,741 Net income/(loss) before income taxes 46,042,639 (2,127,491) (14,914,414) 29,000,734 Income tax (benefit)  (850,996)  (850,996) Segment net income (loss) $ 46,042,639 $ (1,276,495) $ (14,914,414) $ 29,851,730 The following table is a reconciliation of the net income of the residential mortgage banking segment to the operations of GMFS: Year Ended December 31, December 31, 2015 2014 Net income (loss) of the residential mortgage banking segment $ 6,639,512 $ (1,276,495) Add back (deduct) expenses incurred by ZFC Honeybee TRS, LLC: Advisory fee  related party 542,842 143,674 Amortization of deferred premiums, production and profitability earn-outs included in salaries, commission and benefits 855,900  Operating expenses (including change in contingent consideration) 237,279 257,883 Other expenses 852,992 131,390 Transaction costs relating to the acquisition of GMFS  2,177,617 Income tax expense (benefit) 4,415,474 (850,996) Net income of GMFS $ 13,543,999 $ 583,073 Supplemental Disclosures Selected segment balance sheet information is as follows: Residential Residential Mortgage Mortgage Investments Banking Corporate/Other Total December 31, 2015 Mortgage loans held for investment, at fair value $ 397,678,140 $  $  $ 397,678,140 Mortgage loans held for investment, at cost  1,886,642  1,886,642 Mortgage loans held for sale  115,942,230  115,942,230 Real estate securities 109,339,281   109,339,281 Other investment securities 12,804,196   12,804,196 Mortgage servicing rights  48,209,016  48,209,016 Goodwill  14,183,537  14,183,537 Intangible assets  4,880,270  4,880,270 Total assets 543,337,289 227,689,257 4,112,375 775,138,921 December 31, 2014 Mortgage loans held for investment, at fair value $ 415,959,838 $  $  $ 415,959,838 Mortgage loans held for investment, at cost  1,338,935  1,338,935 Mortgage loans held for sale  97,690,960  97,690,960 Real estate securities 148,585,733   148,585,733 Other investment securities 2,040,532   2,040,532 Mortgage servicing rights  33,378,978  33,378,978 Goodwill  16,512,680  16,512,680 Intangible assets  5,668,611  5,668,611 Total assets 596,553,227 194,700,643 1,144,735 792,398,605 </t>
  </si>
  <si>
    <t>Quarterly Results</t>
  </si>
  <si>
    <t>Quarterly Financial Information Disclosure [Abstract]</t>
  </si>
  <si>
    <t>Quarterly Financial Information [Text Block]</t>
  </si>
  <si>
    <t xml:space="preserve"> 27. Quarterly Results (Unaudited) For the Three Months Ended December 31, September 30, June 30, March 31, Total interest income $ 8,902,859 $ 9,650,952 $ 9,561,348 $ 9,687,397 Total interest expense 4,664,825 4,711,854 4,727,749 4,745,477 Net interest income 4,238,034 4,939,098 4,833,599 4,941,920 Non-interest income 13,126,246 8,943,047 17,430,551 9,376,430 Total other gain/(loss) (5,192,110) (7,986,942) 1,082,596 (1,881,728) Total expenses 12,095,213 12,857,112 13,737,314 12,164,905 Income tax expense (benefit) 1,911,578 (250,491) 2,899,916 (145,529) Net (loss)/income (1,834,621) (6,711,418) 6,709,516 417,246 Net (loss)/income attributable to ZAIS Financial Corp. common stockholders $ (1,647,554) $ (6,040,746) $ 6,053,811 $ 373,780 Net income/(loss) per share applicable to common stockholders  basic $ (0.21) $ (0.76) $ 0.76 $ 0.05 Net income/(loss) per share applicable to common stockholders  diluted $ (0.21) $ (0.76) $ 0.65 $ 0.05 Weighted average number of shares: Basic 7,970,886 7,970,886 7,970,886 7,970,886 Diluted 8,897,800 8,897,800 10,677,360 8,897,800 For the Three Months Ended December 31, (1) September 30, June 30, March 31, Total interest income $ 10,267,875 $ 11,000,619 $ 10,831,220 $ 9,493,033 Total interest expense 4,447,530 4,491,678 4,416,385 3,903,952 Net interest income 5,820,345 6,508,941 6,414,835 5,589,081 Non-interest income 4,730,212    Total other gain/(loss) (2,944,631) (1,805,117) 22,688,696 992,101 Total expenses 8,239,984 3,424,026 3,231,396 4,098,323 Income tax (benefit) (850,996)    Net income/(loss) 216,938 1,279,798 25,872,135 2,482,859 Net income/(loss) attributable to ZAIS Financial Corp. common stockholders $ 194,337 $ 1,149,497 $ 23,173,931 $ 2,224,205 Net income/(loss) per share applicable to common stockholders  basic $ 0.02 $ .14 $ 2.91 $ .28 Net income/(loss) per share applicable to common stockholders  diluted $ 0.02 $ .14 $ 2.47 $ .28 Weighted average number of shares: Basic 7,970,886 7,970,886 7,970,886 7,970,886 Diluted 8,897,800 8,897,800 10,677,360 8,897,800 (1) On October 31, 2014 the Company, completed the acquisition of GMFS. The Company has recognized the revenues and earnings related to its investment in GMFS for the period from the acquisition date to December 31, 2014 in its consolidated statements of operations.</t>
  </si>
  <si>
    <t>Subsequent Events</t>
  </si>
  <si>
    <t>Subsequent Events [Abstract]</t>
  </si>
  <si>
    <t>Subsequent Events [Text Block]</t>
  </si>
  <si>
    <t xml:space="preserve"> 28. Subsequent Events In light of the strategic review and in order to reduce current market risk in its investment portfolio ,</t>
  </si>
  <si>
    <t>Summary of Significant Accounting Policies (Policies)</t>
  </si>
  <si>
    <t>Basis of Accounting, Policy [Policy Text Block]</t>
  </si>
  <si>
    <t xml:space="preserve"> Basis of Presentation The accompanying consolidated financial statements have been prepared in accordance with U.S. generally accepted accounting principles (“U.S. GAAP”) as contained within the Financial Accounting Standards Board (“FASB”) Accounting Standards Codification (“ASC”) and the rules and regulations of the U.S. Securities and Exchange Commission. The Company operates in the following two</t>
  </si>
  <si>
    <t>Use of Estimates, Policy [Policy Text Block]</t>
  </si>
  <si>
    <t xml:space="preserve">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ultimately differ from those estimates.</t>
  </si>
  <si>
    <t>Consolidation, Policy [Policy Text Block]</t>
  </si>
  <si>
    <t xml:space="preserve"> Principles of Consolidation The consolidated financial statements include the accounts of the Company, the Operating Partnership, all of the wholly owned subsidiaries of the Operating Partnership, including its taxable REIT subsidiaries (“TRS”), and a joint venture in which the Company has a controlling financial interest. All intercompany balances have been eliminated in consolidation. The Company, which serves as the sole general partner of and conducts substantially all of its business through the Operating Partnership, holds approximately 89.6 Changes in the Company's ownership interest (and transactions with non-controlling interests in its consolidated subsidiaries) while the Company retains its controlling interest in the subsidiaries, are accounted for as equity transactions. The carrying amount of the non-controlling interest is adjusted to reflect the change in its ownership interest in the subsidiaries, with the offset to equity attributable to the Company.</t>
  </si>
  <si>
    <t>Consolidation, Variable Interest Entity, Policy [Policy Text Block]</t>
  </si>
  <si>
    <t xml:space="preserve"> Variable Interest Entities A variable interest entity ("VIE") is an entity that lacks one or more of the characteristics of a voting interest entity. The Company evaluates each of its investments to determine whether it is a VIE based on: (1) the sufficiency of the entity's equity investment at risk to finance its activities without additional subordinated financial support provided by any parties, including the equity holders; (2) whether as a group the holders of the equity investment at risk have (a) the power, through voting rights or similar rights, to direct the activities of a legal entity that most significantly impacts the entity's economic performance, (b) the obligation to absorb the expected losses of the legal entity or the right to receive the expected residual returns of the legal entity; and (3) whether 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upon the occurrence of certain reconsideration events. A VIE is subject to consolidation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The Company's mortgage loans held for sale are sold predominantly to Fannie Mae and Freddie Mac, which are government sponsored enterprises ("GSEs" or "Agencies"). The Company also issues Ginnie Mae securities by pooling eligible loans through a pool custodian and assigning rights to the loans to Ginnie Mae. Fannie Mae, Freddie Mac and Ginnie Mae provide credit enhancement of the loans through certain guarantee provisions. The Company also purchases RMBS from securitization trusts or similar vehicles. These securitizations involve VIEs as the trusts or similar vehicles, by design, have the characteristics of a VIE. The Company has evaluated its interests in its real estate investment securities and its interests in the securitizations discussed in the preceding paragraph to determine if each represents a variable interest in a VIE. The Company monitors these investments and its investment in the securities and analyzes them for potential consolidation. The Company determined that it was not the primary beneficiary of the VIEs and therefore none of the VIEs were consolidated at December 31, 2015 or December 31, 2014. The maximum exposure of the Company to VIEs is limited to the fair value of its investments in real estate securities and MSRs as disclosed in the Company's consolidated balance sheets.</t>
  </si>
  <si>
    <t>Cash and Cash Equivalents, Policy [Policy Text Block]</t>
  </si>
  <si>
    <t xml:space="preserve"> Cash and Cash Equivalents The Company considers highly liquid short-term interest bearing instruments with original maturities of three months or less and other instruments readily convertible into cash to be cash equivalents.</t>
  </si>
  <si>
    <t>Cash and Cash Equivalents, Restricted Cash and Cash Equivalents, Policy [Policy Text Block]</t>
  </si>
  <si>
    <t xml:space="preserve"> Restricted Cash Restricted cash represents the Company's cash held by counterparties as collateral against the Company's derivatives and/or securities repurchase agreements. Cash held by counterparties as collateral is not available to the Company for general corporate purposes, but may be applied against amounts due to derivative or securities repurchase agreement counterparties or returned to the Company when the collateral requirements are exceeded or at the maturity of the derivatives or securities repurchase agreements.</t>
  </si>
  <si>
    <t>Fair Value of Financial Instruments, Policy [Policy Text Block]</t>
  </si>
  <si>
    <t xml:space="preserve"> Other Investment Securities The Company held Freddie Mac Structured Agency Credit Risk Notes at December 31, 2015 and December 31, 2014 and Fannie Mae's Risk Transfer Notes at December 31, 2015 (collectively, the “Other Investment Securities”). The Other Investment Securities represent unsecured general obligations of Fannie Mae and Freddie Mac and are structured to be subject to the performance of a certain pool of residential mortgage loans. Mortgage Loans Held for Investment, Mortgage Loans Held for Sale, Real Estate Securities, Other Investment Securities and MSRs  Fair Value Election U.S. GAAP permits entities to choose to measure certain eligible financial instruments at fair value. The Company has elected the fair value option for some of its mortgage loans held for investment, and each of its real estate securities, Other Investment Securities and MSRs at the date of purchase. The fair value option election is irrevocable and requires the Company to measure these mortgage loans, real estate securities, Other Investment Securities and MSRs at estimated fair value with the change in estimated fair value recognized through earnings. The Company has established a policy for its mortgage loans held for investment, real estate securities and Other Investment Securities to separate interest income from the full change in fair value in the consolidated statements of operations. The interest income component is presented as interest income on mortgage loans held for investment, mortgage loans held for sale, real estate securities and Other Investment Securities and the remainder of the change in fair value is presented separately as change in unrealized gain or loss in the Company's consolidated statements of operations. Determination of Fair Value Measurement The "Fair Value Measurements and Disclosures" Topic of the FASB ASC defines fair value, establishes a framework for measuring fair value, and requires certain disclosures about fair value measurements under U.S. GAAP. Specifically, this guidance defines fair value based on exit price, or the price that would be received upon the sale of an asset or the transfer of a liability in an orderly transaction between market participants at the measurement date. Fair value under U.S. GAAP represents an exit price in the normal course of business, not a forced liquidation price. If the Company was forced to sell assets in a short period to meet liquidity needs, the prices it receives could be substantially less than their recorded fair values. The Company follows the fair value measurement and disclosure guidance under U.S. GAAP, which establishes a hierarchical disclosure framework. This framework prioritizes and ranks the level of market price observability used in measuring investments at fair value. Market price observability is affected by a number of factors, including the type of investment,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in an orderly market generally will have a higher degree of market price observability and a lesser degree of judgment used in measuring fair value. In all cases, an instrument's level within the hierarchy is based upon the market pricing transparency of the instrument and does not necessarily correspond to the Company's perceived risk or liquidity of the instrument. The Company considers observable data to be market data which is readily available, regularly distributed or updated, reliable and verifiable, not proprietary, and provided by independent sources that are actively involved in the relevant marke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significant judgment and considers factors specific to the investment. Assets and liabilities that are measured and reported at fair value are classified and disclosed in one of the following categories: Level 1  Fair value is determined based on quoted prices for identical assets or liabilities in an active market. Assets and liabilities included in Level 1 include listed securities. As required in the fair value measurement and disclosure guidance under U.S. GAAP, the Company does not adjust the quoted price for these investments. The hierarchy gives highest priority to Level 1. Level 2  Fair value is determined based on inputs other than quoted prices that are observable for the asset or liability either directly or indirectly as of the reporting date. Assets and liabilities which are generally included in this category include corporate bonds and loans, less liquid and restricted equity securities and certain over-the-counter derivatives, including foreign exchange forward contracts whose values are based on the following: ⋅ Quoted prices for similar assets or liabilities in active markets. ⋅ Quoted prices for identical or similar assets or liabilities in nonactive markets. ⋅ Pricing models whose inputs are observable for substantially the full term of the asset or liability. ⋅ Pricing models whose inputs are derived principally from or corroborated by observable market data for substantially the full term of the asset or liability. Level 3  Fair value is determined based on inputs that are unobservable for the investment and includes situations where there is little, if any, market activity for the asset or liability. The inputs into the determination of fair value require significant management judgment or estimation and the Company may use models or other valuation methodologies to arrive at fair value. Investments that are included in this category generally include MSRs, distressed debt, less liquid corporate debt securities, non-investment grade residual interests in securitizations, collateralized debt obligations and certain derivative contracts. The hierarchy gives the lowest priority to Level 3. ZAIS has established a valuation process that applies for all levels of investments in the valuation hierarchy to ensure that the valuation techniques are consistent and verifiable. The valuation process includes discussions between the valuation team, portfolio management team and the valuation committee (the “Valuation Committee”). The Valuation Committee consists of senior members of ZAIS Group and is co-chaired by the Chief Risk Officer and Chief Financial Officer of ZAIS. The Valuation Committee meets to review and approve the results of the valuation process which are used in connection with the preparation of quarterly and annual financial statements. The Valuation Committee is responsible for oversight and review of the written valuation policies and procedures and ensuring that they are applied consistently. The lack of an established, liquid secondary market for some of the Company’s holdings may have an adverse effect on the market value of those holdings and on the Company’s ability to dispose of them. Additionally, the public markets for the Company’s holdings may experience periods of volatility and periods of reduced liquidity and the Company’s holdings may be subject to certain other transfer restrictions that may further contribute to illiquidity. Such illiquidity may adversely affect the price and timing of liquidations of the Company’s holdings. The following is a description of the valuation techniques used to measure fair value and the classification of these instruments pursuant to the fair value hierarchy: Mortgage Loans Held for Investment, at Fair Value The fair value of the Company's mortgage loans held for investment considers data such as loan origination information and additional updated borrower and loan servicing data, as available, forward interest rates, general economic conditions, home price index forecasts and valuations of the underlying properties. The variables considered most significant to the determination of the fair value of the Company's mortgage loans held for investment include market-implied discount rates, projections of default rates, delinquency rates, loss severity (considering mortgage insurance) and prepayment rates. ZAIS uses loan level data, macro-economic inputs and forward interest rates to generate loss adjusted cash flows and other information in determining the fair value of its mortgage loans. Because of the inherent uncertainty of such valuation, the fair values established for mortgage loans held for investment by the Company may differ from the fair values that would have been established if a ready market existed for these mortgage loans held for investment. Accordingly, mortgage loans held for investment are classified as Level 3 in the fair value hierarchy. Mortgage Loans Held for Sale, at Fair Value The fair value of mortgage loans held for sale is determined, when possible, using quoted secondary-market prices. If no such quoted price exists, the fair value of a loan is determined using quoted prices for a similar asset or assets, adjusted for the specific attributes of that loan. Accordingly, mortgage loans held for sale are classified as Level 2 in the fair value hierarchy. Real Estate Securities and Other Investment Securities, at Fair Value ZAIS determines the fair value of the Company’s investments in RMBS generally using third party valuation services. ZAIS verifies that the quotes received from the valuation services are reflective of fair value as defined in U.S. GAAP, generally by comparing to trading activity for similar asset classes, pricing research provided by banks and brokers, the indicative broker quotes and results from ZAIS’ proprietary models. If the values from the third party valuation services are insufficient or unavailable, fair value is determined using observable market data, indicative broker quotes or proprietary models that incorporate market based inputs but also include unobservable inputs. Some of the significant unobservable inputs used are constant prepayment rates, constant default rates, delinquency rates, security ratings, discount rates, credit spreads, and yields. The proprietary models convert future projected cash flows to a single discounted present value. ZAIS’ assessment of the significance of a particular input to the fair value measurement in its entirety requires significant judgment and considers factors specific to the investment. The Company's Agency RMBS, if any, are valued using the market data described above, which includes inputs determined to be observable or whose significant fair value drivers are observable. Accordingly, Agency RMBS securities are classified as Level 2 in the fair value hierarchy. MSRs, at Fair Value The Company uses a third party vendor to assist management in estimating the fair value of MSRs. The third party vendor uses a discounted cash flow approach which consists of projecting servicing cash flows discounted at a rate that management believes market participants would use in their determinations of fair value. The key assumptions used in the estimation of the fair value of MSRs include prepayment speeds, discount rates, default rates, cost to service, contractual servicing fees, escrow earnings and ancillary income. MSRs are classified as Level 3 in the fair value hierarchy. Derivative Instruments Interest Rate Swaption Agreements An interest rate swaption agreement represents an option that gives the Company the right, but not the obligation, to enter into a previously agreed upon interest rate swap agreement on a future date. If exercised the Company will enter into an interest rate swap agreement and is obligated to pay a fixed rate of interest and receive a floating rate of interest. The Company utilizes proprietary modeling analysis or industry standard third party analytics to support the counterparty valuations received for interest rate swaption agreements. These counterparty valuations are generally based on models with observable market inputs such as interest rates and contractual cash flows, and, as such, are classified as Level 2 on the fair value hierarchy. The Company's interest rate swaption agreements are governed by International Swap and Derivative Association trading agreements, which are separately negotiated agreements with dealer counterparties. Interest Rate Swap Agreements An interest rate swap is an agreement between two counterparties to exchange periodic interest payments where one party to the contract makes a fixed rate payment in exchange for a floating rate payment from the other party. The dollar amount each party pays is an agreed-upon periodic interest rate multiplied by some predetermined dollar principal (notional amount). No principal (notional amount) is exchanged between the two parties at trade initiation date. Only interest payments are exchanged. ZAIS utilize proprietary modeling analysis or industry standard third party analytics to support the counterparty valuations received for interest rate swap agreements. These counterparty valuations are generally based on models with observable market inputs such as interest rates and contractual cash flows, and, as such, are classified as Level 2 on the fair value hierarchy. The Company’s interest rate swap agreements are governed by International Swap and Derivative Association trading agreements, which are separately negotiated agreements with dealer counterparties. At December 31, 2015 and December 31, 2014, no credit valuation adjustment was made in determining the fair value of the derivative. Changes in the value of the contract are reported in gain (loss) on derivative instruments related to investment portfolio in the consolidated statements of operations. Loan Purchase Commitments ("LPCs") LPCs are agreements with approved third-party residential loan originators to purchase residential loans at a future date. LPCs that qualify as derivatives are recorded at their estimated fair values in the Company's consolidated balance sheets. The fair value of the Company's LPCs are based on the prices the underlying loans can be purchased for in the secondary market, adjusted for an estimated pull through rate. Changes in fair value are reported in the consolidated statements of operations. LPCs are classified as Level 3 in the fair value hierarchy. Interest Rate Lock Commitments ("IRLCs") IRLCs are agreements under which the Company agrees to extend credit to a borrower under certain specified terms and conditions in which the interest rate and the maximum amount of the loan are set prior to funding. Unrealized gains and losses on the IRLCs, reflected as derivative assets and derivative liabilities, respectively, are measured based on the value of the underlying mortgage loan, quoted GSE mortgage backed security ("MBS") prices, estimates of the fair value of the MSRs and the probability that the mortgage loan will fund within the terms of the IRLC, net of commission expense and broker fees. IRLCs are classified as Level 3 in the fair value hierarchy. MBS Forward Sales Contracts and TBA Securities MBS forward sales contracts and TBA securities are forward contracts for the purchase or sale of MBS at a predetermined price with a stated face amount, coupon and stated maturity at a agreed upon future date. The specific MBS delivered into the contract upon the settlement date, published each month by the Securities Industry and Financial Markets Association ("SIFMA"), are not known at the time of the transaction. The Company estimates the fair value of MBS forward sales contracts and TBA securities based on third party vendor prices and quoted MBS prices. MBS forward sales contracts and TBA securities are classified as Level 2 in the fair value hierarchy. Mortgage Loans Held for Investment, at Cost Mortgage loans held for investment related to the Company's mortgage banking activities includes loans which, due to various reasons, are unable to be sold to a third party. Such loans are performing loans which the Company carries at amortized cost, less a valuation allowance for estimated credit losses, if applicable. </t>
  </si>
  <si>
    <t>Revenue Recognition, Policy [Policy Text Block]</t>
  </si>
  <si>
    <t xml:space="preserve"> Revenue Recognition Mortgage Loans Held for Investment, at Fair Value Pursuant to the Company's policy for separately presenting interest income on mortgage loans, the Company follows acceptable methods under U.S. GAAP for allocating a portion of the change in fair value of certain mortgage loans held for investment to interest income. When the Company purchases mortgage loans which are held for investment and which have shown evidence of credit deterioration since origination and management determines that it is probable the Company will not collect all contractual cash flows on those loans, the Company applies the guidance that addresses accounting for differences between contractual cash flows and cash flows expected to be collected if those differences are attributable to, at least in part, credit quality. Interest income is recognized on a level-yield basis over the life of the loan as long as cash flows can be reasonably estimated. The level-yield is determined by the excess of the Company's initial estimate of undiscounted expected principal, interest, and other cash flows (cash flows expected at acquisition to be collected) over the Company's initial investment in the mortgage loan (accretable yield). The amount of interest income to be recognized cannot result in a carrying amount that exceeds the payoff amount of the loan. The excess of contractual cash flows over cash flows expected to be collected (nonaccretable difference) will not be recognized as an adjustment of yield. On a quarterly basis, the Company updates its estimate of the cash flows expected to be collected. For purposes of interest income recognition, any subsequent increases in cash flows expected to be collected are generally recognized as prospective yield adjustments (which establishes a new level-yield) and any subsequent decreases in cash flows expected to be collected are recognized as an impairment to be recorded through change in unrealized gain or loss in the consolidated statements of operations. Income recognition is suspended for a loan when cash flows cannot be reasonably estimated. Interest income on newly originated mortgage loans which are purchased by the Company and held for investment, is accrued based on the effective yield method on the outstanding principal balance and their contractual terms. Premiums and discounts associated with these mortgage loans at the time of purchase are amortized into interest income over the life of such loan using the effective yield method and adjusted for actual prepayments. Real Estate Securities and Other Investment Securities, at Fair Value Pursuant to the Company's policy for separately presenting interest income on real estate securities and Other Investment Securities, the Company follows acceptable methods under U.S. GAAP for allocating a portion of the change in fair value of real estate securities and Other Investment Securities to interest income. Interest income on Agency RMBS, if any, is accrued based on the effective yield method on the outstanding principal balance and their contractual terms. Premiums and discounts associated with Agency RMBS at the time of purchase are amortized into interest income over the life of such securities using the effective yield method and adjusted for actual prepayments. Interest income on the non-Agency RMBS and Other Investment Securities, which were purchased at a discount to par value and/or were rated below AA at the time of purchase, is recognized based on the effective yield method. The effective yield on these securities is based on the projected cash flows from each security, which are estimated based on the Company's observation of current information and events and include assumptions related to interest rates, prepayment rates and the timing and amount of credit losses. On a month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associated mortgage collateral, periodic payments of principal, prepayments of principal and credit losses. Therefore, actual maturities of the securities are generally shorter than stated contractual maturities. Based on the projected cash flows from the Company's non-Agency RMBS purchased at a discount to par value, a portion of the purchase discount may be designated as credit protection against future credit losses and, therefore, not accreted into interest income. The amount designated as credit discount is determined, and may be adjusted over time, based on the actual performance of the security, its underlying collateral, actual and projected cash flow from such collateral, economic conditions and other factors. If the performance of a security with a credit discount is more favorable than forecasted, a portion of the amount designated as credit discount may be accreted into interest income prospectively. RMBS and Other Investment Securities are evaluated for other-than-temporary impairment ("OTTI") each quarter. A security with a fair value that is less than amortized cost is considered impaired.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security has been deemed to be other-than-temporarily impaired, the amount of OTTI is bifurcated into: (i) the amount related to expected credit losses; and (ii) the amount related to fair value adjustments in excess of expected credit losses. The portion of OTTI related to expected credit losses is recognized in the consolidated statements of operations as a realized loss on real estate securities and realized loss on Other Investment Securities. The remaining OTTI related to the valuation adjustment is recognized as a component of change in unrealized gain or loss in the consolidated statements of operations. Realized gains and losses on sale of real estate securities and Other Investment Securities are determined using the specific identification method. Real estate securities and Other Investment Securities transactions are recorded on the trade date. Mortgage Loans Held for Investment, at Cost and Mortgage Loans Held for Sale, at Fair Value Interest income on mortgage loans is accrued to income based upon the principal amount outstanding and contractual interest rates and is included in interest income on mortgage loans held for sale in the consolidated statements of operations. Income recognition is discontinued when loans become 90 Mortgage Banking Activities, net Gain on Sale of Mortgage Loans Held for Sale, net of direct costs Mortgage loans held for sale are considered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both entitles and obligates the Company to repurchase or redeem the transferred assets before their maturity or the ability to unilaterally cause the holder to return specific assets. Such transfers may involve securitizations, participation agreements or repurchase agreements. If the criteria above are not met, such transfers are accounted for as secured borrowings, in which the assets remain on the consolidated balance sheets, the proceeds from the transaction are recognized as a liability and no MSRs are recorded for the transferred loans. Gains and losses from the sale of mortgage loans held for sale are recognized based upon the difference between the sales proceeds and carrying value of the related loans upon sale and is included in mortgage banking activities, net in the consolidated statements of operations. The sales proceeds reflect the cash received and the initial fair value of the separately recognized MSRs. Gains and losses also includes the unrealized gains and losses associated with the mortgage loans held for sale and the realized and unrealized gains and losses from MBS forward sales contracts and IRLCs. Loan origination costs directly attributable to the processing, underwriting, and closing of a loan are offset against gain on sale of mortgage loans held for sale when loans are sold. Loan Expenses, including Provision for Loan Indemnification Loan expenses include indirect costs related to loan origination activities and are expensed as incurred and are included in mortgage banking activities, net in the Company’s consolidated statements of operations. The provision for loan indemnification includes the fair value of the incurred liability for mortgage repurchases and indemnifications recognized at the time of loan sale and any other provisions recorded against the loan indemnification reserve Loan Origination Fee Income Loan origination fee income represents revenue earned from originating mortgage loans and is included in mortgage banking activities, net in the Company's consolidated statements of operations. Loan origination fees relating to mortgage loans held for sale are reflected in mortgage banking activities, net when loans are sold. Loan Servicing Fee Income, Net of Direct Costs Loan servicing fee income represents revenue earned for servicing loans for various investors and is included in the consolidated statements of operations. The servicing fees are based on a contractual percentage of the outstanding principal balance and recognized into revenue as the related mortgage payments are received. Direct costs consist of sub-servicing costs which are offset against loan servicing fee income as incurred.</t>
  </si>
  <si>
    <t>Expense Recognition [Policy Text Block]</t>
  </si>
  <si>
    <t xml:space="preserve"> Expense Recognition Expenses are recognized when incurred. Expenses include, but are not limited to, loan servicing fees, advisory fees, professional fees for legal, accounting and consulting services, and general and administrative expenses such as insurance, custodial and miscellaneous fees.</t>
  </si>
  <si>
    <t>Transfers and Servicing of Financial Assets, Policy [Policy Text Block]</t>
  </si>
  <si>
    <t xml:space="preserve"> Servicing Advances Servicing advances represent escrow and other advances on behalf of borrowers and investors to cover delinquent balances for property taxes, insurance premiums and other out-of-pocket costs. Advances are made in accordance with the servicing agreements and are recoverable upon liquidation. The Company periodically reviews the advances for collectability and amounts are written off when they are deemed uncollectible.</t>
  </si>
  <si>
    <t>Stockholders' Equity, Policy [Policy Text Block]</t>
  </si>
  <si>
    <t xml:space="preserve"> Offering Costs Offering costs are accounted for as a reduction of additional paid-in capital. Offering costs in connection with the Company’s IPO were paid out of the proceeds of the IPO. Costs incurred to organize the Company were expensed as incurred. The Company’s obligation to pay for organization and offering expenses directly related to the IPO was capped at $ 1.2</t>
  </si>
  <si>
    <t>Repurchase and Resale Agreements Policy [Policy Text Block]</t>
  </si>
  <si>
    <t xml:space="preserve"> Repurchase Facilities Loan Repurchase Facilities The Company finances a portion of its mortgage loans held for investment, at fair value through the use of repurchase agreements entered into under master repurchase agreements with certain lenders (the "Loan Repurchase Facilities"). Under the Loan Repurchase Facilities, the Company may sell, and later repurchase trust certificates representing interests in residential mortgage loans (the "Trust Certificates"). The borrowings under the Loan Repurchase Facilities are treated as collateralized financing transactions and are carried at their contractual amounts, including accrued interest, as specified in the respective agreement. The borrowings under the Loan Repurchase Facilities are recorded on the trade date at the contract amount. Securities Repurchase Agreements The Company finances a portion of its RMBS portfolio and Other Investment Securities through the use of securities repurchase agreements entered into under master repurchase agreements. The Company has master repurchase agreements with four financial institutions at December 31, 2015. Repurchase agreements are treated as collateralized financing transactions and are carried at their contractual amounts, including accrued interest, as specified in the respective agreements. Repurchase agreements are recorded on trade date at the contract amount.</t>
  </si>
  <si>
    <t>Derivatives, Policy [Policy Text Block]</t>
  </si>
  <si>
    <t xml:space="preserve"> Derivatives and Hedging Activities The Company accounts for its derivative financial instruments in accordance with derivative accounting guidance, which requires an entity to recognize all derivatives as either assets or liabilities in the consolidated balance sheets and to measure those instruments at fair value. The Company has not designated any of its derivative agreements as hedging instruments for accounting purposes. As a result, changes in the fair value of derivatives are recorded through current period earnings. </t>
  </si>
  <si>
    <t>Loans and Leases Receivable, Real Estate Acquired Through Foreclosure, Policy [Policy Text Block]</t>
  </si>
  <si>
    <t xml:space="preserve"> Real Estate Owned The Company records real estate owned ("REO") assets when it is considered to have received physical possession (resulting from an in substance repossession or foreclosure) of residential real estate property collateralizing mortgage loans. The Company is considered to have received physical possession of the property upon the occurrence of either (i) obtaining legal title to the residential real estate property upon completion of a foreclosure (the Company may obtain legal title to the residential real estate property even if the borrower has redemption rights that provide the borrower with a legal right for a period of time after a foreclosure to reclaim the real estate property by paying certain amounts specified by law) or (ii) the borrower conveying all interest in the residential real estate property to the Company to satisfy the loan through completion of a deed in lieu of foreclosure or through a similar legal agreement. The deed in lieu of foreclosure or similar legal agreement is completed when agreed-upon terms and conditions have been satisfied by both the borrower and the creditor. The Company records its REO at fair value, less costs to sell. All legal fees and direct costs relating to real estate owned are expensed as incurred. The excess of the Company's investment in the mortgage loan satisfied over the fair value of the foreclosed property (less cost to sell) is reported as a realized loss in the Company's statements of operations.</t>
  </si>
  <si>
    <t>Loans and Leases Receivable, Mortgage Banking Activities, Policy [Policy Text Block]</t>
  </si>
  <si>
    <t xml:space="preserve"> Loans Eligible for Repurchase from Ginnie Mae When the Company has the unilateral right to repurchase Ginnie Mae pool loans it has previously sold (generally loans that are more than 90 days past due), the Company then records the right to repurchase the loan as an asset and liability in its consolidated balance sheets. Such amounts reflect the unpaid principal balance of the loans. </t>
  </si>
  <si>
    <t>Debt, Policy [Policy Text Block]</t>
  </si>
  <si>
    <t xml:space="preserve"> 8% Exchangeable Senior Notes Due 2016 On November 25, 2013, the Operating Partnership issued $ 57.5</t>
  </si>
  <si>
    <t>Guarantees, Indemnifications and Warranties Policies [Policy Text Block]</t>
  </si>
  <si>
    <t xml:space="preserve"> Liability for Loan Repurchases and Indemnifications Loans sold to investors by the Company and which met investor and agency underwriting guidelines at the time of sale may be subject to repurchase or indemnification in the event of specific default by the borrower or subsequent discovery that underwriting standards were not met. The Company may, upon mutual agreement, agree to repurchase the loans or indemnify the investor against future losses on such loans. In such cases, the Company bears any subsequent credit loss on the loans. The Company has established a liability for potential losses related to these representations and warranties with a corresponding provision recorded for loan indemnification losses. The liability is included in accounts payable and other liabilities in the Company's consolidated balance sheets and the provision for loan indemnification is included in mortgage banking activities, net in the Company's consolidated statements of operations. In assessing the adequacy of the liability, management evaluates various factors including historical repurchases and indemnifications, historical loss experience, known delinquent and other problem loans, outstanding repurchase demands, historical rescission rates and economic trends and conditions in the industry. Actual losses incurred are reflected as charge-offs against the reserve liability. Because of the uncertainty in the various estimates underlying the loan indemnification reserve, there is a range of losses in excess of the recorded loan indemnification reserve that is reasonably possible. The estimate of the range of possible losses for representations and warranties does not represent a probable loss, and is based on current available information, significant judgment, and a number of assumptions that are subject to change. Loss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available, sought or expected to be sought therein. If the assessment of a contingency indicates that it is probable that a material loss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 Legal costs are recorded on an accrual basis as incurred. </t>
  </si>
  <si>
    <t>Segregated and Fiduciary Funds Policy [Policy Text Block]</t>
  </si>
  <si>
    <t xml:space="preserve"> Escrow and Fiduciary Funds The Company maintains segregated bank accounts in trust for mortgagor escrow balances. Such amounts are excluded from the Company's consolidated balance sheets.</t>
  </si>
  <si>
    <t>Earnings Per Share, Policy [Policy Text Block]</t>
  </si>
  <si>
    <t xml:space="preserve"> Net Income (Loss) Per Share The Company's basic earnings per share ("EPS") is computed by dividing net income or loss attributable to common stockholders by the weighted average number of shares of common stock outstanding. Diluted EPS reflects the potential dilution that could occur if outstanding OP Units and Exchangeable Senior Notes were converted to common stock, where such exercise or conversion would result in a lower EPS.</t>
  </si>
  <si>
    <t>Income Tax, Policy [Policy Text Block]</t>
  </si>
  <si>
    <t xml:space="preserve"> Income Taxes The Company has elected to be taxed as a REIT under the Internal Revenue Code of 1986, as amended (the "Code"), commencing with its taxable year ended December 31, 2011. The Company was organized and has operated and intends to continue to operate in a manner that will enable it to qualify to be taxed as a REIT.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s and which does not necessarily equal net income as calculated in accordance with U.S. GAAP). As long as the Company qualifies as a REIT, the Company generally will not be subject to U.S. federal income taxes on its taxable income to the extent it annually distributes its net taxable income to stockholders and does not engage in prohibited transactions. The majority of States also recognize the Company's REIT statu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IRS") grants the Company relief under certain statutory provisions. Such an event could materially adversely affect the Company's net income under U.S. GAAP and net cash available for distribution to stockholders. However, it is assumed that the Company will retain its REIT status and will incur no REIT level taxation as it intends to comply with the REIT regulations and annual distribution requirements. The Company has separately made joint elections with three of its subsidiaries, ZFC Funding Inc., ZFC Trust TRS I, LLC and ZFC Honeybee TRS, LLC, to treat such subsidiaries as taxable REIT subsidiaries (the "TRS entities"). The Company may perform certain activities through these TRS entities that could adversely impact the Company's REIT qualification if performed other than through a TRS entity. The Company's TRS entities file separate tax returns and are taxed as standalone U.S. C-Corporations irrespective of the dividends-paid deduction available to REITs for federal income tax purposes. The Company assesses its tax positions for all open tax years and records tax benefits only if tax positions meet a more-likely-than-not threshold in accordance with U.S. GAAP for guidance on accounting for uncertainty in income taxes.</t>
  </si>
  <si>
    <t>Goodwill and Intangible Assets, Policy [Policy Text Block]</t>
  </si>
  <si>
    <t xml:space="preserve"> Goodwill and Intangible Assets The purchase price of GMFS was allocated to the assets acquired, including identifiable intangible assets (trade name, customer relationships, licenses and favorable leases), and the liabilities assumed based on their estimated fair values at the date of acquisition. The excess of purchase price over the fair value of the net assets acquired was recognized as goodwill. Goodwill is carried at cost, net of impairment charges, and reflected on the Company's consolidated balance sheets. The Company does not amortize intangible assets with indefinite lives. The Company amortizes intangible assets with identified estimated useful lives on a straight-line basis over their estimated useful lives. Goodwill is not amortized but is tested for impairment on October 31st of each calendar year, or more frequently if events or changes in circumstances indicate that a potential impairment may have occurred. The testing of goodwill for impairment is initially based on a qualitative assessment to determine if it is more likely than not that the fair value of a reporting unit is less than its carrying value including goodwill. If the facts indicate that it is more likely than not that that an impairment may exist, a two-step quantitative assessment is conducted to (a) calculate the fair value of the reporting unit and compare to its carrying value including goodwill and (b) if the carrying value of a reporting unit exceeds its fair value, goodwill is considered impaired with the impairment loss equal to the amount by which the carrying value of the goodwill exceeds the implied fair value of that goodwill. The impairment is recognized as an expense in the period in which the impairment occurs. The Company periodically reviews the carrying amounts of its finite-lived intangible assets to determine whether current events or circumstances indicate that such carrying amounts may not be recoverable.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t>
  </si>
  <si>
    <t>Contingent Liability Reserve Estimate, Policy [Policy Text Block]</t>
  </si>
  <si>
    <t xml:space="preserve"> Contingent Consideration Contingent consideration represent future payments of cash or equity interests to the former owners of GMFS which was acquired on October 31, 2014. The contingent consideration was initially recorded on the date of acquisition at fair value in the consolidated balance sheet and is subsequently remeasured each reporting period at fair value with the change in the fair value recorded in operating expenses in the Company’s consolidated statements of operations.</t>
  </si>
  <si>
    <t>New Accounting Pronouncements, Policy [Policy Text Block]</t>
  </si>
  <si>
    <t xml:space="preserve"> Recently Issued Accounting Pronouncements In May 2014, the FASB issued ASU 2014-09, "Revenue from Contracts with Customers" ("ASU 2014-09"). The objective of the guidance is to clarify the principles for recognizing revenue. ASU 2014-09 supersedes most current revenue recognition guidance, including industry-specific guidance, and also enhances disclosure requirements around revenue recognition and the related cash flows. The guidance is to be applied retrospectively to all prior periods presented or through a cumulative adjustment in the year of adoption, for interim and annual periods beginning after December 15, 2017. Earlier application is permitted only as of annual reporting periods beginning after December 31, 2016, including interim reporting periods within that reporting period. The Company is currently evaluating the impact of adopting this new standard. In August 2014, the FASB issued ASU No. 2014-15, "Presentation of Financial Statements  Going Concern (Subtopic 205-04) Disclosure of Uncertainties about an Entity's Ability to Continue as a Going Concern" ("ASU 2014-15"), which requires management to evaluate whether there are conditions or events, considered in the aggregate, that raise substantial doubt about the Company's ability to continue as a going concern within one year after the date the financial statements are issued. If conditions or events indicate it is probable that an entity will be unable to meet its obligations as they become due within one year after the financial statements are issued, the update requires additional disclosures. The update is effective for periods beginning after December 15, 2016 with early adoption permitted. Adoption of ASU 2014-15 is not expected to have a material effect on the Company's consolidated financial statements. In February 2015, the FASB issued ASU 2015-02, "Consolidation: Amendments to the Consolidation Analysis" ("ASU 2015-02"). ASU 2015-02 makes changes to both the variable interest model and the voting model. The guidance is effective for annual and interim periods beginning after December 15, 2015. Early adoption is permitted, including adoption in an interim period. Adoption of ASU 2015-02 on January 1, 2016 is not expected to have a material effect on the Company’s consolidated financial statements. In April 2015 the FASB issued ASU 2015-03, "Interest -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guidance is effective for financial statements issued for fiscal years beginning after December 15, 2015, and interim periods within those fiscal years. Early adoption is permitted for financial statements that have not been previously issued. Adoption of ASU 2015-03 on January 1, 2016 is not expected to have a material effect on the Company's consolidated financial statements. In September 2015, the FASB issued ASU 2015-16, “Business Combinations (Topic 805)” (“ASU 2015-16”).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ASU 2015-16 is effective for public business entities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Adoption of ASU 2015-16 on January 1, 2016 is not expected to have a material effect on the Company’s consolidated financial statements. In January 2016, the FASB issued ASU 2016-01, “Financial InstrumentsOverall (Subtopic 825-10): Recognition and Measurement of Financial Assets and Financial Liabilities” (“ASU 2016-01”). 'The amendments in ASU 2016-01, among other things: (i) requires equity investments (except those accounted for under the equity method of accounting, or those that result in consolidation of the investee) to be measured at fair value with changes in fair value recognized in net income; (ii) requires public business entities to use the exit price notion when measuring the fair value of financial instruments for disclosure purposes; (iii) requires separate presentation of financial assets and financial liabilities by measurement category and form of financial asset (i.e., securities or loans and receivables) and (iii) eliminates the requirement for public business entities to disclose the method(s) and significant assumptions used to estimate the fair value that is required to be disclosed for financial instruments measured at amortized cost. ASU 2016-01 is effective for public companies for fiscal years beginning after December 15, 2017, including interim periods within those fiscal years. The new guidance permits early adoption of the own credit provision. The Company is currently evaluating the impact of adopting this new standard.</t>
  </si>
  <si>
    <t>GMFS Transaction (Tables)</t>
  </si>
  <si>
    <t>Schedule of Business Acquisition [Table Text Block]</t>
  </si>
  <si>
    <t xml:space="preserve"> Total consideration at closing was as follows: Cash paid to owners of GMFS $ 62,847,452 Contingent consideration 11,430,413 Total consideration at closing $ 74,277,865 </t>
  </si>
  <si>
    <t>Schedule of Net Assets Acquired [Table Text Block]</t>
  </si>
  <si>
    <t xml:space="preserve"> The valuation of the net assets acquired is summarized as follows (the final purchase price allocation in June 2015 did not result in material changes): Fair value of Assets: Cash and cash equivalents $ 13,304,612 Mortgage loans held for sale 92,512,390 Mortgage loans held for investment, at cost 1,098,897 Derivative assets 1,590,160 Other assets 2,713,950 MSRs 32,300,337 Goodwill 16,512,680 Intangible Assets 5,800,000 Loans eligible for repurchase from Ginnie Mae 21,169,329 Total assets acquired $ 187,002,355 Fair value of Liabilities: Warehouse lines of credit $ 85,840,705 Accounts payable and other liabilities 5,714,456 Liability for loans eligible for repurchase from Ginnie Mae 21,169,329 Total liabilities assumed $ 112,724,490 Fair value of net assets acquired $ 74,277,865 Total purchase price $ 74,277,865 Less: Preliminary estimate of the fair value of the net assets acquired (57,765,185) Goodwill $ 16,512,680 </t>
  </si>
  <si>
    <t>Schedule of Changes in Carrying Amount Of Goodwill [Table Text Block]</t>
  </si>
  <si>
    <t xml:space="preserve"> The changes in the carrying amount of the goodwill for the period from October 31, 2014 through December 31, 2014 and the year ended December 31, 2015 is as follows: Acquisition of GMFS $ 16,512,680 Balance at December 31, 2014 16,512,680 Reversal of a liability existing as of the date of acquisition (385,610) Finalization of purchase price based upon final reconciliation (1,943,533) Balance at December 31, 2015 $ 14,183,537 </t>
  </si>
  <si>
    <t>Schedule of Intangible Assets Acquired [Table Text Block]</t>
  </si>
  <si>
    <t xml:space="preserve"> The following table presents information about the intangible assets acquired by the Company: Estimated Fair Estimated Useful Value Life Trade name $ 2.0 million 10 years Customer relationships 1.3 million 10 years Licenses 1.0 million 3 years Favorable lease 1.5 million 12 years Total Intangible assets $ 5.8 million </t>
  </si>
  <si>
    <t xml:space="preserve"> Amortization expense related to the intangible assets acquired for the year ended December 31, 2015 and period from October 31, 2014 to December 31, 2014 was as follows: Year Ended October 31, 2014 to December 31, 2015 December 31, 2014 Amortization expense $ 788,341 $ 131,389 </t>
  </si>
  <si>
    <t>Finite-lived Intangible Assets Amortization Expense [Table Text Block]</t>
  </si>
  <si>
    <t xml:space="preserve"> At December 31, 2015 and December 31, 2014, accumulated amortization is as follows: December 31, December 31 2015 2014 Trade name $ 233,338 $ 33,333 Customer relationships 151,662 21,666 Licenses 388,892 55,556 Favorable lease 145,838 20,834 Total accumulated amortization $ 919,730 $ 131,389 </t>
  </si>
  <si>
    <t>Schedule of Future Amortization Expense [Table Text Block]</t>
  </si>
  <si>
    <t xml:space="preserve"> Amortization expense related to the intangible assets for the five years subsequent to December 31, 2015 is as follows: 2016 $ 788,340 2017 $ 732,776 2018 $ 455,004 2019 $ 455,004 2020 $ 455,004 </t>
  </si>
  <si>
    <t>Business Acquisition, Pro Forma Information [Table Text Block]</t>
  </si>
  <si>
    <t xml:space="preserve"> The Company has recognized the following revenues and earnings related to its investment in GMFS for the period from October 31, 2014 (the date of acquisition) to December 31, 2014 which are reflected in the Company’s consolidated statements of operations: Interest income  mortgage loans held for sale $ 594,217 Mortgage banking activities, net: Gain on sale of mortgage loans, net of direct costs 5,344,361 Loan origination fee income 213,540 Provision for loan indemnification (118,895) 5,439,006 Loan servicing fee income, net of direct costs 929,718 Change in fair value of mortgage servicing rights (1,684,373) Other income 45,861 Total non-interest income 4,730,212 Net income before expenses and taxes relating to Honeybee TRS 583,073 Expenses of Honeybee TRS (2,710,564) (1) Net loss after expenses of Honeybee TRS, before tax (2,127,491) Tax benefit 850,996 Net loss after expenses of Honeybee TRS, after tax $ (1,276,495) (1) The results of GMFS are included in the Company’s results beginning October 31, 2014. The unaudited pro forma revenues and net income of the consolidated entity for the year ended December 31, 2014, assuming the business combination was consummated on January 1, 2013, are as follows: Year Ended Year Ended December 31, 2014 December 31, 2013 Net interest income $ 21,623,473 $ 15,737,131 Non-interest Income Mortgage banking activities, net 41,047,510 46,354,596 Loan servicing fees, net of direct costs 5,239,010 3,022,447 Other income 673,270 709,369 Net income 35,213,626 11,465,008 </t>
  </si>
  <si>
    <t>Fair Value (Tables)</t>
  </si>
  <si>
    <t>Fair Value Measurements, Recurring and Nonrecurring [Table Text Block]</t>
  </si>
  <si>
    <t xml:space="preserve"> The following tables present the Company’s financial instruments that were accounted for at fair value on a recurring basis at December 31, 2015 and December 31, 2014, by level within the fair value hierarchy: December 31, 2015 Assets and Liabilities at Fair Value Level 1 Level 2 Level 3 Total Assets Mortgage loans held for investment $  $  $ 397,678,140 $ 397,678,140 Mortgage loans held for sale  115,942,230  115,942,230 Non-Agency RMBS   109,339,281 109,339,281 Other Investment Securities   12,804,196 12,804,196 MSRs   48,209,016 48,209,016 Derivative assets   2,376,187 2,376,187 Total $  $ 115,942,230 $ 570,406,820 $ 686,349,050 Liabilities Contingent consideration $  $  $ 11,285,100 $ 11,285,100 Derivative liabilities  1,822,096 9,871 1,831,967 Total $  $ 1,822,096 $ 11,294,971 $ 13,117,067 December 31, 2014 Assets and Liabilities at Fair Value Level 1 Level 2 Level 3 Total Assets Mortgage loans held for investment $  $  $ 415,959,838 $ 415,959,838 Mortgage loans held for sale  97,690,960  97,690,960 Non-Agency RMBS   148,585,733 148,585,733 Other Investment Securities   2,040,532 2,040,532 MSRs   33,378,978 33,378,978 Derivative assets   2,485,100 2,485,100 Total $  $ 97,690,960 $ 602,450,181 $ 700,141,141 Liabilities Contingent consideration $  $  $ 11,430,413 $ 11,430,413 Derivative liabilities  2,585,184  2,585,184 Total $  $ 2,585,184 $ 11,430,413 $ 14,015,597 </t>
  </si>
  <si>
    <t>Fair Value, Assets Measured on Recurring Basis, Unobservable Input Reconciliation [Table Text Block]</t>
  </si>
  <si>
    <t xml:space="preserve"> Year Ended December 31, 2015 Year Ended December 31, 2014 Mortgage Non-Agency Other Mortgage Non-Agency Other Beginning balance $ 415,959,838 $ 148,585,733 $ 2,040,532 $ 331,785,542 $ 226,155,221 $  Originations/acquisitions 21,709,387 6,362,138 17,031,330 85,579,169 47,034,327 12,926,953 Proceeds from sales  (26,770,882) (5,961,506)  (102,635,229) (11,067,378) Amortization of premiums (6,422)      Net accretion of discounts 7,767,854 3,882,887 192,476 7,497,341 5,528,538 180,438 Proceeds from principal repayments (36,056,879) (17,888,188) (9,915) (31,759,326) (28,197,740)  Conversion of mortgage loans to REO (3,806,064)   (1,796,028)   Total losses (realized/unrealized) included in earnings (19,504,275) (6,105,642) (723,638) (8,250,003) (6,694,487) (226,224) Total gains (realized/unrealized) included in earnings 11,614,701 1,273,235 234,917 32,903,143 7,395,103 226,743 Ending balance $ 397,678,140 $ 109,339,281 $ 12,804,196 $ 415,959,838 $ 148,585,733 $ 2,040,532 The amount of total gains or (losses) for the period included in earnings attributable to the change in unrealized gains or losses relating to assets or liabilities still held at the reporting date $ (9,639,808) $ (4,098,040) $ (567,589) $ 22,957,500 $ (1,039,499) $ (226,224) Derivative Instruments Year Ended Year Ended Loan Purchase Interest Rate Loan Purchase Interest Rate Beginning balance $ 4,037 $ 2,481,063 $  $  Acquisition of GMFS    2,702,954 Change in unrealized gain or loss (13,908) (104,876) 4,037 (221,891) Ending balance $ (9,871) $ 2,376,187 $ 4,037 $ 2,481,063 The amount of total gains or (losses) for the year included in earnings attributable to the change in unrealized gains or losses relating to assets or liabilities still held at the reporting date $ (13,908) $ (104,876) $ 4.037 $ (221,891) </t>
  </si>
  <si>
    <t>Fair Value, Liabilities Measured on Recurring Basis, Unobservable Input Reconciliation [Table Text Block]</t>
  </si>
  <si>
    <t xml:space="preserve"> Contingent Consideration Year Ended December 31, December 31, Beginning balance $ 11,430,413 $  Acquisition of GMFS  11,430,413 Change in fair value (145,313)  Ending balance $ 11,285,100 $ 11,430,413 </t>
  </si>
  <si>
    <t>Fair Value Inputs, Assets, Quantitative Information [Table Text Block]</t>
  </si>
  <si>
    <t xml:space="preserve"> Fair Value at Valuation Unobservable Min Max Weighted Mortgage loans held for Investment $ 397,678,140 Discounted cash flow model Constant voluntary prepayment 1.9 % 5.0 % 3.2 % Constant default rate 1.4 % 5.0 % 3.1 % Loss severity 5.9 % 37.2 % 22.1 % Delinquency 6.3 % 13.2 % 10.9 % Non-Agency RMBS Alternative  A $ 35,998,175 Broker quotes/comparable trades Constant voluntary prepayment 2.7 % 18.9 % 12.9 % Constant default rate 0.2 % 7.8 % 2.8 % Loss severity 0.0 % 85.0 % 21.0 % Delinquency 1.4 % 22.2 % 8.9 % Pay option adjustable rate 32,209,538 Broker quotes/comparable trades Constant voluntary prepayment 2.2 % 13.5 % 7.5 % Constant default rate 0.5 % 13.0 % 3.5 % Loss severity 0.0 % 95.6 % 40.0 % Delinquency 5.3 % 21.9 % 12.3 % Prime 32,482,521 Broker quotes/comparable trades Constant voluntary prepayment 3.6 % 21.0 % 8.0 % Constant default rate 0.5 % 9.4 % 3.7 % Loss severity 0.0 % 85.1 % 28.9 % Delinquency 4.4 % 25.5 % 12.0 % Subprime 8,649,047 Broker quotes/comparable trades Constant voluntary prepayment 1.2 % 7.7 % 3.9 % Constant default rate 3.0 % 8.0 % 6.2 % Loss severity 11.1 % 128.5 % 54.0 % Delinquency 18.3 % 28.0 % 22.2 % Total Non-Agency RMBS $ 109,339,281 Other Investment Securities $ 12,804,196 Broker quotes/comparable trades Constant voluntary prepayment 4.0 % 18.4 % 6.9 % MSRs $ 48,209,016 Discounted cash flow model Constant voluntary prepayment 8.5 % 10.5 % 9.3 % Cost of servicing $ 77 $ 110 $ 92 Discount rate 9.0 % 10.0 % 9.4 % Contingent consideration $ 11,285,100 Option pricing model Discount rate 10.2 % 10.8 % 10.5 % Production volatility   20.0 % Profitability volatility   50.0 % Fair Value at Valuation Unobservable Input Min/Max Weighted Mortgage loans held for investment $ 415,959,838 Discounted cash flow model Constant voluntary prepayment 1.4 % 27.1 % 3.9 % Constant default rate 0.0 % 4.0 % 2.9 % Loss severity 0.0 % 40.5 % 23.8 % Delinquency 0.1 % 13.6 % 10.6 % Non-Agency RMBS Alternative  A $ 61,296,540 Broker quotes/ comparable trades Constant voluntary prepayment 1.6 % 24.8 % 13.6 % Constant default rate 0.1 % 8.4 % 3.1 % Loss severity 0.0 % 81.1 % 20.5 % Delinquency 1.3 % 25.9 % 10.1 % Pay option adjustable rate $ 45,541,325 Broker quotes/ comparable trades Constant voluntary prepayment 1.7 % 20.1 % 8.9 % Constant default rate 1.6 % 19.4 % 4.3 % Loss severity 0.0 % 66.2 % 38.0 % Delinquency 6.8 % 29.1 % 15.2 % Prime $ 39,065,076 Broker quotes/ comparable trades Constant voluntary prepayment 2.6 % 17.3 % 9.2 % Constant default rate 0.2 % 9.2 % 4.1 % Loss severity 0.0 % 78.3 % 28.2 % Delinquency 5.0 % 24.8 % 13.0 % Subprime $ 2,682,792 Broker quotes/ comparable trades Constant voluntary prepayment 2.4 % 7.4 % 4.7 % Constant default rate 6.0 % 8.0 % 7.7 % Loss severity 65.0 % 85.0 % 72.0 % Delinquency 25.5 % 27.7 % 26.8 % Total Non-Agency RMBS $ 148,585,733 Other Investment Securities $ 2,040,532 Broker quotes/ comparable trades Constant voluntary prepayment 7.5 % MSRs $ 33,378,978 Discounted cash flow model Constant prepayment rate 7.6 % 58.2 % 10.6 % Cost of servicing $ 76 $ 533 $ 91 Discount rate 9.0 % 10.0 % 9.4 % Contingent consideration $ 11,430,413 Discounted cash flow model Cost of equity   6.4 % Cost of capital   16.9 % The following is a quantitative summary of key unobservable inputs used in the valuation of IRLCs at December 31, 2015 and December 31, 2014: Pull-through rate Range 62.4%  100.0% 55.7% - 100.0% Weighted average 87.6% 85.0% MSR value expressed as: Servicing fee multiple Range 0.8% - 5.9% 0.4% - 6.0% Weighted average 4.3% 4.4% Percentage of unpaid principal balance Range 0.3% - 1.7% 0.2% - 1.9% Weighted average 1.1% 1.1% </t>
  </si>
  <si>
    <t>Fair Value, Option, Quantitative Disclosures [Table Text Block]</t>
  </si>
  <si>
    <t xml:space="preserve"> December 31, 2015 December 31, 2014 Fair Value Unpaid Principal (2) Difference Fair Value Unpaid Principal (2) Difference Financial instruments, at fair value Mortgage loans held for investment (1) $ 397,678,140 $ 444,500,063 $ (46,821,923) $ 415,959,838 $ 464,877,028 $ (48,917,190) Mortgage loans held for sale 115,942,230 111,393,424 4,548,804 97,690,960 92,917,659 4,773,301 Non-Agency RMBS 109,339,281 168,925,162 (59,585,881) 148,585,733 226,501,915 (77,916,182) Other Investment Securities 12,804,196 13,398,851 (594,655) 2,040,532 2,250,000 (209,468) MSRs 48,209,016 4,173,927,393 N/A (3) 33,378,978 3,078,974,342 N/A (3) (1) Balance comprised of loans that are (i) distressed and re-performing at the time of purchase and (ii) newly originated at the time of purchase. (2) Non-Agency RMBS includes an IO with a notional balance of $35.0 million and $48.6 million at December 31, 2015 and December 31, 2014, respectively. (3) Amounts not presented. Unpaid principal balance of MSRs are generally significantly greater than their fair value.</t>
  </si>
  <si>
    <t>Fair Value, by Balance Sheet Grouping [Table Text Block]</t>
  </si>
  <si>
    <t xml:space="preserve"> The following table summarizes the estimated fair value and carrying value for all other financial instruments at December 31, 2015 and December 31, 2014: December 31, 2015 December 31, 2014 Fair Value Carrying Value Fair Value Carrying Value Other financial instruments Assets Cash $ 20,793,716 $ 20,793,716 $ 33,791,013 $ 33,791,013 Restricted cash 4,371,725 4,371,725 7,143,078 7,143,078 Mortgage loans held for investment, at cost 1,886,642 1,886,642 1,310,544 1,338,935 Liabilities Warehouse lines of credit $ 100,768,428 $ 100,768,428 $ 89,417,564 $ 89,417,564 Loan repurchase facilities 296,789,330 296,789,330 300,092,293 300,092,293 Securities repurchase agreements 73,300,159 73,300,159 103,014,105 103,014,105 Exchangeable Senior Notes 56,775,500 56,509,046 59,933,400 55,474,741 </t>
  </si>
  <si>
    <t>Mortgage Loans Held for Investment, at Fair Value (Tables)</t>
  </si>
  <si>
    <t>Schedule Of Mortgage Loan Acquisitions [Table Text Block]</t>
  </si>
  <si>
    <t xml:space="preserve"> During the years ended December 31, 2014 and December 31, 2013, the Company's acquisition of mortgage loans held for investment which showed evidence of credit deterioration at the time of purchase was as follows: Year Ended December 31 December 31, Aggregate Unpaid Principal Balance $ 100,422,418 $ 412,865,280 Loan Repurchase Facilities Used 60,557,196 231,981,549 During the years ended December 31, 2015 and December 31, 2014, the Company's acquisition of mortgage loans held for investment which were newly originated at the time of purchase was as follows: Year Ended December 31, December 31, Aggregate Unpaid Principal Balance $ 21,336,404 $ 766,965 Loan Repurchase Facilities Used 18,129,422 690,268 </t>
  </si>
  <si>
    <t>Schedule Of Information About Investments In Mortgage Loans [Table Text Block]</t>
  </si>
  <si>
    <t xml:space="preserve"> The following tables present certain information regarding the Company's mortgage loans held for investment at December 31, 2015 and December 31, 2014 which showed evidence of credit deterioration at the time of purchase: December 31, 2015 Unpaid Gross Unrealized (1) Difference Weighted Average Principal Premium Amortized Gains Losses Fair Principal Coupon Unleveraged Mortgage Loans Held for Investment Performing Fixed $ 240,031,119 $ (44,650,666) $ 195,380,453 $ 23,626,555 $ (2,521,921) $ 216,485,087 $ (23,546,032) 4.70 % 7.59 % ARM 143,625,653 (15,597,990) 128,027,663 5.918,004 (3,126,826) 130,818,841 (12,806,812) 3.63 7.15 Total performing 383,656,772 (60,248,656) 323,408,116 29,544,559 (5,648,747) 347,303,928 (36,352,844) 4.30 7.41 Non-performing (2) 40,100,775 (7,515,130) 32,585,645 990,974 (4,245,960) 29,330,659 (10,770,116) 4.65 7.78 Total Mortgage Loans Held for Investment $ 423,757,547 $ (67,763,786) $ 355,993,761 $ 30,535,533 $ (9,894,707) $ 376,634,587 $ (47,122,960) 4.34 % 7.45 % December 31, 2014 Unpaid Gross Unrealized (1) Difference Weighted Average Principal Premium Amortized Gains Losses Fair Principal Coupon Unleveraged Mortgage Loans Held for Investment Performing Fixed $ 265,306,697 $ (51,501,092) $ 213,805,605 $ 26,732,362 $ (1,383,524) $ 239,154,443 $ (26,152,254) 4.50 % 7.28 % ARM 162,858,201 (21,343,046) 141,515,155 9,568,296 (1,441,035) 149,642,416 (13,215,785) 3.59 7.10 Total performing 428,164,898 (72,844,138) 355,320,760 36,300,658 (2,824,559) 388,796,859 (39,368,039) 4.15 7.21 Non-performing (2) 35,945,165 (6,039,073) 29,906,092 840,097 (4,369,886) 26,376,303 (9,568,862) 5.48 7.13 Total Mortgage Loans Held for Investment $ 464,110,063 $ (78,883,211) $ 385,226,852 $ 37,140,755 $ (7,194,445) $ 415,173,162 $ (48,936,901) 4.26 % 7.20 % ___________________________________________________________________ (1) The Company has elected the fair value option pursuant to ASC 825 for these mortgage loans held for investment. The Company recorded the following as change in unrealized gain or loss on mortgage loans held for investment in the consolidated statements of operations: Year Ended December 31, December 31, December 31, $ (9,305,484) $ 22,810,802 $ 7,136,482 (2) Loans that are delinquent for 60 days or more are considered non-performing. The following tables present certain information regarding the Company's mortgage loans held for investment at December 31, 2015 and December 31, 2014 which were newly originated at the time of purchase and sourced through its loan purchase program: December 31, 2015 Gross Unrealized (1) Weighted Average Unpaid Premium Amortized Gains Losses Fair Value Coupon Unleveraged Performing Fixed $ 17,674,257 $ 315,860 $ 17,990,117 $ 58,069 $ (99,486) $ 17,948,700 505 % 4.89 % ARM 3,068,259 44,875 3,113,134  (18,280) 3,094,854 4.37 4.25 Total Mortgage Loans Held for Investment $ 20,742,516 $ 360,735 $ 21,103,251 $  $ (117,766) $ 21,043,554 4.95 % 4.79 % December 31, 2014 Gross Unrealized (1) Weighted Average Unpaid Premium Amortized Gains Losses Fair Value Coupon Unleveraged Performing Fixed $ 766,965 $ 16,173 $ 783,138 $ 3,538 $  $ 786,676 4.38 % 4.20 % Total Mortgage Loans Held for Investment $ 766,965 $ 16,173 $ 783,138 $ 3,538 $  $ 786,676 4.38 % 4.20 % (1) The Company has elected the fair value option pursuant to ASC 825 for these mortgage loans held for investment. The Company recorded the following as change in unrealized gain or loss on mortgage loans held for investment in the consolidated statements of operations: Year Ended December 31, December 31, $ (63,235) $ 3,538 </t>
  </si>
  <si>
    <t>Certain Loans Acquired In Transfer Not Accounted For As Debt Securities Accretable Yield Movement [Table Text Block]</t>
  </si>
  <si>
    <t xml:space="preserve"> The change in accretable yield for the Company's mortgages held for investment which had shown evidence of credit deterioration since origination at the time of purchase for the years ended December 31, 2015, December 31, 2014 and December 31, 2013 is as follows: Year Ended December 31, December 31, December 31, Accretable yield, beginning of year $ 267,509,905 $ 223,401,697 $  Acquisitions  55,532,098 222,899,189 Accretion (25,582,964) (26,137,006) (10,470,435) Reclassifications from nonaccretable difference 5,825,003 14,713,116 10,972,942 Accretable yield, end of year $ 247,751,944 $ 267,509,905 $ 223,401,696 </t>
  </si>
  <si>
    <t>Schedules of Concentration of Risk, by Risk Factor [Table Text Block]</t>
  </si>
  <si>
    <t xml:space="preserve"> The following is a summary of certain concentrations of credit risk in the mortgage loan portfolio at December 31, 2015 and December 31, 2014: December 31, December 31, Percentage of fair value of mortgage loans with unpaid principal balance to current property value in excess of 100% 44.1 % 55.7 % Percentage of fair value of mortgage loans secured by properties in the following states: Each representing 10% or more of fair value: California 26.2 % 26.2 % Florida 16.1 % 16.6 % Additional state representing more than 5% of fair value: Georgia 6.1 % 5.7 % New York 4.8 % 5.1 % Percentage of unpaid principal balance of mortgage loans carrying mortgage insurance 8.2 % 10.3 %</t>
  </si>
  <si>
    <t>Schedule of Interest Rate and Contractual Maturities On Mortgage Loans Held For Investment [Table Text Block]</t>
  </si>
  <si>
    <t xml:space="preserve"> The range of interest rates and contractual maturities of the Company's mortgage loans held for investment at December 31, 2015 and December 31, 2014 were as follows: December 31, December 31, Interest rates 1.75%  12.20% 1.75%  12.20% Contractual maturities 1  45 years 1  46 years </t>
  </si>
  <si>
    <t>Schedule Of Additional Information Company's Real Estate Owned On Mortgage Loans Held For Investment [Table Text Block]</t>
  </si>
  <si>
    <t xml:space="preserve"> Additional information about the Company’s REO assets at December 31, 2015 and December 31, 2014, are as follows: December 31, December 31, Net realizable value (included in other assets in the Company's consolidated balance sheets) $ 1,784,670 $ 1,282,669 Carrying amount of mortgage loans held for investment, at fair value secured by residential real estate properties for which formal foreclosure proceedings are in process according to local requirements of the applicable jurisdiction 5,597,611 4,762,509 </t>
  </si>
  <si>
    <t>Mortgage Loans Held for Sale, at Fair Value (Tables)</t>
  </si>
  <si>
    <t>Schedule of Servicing Assets at Fair Value [Table Text Block]</t>
  </si>
  <si>
    <t xml:space="preserve"> During the year ended December 31, 2015 and December 31, 2014, the Company's mortgage loans held for sale activity was as follows: Year Ended December 31, December 31, 2015 2014 Balance at beginning of year $ 97,690,960 $  Acquisition of GMFS  92,512,390 Originations and repurchases 1,851,206,995 253,934,598 Proceeds from sales and principal payments (1,893,833,985) (245,140,671) Transfers to mortgage loans held for investment, at cost, net (443,932)  Gain on sale 61,322,192 (3,615,357) Balance at end of year $ 115,942,230 $ 97,690,960 </t>
  </si>
  <si>
    <t>Schedule Of Mortgage Loans Held For Sale [Table Text Block]</t>
  </si>
  <si>
    <t xml:space="preserve"> Mortgage loans held for sale, at fair value at December 31, 2015 and December 31, 2014 is as follows: December 31, 2015 December 31, 2014 Unpaid Unpaid Principal Principal Balance Fair Value Balance Fair Value Conventional $ 54,962,904 $ 56,586,717 $ 55,073,645 $ 57,058,195 Governmental 30,531,301 32,131,354 13,407,781 14,601,797 United States Department of Agriculture loans 16,222,152 17,059,982 16,105,088 17,069,138 United States Department of Veteran Affairs loan 8,922,978 9,314,255 6,730,696 7,196,278 Reverse mortgage 754,089 849,922 1,600,449 1,765,552 Total $ 111,393,424 $ 115,942,230 $ 92,917,659 $ 97,690,960 </t>
  </si>
  <si>
    <t>Real Estate Securities and Other Investment Securities, at Fair Value (Tables)</t>
  </si>
  <si>
    <t>Schedule Of Investments In Real Estate Securities [Table Text Block]</t>
  </si>
  <si>
    <t xml:space="preserve"> The following tables present certain information regarding the Company's non-Agency RMBS and Other Investment Securities at December 31, 2015 and December 31, 2014: December 31, 2015 Principal or Gross Unrealized (2) Weighted Average Notional Premium Amortized Unleveraged Balance (Discount) Cost Gains Losses Fair Value Coupon Yield Real estate securities Non-Agency RMBS: Alternative  A $ 76,328,172 $ (40,150,416) $ 36,177,756 $ 846,318 $ (1,025,899) $ 35,998,175 2.01 % 6.18 % Pay option adjustable rate 42,562,819 (7,480,996) 35,081,823 6,863 (2,879,148) 32,209,538 1.10 5.31 Prime 37,366,079 (4,732,637) 32,633,442 563,311 (714,232) 32,482,521 3.62 5.95 Subprime 12,668,092 (4,039,253) 8,628,839 111,651 (91,443) 8,649,047 0.93 6.63 Total non-Agency RMBS $ 168,925,162 $ (56,403,302) $ 112,521,860 $ 1,528,143 $ (4,710,722) $ 109,339,281 2.05 % 5.87 % Other Investment Securities (1) $ 13,398,851 $ (34,264) $ 13,364,587 $ 897 $ (561,288) $ 12,804,196 4.94 % 6.65 % December 31, 2014 Principal or Gross Unrealized (2) Weighted Average Notional Premium Amortized Unleveraged Balance (Discount) Cost Gains Losses Fair Value Coupon Yield Real estate securities Non-Agency RMBS: Alternative  A $ 118,547,109 $ (58,583,222) $ 59,963,887 $ 1,916,611 $ (583,958) $ 61,296,540 3.44 % 7.03 % Pay option adjustable rate 58,122,808 (11,491,663) 46,631,145 80,848 (1,170,668) 45,541,325 0.93 6.12 Prime 43,803,995 (6,219,091) 37,584,904 1,545,452 (65,280) 39,065,076 3.60 6.79 Subprime 6,028,003 (3,290,867) 2,737,136  (54,344) 2,682,792 0.33 16.98 Total non-Agency RMBS $ 226,501,915 $ (79,584,843) $ 146,917,072 $ 3,542,911 $ (1,874,250) $ 148,585,733 2.62 % 6.96 % Other Investment Securities (1) $ 2,250,000 $ 16,756 $ 2,266,756 $  $ (226,224) $ 2,040,532 3.92 % 5.90 % (1) See Note 2  Summary of Significant Accounting Policies , “Other Investment Securities”. (2) The Company has elected the fair value option pursuant to ASC 825 for real estate securities. </t>
  </si>
  <si>
    <t>Investments Classified by Contractual Maturity Date [Table Text Block]</t>
  </si>
  <si>
    <t xml:space="preserve"> The Company recorded the changes in unrealized gain or loss in the consolidated statements of operations. December 31, 2015 December 31, 2014 Other Investment Other Investment Non-Agency RMBS Securities Non-Agency RMBS Securities Notional balance of IO included in $ 35,042,860  $ 48,569,423  Contractual maturities (range) 19.3 to 31.3 years 8.4 to 12.3 years 20.3 to 32.3 years 9.7 years Weighted average maturity 21.3 years 10.1 years 24.9 years 9.7 years </t>
  </si>
  <si>
    <t>Realized Gain (Loss) on Investments [Table Text Block]</t>
  </si>
  <si>
    <t xml:space="preserve"> Realized losses from OTTI on non-Agency RMBS or Other Investment Securities for the years ended December 31, 2015, December 31, 2014 and December 31, 2013 are as follows: Year Ended December 31, December 31, December 31, $  $  $ 1,108,024 </t>
  </si>
  <si>
    <t>Mortgage Servicing Rights, at Fair Value (Tables)</t>
  </si>
  <si>
    <t>Schedule Of Activity Of Mortgage Servicing Rights [Table Text Block]</t>
  </si>
  <si>
    <t xml:space="preserve"> The activity of MSRs for the years ended December 31, 2015 and December 31, 2014 is as follows: Year Ended December 31, December 31, Balance at beginning of year $ 33,378,978 $  Acquisition of MSRs in connection with purchase of GMFS on October 31, 2014  32,300,337 Additions due to loans sold, servicing retained 18,958,514 2,763,014 Change in fair value of MSRs (1) Changes in values of market related inputs or assumptions used in a valuation model (2) 29,378 (1,420,925) Other changes (3) (4,157,854) (263,448) Total - change in fair value of MSRs (4,128,476) (1,684,373) Balance at end of year $ 48,209,016 $ 33,378,978 (1) Included in change in fair value of MSRs in the Company's consolidated statements of operations. (2) Primarily reflects changes in values of prepayment assumptions due to changes in interest rates. (3) Represents change in value primarily due to passage of time, including the impact from both regularly scheduled loan principal payments and loans that were paid off or paid down during the year.</t>
  </si>
  <si>
    <t>Schedule Of Mortgage Servicing Rights Portfolio [Table Text Block]</t>
  </si>
  <si>
    <t xml:space="preserve"> The Company's MSR portfolio at December 31, 2015 and December 31, 2014 is as follows: December 31, 2015 December 31, 2014 Unpaid Principal Fair Value Unpaid Principal Fair Value Fannie Mae $ 1,880,177,827 $ 20,751,648 $ 1,640,799,719 $ 17,078,181 Ginnie Mae 1,488,159,758 18,231,527 1,146,234,768 13,102,076 Freddie Mac 805,589,808 9,225,841 291,939,855 3,198,721 Total $ 4,173,927,393 $ 48,209,016 $ 3,078,974,342 $ 33,378,978 </t>
  </si>
  <si>
    <t>Schedule Of Quantitative Information Of Mortgage Servicing Rights [Table Text Block]</t>
  </si>
  <si>
    <t xml:space="preserve"> The following is a quantitative summary of key input assumptions and their related impact on the estimated fair value of the MSRs from adverse changes in those assumptions (weighted averages are based upon unpaid principal balance) at December 31, 2015: Discount rate: Range 6.6%-12.2 % Weighted average 9.4 % Effect on fair value of adverse change of: 5% $ (958,786) 10% $ (1,881,870) 20% $ (3,628,281) Prepayment speed (1) Range 7.0%-12.0 % Weighted average 9.3 % Effect on fair value of adverse change of: 5% $ (938,584) 10% $ (1,756,195) 20% $ (3,428,890) Per-loan annual cost of servicing: Range $64-$119 Weighted average $ 92 Effect on fair value of adverse change of: 5% $ (547,228) 10% $ (1,094,455) 20% $ (2,188,910) (1) Prepayment speed is measured using CPR.</t>
  </si>
  <si>
    <t>Schedule Of Gains Losses Included In Earnings [Table Text Block]</t>
  </si>
  <si>
    <t xml:space="preserve"> Year Ended December 31, December 31, The amount of total gains or (losses) for the year included in earnings attributable to the change in unrealized gains or losses relating to assets still held at the reporting date $ 29,378 $ (1,420,925) </t>
  </si>
  <si>
    <t>Schedule Of Loan Servicing Fee Income Net Of Direct Costs [Table Text Block]</t>
  </si>
  <si>
    <t xml:space="preserve"> The Company contracts with licensed sub-servicers to perform all servicing functions for these loans. The following table presents the loan servicing fee income, net of direct costs, for the years ended December 31, 2015 and December 31, 2014: Year Ended December 31, December 31, Loan servicing fee income $ 10,641,288 $ 1,412,583 Late fee income 64 60 Sub-servicing costs (3,548,921) (482,925) Loan servicing fee income, net of direct costs $ 7,092,431 $ 929,718 </t>
  </si>
  <si>
    <t>Warehouse Lines of Credit (Tables)</t>
  </si>
  <si>
    <t>Schedule of Short-term Debt [Table Text Block]</t>
  </si>
  <si>
    <t xml:space="preserve"> December 31, 2015 December 31, 2014 Weighted Weighted Maturity Dates Balance Average Rate Balance Average Rate 30 days or less $   % $ 21,210,431 2.47 % 181 days to 1 year 100,768,428 2.72 57,118,533 2.46 Greater than 1 year   11,088,600 2.92 Total balance and weighted average rate $ 100,768,428 2.72 % $ 89,417,564 2.52 %</t>
  </si>
  <si>
    <t>Schedule of Receivables Held For Sale [Table Text Block]</t>
  </si>
  <si>
    <t xml:space="preserve"> December 31, 2015 December 31, 2014 Mortgage loans held for sale pledged as collateral to secure the warehouse lines of credit and repurchase agreements related to the GMFS mortgage banking platform $ 115,942,230 $ 97,690,960 </t>
  </si>
  <si>
    <t>Schedule of Line of Credit Facilities [Table Text Block]</t>
  </si>
  <si>
    <t xml:space="preserve"> The following tables present certain information regarding the Company's warehouse lines of credit and repurchase agreements in its residential mortgage banking segment at December 31, 2015 and December 31, 2014: December 31, 2015 December 31, 2014 Availability $ 185,000,000 $ 130,000,000 Maturity dates June 2016  November 2016 January 2015  June 2016 </t>
  </si>
  <si>
    <t>Loan Repurchase Facilities (Tables)</t>
  </si>
  <si>
    <t>Debt Disclosure [Abstract]</t>
  </si>
  <si>
    <t>Schedule of Loan Repurchase Facilities [Table Text Block]</t>
  </si>
  <si>
    <t xml:space="preserve"> At December 31, 2015 and December 31, 2014, the Company had the following outstanding master repurchase agreements with Citibank, N.A. (the "Citi Loan Repurchase Facility") and Credit Suisse First Boston Mortgage Capital LLC (the "Credit Suisse Loan Repurchase Facility") (collectively, the "Loan Repurchase Facilities") used to fund the purchase of mortgage loans held for investment in its residential mortgage investments segment: December 31, 2015 December 31, 2014 Lender Citibank, N.A Credit Suisse Citibank, N.A Credit Suisse Total facility size $ 325,000,000 $ 100,000,000 $ 325,000,000 $ 100,000,000 Amount committed $ 150,000,000 $ 25,000,000 $ 150,000,000 $ 100,000,000 Maturity date May 20, 2016 June 27, 2016 May 22, 2015 August 13, 2015 Outstanding balance $ 279,467,573 $ 17,321,757 $ 299,402,024 $ 690,269 </t>
  </si>
  <si>
    <t>Schedule of Loan Repurchase facilities, By Remaining Maturity [Table Text Block]</t>
  </si>
  <si>
    <t xml:space="preserve"> The following tables present certain information regarding the Company's Loan Repurchase Facilities at December 31, 2015 and December 31, 2014: December 31, 2015 December 31, 2014 Balance Weighted Balance Weighted Loan Repurchase Facilities borrowings maturing within   91-180 days $ 296,789,330 3.14 % $ 299,402,024 2.92 % 181 days to 1 year   690,269 2.46 % Total balance and weighted average rate $ 296,789,330 3.14 % $ 300,092,293 2.92 %</t>
  </si>
  <si>
    <t>Schedule Of Posting of Mortgage Loan Collateral For The Loan Repurchase Facilities [Table Text Block]</t>
  </si>
  <si>
    <t xml:space="preserve"> December 31, December 31, Fair value of Trust Certificates pledged as collateral $ 394,942,512 $ 415,814,067 Fair value of mortgage loans not pledged as collateral 2,735,628 145,771 Cash pledged as collateral 375,579  Unused Amount (1) 128,210,670 124,907,707 (1) The amount the Company is able to borrow under the Loan Repurchase Facilities is tied to the fair value of unencumbered Trust Certificates eligible to secure those agreements and the Company's ability to fund the agreements' margin requirements relating to the collateral sold.</t>
  </si>
  <si>
    <t>Schedule Of Additional Information with Respect To The Loan Repurchase Facilities [Table Text Block]</t>
  </si>
  <si>
    <t xml:space="preserve"> Year Ended December 31, December 31, Weighted average interest rate (1) 3.16 % 3.11 % Average unpaid principal balance of loans sold under agreements to repurchase $ 688,271 $ 193,332 Maximum daily amount outstanding $ 302,037,635 $ 310,575,669 (1) Includes commitment fees.</t>
  </si>
  <si>
    <t>Securities Repurchase Agreements (Tables)</t>
  </si>
  <si>
    <t>Schedule of Information Regarding Repurchase Agreements [Table Text Block]</t>
  </si>
  <si>
    <t xml:space="preserve"> The following tables present certain information regarding the Company's securities repurchase agreements at December 31, 2015 and December 31, 2014 by remaining maturity and collateral type: December 31, 2015 Non-Agency RMBS Other Investment Securities Weighted Weighted Balance Average Rate Balance Average Rate Securities repurchase agreements maturing within 30 days or less $ 71,910,849 1.80 % $ 1,389,310 2.17 % Total balance/weighted average rate $ 71,910,849 1.80 % $ 1,389,310 2.17 % December 31, 2014 Non-Agency RMBS Other Investment Securities Weighted Weighted Balance Average Rate Balance Average Rate Securities repurchase agreements maturing within 30 days or less $ 101,553,292 1.57 % $ 1,460,813 1.66 % Total balance/weighted average rate $ 101,553,292 1.57 % $ 1,460,813 1.66 %</t>
  </si>
  <si>
    <t>Schedule of Information Regarding Posting of Collateral [Table Text Block]</t>
  </si>
  <si>
    <t xml:space="preserve"> The following table presents information with respect to the Company's posting of collateral under its securities repurchase agreements at December 31, 2015 and December 31, 2014: December 31, December 31, 2015 2014 Fair value of non-Agency RMBS pledged as collateral $ 95,627,850 $ 135,779,193 Fair value of Other Investment Securities pledged as collateral 1,989,174 2,040,532 Fair value of non-Agency RMBS not pledged as collateral 13,711,431 12,806,540 Fair value of Other Investment Securities not pledged as collateral 10,815,022  Cash pledged as collateral 2,029,581 684,256 </t>
  </si>
  <si>
    <t>8.0% Exchangeable Senior Notes due 2016 (Tables)</t>
  </si>
  <si>
    <t>Schedule of Information Pertaining to Senior Notes [Table Text Block]</t>
  </si>
  <si>
    <t xml:space="preserve"> The following table presents information with respect to the Exchangeable Senior Notes at December 31, 2015 and December 31, 2014: December 31, December 31, 2015 2014 Fair value of conversion option derivative liability $ 612,878 $ 1,022,248 Unamortized discount 990,954 2,025,259 </t>
  </si>
  <si>
    <t>Derivative Instruments (Tables)</t>
  </si>
  <si>
    <t>Schedule of Notional Amounts of Derivative Instruments [Table Text Block]</t>
  </si>
  <si>
    <t xml:space="preserve"> The following table presents certain information related to derivative instruments held at December 31, 2015 and December 31, 2014: Non-hedge derivatives December 31, 2015 December 31, 2014 Notional amount of interest rate swaption $  $ 225,000,000 Notional amount of interest rate swaps 17,200,000 17,200,000 LPCs (Principal balance of underlying loans) 18,494,332 1,905,700 IRLCs (Principal balance of underlying loans) 190,933,017 118,486,590 Notional amount of MBS forward sales contracts 179,417,280 154,000,000 </t>
  </si>
  <si>
    <t>Schedule of Fair Value of Derivative Instruments [Table Text Block]</t>
  </si>
  <si>
    <t xml:space="preserve"> The following table presents the fair value of the Company's derivative instruments and their balance sheet location at December 31, 2015 and December 31, 2014: December 31, December 31, Derivative instruments Designation Balance Sheet Location 2015 2014 Interest rate swaps Non-hedge Derivative liabilities, at fair value $ (1,009,014) $ (860,553) Interest rate swaption Non-hedge Derivative assets, at fair value   LPCs Non-hedge Derivative (liabilities) assets, at fair value (9,871) 4,037 IRLCs Non-hedge Derivative assets, at fair value 2,376,187 2,481,063 MBS forward sales contracts Non-hedge Derivative liabilities, at fair value (200,204) (702,383) Conversion Option - Exchangeable Senior Notes Non-hedge Derivative liabilities, at fair value (612,878) (1,022,248) </t>
  </si>
  <si>
    <t>Schedule of Gains / (Losses) Related to Derivatives [Table Text Block]</t>
  </si>
  <si>
    <t xml:space="preserve"> The following table presents the gains and (losses) related to Company's derivative instruments: Year Ended Income Statement December 31, December 31, December 31, Non-hedge derivatives Location 2015 2014 2013 Interest rate swaps Gain/(loss) on derivative instruments related to investment portfolio $ (567,321) $ (1,571,371) $ 10,548,012 Interest rate swaption Gain/(loss) on derivative instruments related to investment portfolio  (4,803,750)  LPCs Gain/(loss) on derivative instruments related to investment portfolio (13,908) 4,037  IRLCs Mortgage banking activities, net (104,876) (221,891)  MBS forward sales contracts Mortgage banking activities, net 502,179 410,411  Conversion Option - Exchangeable Senior Notes Gain/(loss) on derivative instruments related to investment portfolio 409,370 449,359 (147,201) TBAs Gain/(loss) on derivative instruments related to investment portfolio   (4,785,996) </t>
  </si>
  <si>
    <t>Interest Rate Swaption [Member]</t>
  </si>
  <si>
    <t>Schedule of Interest Rate Derivatives [Table Text Block]</t>
  </si>
  <si>
    <t xml:space="preserve"> The following table presents information about the Company's interest rate swaption agreement at December 31, 2014: Cash Pledged as Swaption Expiration Notional Amount Strike Rate Swap Maturity Collateral (1) January 15, 2015 $ 225,000,000 3.64 % 2025 $ 4,886,011 (1) At December 31, 2014 all collateral provided under the interest rate swaption agreement consisted of cash collateral which is included in restricted cash in the Company's consolidated balance sheets. The interest rate swaption agreement expired in January 2015. The credit support annex provisions of the Company's interest rate swaption agreement allow the parties to mitigate their credit risk by requiring the party which is out of the money to post collateral. </t>
  </si>
  <si>
    <t>Interest Rate Swap [Member]</t>
  </si>
  <si>
    <t xml:space="preserve"> The following table presents information about the Company's interest rate swap agreements at December 31, 2015 and December 31, 2014: December 31, December 31, 2015 2014 Maturity 2023 2023 Notional Amount $ 17,200,000 $ 17,200,000 Weighted Average Pay Rate 2.72 % 2.72 % Weighted Average Receive Rate 0.33 % 0.23 % Weighted Average Years to Maturity 7.6 8.6 Cash Pledged as Collateral (1) $ 1,966,565 $ 1,572,811 (1) At December 31, 2015 and December 31, 2014 all collateral provided under the interest rate swap agreements consisted of cash collateral which is included in restricted cash in the Company's consolidated balance sheets.</t>
  </si>
  <si>
    <t>Mortgage Banking Activities (Tables)</t>
  </si>
  <si>
    <t>Schedule Of Mortgage Banking Income Expense [Table Text Block]</t>
  </si>
  <si>
    <t xml:space="preserve"> The following table presents the components of mortgage banking activities, net, recorded in the Company's consolidated statements of operations for the years ended December 31, 2015 and December 31, 2014: December 31, December 31, 2015 2014 Gain on sale of mortgage loans held for sale, net of direct costs (1) $ 44,847,548 $ 5,344,361 Loan expenses, including provision for loan indemnification (762,239) (118,895) Loan origination fee income 1,772,153 213,540 Total $ 45,857,462 $ 5,439,006 (1) Includes the change in fair value related to IRLCs and MBS forward sales contracts held during the year.</t>
  </si>
  <si>
    <t>Loan Indemnification Reserve (Tables)</t>
  </si>
  <si>
    <t>Schedule of Activity in Loan Indemnification Reserve [Table Text Block]</t>
  </si>
  <si>
    <t xml:space="preserve"> The activity for the loan indemnification reserve for the years ended December 31, 2015 and December 31, 2014 is as follows: Year Ended December 31, December 31, 2015 2014 Balance at the beginning of year $ 2,662,162 $  Balance at the date of acquisition  2,560,907 Loan indemnification losses incurred (198,834)  Provision for loan indemnification losses 737,672 101,255 Total $ 3,201,000 $ 2,662,162 </t>
  </si>
  <si>
    <t>Income Taxes (Tables)</t>
  </si>
  <si>
    <t>Schedule of Provision for Income Taxes [Table Text Block]</t>
  </si>
  <si>
    <t xml:space="preserve"> The following table summarizes the tax provision (benefit) recorded at the TRS entity level for the years ended December 31, 2015, December 31, 2014 and December 31, 2013: Provision for Income Taxes Year Ended December 31, December 31, December 31, 2015 2014 2013 Current tax expense (benefit) Federal $  $  $  State    Total current tax (benefit) expense    Deferred tax expense (benefit) Federal 3,547,809 (677,780)  State 867,665 (173,216)  Total deferred tax expense (benefit) $ 4,415,474 $ (850,996)  Total expense (benefit) for income taxes $ 4,415,474 $ (850,996) $  </t>
  </si>
  <si>
    <t>Schedule of Reconciliation of Statutory Tax Rate to Effective Tax Rate [Table Text Block]</t>
  </si>
  <si>
    <t xml:space="preserve"> Reconciliation of Statutory Tax Rate to Effective Tax Rate Year Ended December 31, December 31, December 31, 2015 2014 2013 Tax expense/(benefit) at statutory rate 34.00 % 35.00 % 35.00 % State and local taxes, net of Federal Benefit 13.61 % (0.82) % 0.00 % Impact of REIT election (1) 58.88 % (39.46) % (35.00) % Change in valuation allowance (2) 37.11 % 2.31 % 0.00 % Other non-deductible/non-taxable items (3) 2.42 % 0.03 % 0.00 % Adjustment of tax rate used to value deferred taxes (4) 1.35 % 0.00 % 0.00 % Effective Tax Rate 147.37 % (2.94) % 0.00 % (1) For all tax years, the Company’s effective tax rate differs from its statutory tax rate due to the deduction for dividend distributions required to be paid under Code section 857(a). (2) For the years ended December 31, 2015 and December 31, 2014, the change in valuation allowance relates to the change in reserve related to net operating losses and other future deductible items for ZFC Trust TRS, LLC and ZFC Funding, Inc. (3) For the years ended December 31, 2015 and December 31, 2014, the amount primarily relates to non-deductible meals and entertainment expenses. (4) For the year ended December 31, 2015, the amount primarily relates to the change in U.S. Federal statutory income tax rate used to value deferred tax assets and liabilities from 35 34</t>
  </si>
  <si>
    <t>Schedule of Deferred Tax Assets (Liabilities) [Table Text Block]</t>
  </si>
  <si>
    <t xml:space="preserve"> Components of the Company's net deferred tax asset and liability at December 31, 2015 and December 31, 2014 are presented in the following table: December 31, 2015 December 31, 2014 Deferred tax assets: Tax effect of unrealized losses and other temporary differences $ 519,503 $ 1,207,520 Accrued compensation 333,946  Loan loss reserves 249,745  Goodwill and intangible assets 634,491  Capital loss carryforward 364,803  Net operating loss carryforward 3,586,676 673,052 Total deferred tax assets 5,689,164 1,880,572 Valuation allowance (1,762,628) (671,913) Total deferred tax assets less valuation allowance 3,926,536 1,208,659 Deferred tax liabilities: MSRs (7,187,289) Tax effect of unrealized gains and other temporary differences (303,725) (357,663) Total deferred tax liabilities (7,491,014) (357,663) Total Deferred Tax (Liability) Asset, net of Valuation Allowance $ (3,564,478) $ 850,996 </t>
  </si>
  <si>
    <t>Other Assets and Liabilities (Tables)</t>
  </si>
  <si>
    <t>Schedule of Accounts Payable and Accrued Liabilities [Table Text Block]</t>
  </si>
  <si>
    <t xml:space="preserve"> At December 31, 2015 and December 31, 2014, the Company’s accounts payable and accrued expenses consisted of the following: December 31, December 31, Accrued compensation and benefits $ 5,692,244 $ 1,466,899 Accounts payable and accrued expenses 4,714,192 5,220,346 Loan indemnification reserve 3,201,000 2,662,162 Deferred tax liability 3,564,478  Accrued interest expense 985,310 856,834 Other liabilities 415,389 1,524,848 Total $ 18,572,613 $ 11,731,089 </t>
  </si>
  <si>
    <t>Earnings Per Share (Tables)</t>
  </si>
  <si>
    <t>Schedule of Earnings Per Share, Basic and Diluted [Table Text Block]</t>
  </si>
  <si>
    <t xml:space="preserve"> Year Ended December 31, December 31, December 31, Numerator: Net (loss) income attributable to ZAIS Financial Corp. common stockholders (Basic) $ (1,260,709) $ 26,741,970 $ 6,657,728 Effect of dilutive securities: Net (loss) income allocated to non-controlling interests relating to OP Units exchangeable for shares of common stock of the Company (158,568) 3,109,760 880,358 Exchangeable Senior Notes: Interest expense  3,240,561  Gain on conversion option derivative liability  (256,068)  Total  Exchangeable Senior Notes  2,984,493  Net (loss) income available to stockholders, after effect of dilutive securities $ (1,419,277) $ 32,836,223 $ 7,538,086 Denominator: Weighted average number of shares of common stock 7,970,886 7,970,886 7,273,366 Effect of dilutive securities: Weighted average number of OP Units 926,914 926,914 926,914 Weighted average number of shares convertible under Exchangeable Senior Notes  1,779,560  Diluted weighted average shares outstanding 8,897,800 10,677,360 8,200,280 Net (loss) income per share applicable to ZAIS Financial Corp. common stockholders  Basic $ (.16) $ 3.35 $ 0.92 Net (loss) income per share applicable to ZAIS Financial Corp. common stockholders  Diluted $ (.16) $ 3.08 $ 0.92 </t>
  </si>
  <si>
    <t>Related Party Transactions (Tables)</t>
  </si>
  <si>
    <t>Related Party Transaction [Table Text Block]</t>
  </si>
  <si>
    <t xml:space="preserve"> The Company incurred the following fees pursuant to the Investment Advisory Agreement: Year Ended December 31, December 31, December 31, 2015 2014 2013 Advisory fees $ 2,850,062 $ 2,850,062 $ 2,629,815 Loan sourcing fees 103,053 3,834  Total  Advisory fees  related party $ 2,953,115 $ 2,853,896 $ 2,629,815 </t>
  </si>
  <si>
    <t>Schedule of Related Party Transactions for Expense Reimbursements [Table Text Block]</t>
  </si>
  <si>
    <t xml:space="preserve"> The Company incurred the following Expense Reimbursements for amounts incurred by the Advisor for research and market data (including the amortization expense related to amounts prepaid to the Advisor): Year Ended December 31, December 31, December 31, 2015 2014 2013 Expense Reimbursements $ 880,551 $ 463,086 $ 199,694 </t>
  </si>
  <si>
    <t>Schedule of Related Party Transactions for Other Expense [Table Text Block]</t>
  </si>
  <si>
    <t xml:space="preserve"> Amounts payable to the Advisor for advisory fees, loan sourcing fees and Expense Reimbursements at December 31, 2015 and December 31, 2014 are as follows: December 31, December 31, $ 867,415 $ 984,603 </t>
  </si>
  <si>
    <t>Schedule of Related Party Transactions for Sub-Lease Income [Table Text Block]</t>
  </si>
  <si>
    <t xml:space="preserve"> GMFS received the following sub-lease income related to a portion of its office space (see Note 22) from a related party: Year Ended December 31, December 31, December 31, $ 38,960 $ 7,200 $  </t>
  </si>
  <si>
    <t>Equity (Tables)</t>
  </si>
  <si>
    <t>Dividends Declared [Table Text Block]</t>
  </si>
  <si>
    <t xml:space="preserve"> During the years ended December 31, 2015, December 31, 2014 and December 31, 2013 the Company declared the following dividends: Declaration Date Record Date Payment Date Amount per Share Year ended December 31, 2015: March 19, 2015 March 31, 2015 April 15, 2015 $ 0.40 June 18, 2015 June 30, 2015 July 15, 2015 $ 0.40 September 17, 2015 September 30, 2015 October 15, 2015 $ 0.40 December 17, 2015 December 31, 2015 January 15, 2016 $ 0.40 Year ended December 31, 2014: March 19, 2014 March 31, 2014 April 14, 2014 $ 0.40 June 17, 2014 June 30, 2014 July 15, 2014 $ 0.40 September 17, 2014 September 30, 2014 October 15, 2014 $ 0.40 December 18, 2014 December 31, 2014 January 15, 2015 $ 0.40 Year ended December 31, 2013: May 14, 2013 May 24, 2013 May 31, 2013 $ 0.22 June 25, 2013 July 9, 2013 July 23, 2013 $ 0.45 September 18, 2013 September 30, 2013 October 11, 2013 $ 0.50 December 19, 2013 (1) December 31, 2013 January 15, 2014 $ 0.95 (1) Comprised of a regular cash dividend of $ 0.40 0.55</t>
  </si>
  <si>
    <t>Commitments and Contingencies (Tables)</t>
  </si>
  <si>
    <t>Schedule of Future Minimum Rental Payments for Operating Leases [Table Text Block]</t>
  </si>
  <si>
    <t xml:space="preserve"> At December 31, 2015, the future minimum rental payments for the five years subsequent to December 31, 2015 and thereafter are as follows: 2016 $ 981,775 2017 $ 807,361 2018 $ 682,321 2019 $ 130,080 2020 $  Thereafter $  </t>
  </si>
  <si>
    <t>Long-term Purchase Commitment [Table Text Block]</t>
  </si>
  <si>
    <t xml:space="preserve"> Total commitments to originate loans are as follows at December 31, 2015 and December 31, 2014: December 31, December 31, 2015 2014 $ 216,072,457 $ 117,678,075 </t>
  </si>
  <si>
    <t>Contractual Obligation, Fiscal Year Maturity Schedule [Table Text Block]</t>
  </si>
  <si>
    <t xml:space="preserve"> GMFS incurred rent expense as follows: Year Ended December 31, December 31, $ 797,981 $ 122,986 </t>
  </si>
  <si>
    <t>Offsetting Assets and Liabilities (Tables)</t>
  </si>
  <si>
    <t>Offsetting Liabilities [Table Text Block]</t>
  </si>
  <si>
    <t xml:space="preserve"> The following table presents information about certain liabilities that are subject to master netting arrangements (or similar agreements) and can potentially be offset in the Company's consolidated balance sheets at December 31, 2015 and December 31, 2014: Net Amounts of Liabilities Gross Amounts Presented in Gross Amounts Not Offset in the Gross Amounts Offset in the the Consolidated Balance Sheets of Recognized Consolidated Consolidated Financial Cash Collateral Liabilities Balance Sheets Balance Sheets Instruments Pledged Net Amount December 31, 2015 Warehouse lines of credit $ 100,768,428 $  $ 100,768,428 $ (100,768,428) $  $  Loan Repurchase Facilities 296,789,330  296,789,330 (296,413,751) (375,579)  Securities repurchase agreements 73,300,159  73,300,159 (71,270,578) (2,029,581)  Interest rate swap agreements 1,009,014  1,009,014  (1,009,014)  Total $ 471,866,931 $  $ 471,866,931 $ (468,452,757) $ (3,414,174) $  December 31, 2014 Warehouse lines of credit $ 89,417,564 $  $ 89,417,564 $ (89,417,564) $  $  Loan Repurchase Facilities 300,092,293  300,092,293 (300,092,293)   Securities repurchase agreements 103,014,105  103,014,105 (102,329,849) (684,256)  Interest rate swap agreements 860,553  860,553  (860,553)  Total $ 493,384,515 $  $ 493,384,515 $ (491,839,706) $ (1,544,809) $  </t>
  </si>
  <si>
    <t>Employee Benefit Plan (Tables)</t>
  </si>
  <si>
    <t>Schedule of Defined Benefit Plans Disclosures [Table Text Block]</t>
  </si>
  <si>
    <t xml:space="preserve"> GMFS contributions to the plan were as follows: Year Ended December 31, December 31, December 31, 2015 2014 2013 $ 399,970 $ 69,719 $  </t>
  </si>
  <si>
    <t>Segment Information (Tables)</t>
  </si>
  <si>
    <t>Schedule of Segment Reporting Information, by Segment [Table Text Block]</t>
  </si>
  <si>
    <t xml:space="preserve"> The Company's segment profit and loss information is as follows: Year Ended December 31, 2015: Residential Residential Corporate/Other Total Interest income $ 34,658,211 $ 3,144,345 $  $ 37,802,556 Interest expense 10,912,951 2,151,690 5,785,264 18,849,905 Net interest income (expense) 23,745,260 992,655 (5,785,264) 18,952,651 Non-interest income  48,876,274  48,876,274 Change in unrealized gain or loss (14,989,408)   (14,989,408) Realized gain 1,183,083   1,183,083 Gain or (loss) on derivative instruments (171,859)   (171,859) Advisory fee  related party 1,536,078 542,842 874,195 2,953,115 Salaries, commissions and benefits  30,934,727  30,940,727 Operating expenses 342,243 6,337,911 5,614,180 12,294,334 Other Expenses Expenses 2,693,489 64,652 980,418 3,738,559 Depreciation and amortization  933,811  933,811 Total other expenses 2,693,489 998,463 980,416 4,672,368 Net income (loss) before income taxes 5,195,266 11,054,986 (13,254,057) 2,996,197 Income tax expense  4,415,474  4,415,474 Segment net income (loss) $ 5,195,266 $ 6,639,512 $ (13,254,057) $ (1,419,277) Residential Residential Mortgage Mortgage Year Ended December 31, 2014 Investments Banking Corporate/Other Total Interest income $ 40,998,530 $ 594,217 $  $ 41,592,747 Interest expense 11,451,687 121,194 5,686,664 17,259,545 Net interest income (expense) 29,546,843 473,023 (5,686,664) 24,333,202 Non-interest income  4,730,212  4,730,212 Change in unrealized gain or loss 19,090,520   19,090,520 Realized gain 5,762,254   5,762,254 Gain or (loss) on derivative instruments (5,921,725)   (5,921,725) Advisory fee  related party 3,835 143,674 2,706,387 2,853,896 Salaries, commissions and benefits  3,765,784  3,765,784 Operating expenses 251,305 1,089,640 6,521,363 7,862,308 Other Expenses: Expenses 2,180,113   2,180,113 Transaction costs relating to the acquisition of GMFS  2,177,617  2,177,617 Depreciation and amortization  154,011  154,011 Total other expenses 2,180,113 2,331,628  4,511,741 Net income/(loss) before income taxes 46,042,639 (2,127,491) (14,914,414) 29,000,734 Income tax (benefit)  (850,996)  (850,996) Segment net income (loss) $ 46,042,639 $ (1,276,495) $ (14,914,414) $ 29,851,730 The following table is a reconciliation of the net income of the residential mortgage banking segment to the operations of GMFS: Year Ended December 31, December 31, 2015 2014 Net income (loss) of the residential mortgage banking segment $ 6,639,512 $ (1,276,495) Add back (deduct) expenses incurred by ZFC Honeybee TRS, LLC: Advisory fee  related party 542,842 143,674 Amortization of deferred premiums, production and profitability earn-outs included in salaries, commission and benefits 855,900  Operating expenses (including change in contingent consideration) 237,279 257,883 Other expenses 852,992 131,390 Transaction costs relating to the acquisition of GMFS  2,177,617 Income tax expense (benefit) 4,415,474 (850,996) Net income of GMFS $ 13,543,999 $ 583,073 Supplemental Disclosures Selected segment balance sheet information is as follows: Residential Residential Mortgage Mortgage Investments Banking Corporate/Other Total December 31, 2015 Mortgage loans held for investment, at fair value $ 397,678,140 $  $  $ 397,678,140 Mortgage loans held for investment, at cost  1,886,642  1,886,642 Mortgage loans held for sale  115,942,230  115,942,230 Real estate securities 109,339,281   109,339,281 Other investment securities 12,804,196   12,804,196 Mortgage servicing rights  48,209,016  48,209,016 Goodwill  14,183,537  14,183,537 Intangible assets  4,880,270  4,880,270 Total assets 543,337,289 227,689,257 4,112,375 775,138,921 December 31, 2014 Mortgage loans held for investment, at fair value $ 415,959,838 $  $  $ 415,959,838 Mortgage loans held for investment, at cost  1,338,935  1,338,935 Mortgage loans held for sale  97,690,960  97,690,960 Real estate securities 148,585,733   148,585,733 Other investment securities 2,040,532   2,040,532 Mortgage servicing rights  33,378,978  33,378,978 Goodwill  16,512,680  16,512,680 Intangible assets  5,668,611  5,668,611 Total assets 596,553,227 194,700,643 1,144,735 792,398,605 </t>
  </si>
  <si>
    <t>Quarterly Results (Tables)</t>
  </si>
  <si>
    <t>Schedule of Quarterly Financial Information [Table Text Block]</t>
  </si>
  <si>
    <t xml:space="preserve"> The following is a presentation of the quarterly results of operations for the years ended December 31, 2015 and December 31, 2014: For the Three Months Ended December 31, September 30, June 30, March 31, Total interest income $ 8,902,859 $ 9,650,952 $ 9,561,348 $ 9,687,397 Total interest expense 4,664,825 4,711,854 4,727,749 4,745,477 Net interest income 4,238,034 4,939,098 4,833,599 4,941,920 Non-interest income 13,126,246 8,943,047 17,430,551 9,376,430 Total other gain/(loss) (5,192,110) (7,986,942) 1,082,596 (1,881,728) Total expenses 12,095,213 12,857,112 13,737,314 12,164,905 Income tax expense (benefit) 1,911,578 (250,491) 2,899,916 (145,529) Net (loss)/income (1,834,621) (6,711,418) 6,709,516 417,246 Net (loss)/income attributable to ZAIS Financial Corp. common stockholders $ (1,647,554) $ (6,040,746) $ 6,053,811 $ 373,780 Net income/(loss) per share applicable to common stockholders  basic $ (0.21) $ (0.76) $ 0.76 $ 0.05 Net income/(loss) per share applicable to common stockholders  diluted $ (0.21) $ (0.76) $ 0.65 $ 0.05 Weighted average number of shares: Basic 7,970,886 7,970,886 7,970,886 7,970,886 Diluted 8,897,800 8,897,800 10,677,360 8,897,800 For the Three Months Ended December 31, (1) September 30, June 30, March 31, Total interest income $ 10,267,875 $ 11,000,619 $ 10,831,220 $ 9,493,033 Total interest expense 4,447,530 4,491,678 4,416,385 3,903,952 Net interest income 5,820,345 6,508,941 6,414,835 5,589,081 Non-interest income 4,730,212    Total other gain/(loss) (2,944,631) (1,805,117) 22,688,696 992,101 Total expenses 8,239,984 3,424,026 3,231,396 4,098,323 Income tax (benefit) (850,996)    Net income/(loss) 216,938 1,279,798 25,872,135 2,482,859 Net income/(loss) attributable to ZAIS Financial Corp. common stockholders $ 194,337 $ 1,149,497 $ 23,173,931 $ 2,224,205 Net income/(loss) per share applicable to common stockholders  basic $ 0.02 $ .14 $ 2.91 $ .28 Net income/(loss) per share applicable to common stockholders  diluted $ 0.02 $ .14 $ 2.47 $ .28 Weighted average number of shares: Basic 7,970,886 7,970,886 7,970,886 7,970,886 Diluted 8,897,800 8,897,800 10,677,360 8,897,800 (1) On October 31, 2014 the Company, completed the acquisition of GMFS. The Company has recognized the revenues and earnings related to its investment in GMFS for the period from the acquisition date to December 31, 2014 in its consolidated statements of operations.</t>
  </si>
  <si>
    <t>Formation and Organization (Details Textual) - USD ($)</t>
  </si>
  <si>
    <t>1 Months Ended</t>
  </si>
  <si>
    <t>Feb. 13, 2013</t>
  </si>
  <si>
    <t>Common Stock, Shares Authorized</t>
  </si>
  <si>
    <t>Common Stock, Par or Stated Value Per Share</t>
  </si>
  <si>
    <t>Preferred Stock, Shares Authorized</t>
  </si>
  <si>
    <t>Preferred Stock, Par or Stated Value Per Share</t>
  </si>
  <si>
    <t>Payments of Stock Issuance Costs</t>
  </si>
  <si>
    <t>Stock Issued During Period, Value, New Issues</t>
  </si>
  <si>
    <t>Stock Issued During Period, Shares, New Issues</t>
  </si>
  <si>
    <t>Shares Issued, Price Per Share</t>
  </si>
  <si>
    <t>Proceeds from Issuance Initial Public Offering</t>
  </si>
  <si>
    <t>Summary of Significant Accounting Policies (Details Textual)</t>
  </si>
  <si>
    <t>Oct. 31, 2014</t>
  </si>
  <si>
    <t>Dec. 31, 2015USD ($)</t>
  </si>
  <si>
    <t>Nov. 25, 2013USD ($)</t>
  </si>
  <si>
    <t>Threshold Period Past Due for Write-off of Financing Receivable</t>
  </si>
  <si>
    <t>60 days</t>
  </si>
  <si>
    <t>Deferred Costs, Total</t>
  </si>
  <si>
    <t>Number of Operating Segments</t>
  </si>
  <si>
    <t>Exchangeable Senior Notes [Member]</t>
  </si>
  <si>
    <t>Debt Instrument, Face Amount</t>
  </si>
  <si>
    <t>Mortgage Receivable [Member]</t>
  </si>
  <si>
    <t>90 days</t>
  </si>
  <si>
    <t>ZAIS Financial Partners, LP [Member]</t>
  </si>
  <si>
    <t>Noncontrolling Interest, Ownership Percentage by Parent</t>
  </si>
  <si>
    <t>89.60%</t>
  </si>
  <si>
    <t>GMFS Transaction (Details) - GMFS, LLC [Member]</t>
  </si>
  <si>
    <t>Oct. 31, 2014USD ($)</t>
  </si>
  <si>
    <t>Cash paid to owners of GMFS</t>
  </si>
  <si>
    <t>Total consideration at closing</t>
  </si>
  <si>
    <t>GMFS Transaction (Details 1) - USD ($)</t>
  </si>
  <si>
    <t>Fair value of Assets:</t>
  </si>
  <si>
    <t>GMFS, LLC [Member]</t>
  </si>
  <si>
    <t>Cash and cash equivalents</t>
  </si>
  <si>
    <t>Total assets acquired</t>
  </si>
  <si>
    <t>Fair value of Liabilities:</t>
  </si>
  <si>
    <t>Total liabilities assumed</t>
  </si>
  <si>
    <t>Fair value of net assets acquired</t>
  </si>
  <si>
    <t>GMFS, LLC [Member] | Mortgage Loans Held For Sale [Member]</t>
  </si>
  <si>
    <t>Financial assets</t>
  </si>
  <si>
    <t>GMFS, LLC [Member] | Mortgage Loans Held for Investment, at cost [Member]</t>
  </si>
  <si>
    <t>GMFS, LLC [Member] | Derivative Financial Instruments, Assets [Member]</t>
  </si>
  <si>
    <t>GMFS, LLC [Member] | MSRs [Member]</t>
  </si>
  <si>
    <t>GMFS, LLC [Member] | Loans Eligible for Repurchase from Ginnie Mae [Member]</t>
  </si>
  <si>
    <t>GMFS Transaction (Details 2) - USD ($)</t>
  </si>
  <si>
    <t>Business Acquisition [Line Items]</t>
  </si>
  <si>
    <t>Total purchase price</t>
  </si>
  <si>
    <t>Less: Preliminary estimate of the fair value of the net assets acquired</t>
  </si>
  <si>
    <t>GMFS Transaction (Details 3) - USD ($)</t>
  </si>
  <si>
    <t>Schedule of Changes in Carrying Amount Of Goodwill [Line Items]</t>
  </si>
  <si>
    <t>Acquisition of GMFS</t>
  </si>
  <si>
    <t>Balance at December 31, 2014</t>
  </si>
  <si>
    <t>Less:</t>
  </si>
  <si>
    <t>Reversal of a liability existing as of the date of acquisition</t>
  </si>
  <si>
    <t>Finalization of purchase price based upon final reconciliation</t>
  </si>
  <si>
    <t>Balance at December 31, 2015</t>
  </si>
  <si>
    <t>GMFS Transaction (Details 4) $ in Millions</t>
  </si>
  <si>
    <t>Trade Names [Member]</t>
  </si>
  <si>
    <t>Estimated Fair Value</t>
  </si>
  <si>
    <t>GMFS, LLC [Member] | Trade Names [Member]</t>
  </si>
  <si>
    <t>Estimated Useful Life</t>
  </si>
  <si>
    <t>10 years</t>
  </si>
  <si>
    <t>GMFS, LLC [Member] | Customer Relationships [Member]</t>
  </si>
  <si>
    <t>GMFS, LLC [Member] | Licenses [Member]</t>
  </si>
  <si>
    <t>3 years</t>
  </si>
  <si>
    <t>GMFS, LLC [Member] | Favorable Lease [Member]</t>
  </si>
  <si>
    <t>12 years</t>
  </si>
  <si>
    <t>GMFS Transaction (Details 5) - USD ($)</t>
  </si>
  <si>
    <t>2 Months Ended</t>
  </si>
  <si>
    <t>Amortization expense</t>
  </si>
  <si>
    <t>GMFS Transaction (Details 6) - USD ($)</t>
  </si>
  <si>
    <t>Finite-Lived Intangible Assets, Accumulated Amortization</t>
  </si>
  <si>
    <t>Customer Relationships [Member]</t>
  </si>
  <si>
    <t>Licenses [Member]</t>
  </si>
  <si>
    <t>Favorable Lease [Member]</t>
  </si>
  <si>
    <t>GMFS Transaction (Details 7)</t>
  </si>
  <si>
    <t>GMFS Transaction (Details 8) - USD ($)</t>
  </si>
  <si>
    <t>3 Months Ended</t>
  </si>
  <si>
    <t>Sep. 30, 2015</t>
  </si>
  <si>
    <t>Mar. 31, 2015</t>
  </si>
  <si>
    <t>[2]</t>
  </si>
  <si>
    <t>Sep. 30, 2014</t>
  </si>
  <si>
    <t>Jun. 30, 2014</t>
  </si>
  <si>
    <t>Mar. 31, 2014</t>
  </si>
  <si>
    <t>Interest income - mortgage loans held for sale</t>
  </si>
  <si>
    <t>Gain on sale of mortgage loans, net of direct costs</t>
  </si>
  <si>
    <t>[1]</t>
  </si>
  <si>
    <t>Loan origination fee income</t>
  </si>
  <si>
    <t>Provision for loan indemnification</t>
  </si>
  <si>
    <t>Net loss after expenses of Honeybee TRS, before tax</t>
  </si>
  <si>
    <t>Tax benefit</t>
  </si>
  <si>
    <t>Net loss after expenses of Honeybee TRS, after tax</t>
  </si>
  <si>
    <t>Net income before expenses and taxes relating to Honeybee TRS</t>
  </si>
  <si>
    <t>Expenses of Honeybee TRS</t>
  </si>
  <si>
    <t>[3]</t>
  </si>
  <si>
    <t>GMFS, LLC [Member] | Pro Forma [Member]</t>
  </si>
  <si>
    <t>Includes the change in fair value related to IRLCs and MBS forward sales contracts held during the year.</t>
  </si>
  <si>
    <t>On October 31, 2014 the Company, completed the acquisition of GMFS. The Company has recognized the revenues and earnings related to its investment in GMFS for the period from the acquisition date to December 31, 2014 in its consolidated statements of operations.</t>
  </si>
  <si>
    <t>These expenses are included in other expenses in the Company’s consolidated statements of operations.</t>
  </si>
  <si>
    <t>GMFS Transaction (Details Textual) - USD ($)</t>
  </si>
  <si>
    <t>Business Combination, Contingent Consideration Arrangements, Change in Amount of Contingent Consideration, Liability</t>
  </si>
  <si>
    <t>Receipt of escrowed funds upon final reconciliation of purchase price</t>
  </si>
  <si>
    <t>Goodwill Tax Deductible Period</t>
  </si>
  <si>
    <t>15 years</t>
  </si>
  <si>
    <t>Increase (Decrease) in Accrued Liabilities, Total</t>
  </si>
  <si>
    <t>Goodwill, Other Changes</t>
  </si>
  <si>
    <t>Final Purchase Price of Acquisition Before Contingent Consideration</t>
  </si>
  <si>
    <t>Business Combination Contingent Consideration Arrangements Percentage Which May Be Paid In Stock</t>
  </si>
  <si>
    <t>50.00%</t>
  </si>
  <si>
    <t>Payments to Acquire Businesses, Gross</t>
  </si>
  <si>
    <t>Business Combination, Contingent Consideration Arrangements, Range of Outcomes, Value, High</t>
  </si>
  <si>
    <t>GMFS, LLC [Member] | Discrete Payment One [Member]</t>
  </si>
  <si>
    <t>Business Combination, Consideration Transferred, Liabilities Incurred</t>
  </si>
  <si>
    <t>GMFS, LLC [Member] | Deferred Premium Payments [Member]</t>
  </si>
  <si>
    <t>GMFS [Member]</t>
  </si>
  <si>
    <t>Business Combination, Acquisition Related Costs</t>
  </si>
  <si>
    <t>Fair Value (Details) - USD ($)</t>
  </si>
  <si>
    <t>MSRs</t>
  </si>
  <si>
    <t>Derivative assets</t>
  </si>
  <si>
    <t>Derivative liabilities</t>
  </si>
  <si>
    <t>Non-Agency RMBS [Member]</t>
  </si>
  <si>
    <t>Fair Value, Measurements, Recurring [Member]</t>
  </si>
  <si>
    <t>Other Investment Securities</t>
  </si>
  <si>
    <t>Fair Value, Measurements, Recurring [Member] | Non-Agency RMBS [Member]</t>
  </si>
  <si>
    <t>Fair Value, Measurements, Recurring [Member] | Other Investment Securities [Member]</t>
  </si>
  <si>
    <t>Fair Value, Measurements, Recurring [Member] | Fair Value, Inputs, Level 1 [Member]</t>
  </si>
  <si>
    <t>Fair Value, Measurements, Recurring [Member] | Fair Value, Inputs, Level 1 [Member] | Non-Agency RMBS [Member]</t>
  </si>
  <si>
    <t>Fair Value, Measurements, Recurring [Member] | Fair Value, Inputs, Level 1 [Member] | Other Investment Securities [Member]</t>
  </si>
  <si>
    <t>Fair Value, Measurements, Recurring [Member] | Fair Value, Inputs, Level 2 [Member]</t>
  </si>
  <si>
    <t>Fair Value, Measurements, Recurring [Member] | Fair Value, Inputs, Level 2 [Member] | Non-Agency RMBS [Member]</t>
  </si>
  <si>
    <t>Fair Value, Measurements, Recurring [Member] | Fair Value, Inputs, Level 2 [Member] | Other Investment Securities [Member]</t>
  </si>
  <si>
    <t>Fair Value, Measurements, Recurring [Member] | Fair Value, Inputs, Level 3 [Member]</t>
  </si>
  <si>
    <t>Fair Value, Measurements, Recurring [Member] | Fair Value, Inputs, Level 3 [Member] | Non-Agency RMBS [Member]</t>
  </si>
  <si>
    <t>Fair Value, Measurements, Recurring [Member] | Fair Value, Inputs, Level 3 [Member] | Other Investment Securities [Member]</t>
  </si>
  <si>
    <t>Fair Value (Details 1) - USD ($)</t>
  </si>
  <si>
    <t>Fair Value, Assets Measured on Recurring Basis, Unobservable Input Reconciliation [Line Items]</t>
  </si>
  <si>
    <t>The amount of total gains or (losses) for the year included in earnings attributable to the change in unrealized gains or losses relating to assets or liabilities still held at the reporting date</t>
  </si>
  <si>
    <t>Beginning balance</t>
  </si>
  <si>
    <t>Originations/acquisitions</t>
  </si>
  <si>
    <t>Proceeds from sales</t>
  </si>
  <si>
    <t>Amortization of premiums</t>
  </si>
  <si>
    <t>Net accretion of discounts</t>
  </si>
  <si>
    <t>Proceeds from principal repayments</t>
  </si>
  <si>
    <t>Conversion of mortgage loans to REO</t>
  </si>
  <si>
    <t>Total losses (realized/unrealized) included in earnings</t>
  </si>
  <si>
    <t>Total gains (realized/unrealized) included in earnings</t>
  </si>
  <si>
    <t>Ending balance</t>
  </si>
  <si>
    <t>Loan Purchase Commitments [Member]</t>
  </si>
  <si>
    <t>Interest Rate Lock Commitments [Member]</t>
  </si>
  <si>
    <t>Mortgage Loans Held for Investment [Member]</t>
  </si>
  <si>
    <t>Fair Value (Details 2) - Contingent Consideration Classified as Equity [Member] - USD ($)</t>
  </si>
  <si>
    <t>Fair Value Inputs, Assets, Quantitative Information [Line Items]</t>
  </si>
  <si>
    <t>Fair Value, Measurement with Unobservable Inputs Reconciliation, Recurring Basis, Liability, Gain (Loss) Included in Earnings</t>
  </si>
  <si>
    <t>Fair Value (Details 3) - USD ($)</t>
  </si>
  <si>
    <t>Market Approach Valuation Technique [Member] | Minimum [Member] | Contingent Consideration Classified as Equity [Member]</t>
  </si>
  <si>
    <t>Discount rate</t>
  </si>
  <si>
    <t>10.20%</t>
  </si>
  <si>
    <t>Market Approach Valuation Technique [Member] | Maximum [Member] | Contingent Consideration Classified as Equity [Member]</t>
  </si>
  <si>
    <t>10.80%</t>
  </si>
  <si>
    <t>Market Approach Valuation Technique [Member] | Weighted Average [Member] | Contingent Consideration Classified as Equity [Member]</t>
  </si>
  <si>
    <t>10.50%</t>
  </si>
  <si>
    <t>Level 3 [Member] | Contingent Consideration Classified as Equity [Member]</t>
  </si>
  <si>
    <t>Level 3 [Member] | Market Approach Valuation Technique [Member] | Minimum [Member] | Contingent Consideration Classified as Equity [Member]</t>
  </si>
  <si>
    <t>Production volatility</t>
  </si>
  <si>
    <t>0.00%</t>
  </si>
  <si>
    <t>Profitability volatility</t>
  </si>
  <si>
    <t>Cost of equity</t>
  </si>
  <si>
    <t>Cost of capital</t>
  </si>
  <si>
    <t>Level 3 [Member] | Market Approach Valuation Technique [Member] | Maximum [Member] | Contingent Consideration Classified as Equity [Member]</t>
  </si>
  <si>
    <t>Level 3 [Member] | Market Approach Valuation Technique [Member] | Weighted Average [Member] | Contingent Consideration Classified as Equity [Member]</t>
  </si>
  <si>
    <t>20.00%</t>
  </si>
  <si>
    <t>6.40%</t>
  </si>
  <si>
    <t>16.90%</t>
  </si>
  <si>
    <t>Mortgage Loans Held for Investment [Member] | Weighted Average [Member]</t>
  </si>
  <si>
    <t>Delinquency</t>
  </si>
  <si>
    <t>10.60%</t>
  </si>
  <si>
    <t>Mortgage Loans Held for Investment [Member] | Market Approach Valuation Technique [Member] | Minimum [Member]</t>
  </si>
  <si>
    <t>Constant voluntary prepayment</t>
  </si>
  <si>
    <t>1.90%</t>
  </si>
  <si>
    <t>Constant default rate</t>
  </si>
  <si>
    <t>1.40%</t>
  </si>
  <si>
    <t>Loss severity</t>
  </si>
  <si>
    <t>5.90%</t>
  </si>
  <si>
    <t>6.30%</t>
  </si>
  <si>
    <t>Mortgage Loans Held for Investment [Member] | Market Approach Valuation Technique [Member] | Maximum [Member]</t>
  </si>
  <si>
    <t>5.00%</t>
  </si>
  <si>
    <t>37.20%</t>
  </si>
  <si>
    <t>13.20%</t>
  </si>
  <si>
    <t>Mortgage Loans Held for Investment [Member] | Market Approach Valuation Technique [Member] | Weighted Average [Member]</t>
  </si>
  <si>
    <t>3.20%</t>
  </si>
  <si>
    <t>3.10%</t>
  </si>
  <si>
    <t>22.10%</t>
  </si>
  <si>
    <t>10.90%</t>
  </si>
  <si>
    <t>Mortgage Loans Held for Investment [Member] | Level 3 [Member]</t>
  </si>
  <si>
    <t>Mortgage Loans Held for Investment [Member] | Level 3 [Member] | Market Approach Valuation Technique [Member] | Minimum [Member]</t>
  </si>
  <si>
    <t>0.10%</t>
  </si>
  <si>
    <t>Mortgage Loans Held for Investment [Member] | Level 3 [Member] | Market Approach Valuation Technique [Member] | Maximum [Member]</t>
  </si>
  <si>
    <t>27.10%</t>
  </si>
  <si>
    <t>4.00%</t>
  </si>
  <si>
    <t>40.50%</t>
  </si>
  <si>
    <t>13.60%</t>
  </si>
  <si>
    <t>Mortgage Loans Held for Investment [Member] | Level 3 [Member] | Market Approach Valuation Technique [Member] | Weighted Average [Member]</t>
  </si>
  <si>
    <t>3.90%</t>
  </si>
  <si>
    <t>2.90%</t>
  </si>
  <si>
    <t>23.80%</t>
  </si>
  <si>
    <t>Alternative - A [Member]</t>
  </si>
  <si>
    <t>Alternative - A [Member] | Market Approach Valuation Technique [Member] | Minimum [Member]</t>
  </si>
  <si>
    <t>2.70%</t>
  </si>
  <si>
    <t>0.20%</t>
  </si>
  <si>
    <t>Alternative - A [Member] | Market Approach Valuation Technique [Member] | Maximum [Member]</t>
  </si>
  <si>
    <t>18.90%</t>
  </si>
  <si>
    <t>7.80%</t>
  </si>
  <si>
    <t>85.00%</t>
  </si>
  <si>
    <t>22.20%</t>
  </si>
  <si>
    <t>Alternative - A [Member] | Market Approach Valuation Technique [Member] | Weighted Average [Member]</t>
  </si>
  <si>
    <t>12.90%</t>
  </si>
  <si>
    <t>2.80%</t>
  </si>
  <si>
    <t>21.00%</t>
  </si>
  <si>
    <t>8.90%</t>
  </si>
  <si>
    <t>Alternative - A [Member] | Level 3 [Member]</t>
  </si>
  <si>
    <t>Alternative - A [Member] | Level 3 [Member] | Market Approach Valuation Technique [Member] | Minimum [Member]</t>
  </si>
  <si>
    <t>1.60%</t>
  </si>
  <si>
    <t>1.30%</t>
  </si>
  <si>
    <t>Alternative - A [Member] | Level 3 [Member] | Market Approach Valuation Technique [Member] | Maximum [Member]</t>
  </si>
  <si>
    <t>24.80%</t>
  </si>
  <si>
    <t>8.40%</t>
  </si>
  <si>
    <t>81.10%</t>
  </si>
  <si>
    <t>25.90%</t>
  </si>
  <si>
    <t>Alternative - A [Member] | Level 3 [Member] | Market Approach Valuation Technique [Member] | Weighted Average [Member]</t>
  </si>
  <si>
    <t>20.50%</t>
  </si>
  <si>
    <t>10.10%</t>
  </si>
  <si>
    <t>Pay Option Adjustable Rate [Member]</t>
  </si>
  <si>
    <t>Pay Option Adjustable Rate [Member] | Market Approach Valuation Technique [Member] | Minimum [Member]</t>
  </si>
  <si>
    <t>2.20%</t>
  </si>
  <si>
    <t>0.50%</t>
  </si>
  <si>
    <t>5.30%</t>
  </si>
  <si>
    <t>Pay Option Adjustable Rate [Member] | Market Approach Valuation Technique [Member] | Maximum [Member]</t>
  </si>
  <si>
    <t>13.50%</t>
  </si>
  <si>
    <t>13.00%</t>
  </si>
  <si>
    <t>95.60%</t>
  </si>
  <si>
    <t>21.90%</t>
  </si>
  <si>
    <t>Pay Option Adjustable Rate [Member] | Market Approach Valuation Technique [Member] | Weighted Average [Member]</t>
  </si>
  <si>
    <t>7.50%</t>
  </si>
  <si>
    <t>3.50%</t>
  </si>
  <si>
    <t>40.00%</t>
  </si>
  <si>
    <t>12.30%</t>
  </si>
  <si>
    <t>Pay Option Adjustable Rate [Member] | Level 3 [Member]</t>
  </si>
  <si>
    <t>Pay Option Adjustable Rate [Member] | Level 3 [Member] | Market Approach Valuation Technique [Member] | Minimum [Member]</t>
  </si>
  <si>
    <t>1.70%</t>
  </si>
  <si>
    <t>6.80%</t>
  </si>
  <si>
    <t>Pay Option Adjustable Rate [Member] | Level 3 [Member] | Market Approach Valuation Technique [Member] | Maximum [Member]</t>
  </si>
  <si>
    <t>20.10%</t>
  </si>
  <si>
    <t>19.40%</t>
  </si>
  <si>
    <t>66.20%</t>
  </si>
  <si>
    <t>29.10%</t>
  </si>
  <si>
    <t>Pay Option Adjustable Rate [Member] | Level 3 [Member] | Market Approach Valuation Technique [Member] | Weighted Average [Member]</t>
  </si>
  <si>
    <t>4.30%</t>
  </si>
  <si>
    <t>38.00%</t>
  </si>
  <si>
    <t>15.20%</t>
  </si>
  <si>
    <t>Prime [Member]</t>
  </si>
  <si>
    <t>Prime [Member] | Market Approach Valuation Technique [Member] | Minimum [Member]</t>
  </si>
  <si>
    <t>3.60%</t>
  </si>
  <si>
    <t>4.40%</t>
  </si>
  <si>
    <t>Prime [Member] | Market Approach Valuation Technique [Member] | Maximum [Member]</t>
  </si>
  <si>
    <t>9.40%</t>
  </si>
  <si>
    <t>85.10%</t>
  </si>
  <si>
    <t>25.50%</t>
  </si>
  <si>
    <t>Prime [Member] | Market Approach Valuation Technique [Member] | Weighted Average [Member]</t>
  </si>
  <si>
    <t>8.00%</t>
  </si>
  <si>
    <t>3.70%</t>
  </si>
  <si>
    <t>28.90%</t>
  </si>
  <si>
    <t>12.00%</t>
  </si>
  <si>
    <t>Prime [Member] | Level 3 [Member]</t>
  </si>
  <si>
    <t>Prime [Member] | Level 3 [Member] | Market Approach Valuation Technique [Member] | Minimum [Member]</t>
  </si>
  <si>
    <t>2.60%</t>
  </si>
  <si>
    <t>Prime [Member] | Level 3 [Member] | Market Approach Valuation Technique [Member] | Maximum [Member]</t>
  </si>
  <si>
    <t>17.30%</t>
  </si>
  <si>
    <t>9.20%</t>
  </si>
  <si>
    <t>78.30%</t>
  </si>
  <si>
    <t>Prime [Member] | Level 3 [Member] | Market Approach Valuation Technique [Member] | Weighted Average [Member]</t>
  </si>
  <si>
    <t>4.10%</t>
  </si>
  <si>
    <t>28.20%</t>
  </si>
  <si>
    <t>Subprime [Member]</t>
  </si>
  <si>
    <t>Subprime [Member] | Market Approach Valuation Technique [Member] | Minimum [Member]</t>
  </si>
  <si>
    <t>1.20%</t>
  </si>
  <si>
    <t>3.00%</t>
  </si>
  <si>
    <t>11.10%</t>
  </si>
  <si>
    <t>18.30%</t>
  </si>
  <si>
    <t>Subprime [Member] | Market Approach Valuation Technique [Member] | Maximum [Member]</t>
  </si>
  <si>
    <t>7.70%</t>
  </si>
  <si>
    <t>128.50%</t>
  </si>
  <si>
    <t>28.00%</t>
  </si>
  <si>
    <t>Subprime [Member] | Market Approach Valuation Technique [Member] | Weighted Average [Member]</t>
  </si>
  <si>
    <t>6.20%</t>
  </si>
  <si>
    <t>54.00%</t>
  </si>
  <si>
    <t>Subprime [Member] | Level 3 [Member]</t>
  </si>
  <si>
    <t>Subprime [Member] | Level 3 [Member] | Market Approach Valuation Technique [Member] | Minimum [Member]</t>
  </si>
  <si>
    <t>2.40%</t>
  </si>
  <si>
    <t>6.00%</t>
  </si>
  <si>
    <t>65.00%</t>
  </si>
  <si>
    <t>Subprime [Member] | Level 3 [Member] | Market Approach Valuation Technique [Member] | Maximum [Member]</t>
  </si>
  <si>
    <t>7.40%</t>
  </si>
  <si>
    <t>27.70%</t>
  </si>
  <si>
    <t>Subprime [Member] | Level 3 [Member] | Market Approach Valuation Technique [Member] | Weighted Average [Member]</t>
  </si>
  <si>
    <t>4.70%</t>
  </si>
  <si>
    <t>72.00%</t>
  </si>
  <si>
    <t>26.80%</t>
  </si>
  <si>
    <t>Non-Agency RMBS [Member] | Level 3 [Member]</t>
  </si>
  <si>
    <t>Other Investment Securities [Member] | Market Approach Valuation Technique [Member] | Minimum [Member]</t>
  </si>
  <si>
    <t>Other Investment Securities [Member] | Market Approach Valuation Technique [Member] | Maximum [Member]</t>
  </si>
  <si>
    <t>18.40%</t>
  </si>
  <si>
    <t>Other Investment Securities [Member] | Market Approach Valuation Technique [Member] | Weighted Average [Member]</t>
  </si>
  <si>
    <t>6.90%</t>
  </si>
  <si>
    <t>Other Investment Securities [Member] | Level 3 [Member]</t>
  </si>
  <si>
    <t>Other Investment Securities [Member] | Level 3 [Member] | Market Approach Valuation Technique [Member] | Minimum [Member]</t>
  </si>
  <si>
    <t>Other Investment Securities [Member] | Level 3 [Member] | Market Approach Valuation Technique [Member] | Maximum [Member]</t>
  </si>
  <si>
    <t>Other Investment Securities [Member] | Level 3 [Member] | Market Approach Valuation Technique [Member] | Weighted Average [Member]</t>
  </si>
  <si>
    <t>Mortgage Servicing Rights [Member] | Market Approach Valuation Technique [Member] | Minimum [Member]</t>
  </si>
  <si>
    <t>8.50%</t>
  </si>
  <si>
    <t>Cost of servicing</t>
  </si>
  <si>
    <t>9.00%</t>
  </si>
  <si>
    <t>Mortgage Servicing Rights [Member] | Market Approach Valuation Technique [Member] | Maximum [Member]</t>
  </si>
  <si>
    <t>10.00%</t>
  </si>
  <si>
    <t>Mortgage Servicing Rights [Member] | Market Approach Valuation Technique [Member] | Weighted Average [Member]</t>
  </si>
  <si>
    <t>9.30%</t>
  </si>
  <si>
    <t>Mortgage Servicing Rights [Member] | Level 3 [Member]</t>
  </si>
  <si>
    <t>Mortgage Servicing Rights [Member] | Level 3 [Member] | Market Approach Valuation Technique [Member] | Minimum [Member]</t>
  </si>
  <si>
    <t>7.60%</t>
  </si>
  <si>
    <t>Mortgage Servicing Rights [Member] | Level 3 [Member] | Market Approach Valuation Technique [Member] | Maximum [Member]</t>
  </si>
  <si>
    <t>58.20%</t>
  </si>
  <si>
    <t>Mortgage Servicing Rights [Member] | Level 3 [Member] | Market Approach Valuation Technique [Member] | Weighted Average [Member]</t>
  </si>
  <si>
    <t>Contingent Consideration [Member]</t>
  </si>
  <si>
    <t>The fair value of the mortgage loans held for investment are determined either by (i) a proprietary model (distressed and re-performing loans at the time of purchase) or (ii) secondary-market prices (newly originated loans at the time of purchase).</t>
  </si>
  <si>
    <t>The Company uses an independent third party as its principal valuation source to estimate the fair value of its real estate securities. The Company substantiates these prices by using a variety of methods, including comparing prices to internally estimated prices and corroborating the prices by reference to other independent market data, such as relevant benchmark indices and prices of similar instruments. In certain instances, the Company may use a price other than that provided by the principal valuation source based on the aforementioned market data. Where the Company has disclosed unobservable inputs, those inputs are based on the Company's validations performed at the security level.</t>
  </si>
  <si>
    <t>Fair Value (Details 4) - Interest Rate Lock Commitments [Member]</t>
  </si>
  <si>
    <t>Minimum [Member]</t>
  </si>
  <si>
    <t>Pull-through rate</t>
  </si>
  <si>
    <t>62.40%</t>
  </si>
  <si>
    <t>55.70%</t>
  </si>
  <si>
    <t>Servicing fee multiple</t>
  </si>
  <si>
    <t>0.80%</t>
  </si>
  <si>
    <t>0.40%</t>
  </si>
  <si>
    <t>Percentage of unpaid principal balance</t>
  </si>
  <si>
    <t>0.30%</t>
  </si>
  <si>
    <t>Maximum [Member]</t>
  </si>
  <si>
    <t>100.00%</t>
  </si>
  <si>
    <t>Weighted Average [Member]</t>
  </si>
  <si>
    <t>87.60%</t>
  </si>
  <si>
    <t>1.10%</t>
  </si>
  <si>
    <t>Fair Value (Details 5) - USD ($)</t>
  </si>
  <si>
    <t>Fair Value, Option, Quantitative Disclosures [Line Items]</t>
  </si>
  <si>
    <t>Unpaid Principal and/or Notional Balance</t>
  </si>
  <si>
    <t>[1],[2]</t>
  </si>
  <si>
    <t>Difference</t>
  </si>
  <si>
    <t>Mortgage Loans Held for Sale [Member]</t>
  </si>
  <si>
    <t>MSRs [Member]</t>
  </si>
  <si>
    <t>Balance comprised of loans that are (i) distressed and re-performing at the time of purchase and (ii) newly originated at the time of purchase.</t>
  </si>
  <si>
    <t>Non-Agency RMBS includes an IO with a notional balance of $35.0 million and $48.6 million at December 31, 2015 and December 31, 2014, respectively.</t>
  </si>
  <si>
    <t>Amounts not presented. Unpaid principal balance of MSRs are generally significantly greater than their fair value.</t>
  </si>
  <si>
    <t>Fair Value (Details 6) - USD ($)</t>
  </si>
  <si>
    <t>Estimate of Fair Value Measurement [Member]</t>
  </si>
  <si>
    <t>Estimate of Fair Value Measurement [Member] | Secured Debt [Member]</t>
  </si>
  <si>
    <t>Estimate of Fair Value Measurement [Member] | Warehouse Agreement Borrowings [Member]</t>
  </si>
  <si>
    <t>Reported Value Measurement [Member]</t>
  </si>
  <si>
    <t>Reported Value Measurement [Member] | Secured Debt [Member]</t>
  </si>
  <si>
    <t>Reported Value Measurement [Member] | Warehouse Agreement Borrowings [Member]</t>
  </si>
  <si>
    <t>Mortgage Loans Held for Investment, at Fair Value (Details) - USD ($)</t>
  </si>
  <si>
    <t>Newly Originated Mortgage Loans [Member]</t>
  </si>
  <si>
    <t>Mortgage Loans on Real Estate [Line Items]</t>
  </si>
  <si>
    <t>Aggregate Unpaid Principal Balance</t>
  </si>
  <si>
    <t>Newly Originated Mortgage Loans [Member] | Loan Repurchase Facility [Member]</t>
  </si>
  <si>
    <t>Loan Repurchase Facilities Used</t>
  </si>
  <si>
    <t>Distressed And Reperforming Loans [Member]</t>
  </si>
  <si>
    <t>Distressed And Reperforming Loans [Member] | Loan Repurchase Facility [Member]</t>
  </si>
  <si>
    <t>Mortgage Loans Held for Investment, at Fair Value (Details 1) - USD ($)</t>
  </si>
  <si>
    <t>Mortgage Loans On Held for Investment [Line Items]</t>
  </si>
  <si>
    <t>Unpaid Principal Balance</t>
  </si>
  <si>
    <t>Premium (Discount)</t>
  </si>
  <si>
    <t>Amortized Cost</t>
  </si>
  <si>
    <t>Gross Unrealized</t>
  </si>
  <si>
    <t>Gains</t>
  </si>
  <si>
    <t>Losses</t>
  </si>
  <si>
    <t>Weighted Average Coupon</t>
  </si>
  <si>
    <t>4.95%</t>
  </si>
  <si>
    <t>4.38%</t>
  </si>
  <si>
    <t>Weighted Average Yield</t>
  </si>
  <si>
    <t>4.79%</t>
  </si>
  <si>
    <t>4.20%</t>
  </si>
  <si>
    <t>Newly Originated Mortgage Loans [Member] | Fixed [Member]</t>
  </si>
  <si>
    <t>505.00%</t>
  </si>
  <si>
    <t>4.89%</t>
  </si>
  <si>
    <t>Newly Originated Mortgage Loans [Member] | ARM [Member</t>
  </si>
  <si>
    <t>4.37%</t>
  </si>
  <si>
    <t>4.25%</t>
  </si>
  <si>
    <t>Difference Between Fair Value and Aggregate Unpaid Principal Balance</t>
  </si>
  <si>
    <t>4.34%</t>
  </si>
  <si>
    <t>4.26%</t>
  </si>
  <si>
    <t>7.45%</t>
  </si>
  <si>
    <t>7.20%</t>
  </si>
  <si>
    <t>Distressed And Reperforming Loans [Member] | Performing Loans [Member]</t>
  </si>
  <si>
    <t>4.15%</t>
  </si>
  <si>
    <t>7.41%</t>
  </si>
  <si>
    <t>7.21%</t>
  </si>
  <si>
    <t>Distressed And Reperforming Loans [Member] | Nonperforming Loans [Member]</t>
  </si>
  <si>
    <t>[1],[3]</t>
  </si>
  <si>
    <t>4.65%</t>
  </si>
  <si>
    <t>5.48%</t>
  </si>
  <si>
    <t>7.78%</t>
  </si>
  <si>
    <t>7.13%</t>
  </si>
  <si>
    <t>Distressed And Reperforming Loans [Member] | Fixed [Member]</t>
  </si>
  <si>
    <t>4.50%</t>
  </si>
  <si>
    <t>7.59%</t>
  </si>
  <si>
    <t>7.28%</t>
  </si>
  <si>
    <t>Distressed And Reperforming Loans [Member] | ARM [Member</t>
  </si>
  <si>
    <t>3.63%</t>
  </si>
  <si>
    <t>3.59%</t>
  </si>
  <si>
    <t>7.15%</t>
  </si>
  <si>
    <t>7.10%</t>
  </si>
  <si>
    <t>The Company has elected the fair value option pursuant to ASC 825 for these mortgage loans held for investment. The Company recorded the following as change in unrealized gain or loss on mortgage loans held for investment in the consolidated statements of operations:</t>
  </si>
  <si>
    <t>The Company has elected the fair value option pursuant to ASC 825 for real estate securities. The Company recorded the changes in unrealized gain or loss in the consolidated statements of operations.</t>
  </si>
  <si>
    <t>Loans that are delinquent for 60 days or more are considered non-performing.</t>
  </si>
  <si>
    <t>Mortgage Loans Held for Investment, at Fair Value (Details 2) - USD ($)</t>
  </si>
  <si>
    <t>Change in accretable yield:</t>
  </si>
  <si>
    <t>Accretable yield, beginning of year</t>
  </si>
  <si>
    <t>Acquisitions</t>
  </si>
  <si>
    <t>Accretion</t>
  </si>
  <si>
    <t>Reclassifications from nonaccretable difference</t>
  </si>
  <si>
    <t>Accretable yield, end of year</t>
  </si>
  <si>
    <t>Mortgage Loans Held for Investment, at Fair Value (Details 3)</t>
  </si>
  <si>
    <t>Geographic Concentration Risk [Member] | California [Member]</t>
  </si>
  <si>
    <t>Concentration Risk [Line Items]</t>
  </si>
  <si>
    <t>Concentration Risk, Percentage</t>
  </si>
  <si>
    <t>26.20%</t>
  </si>
  <si>
    <t>Geographic Concentration Risk [Member] | Florida [Member]</t>
  </si>
  <si>
    <t>16.10%</t>
  </si>
  <si>
    <t>16.60%</t>
  </si>
  <si>
    <t>Geographic Concentration Risk [Member] | Georgia [Member]</t>
  </si>
  <si>
    <t>6.10%</t>
  </si>
  <si>
    <t>5.70%</t>
  </si>
  <si>
    <t>Geographic Concentration Risk [Member] | New York [Member]</t>
  </si>
  <si>
    <t>4.80%</t>
  </si>
  <si>
    <t>5.10%</t>
  </si>
  <si>
    <t>Loans With unpaid principal balance of mortgage loans carrying mortgage insurance [Member]</t>
  </si>
  <si>
    <t>8.20%</t>
  </si>
  <si>
    <t>10.30%</t>
  </si>
  <si>
    <t>Mortgage Loans Held for Investment, at Fair Value (Details 4)</t>
  </si>
  <si>
    <t>Mortgage Loans on Real Estate, Minimum Interest Rate in Range</t>
  </si>
  <si>
    <t>1.75%</t>
  </si>
  <si>
    <t>Mortgage Loans on Real Estate, Maximum Interest Rate in Range</t>
  </si>
  <si>
    <t>12.20%</t>
  </si>
  <si>
    <t>Mortgage Loans On Real Estate Maturity Term</t>
  </si>
  <si>
    <t>45 years</t>
  </si>
  <si>
    <t>46 years</t>
  </si>
  <si>
    <t>1 year</t>
  </si>
  <si>
    <t>Mortgage Loans Held for Investment, at Fair Value (Details 5) - USD ($)</t>
  </si>
  <si>
    <t>Net realizable value (included in other assets in the Company's consolidated balance sheets)</t>
  </si>
  <si>
    <t>Carrying amount of mortgage loans held for investment, at fair value secured by residential real estate properties for which formal foreclosure proceedings are in process according to local requirements of the applicable jurisdiction</t>
  </si>
  <si>
    <t>Mortgage Loans Held for Investment, at Fair Value (Parenthetical) (Details) - USD ($)</t>
  </si>
  <si>
    <t>Unrealized Gain (Loss) on Investments, Total</t>
  </si>
  <si>
    <t>Mortgage Loans Held for Sale, at Fair Value (Details) - USD ($)</t>
  </si>
  <si>
    <t>Balance at beginning of year</t>
  </si>
  <si>
    <t>Originations and repurchases</t>
  </si>
  <si>
    <t>Proceeds from sales and principal payments</t>
  </si>
  <si>
    <t>Transfers to mortgage loans held for investment, at cost, net</t>
  </si>
  <si>
    <t>Gain on sale</t>
  </si>
  <si>
    <t>Balance at end of year</t>
  </si>
  <si>
    <t>Mortgage Loans Held for Sale, at Fair Value (Details 1) - USD ($)</t>
  </si>
  <si>
    <t>Mortgage Loans Held for Sale, Unpaid Principal Balance</t>
  </si>
  <si>
    <t>Mortgage Loans Held for Sale, Fair Value</t>
  </si>
  <si>
    <t>Conventional Mortgage Loan [Member]</t>
  </si>
  <si>
    <t>Governmental Mortgages [Member]</t>
  </si>
  <si>
    <t>United States Department of Agriculture Loans [Member]</t>
  </si>
  <si>
    <t>United States Department of Veteran Affairs [Member]</t>
  </si>
  <si>
    <t>Reverse Mortgages [Member]</t>
  </si>
  <si>
    <t>Real Estate Securities and Other Investment Securities, at Fair Value (Details) - USD ($)</t>
  </si>
  <si>
    <t>Alternative Mortgage Backed Securities Issued By Private Enterprises [Member]</t>
  </si>
  <si>
    <t>Investment Holdings [Line Items]</t>
  </si>
  <si>
    <t>Investment Owned, Principal or Notional Balance</t>
  </si>
  <si>
    <t>Investment Owned Premium (Discount)</t>
  </si>
  <si>
    <t>Investment Owned, at Amortized Cost</t>
  </si>
  <si>
    <t>Unrealized Gain (Loss) on Investments [Abstract]</t>
  </si>
  <si>
    <t>Gross Unrealized Gains On Securities</t>
  </si>
  <si>
    <t>Gross Unrealized Losses On Securities</t>
  </si>
  <si>
    <t>Investment Owned, at Fair Value</t>
  </si>
  <si>
    <t>Investment Owned Weighted Average Coupon Rate</t>
  </si>
  <si>
    <t>2.01%</t>
  </si>
  <si>
    <t>3.44%</t>
  </si>
  <si>
    <t>Investment Owned Weighted Average Yield</t>
  </si>
  <si>
    <t>6.18%</t>
  </si>
  <si>
    <t>7.03%</t>
  </si>
  <si>
    <t>0.93%</t>
  </si>
  <si>
    <t>5.31%</t>
  </si>
  <si>
    <t>6.12%</t>
  </si>
  <si>
    <t>3.62%</t>
  </si>
  <si>
    <t>5.95%</t>
  </si>
  <si>
    <t>6.79%</t>
  </si>
  <si>
    <t>0.33%</t>
  </si>
  <si>
    <t>6.63%</t>
  </si>
  <si>
    <t>16.98%</t>
  </si>
  <si>
    <t>Total non-Agency RMBS [Member]</t>
  </si>
  <si>
    <t>2.05%</t>
  </si>
  <si>
    <t>2.62%</t>
  </si>
  <si>
    <t>5.87%</t>
  </si>
  <si>
    <t>6.96%</t>
  </si>
  <si>
    <t>4.94%</t>
  </si>
  <si>
    <t>3.92%</t>
  </si>
  <si>
    <t>6.65%</t>
  </si>
  <si>
    <t>See Note 2 - Summary of Significant Accounting Policies , "Other Investment Securities".</t>
  </si>
  <si>
    <t>Real Estate Securities and Other Investment Securities, at Fair Value (Details 1) - USD ($)</t>
  </si>
  <si>
    <t>Other Debt Obligations [Member]</t>
  </si>
  <si>
    <t>Investment Contractual Maturities Of Securities</t>
  </si>
  <si>
    <t>9 years 8 months 12 days</t>
  </si>
  <si>
    <t>Notional balance of IO included in Alternative A</t>
  </si>
  <si>
    <t>Other Debt Obligations [Member] | Maximum [Member]</t>
  </si>
  <si>
    <t>12 years 3 months 18 days</t>
  </si>
  <si>
    <t>Other Debt Obligations [Member] | Minimum [Member]</t>
  </si>
  <si>
    <t>8 years 4 months 24 days</t>
  </si>
  <si>
    <t>Other Debt Obligations [Member] | Weighted Average [Member]</t>
  </si>
  <si>
    <t>10 years 1 month 6 days</t>
  </si>
  <si>
    <t>Residential Mortgage Backed Securities [Member]</t>
  </si>
  <si>
    <t>Realized loss on OTTI</t>
  </si>
  <si>
    <t>Residential Mortgage Backed Securities [Member] | Maximum [Member]</t>
  </si>
  <si>
    <t>31 years 3 months 18 days</t>
  </si>
  <si>
    <t>32 years 3 months 18 days</t>
  </si>
  <si>
    <t>Residential Mortgage Backed Securities [Member] | Minimum [Member]</t>
  </si>
  <si>
    <t>18 years 1 month 6 days</t>
  </si>
  <si>
    <t>20 years 3 months 18 days</t>
  </si>
  <si>
    <t>Residential Mortgage Backed Securities [Member] | Weighted Average [Member]</t>
  </si>
  <si>
    <t>24 years 4 months 24 days</t>
  </si>
  <si>
    <t>24 years 10 months 24 days</t>
  </si>
  <si>
    <t>Mortgage Servicing Rights, at Fair Value (Details) - USD ($)</t>
  </si>
  <si>
    <t>Servicing Assets at Fair Value [Line Items]</t>
  </si>
  <si>
    <t>Acquisition of MSRs in connection with purchase of GMFS on October 31, 2014</t>
  </si>
  <si>
    <t>Additions due to loans sold, servicing retained</t>
  </si>
  <si>
    <t>Change in fair value of MSRs</t>
  </si>
  <si>
    <t>Changes in values of market related inputs or assumptions used in a valuation model</t>
  </si>
  <si>
    <t>Other changes</t>
  </si>
  <si>
    <t>Total - change in fair value of MSRs</t>
  </si>
  <si>
    <t>Included in change in fair value of MSRs in the Company's consolidated statements of operations.</t>
  </si>
  <si>
    <t>Primarily reflects changes in values of prepayment assumptions due to changes in interest rates.</t>
  </si>
  <si>
    <t>Represents change in value primarily due to passage of time, including the impact from both regularly scheduled loan principal payments and loans that were paid off or paid down during the period.</t>
  </si>
  <si>
    <t>Mortgage Servicing Rights, at Fair Value (Details 1) - USD ($)</t>
  </si>
  <si>
    <t>Fannie Mae [Member] | MSRs [Member]</t>
  </si>
  <si>
    <t>Ginnie Mae [Member] | MSRs [Member]</t>
  </si>
  <si>
    <t>Freddie Mac [Member] | MSRs [Member]</t>
  </si>
  <si>
    <t>Mortgage Servicing Rights, at Fair Value (Details 2) - USD ($)</t>
  </si>
  <si>
    <t>Servicing Asset at Fair Value, Amount</t>
  </si>
  <si>
    <t>Mortgage Servicing Rights [Member] | Effect of Discount Rate At Five Percent [Member]</t>
  </si>
  <si>
    <t>Mortgage Servicing Rights [Member] | Effect of Prepayment Rate At Five Percent [Member]</t>
  </si>
  <si>
    <t>Mortgage Servicing Rights [Member] | Effect Of Cost of Servicing At Five Percent [Member]</t>
  </si>
  <si>
    <t>Mortgage Servicing Rights [Member] | Effect of Discount Rate At Ten Percent [Member]</t>
  </si>
  <si>
    <t>Mortgage Servicing Rights [Member] | Effect of Discount Rate At Twenty Percent [Member]</t>
  </si>
  <si>
    <t>Mortgage Servicing Rights [Member] | Effect of Prepayment Rate At Ten Percent [Member]</t>
  </si>
  <si>
    <t>Mortgage Servicing Rights [Member] | Effect of Prepayment Rate At Twenty Percent [Member]</t>
  </si>
  <si>
    <t>Mortgage Servicing Rights [Member] | Effect Of Cost of Servicing At Ten Percent [Member]</t>
  </si>
  <si>
    <t>Mortgage Servicing Rights [Member] | Effect Of Cost of Servicing At Twenty Percent [Member]</t>
  </si>
  <si>
    <t>Minimum [Member] | Mortgage Servicing Rights [Member]</t>
  </si>
  <si>
    <t>Fair Value Inputs, Discount Rate</t>
  </si>
  <si>
    <t>6.60%</t>
  </si>
  <si>
    <t>Fair Value Inputs, Prepayment Rate</t>
  </si>
  <si>
    <t>7.00%</t>
  </si>
  <si>
    <t>Per-loan annual to Cost of Servicing</t>
  </si>
  <si>
    <t>Maximum [Member] | Mortgage Servicing Rights [Member]</t>
  </si>
  <si>
    <t>11.70%</t>
  </si>
  <si>
    <t>Weighted Average [Member] | Mortgage Servicing Rights [Member]</t>
  </si>
  <si>
    <t>Prepayment speed is measured using CPR.</t>
  </si>
  <si>
    <t>Mortgage Servicing Rights, at Fair Value (Details 3) - USD ($)</t>
  </si>
  <si>
    <t>The amount of total gains or (losses) for the year included in earnings attributable to the change in unrealized gains or losses relating to assets still held at the reporting date</t>
  </si>
  <si>
    <t>Mortgage Servicing Rights, at Fair Value (Details 4) - USD ($)</t>
  </si>
  <si>
    <t>Loan servicing fee income</t>
  </si>
  <si>
    <t>Late fee income</t>
  </si>
  <si>
    <t>Sub-servicing costs</t>
  </si>
  <si>
    <t>Warehouse Lines of Credit (Details) - USD ($)</t>
  </si>
  <si>
    <t>Short-term Debt [Line Items]</t>
  </si>
  <si>
    <t>Maturity dates</t>
  </si>
  <si>
    <t>June 2016 &amp;#150; November 2016</t>
  </si>
  <si>
    <t>January 2015 &amp;#150; June 2016</t>
  </si>
  <si>
    <t>Availability</t>
  </si>
  <si>
    <t>Warehouse Lines of Credit (Details 1) - Warehouse Lines of Credit [Member] - USD ($)</t>
  </si>
  <si>
    <t>Long-term Line of Credit</t>
  </si>
  <si>
    <t>Line of Credit Weighted Average Rate</t>
  </si>
  <si>
    <t>2.65%</t>
  </si>
  <si>
    <t>2.52%</t>
  </si>
  <si>
    <t>Maturity up to 30 days [Member]</t>
  </si>
  <si>
    <t>2.47%</t>
  </si>
  <si>
    <t>Line of Credit, Current</t>
  </si>
  <si>
    <t>Maturity Greater Than One Hundred Eighty Days To One Year [Member]</t>
  </si>
  <si>
    <t>2.46%</t>
  </si>
  <si>
    <t>Maturity Greater Than 1 Year [Member]</t>
  </si>
  <si>
    <t>2.92%</t>
  </si>
  <si>
    <t>Warehouse Lines of Credit (Details 2) - USD ($)</t>
  </si>
  <si>
    <t>Mortgage loans held for sale pledged as collateral to secure the warehouse lines of credit and repurchase agreements related to the GMFS mortgage banking platform</t>
  </si>
  <si>
    <t>Loan Repurchase Facilities (Details) - Loan Repurchase Facility [Member] - USD ($)</t>
  </si>
  <si>
    <t>Citibank, N.A [Member]</t>
  </si>
  <si>
    <t>Line of Credit Facility [Line Items]</t>
  </si>
  <si>
    <t>Total facility size</t>
  </si>
  <si>
    <t>Amount committed</t>
  </si>
  <si>
    <t>Maturity date</t>
  </si>
  <si>
    <t>May 20,
		2016</t>
  </si>
  <si>
    <t>May 22,
		2015</t>
  </si>
  <si>
    <t>Outstanding balance</t>
  </si>
  <si>
    <t>Credit Suisse [Member]</t>
  </si>
  <si>
    <t>Jun. 27,
		2016</t>
  </si>
  <si>
    <t>Aug. 13,
		2015</t>
  </si>
  <si>
    <t>Loan Repurchase Facilities (Details 1) - Loan Repurchase Facilities [Member] - USD ($)</t>
  </si>
  <si>
    <t>Assets Sold under Agreements to Repurchase [Line Items]</t>
  </si>
  <si>
    <t>Balance</t>
  </si>
  <si>
    <t>Weighted Average Rate</t>
  </si>
  <si>
    <t>3.14%</t>
  </si>
  <si>
    <t>91-180 days</t>
  </si>
  <si>
    <t>Greater than 180 days to 1 year</t>
  </si>
  <si>
    <t>Loan Repurchase Facilities (Details 2) - USD ($)</t>
  </si>
  <si>
    <t>Fair value of Trust Certificates pledged as collateral</t>
  </si>
  <si>
    <t>Fair value of mortgage loans not pledged as collateral</t>
  </si>
  <si>
    <t>Cash pledged as collateral</t>
  </si>
  <si>
    <t>Loan Repurchase Facility [Member]</t>
  </si>
  <si>
    <t>Unused Amount</t>
  </si>
  <si>
    <t>The amount the Company is able to borrow under the Loan Repurchase Facilities is tied to the fair value of unencumbered Trust Certificates eligible to secure those agreements and the Company's ability to fund the agreements' margin requirements relating to the collateral sold.</t>
  </si>
  <si>
    <t>Loan Repurchase Facilities (Details 3) - USD ($)</t>
  </si>
  <si>
    <t>Weighted average interest rate</t>
  </si>
  <si>
    <t>3.16%</t>
  </si>
  <si>
    <t>3.11%</t>
  </si>
  <si>
    <t>Average unpaid principal balance of loans sold under agreements to repurchase</t>
  </si>
  <si>
    <t>Maximum daily amount outstanding</t>
  </si>
  <si>
    <t>Includes commitment fees.</t>
  </si>
  <si>
    <t>Securities Repurchase Agreements (Details) - USD ($)</t>
  </si>
  <si>
    <t>2.17%</t>
  </si>
  <si>
    <t>1.66%</t>
  </si>
  <si>
    <t>Other Investment Securities [Member] | 30 Days or Less [Member]</t>
  </si>
  <si>
    <t>1.80%</t>
  </si>
  <si>
    <t>1.57%</t>
  </si>
  <si>
    <t>Non-Agency RMBS [Member] | 30 Days or Less [Member]</t>
  </si>
  <si>
    <t>Securities Repurchase Agreements (Details 1) - USD ($)</t>
  </si>
  <si>
    <t>Fair value of investment securities pledged as collateral</t>
  </si>
  <si>
    <t>Repurchase Agreements [Member]</t>
  </si>
  <si>
    <t>Fair value of investment securities not pledged as collateral</t>
  </si>
  <si>
    <t>8.0% Exchangeable Senior Notes due 2016 (Details) - USD ($)</t>
  </si>
  <si>
    <t>Nov. 25, 2013</t>
  </si>
  <si>
    <t>Debt Instrument [Line Items]</t>
  </si>
  <si>
    <t>Fair value of conversion option derivative liability</t>
  </si>
  <si>
    <t>Exchangeable Senior Notes Conversion Option [Member]</t>
  </si>
  <si>
    <t>Unamortized discount</t>
  </si>
  <si>
    <t>8.0% Exchangeable Senior Notes due 2016 (Details Textual)</t>
  </si>
  <si>
    <t>Dec. 27, 2013</t>
  </si>
  <si>
    <t>Nov. 25, 2013USD ($)$ / shares</t>
  </si>
  <si>
    <t>Dec. 31, 2015USD ($)$ / shares</t>
  </si>
  <si>
    <t>Dec. 31, 2014USD ($)</t>
  </si>
  <si>
    <t>Dec. 31, 2013$ / shares</t>
  </si>
  <si>
    <t>Dec. 19, 2013$ / shares</t>
  </si>
  <si>
    <t>Derivative Liability</t>
  </si>
  <si>
    <t>Debt Instrument Repurchase Price, Percentage on Principal Amount</t>
  </si>
  <si>
    <t>Proceeds from sale of debt</t>
  </si>
  <si>
    <t>Aggregate estimated offering expenses</t>
  </si>
  <si>
    <t>Effective annual rate</t>
  </si>
  <si>
    <t>Percentage of shares outstanding issuable upon exchange</t>
  </si>
  <si>
    <t>Number of shares issuable upon exchange</t>
  </si>
  <si>
    <t>Conversion ratio</t>
  </si>
  <si>
    <t>Exchange price | $ / shares</t>
  </si>
  <si>
    <t>Dividend threshold requiring adjustment to exchange rate | $ / shares</t>
  </si>
  <si>
    <t>Debt Instrument, Interest Rate, Stated Percentage</t>
  </si>
  <si>
    <t>Purchase Discount Amount</t>
  </si>
  <si>
    <t>Exchangeable Senior Notes Conversion Option [Member] | Maximum [Member]</t>
  </si>
  <si>
    <t>Special Cash Dividend [Member]</t>
  </si>
  <si>
    <t>Dividend declared, amount per share | $ / shares</t>
  </si>
  <si>
    <t>Derivative Instruments (Details) - USD ($)</t>
  </si>
  <si>
    <t>Derivative [Line Items]</t>
  </si>
  <si>
    <t>Notional amount</t>
  </si>
  <si>
    <t>Interest Rate Swaps [Member]</t>
  </si>
  <si>
    <t>MBS Forward Sales Contracts [Member]</t>
  </si>
  <si>
    <t>Derivative Instruments (Details 1) - Non-hedge [Member] - USD ($)</t>
  </si>
  <si>
    <t>Derivatives, Fair Value [Line Items]</t>
  </si>
  <si>
    <t>Derivative assets (liabilities), at fair value</t>
  </si>
  <si>
    <t>MBS forward sales contracts</t>
  </si>
  <si>
    <t>Derivative Instruments (Details 2) - Non-hedge derivatives [Member] - USD ($)</t>
  </si>
  <si>
    <t>Investment portfolio [Member] | TBA Securities [Member]</t>
  </si>
  <si>
    <t>Derivative Instruments, Gain (Loss) [Line Items]</t>
  </si>
  <si>
    <t>Gain (loss) on derivative instruments</t>
  </si>
  <si>
    <t>Interest Rate Swap [Member] | Investment portfolio [Member]</t>
  </si>
  <si>
    <t>Interest Rate Swaption [Member] | Investment portfolio [Member]</t>
  </si>
  <si>
    <t>Loan Purchase Commitments [Member] | Investment portfolio [Member]</t>
  </si>
  <si>
    <t>Interest Rate Lock Commitments [Member] | Mortgage banking activities [Member]</t>
  </si>
  <si>
    <t>MBS Forward Sales Contracts [Member] | Mortgage banking activities [Member]</t>
  </si>
  <si>
    <t>Exchangeable Senior Notes Conversion Option [Member] | Investment portfolio [Member]</t>
  </si>
  <si>
    <t>Derivative Instruments (Details 3) - USD ($)</t>
  </si>
  <si>
    <t>Swaption Expiration</t>
  </si>
  <si>
    <t>Jan. 15,
		2015</t>
  </si>
  <si>
    <t>Swap [Member]</t>
  </si>
  <si>
    <t>Notional Amount</t>
  </si>
  <si>
    <t>Swap [Member] | Derivative - Maturity Date Five [Member]</t>
  </si>
  <si>
    <t>Weighted Average Years to Maturity</t>
  </si>
  <si>
    <t>7 years 7 months 6 days</t>
  </si>
  <si>
    <t>8 years 7 months 6 days</t>
  </si>
  <si>
    <t>Weighted Average Pay Rate</t>
  </si>
  <si>
    <t>2.72%</t>
  </si>
  <si>
    <t>Weighted Average Receive Rate</t>
  </si>
  <si>
    <t>0.23%</t>
  </si>
  <si>
    <t>Cash Pledged as Collateral</t>
  </si>
  <si>
    <t>Derivative Maturity Period</t>
  </si>
  <si>
    <t>Interest Rate Swaption [Member] | Derivative - Maturity Date Four [Member]</t>
  </si>
  <si>
    <t>Strike Rate</t>
  </si>
  <si>
    <t>3.64%</t>
  </si>
  <si>
    <t>At December 31, 2015 and December 31, 2014 all collateral provided under the interest rate swap agreements consisted of cash collateral which is included in restricted cash in the Company's consolidated balance sheets.</t>
  </si>
  <si>
    <t>At December 31, 2014 all collateral provided under the interest rate swaption agreement consisted of cash collateral which is included in restricted cash in the Company's consolidated balance sheets. The interest rate swaption agreement expired in January 2015.</t>
  </si>
  <si>
    <t>Derivative Instruments (Details Texual) - TBA Securities [Member] - Short [Member] $ in Millions</t>
  </si>
  <si>
    <t>Dec. 31, 2013USD ($)</t>
  </si>
  <si>
    <t>Derivative Notional Amount Of Contracts Paired Off And Sold</t>
  </si>
  <si>
    <t>Gain (Loss) on Sale of Derivatives</t>
  </si>
  <si>
    <t>Unrealized Gain (Loss) on Derivatives</t>
  </si>
  <si>
    <t>Mortgage Banking Activities (Details) - USD ($)</t>
  </si>
  <si>
    <t>Gain on sale of mortgage loans held for sale, net of direct costs</t>
  </si>
  <si>
    <t>Loan expenses, including provision for loan indemnification</t>
  </si>
  <si>
    <t>Loan Indemnification Reserve (Details) - USD ($)</t>
  </si>
  <si>
    <t>Balance at the beginning of year</t>
  </si>
  <si>
    <t>Indemnification Reserve [Member]</t>
  </si>
  <si>
    <t>Balance at the date of acquisition</t>
  </si>
  <si>
    <t>Loan indemnification losses incurred</t>
  </si>
  <si>
    <t>Provision for loan indemnification losses</t>
  </si>
  <si>
    <t>Income Taxes (Details) - USD ($)</t>
  </si>
  <si>
    <t>Current tax expense (benefit)</t>
  </si>
  <si>
    <t>Federal</t>
  </si>
  <si>
    <t>State</t>
  </si>
  <si>
    <t>Total current tax (benefit) expense</t>
  </si>
  <si>
    <t>Deferred tax expense (benefit)</t>
  </si>
  <si>
    <t>Total deferred tax expense (benefit)</t>
  </si>
  <si>
    <t>Total expense (benefit) for income taxes</t>
  </si>
  <si>
    <t>Income Taxes (Details 1)</t>
  </si>
  <si>
    <t>Effective Income Tax Rate Reconciliation, Percent [Abstract]</t>
  </si>
  <si>
    <t>Tax expense/(benefit) at statutory rate</t>
  </si>
  <si>
    <t>34.00%</t>
  </si>
  <si>
    <t>35.00%</t>
  </si>
  <si>
    <t>State and local taxes, net of Federal Benefit</t>
  </si>
  <si>
    <t>13.61%</t>
  </si>
  <si>
    <t>(0.82%)</t>
  </si>
  <si>
    <t>Impact of REIT election</t>
  </si>
  <si>
    <t>58.88%</t>
  </si>
  <si>
    <t>(39.46%)</t>
  </si>
  <si>
    <t>(35.00%)</t>
  </si>
  <si>
    <t>Change in valuation allowance</t>
  </si>
  <si>
    <t>37.11%</t>
  </si>
  <si>
    <t>2.31%</t>
  </si>
  <si>
    <t>Other non-deductible/non-taxable items</t>
  </si>
  <si>
    <t>2.42%</t>
  </si>
  <si>
    <t>0.03%</t>
  </si>
  <si>
    <t>Adjustment of tax rate used to value deferred taxes</t>
  </si>
  <si>
    <t>[4]</t>
  </si>
  <si>
    <t>1.35%</t>
  </si>
  <si>
    <t>Effective Tax Rate</t>
  </si>
  <si>
    <t>147.37%</t>
  </si>
  <si>
    <t>(2.94%)</t>
  </si>
  <si>
    <t>For all tax years, the Company’s effective tax rate differs from its statutory tax rate due to the deduction for dividend distributions required to be paid under Code section 857(a).</t>
  </si>
  <si>
    <t>For the years ended December 31, 2015 and December 31, 2014, the change in valuation allowance relates to the change in reserve related to net operating losses and other future deductible items for ZFC Trust TRS, LLC and ZFC Funding, Inc.</t>
  </si>
  <si>
    <t>For the years ended December 31, 2015 and December 31, 2014, the amount primarily relates to non-deductible meals and entertainment expenses.</t>
  </si>
  <si>
    <t>For the year ended December 31, 2015, the amount primarily relates to the change in U.S. Federal statutory income tax rate used to value deferred tax assets and liabilities from 35% to 34%.</t>
  </si>
  <si>
    <t>Income Taxes (Details 2) - USD ($)</t>
  </si>
  <si>
    <t>Deferred tax assets:</t>
  </si>
  <si>
    <t>Tax effect of unrealized losses and other temporary differences</t>
  </si>
  <si>
    <t>Accrued compensation</t>
  </si>
  <si>
    <t>Loan loss reserves</t>
  </si>
  <si>
    <t>Goodwill and intangible assets</t>
  </si>
  <si>
    <t>Capital loss carryforward</t>
  </si>
  <si>
    <t>Net operating loss carryforward</t>
  </si>
  <si>
    <t>Total deferred tax assets</t>
  </si>
  <si>
    <t>Valuation allowance</t>
  </si>
  <si>
    <t>Total deferred tax assets less valuation allowance</t>
  </si>
  <si>
    <t>Deferred tax liabilities:</t>
  </si>
  <si>
    <t>Tax effect of unrealized gains and other temporary differences</t>
  </si>
  <si>
    <t>Total deferred tax liabilities</t>
  </si>
  <si>
    <t>Total Deferred Tax (Liability) Asset, net of Valuation Allowance</t>
  </si>
  <si>
    <t>Income Taxes (Details Textual) - USD ($)</t>
  </si>
  <si>
    <t>Total deferred tax asset</t>
  </si>
  <si>
    <t>Deferred Income Tax Liabilities, Net</t>
  </si>
  <si>
    <t>Operating Loss Carryforwards, Expiration Description</t>
  </si>
  <si>
    <t>The Company is allowed to carryforward its net operating losses for 20 years under U.S. Federal Income tax law and between 12 and 20 years in the majority of states which it operates in. The Company's net operating losses will expire between the years 2026-2035.</t>
  </si>
  <si>
    <t>Deferred Tax Assets, Net, Total</t>
  </si>
  <si>
    <t>Effective Income Tax Rate Reconciliation, at Federal Statutory Income Tax Rate, Percent</t>
  </si>
  <si>
    <t>ZFC Honeybee TRS, LLC [Member]</t>
  </si>
  <si>
    <t>ZFC Trust TRS I, LLC and ZFC Funding, Inc [Member]</t>
  </si>
  <si>
    <t>Deferred Tax Liabilities, Net, Total</t>
  </si>
  <si>
    <t>Other Assets and Liabilities (Details) - USD ($)</t>
  </si>
  <si>
    <t>Accrued compensation and benefits</t>
  </si>
  <si>
    <t>Accounts payable and accrued expenses</t>
  </si>
  <si>
    <t>Loan indemnification reserve</t>
  </si>
  <si>
    <t>Deferred tax liability</t>
  </si>
  <si>
    <t>Accrued interest expense</t>
  </si>
  <si>
    <t>Other liabilities</t>
  </si>
  <si>
    <t>Other Assets and Liabilities (Details Textual) - USD ($)</t>
  </si>
  <si>
    <t>Other Assets And Liabilities [Line Items]</t>
  </si>
  <si>
    <t>Servicing Advances</t>
  </si>
  <si>
    <t>Escrow Deposit</t>
  </si>
  <si>
    <t>Earnings Per Share (Details) - USD ($)</t>
  </si>
  <si>
    <t>Numerator:</t>
  </si>
  <si>
    <t>Net (loss) income attributable to ZAIS Financial Corp. common stockholders (Basic)</t>
  </si>
  <si>
    <t>Effect of dilutive securities:</t>
  </si>
  <si>
    <t>Net (loss) income allocated to non-controlling interests relating to OP Units exchangeable for shares of common stock of the Company</t>
  </si>
  <si>
    <t>Gain on conversion option derivative liability</t>
  </si>
  <si>
    <t>Total - Exchangeable Senior Notes</t>
  </si>
  <si>
    <t>Net (loss) income available to stockholders, after effect of dilutive securities</t>
  </si>
  <si>
    <t>Denominator:</t>
  </si>
  <si>
    <t>Weighted average number of shares of common stock</t>
  </si>
  <si>
    <t>Weighted average number of OP Units</t>
  </si>
  <si>
    <t>Weighted average number of shares convertible under Exchangeable Senior Notes</t>
  </si>
  <si>
    <t>Diluted weighted average shares outstanding</t>
  </si>
  <si>
    <t>Net (loss) income per share applicable to ZAIS Financial Corp. common stockholders - Basic</t>
  </si>
  <si>
    <t>Net (loss) income per share applicable to ZAIS Financial Corp. common stockholders - Diluted</t>
  </si>
  <si>
    <t>Earnings Per Share (Details Textual) - shares</t>
  </si>
  <si>
    <t>Weighted Average Number of Shares Outstanding, Diluted</t>
  </si>
  <si>
    <t>New York Stock Exchange [Member]</t>
  </si>
  <si>
    <t>Related Party Transactions (Details) - USD ($)</t>
  </si>
  <si>
    <t>Related Party Transaction [Line Items]</t>
  </si>
  <si>
    <t>ZAIS REIT Management, LLC | Advisory Fee [Member]</t>
  </si>
  <si>
    <t>ZAIS REIT Management, LLC | Loan Sourcing Fee [Member]</t>
  </si>
  <si>
    <t>Related Party Transactions (Details 1) - USD ($)</t>
  </si>
  <si>
    <t>Expense Reimbursements</t>
  </si>
  <si>
    <t>Operating Expense [Member]</t>
  </si>
  <si>
    <t>Related Party Transactions (Details 2) - USD ($)</t>
  </si>
  <si>
    <t>Related Party Transactions (Details 3) - USD ($)</t>
  </si>
  <si>
    <t>Operating Leases, Income Statement, Sublease Revenue</t>
  </si>
  <si>
    <t>Related Party Transactions (Details Textual) - ZAIS REIT Management, LLC</t>
  </si>
  <si>
    <t>Aug. 11, 2014</t>
  </si>
  <si>
    <t>Loan origination Rate</t>
  </si>
  <si>
    <t>Advisory Fee [Member]</t>
  </si>
  <si>
    <t>Related Party Transaction Advisory Fee Rate</t>
  </si>
  <si>
    <t>1.50%</t>
  </si>
  <si>
    <t>Equity (Details) - $ / shares</t>
  </si>
  <si>
    <t>Dividend Declared on March 19, 2015</t>
  </si>
  <si>
    <t>Dividends Payable [Line Items]</t>
  </si>
  <si>
    <t>Dividends Payable, Amount Per Share</t>
  </si>
  <si>
    <t>Dividends Payable, Date of Record</t>
  </si>
  <si>
    <t>Mar. 31,
		2015</t>
  </si>
  <si>
    <t>Dividends Payable, Date to be Paid</t>
  </si>
  <si>
    <t>Apr. 15,
		2015</t>
  </si>
  <si>
    <t>Dividend Declared on June 18, 2015</t>
  </si>
  <si>
    <t>Jun. 30,
		2015</t>
  </si>
  <si>
    <t>Jul. 15,
		2015</t>
  </si>
  <si>
    <t>Dividend Declared on September 17, 2015</t>
  </si>
  <si>
    <t>Sep. 30,
		2015</t>
  </si>
  <si>
    <t>Oct. 15,
		2015</t>
  </si>
  <si>
    <t>Dividend Declared on December 17, 2015</t>
  </si>
  <si>
    <t>Jan. 15,
		2016</t>
  </si>
  <si>
    <t>Dividend Declared on March 19, 2014</t>
  </si>
  <si>
    <t>Mar. 31,
		2014</t>
  </si>
  <si>
    <t>Apr. 14,
		2014</t>
  </si>
  <si>
    <t>Dividend Declared on June 17, 2014</t>
  </si>
  <si>
    <t>Jun. 30,
		2014</t>
  </si>
  <si>
    <t>Jul. 15,
		2014</t>
  </si>
  <si>
    <t>Dividend Declared on September 17, 2014</t>
  </si>
  <si>
    <t>Sep. 30,
		2014</t>
  </si>
  <si>
    <t>Oct. 15,
		2014</t>
  </si>
  <si>
    <t>Dividend Declared on December 18, 2014</t>
  </si>
  <si>
    <t>Dec. 31,
		2014</t>
  </si>
  <si>
    <t>Dividend Declared on May 14, 2013</t>
  </si>
  <si>
    <t>May 24,
		2013</t>
  </si>
  <si>
    <t>May 31,
		2013</t>
  </si>
  <si>
    <t>Dividend Declared on June 25, 2013</t>
  </si>
  <si>
    <t>Jul. 9,
		2013</t>
  </si>
  <si>
    <t>Jul. 23,
		2013</t>
  </si>
  <si>
    <t>Dividend Declared on September 18, 2013</t>
  </si>
  <si>
    <t>Sep. 30,
		2013</t>
  </si>
  <si>
    <t>Oct. 11,
		2013</t>
  </si>
  <si>
    <t>Dividend Declared on December 19, 2013</t>
  </si>
  <si>
    <t>Dec. 31,
		2013</t>
  </si>
  <si>
    <t>Jan. 15,
		2014</t>
  </si>
  <si>
    <t>Comprised of a regular cash dividend of $0.40 per share of common stock and OP unit for the quarter ending December 31, 2013, and an additional special cash dividend of $0.55 per share of its common stock and OP unit. The Company declared the special cash dividend to distribute taxable income from 2013 attributable to the termination of interest rate swap contracts.</t>
  </si>
  <si>
    <t>Equity (Details Textual) - USD ($)</t>
  </si>
  <si>
    <t>Dec. 19, 2013</t>
  </si>
  <si>
    <t>Mar. 31, 2013</t>
  </si>
  <si>
    <t>Jan. 31, 2013</t>
  </si>
  <si>
    <t>Class of Stock [Line Items]</t>
  </si>
  <si>
    <t>Financial Instruments Subject to Mandatory Redemption, Settlement Terms, Number of Shares Indexed</t>
  </si>
  <si>
    <t>Other Liabilities</t>
  </si>
  <si>
    <t>Regular Cash Dividend [Member]</t>
  </si>
  <si>
    <t>ZAIS REIT Management, LLC</t>
  </si>
  <si>
    <t>Non-controlling Interests (Details Textual) - shares</t>
  </si>
  <si>
    <t>Noncontrolling Interest [Line Items]</t>
  </si>
  <si>
    <t>Noncontrolling Interest, Ownership Percentage by Noncontrolling Owners</t>
  </si>
  <si>
    <t>OP units [Member] | ZAIS Financial Partners, LP [Member]</t>
  </si>
  <si>
    <t>Partners' Capital Account, Units</t>
  </si>
  <si>
    <t>10.40%</t>
  </si>
  <si>
    <t>Commitments and Contingencies (Details) - USD ($)</t>
  </si>
  <si>
    <t>Commitments and Contingencies [Line Items]</t>
  </si>
  <si>
    <t>Total commitments to originate loans</t>
  </si>
  <si>
    <t>Commitments and Contingencies (Details 1) - USD ($)</t>
  </si>
  <si>
    <t>Capital Leases, Future Minimum Payments Due, Total</t>
  </si>
  <si>
    <t>Commitments and Contingencies (Details 2)</t>
  </si>
  <si>
    <t>Thereafter</t>
  </si>
  <si>
    <t>Commitments and Contingencies (Details Textual) - USD ($)</t>
  </si>
  <si>
    <t>Fair Value, Off-balance Sheet Risks, Disclosure Information [Line Items]</t>
  </si>
  <si>
    <t>Counterparty Risk and Concentration (Details Textual)</t>
  </si>
  <si>
    <t>Concentration Risk, Credit Risk, Uninsured Deposits</t>
  </si>
  <si>
    <t>The Company's deposits with financial institutions may exceed federally insurable limits of $250,000 per institution.</t>
  </si>
  <si>
    <t>Offsetting Assets and Liabilities (Details) - USD ($)</t>
  </si>
  <si>
    <t>Offsetting Liabilities [Line Items]</t>
  </si>
  <si>
    <t>Gross Amounts of Recognized Liabilities</t>
  </si>
  <si>
    <t>Gross Amounts Offset in the Consolidated Balance Sheets</t>
  </si>
  <si>
    <t>Net Amounts of Liabiliies Presented in the Consolidated Balance Sheets</t>
  </si>
  <si>
    <t>Gross Amounts Not Offset in the Consolidated Balance Sheets</t>
  </si>
  <si>
    <t>Financial Instruments</t>
  </si>
  <si>
    <t>Cash Collateral Pledged</t>
  </si>
  <si>
    <t>Net Amount</t>
  </si>
  <si>
    <t>Warehouse Lines of Credit [Member]</t>
  </si>
  <si>
    <t>Loan Repurchase Facilities [Member]</t>
  </si>
  <si>
    <t>Securities Repurchase Agreements [Member]</t>
  </si>
  <si>
    <t>Interest rate swap agreements [Member]</t>
  </si>
  <si>
    <t>Employee Benefit Plan (Details) - USD ($)</t>
  </si>
  <si>
    <t>Defined Contribution Plan Disclosure [Line Items]</t>
  </si>
  <si>
    <t>Defined Contribution Plan, Cost Recognized</t>
  </si>
  <si>
    <t>Segment Information (Details) - USD ($)</t>
  </si>
  <si>
    <t>Segment Reporting Information [Line Items]</t>
  </si>
  <si>
    <t>Net interest income (expense)</t>
  </si>
  <si>
    <t>Realized gain</t>
  </si>
  <si>
    <t>Gain or (loss) on derivative instruments</t>
  </si>
  <si>
    <t>Other Expenses</t>
  </si>
  <si>
    <t>Transaction costs relating to the acquisition of GMFS</t>
  </si>
  <si>
    <t>Depreciation and amortization</t>
  </si>
  <si>
    <t>Total other expenses</t>
  </si>
  <si>
    <t>Net income/(loss) before income taxes</t>
  </si>
  <si>
    <t>Income tax expense (benefit)</t>
  </si>
  <si>
    <t>Segment net income (loss)</t>
  </si>
  <si>
    <t>Residential Mortgage Investment [Member]</t>
  </si>
  <si>
    <t>Residential Mortgage Banking [Member]</t>
  </si>
  <si>
    <t>Corporate/Other [Member]</t>
  </si>
  <si>
    <t>Segment Information (Details 1) - USD ($)</t>
  </si>
  <si>
    <t>Net income</t>
  </si>
  <si>
    <t>Amortization of deferred premiums, production and profitability earn-outs included in salaries, commission and benefits</t>
  </si>
  <si>
    <t>Residential Mortgage Banking Segment [Member]</t>
  </si>
  <si>
    <t>Residential Mortgage Banking Segment [Member] | GMFS, LLC [Member]</t>
  </si>
  <si>
    <t>Segment Information (Details 2) - USD ($)</t>
  </si>
  <si>
    <t>Mortgage loans held for investment, at fair value</t>
  </si>
  <si>
    <t>Mortgage servicing rights</t>
  </si>
  <si>
    <t>Segment Information (Details Textual)</t>
  </si>
  <si>
    <t>Quarterly Results (Details) - USD ($)</t>
  </si>
  <si>
    <t>Total other gain/(loss)</t>
  </si>
  <si>
    <t>Net income/(loss) per share applicable to common stockholders - basic</t>
  </si>
  <si>
    <t>Net income/(loss) per share applicable to common stockholders - diluted</t>
  </si>
  <si>
    <t>Weighted average number of shares:</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 &quot;#,##0.0_);_(&quot;$ &quot;(#,##0.0)" numFmtId="168"/>
    <numFmt formatCode="#,##0.000_);(#,##0.000)" numFmtId="169"/>
    <numFmt formatCode="#,##0.000000_);(#,##0.000000)" numFmtId="170"/>
    <numFmt formatCode="#,##0.0000_);(#,##0.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sharedStrings.xml" Type="http://schemas.openxmlformats.org/officeDocument/2006/relationships/sharedStrings"/><ns0:Relationship Id="rId141" Target="styles.xml" Type="http://schemas.openxmlformats.org/officeDocument/2006/relationships/styles"/><ns0:Relationship Id="rId1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52759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125460507</v>
      </c>
    </row>
    <row r="17" spans="1:4">
      <c r="A17" s="4" t="s">
        <v>28</v>
      </c>
      <c r="B17" s="4" t="s">
        <v>29</v>
      </c>
    </row>
    <row r="18" spans="1:4">
      <c r="A18" s="4" t="s">
        <v>30</v>
      </c>
      <c r="C18" s="6" t="n">
        <v>79708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26"/>
    <col customWidth="1" max="3" min="3" width="16"/>
    <col customWidth="1" max="4" min="4" width="14"/>
  </cols>
  <sheetData>
    <row r="1" spans="1:4">
      <c r="A1" s="1" t="s">
        <v>1143</v>
      </c>
      <c r="C1" s="2" t="s">
        <v>1</v>
      </c>
    </row>
    <row r="2" spans="1:4">
      <c r="C2" s="2" t="s">
        <v>2</v>
      </c>
      <c r="D2" s="2" t="s">
        <v>32</v>
      </c>
    </row>
    <row r="3" spans="1:4">
      <c r="A3" s="3" t="s">
        <v>1119</v>
      </c>
    </row>
    <row r="4" spans="1:4">
      <c r="A4" s="4" t="s">
        <v>1144</v>
      </c>
      <c r="B4" s="4" t="s">
        <v>611</v>
      </c>
      <c r="C4" s="4" t="s">
        <v>1145</v>
      </c>
      <c r="D4" s="4" t="s">
        <v>1146</v>
      </c>
    </row>
    <row r="5" spans="1:4">
      <c r="A5" s="4" t="s">
        <v>1147</v>
      </c>
      <c r="C5" s="7" t="n">
        <v>688271</v>
      </c>
      <c r="D5" s="7" t="n">
        <v>193332</v>
      </c>
    </row>
    <row r="6" spans="1:4">
      <c r="A6" s="4" t="s">
        <v>1148</v>
      </c>
      <c r="C6" s="7" t="n">
        <v>302037635</v>
      </c>
      <c r="D6" s="7" t="n">
        <v>310575669</v>
      </c>
    </row>
    <row r="7" spans="1:4">
      <c r="A7" t="n"/>
    </row>
    <row r="8" spans="1:4">
      <c r="A8" s="4" t="s">
        <v>611</v>
      </c>
      <c r="B8" s="4" t="s">
        <v>1149</v>
      </c>
    </row>
  </sheetData>
  <mergeCells count="4">
    <mergeCell ref="A1:B2"/>
    <mergeCell ref="C1:D1"/>
    <mergeCell ref="A7:C7"/>
    <mergeCell ref="B8:C8"/>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1150</v>
      </c>
      <c r="B1" s="2" t="s">
        <v>2</v>
      </c>
      <c r="C1" s="2" t="s">
        <v>32</v>
      </c>
    </row>
    <row r="2" spans="1:3">
      <c r="A2" s="4" t="s">
        <v>211</v>
      </c>
    </row>
    <row r="3" spans="1:3">
      <c r="A3" s="4" t="s">
        <v>1131</v>
      </c>
      <c r="B3" s="7" t="n">
        <v>1389310</v>
      </c>
      <c r="C3" s="7" t="n">
        <v>1460813</v>
      </c>
    </row>
    <row r="4" spans="1:3">
      <c r="A4" s="4" t="s">
        <v>1132</v>
      </c>
      <c r="B4" s="4" t="s">
        <v>1151</v>
      </c>
      <c r="C4" s="4" t="s">
        <v>1152</v>
      </c>
    </row>
    <row r="5" spans="1:3">
      <c r="A5" s="4" t="s">
        <v>1153</v>
      </c>
    </row>
    <row r="6" spans="1:3">
      <c r="A6" s="4" t="s">
        <v>1131</v>
      </c>
      <c r="B6" s="7" t="n">
        <v>1389310</v>
      </c>
      <c r="C6" s="7" t="n">
        <v>1460813</v>
      </c>
    </row>
    <row r="7" spans="1:3">
      <c r="A7" s="4" t="s">
        <v>1132</v>
      </c>
      <c r="B7" s="4" t="s">
        <v>1151</v>
      </c>
      <c r="C7" s="4" t="s">
        <v>1152</v>
      </c>
    </row>
    <row r="8" spans="1:3">
      <c r="A8" s="4" t="s">
        <v>645</v>
      </c>
    </row>
    <row r="9" spans="1:3">
      <c r="A9" s="4" t="s">
        <v>1131</v>
      </c>
      <c r="B9" s="7" t="n">
        <v>71910849</v>
      </c>
      <c r="C9" s="7" t="n">
        <v>101553292</v>
      </c>
    </row>
    <row r="10" spans="1:3">
      <c r="A10" s="4" t="s">
        <v>1132</v>
      </c>
      <c r="B10" s="4" t="s">
        <v>1154</v>
      </c>
      <c r="C10" s="4" t="s">
        <v>1155</v>
      </c>
    </row>
    <row r="11" spans="1:3">
      <c r="A11" s="4" t="s">
        <v>1156</v>
      </c>
    </row>
    <row r="12" spans="1:3">
      <c r="A12" s="4" t="s">
        <v>1131</v>
      </c>
      <c r="B12" s="7" t="n">
        <v>71910849</v>
      </c>
      <c r="C12" s="7" t="n">
        <v>101553292</v>
      </c>
    </row>
    <row r="13" spans="1:3">
      <c r="A13" s="4" t="s">
        <v>1132</v>
      </c>
      <c r="B13" s="4" t="s">
        <v>1154</v>
      </c>
      <c r="C13" s="4" t="s">
        <v>115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1157</v>
      </c>
      <c r="B1" s="2" t="s">
        <v>2</v>
      </c>
      <c r="C1" s="2" t="s">
        <v>32</v>
      </c>
    </row>
    <row r="2" spans="1:3">
      <c r="A2" s="3" t="s">
        <v>1130</v>
      </c>
    </row>
    <row r="3" spans="1:3">
      <c r="A3" s="4" t="s">
        <v>1158</v>
      </c>
      <c r="B3" s="7" t="n">
        <v>95627850</v>
      </c>
      <c r="C3" s="7" t="n">
        <v>135779193</v>
      </c>
    </row>
    <row r="4" spans="1:3">
      <c r="A4" s="4" t="s">
        <v>1159</v>
      </c>
    </row>
    <row r="5" spans="1:3">
      <c r="A5" s="3" t="s">
        <v>1130</v>
      </c>
    </row>
    <row r="6" spans="1:3">
      <c r="A6" s="4" t="s">
        <v>1139</v>
      </c>
      <c r="B6" s="6" t="n">
        <v>2029581</v>
      </c>
      <c r="C6" s="6" t="n">
        <v>684256</v>
      </c>
    </row>
    <row r="7" spans="1:3">
      <c r="A7" s="4" t="s">
        <v>645</v>
      </c>
    </row>
    <row r="8" spans="1:3">
      <c r="A8" s="3" t="s">
        <v>1130</v>
      </c>
    </row>
    <row r="9" spans="1:3">
      <c r="A9" s="4" t="s">
        <v>1158</v>
      </c>
      <c r="B9" s="6" t="n">
        <v>95627850</v>
      </c>
      <c r="C9" s="6" t="n">
        <v>135779193</v>
      </c>
    </row>
    <row r="10" spans="1:3">
      <c r="A10" s="4" t="s">
        <v>1160</v>
      </c>
      <c r="B10" s="6" t="n">
        <v>13711431</v>
      </c>
      <c r="C10" s="6" t="n">
        <v>12806540</v>
      </c>
    </row>
    <row r="11" spans="1:3">
      <c r="A11" s="4" t="s">
        <v>211</v>
      </c>
    </row>
    <row r="12" spans="1:3">
      <c r="A12" s="3" t="s">
        <v>1130</v>
      </c>
    </row>
    <row r="13" spans="1:3">
      <c r="A13" s="4" t="s">
        <v>1158</v>
      </c>
      <c r="B13" s="6" t="n">
        <v>1989174</v>
      </c>
      <c r="C13" s="6" t="n">
        <v>2040532</v>
      </c>
    </row>
    <row r="14" spans="1:3">
      <c r="A14" s="4" t="s">
        <v>1160</v>
      </c>
      <c r="B14" s="7" t="n">
        <v>10815022</v>
      </c>
      <c r="C14" s="7" t="n">
        <v>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1161</v>
      </c>
      <c r="B1" s="2" t="s">
        <v>2</v>
      </c>
      <c r="C1" s="2" t="s">
        <v>32</v>
      </c>
      <c r="D1" s="2" t="s">
        <v>1162</v>
      </c>
    </row>
    <row r="2" spans="1:4">
      <c r="A2" s="3" t="s">
        <v>1163</v>
      </c>
    </row>
    <row r="3" spans="1:4">
      <c r="A3" s="4" t="s">
        <v>1164</v>
      </c>
      <c r="B3" s="7" t="n">
        <v>1831967</v>
      </c>
      <c r="C3" s="7" t="n">
        <v>2585184</v>
      </c>
    </row>
    <row r="4" spans="1:4">
      <c r="A4" s="4" t="s">
        <v>1165</v>
      </c>
    </row>
    <row r="5" spans="1:4">
      <c r="A5" s="3" t="s">
        <v>1163</v>
      </c>
    </row>
    <row r="6" spans="1:4">
      <c r="A6" s="4" t="s">
        <v>1164</v>
      </c>
      <c r="B6" s="6" t="n">
        <v>612878</v>
      </c>
      <c r="C6" s="6" t="n">
        <v>1022248</v>
      </c>
      <c r="D6" s="7" t="n">
        <v>1300000</v>
      </c>
    </row>
    <row r="7" spans="1:4">
      <c r="A7" s="4" t="s">
        <v>1166</v>
      </c>
      <c r="B7" s="7" t="n">
        <v>990954</v>
      </c>
      <c r="C7" s="7" t="n">
        <v>202525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2"/>
    <col customWidth="1" max="2" min="2" width="15"/>
    <col customWidth="1" max="3" min="3" width="31"/>
    <col customWidth="1" max="4" min="4" width="31"/>
    <col customWidth="1" max="5" min="5" width="21"/>
    <col customWidth="1" max="6" min="6" width="24"/>
    <col customWidth="1" max="7" min="7" width="24"/>
  </cols>
  <sheetData>
    <row r="1" spans="1:7">
      <c r="A1" s="1" t="s">
        <v>1167</v>
      </c>
      <c r="B1" s="2" t="s">
        <v>525</v>
      </c>
      <c r="D1" s="2" t="s">
        <v>1</v>
      </c>
    </row>
    <row r="2" spans="1:7">
      <c r="B2" s="2" t="s">
        <v>1168</v>
      </c>
      <c r="C2" s="2" t="s">
        <v>1169</v>
      </c>
      <c r="D2" s="2" t="s">
        <v>1170</v>
      </c>
      <c r="E2" s="2" t="s">
        <v>1171</v>
      </c>
      <c r="F2" s="2" t="s">
        <v>1172</v>
      </c>
      <c r="G2" s="2" t="s">
        <v>1173</v>
      </c>
    </row>
    <row r="3" spans="1:7">
      <c r="A3" s="3" t="s">
        <v>1163</v>
      </c>
    </row>
    <row r="4" spans="1:7">
      <c r="A4" s="4" t="s">
        <v>1174</v>
      </c>
      <c r="D4" s="7" t="n">
        <v>1831967</v>
      </c>
      <c r="E4" s="7" t="n">
        <v>2585184</v>
      </c>
    </row>
    <row r="5" spans="1:7">
      <c r="A5" s="4" t="s">
        <v>258</v>
      </c>
    </row>
    <row r="6" spans="1:7">
      <c r="A6" s="3" t="s">
        <v>1163</v>
      </c>
    </row>
    <row r="7" spans="1:7">
      <c r="A7" s="4" t="s">
        <v>545</v>
      </c>
      <c r="C7" s="7" t="n">
        <v>57500000</v>
      </c>
      <c r="D7" s="7" t="n">
        <v>1000</v>
      </c>
    </row>
    <row r="8" spans="1:7">
      <c r="A8" s="4" t="s">
        <v>1175</v>
      </c>
      <c r="D8" s="4" t="s">
        <v>870</v>
      </c>
    </row>
    <row r="9" spans="1:7">
      <c r="A9" s="4" t="s">
        <v>1165</v>
      </c>
    </row>
    <row r="10" spans="1:7">
      <c r="A10" s="3" t="s">
        <v>1163</v>
      </c>
    </row>
    <row r="11" spans="1:7">
      <c r="A11" s="4" t="s">
        <v>545</v>
      </c>
      <c r="C11" s="6" t="n">
        <v>57500000</v>
      </c>
    </row>
    <row r="12" spans="1:7">
      <c r="A12" s="4" t="s">
        <v>1176</v>
      </c>
      <c r="C12" s="6" t="n">
        <v>55300000</v>
      </c>
    </row>
    <row r="13" spans="1:7">
      <c r="A13" s="4" t="s">
        <v>1177</v>
      </c>
      <c r="C13" s="7" t="n">
        <v>2200000</v>
      </c>
    </row>
    <row r="14" spans="1:7">
      <c r="A14" s="4" t="s">
        <v>1178</v>
      </c>
      <c r="D14" s="4" t="s">
        <v>681</v>
      </c>
    </row>
    <row r="15" spans="1:7">
      <c r="A15" s="4" t="s">
        <v>1179</v>
      </c>
      <c r="D15" s="4" t="s">
        <v>695</v>
      </c>
    </row>
    <row r="16" spans="1:7">
      <c r="A16" s="4" t="s">
        <v>1180</v>
      </c>
      <c r="D16" s="6" t="n">
        <v>1779560</v>
      </c>
    </row>
    <row r="17" spans="1:7">
      <c r="A17" s="4" t="s">
        <v>1181</v>
      </c>
      <c r="B17" s="13" t="n">
        <v>54.3103</v>
      </c>
      <c r="C17" s="13" t="n">
        <v>52.5417</v>
      </c>
    </row>
    <row r="18" spans="1:7">
      <c r="A18" s="4" t="s">
        <v>1182</v>
      </c>
      <c r="C18" s="9" t="n">
        <v>19.03</v>
      </c>
    </row>
    <row r="19" spans="1:7">
      <c r="A19" s="4" t="s">
        <v>1183</v>
      </c>
      <c r="D19" s="9" t="n">
        <v>0.5</v>
      </c>
    </row>
    <row r="20" spans="1:7">
      <c r="A20" s="4" t="s">
        <v>1184</v>
      </c>
      <c r="D20" s="4" t="s">
        <v>793</v>
      </c>
    </row>
    <row r="21" spans="1:7">
      <c r="A21" s="4" t="s">
        <v>1185</v>
      </c>
      <c r="C21" s="7" t="n">
        <v>1700000</v>
      </c>
    </row>
    <row r="22" spans="1:7">
      <c r="A22" s="4" t="s">
        <v>1174</v>
      </c>
      <c r="C22" s="7" t="n">
        <v>1300000</v>
      </c>
      <c r="D22" s="7" t="n">
        <v>612878</v>
      </c>
      <c r="E22" s="7" t="n">
        <v>1022248</v>
      </c>
    </row>
    <row r="23" spans="1:7">
      <c r="A23" s="4" t="s">
        <v>1186</v>
      </c>
    </row>
    <row r="24" spans="1:7">
      <c r="A24" s="3" t="s">
        <v>1163</v>
      </c>
    </row>
    <row r="25" spans="1:7">
      <c r="A25" s="4" t="s">
        <v>1181</v>
      </c>
      <c r="C25" s="13" t="n">
        <v>60.4229</v>
      </c>
    </row>
    <row r="26" spans="1:7">
      <c r="A26" s="4" t="s">
        <v>1187</v>
      </c>
    </row>
    <row r="27" spans="1:7">
      <c r="A27" s="3" t="s">
        <v>1163</v>
      </c>
    </row>
    <row r="28" spans="1:7">
      <c r="A28" s="4" t="s">
        <v>1188</v>
      </c>
      <c r="F28" s="9" t="n">
        <v>0.55</v>
      </c>
      <c r="G28" s="9" t="n">
        <v>0.5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1189</v>
      </c>
      <c r="B1" s="2" t="s">
        <v>2</v>
      </c>
      <c r="C1" s="2" t="s">
        <v>32</v>
      </c>
    </row>
    <row r="2" spans="1:3">
      <c r="A2" s="4" t="s">
        <v>469</v>
      </c>
    </row>
    <row r="3" spans="1:3">
      <c r="A3" s="3" t="s">
        <v>1190</v>
      </c>
    </row>
    <row r="4" spans="1:3">
      <c r="A4" s="4" t="s">
        <v>1191</v>
      </c>
      <c r="B4" s="7" t="n">
        <v>0</v>
      </c>
      <c r="C4" s="7" t="n">
        <v>225000000</v>
      </c>
    </row>
    <row r="5" spans="1:3">
      <c r="A5" s="4" t="s">
        <v>1192</v>
      </c>
    </row>
    <row r="6" spans="1:3">
      <c r="A6" s="3" t="s">
        <v>1190</v>
      </c>
    </row>
    <row r="7" spans="1:3">
      <c r="A7" s="4" t="s">
        <v>1191</v>
      </c>
      <c r="B7" s="6" t="n">
        <v>17200000</v>
      </c>
      <c r="C7" s="6" t="n">
        <v>17200000</v>
      </c>
    </row>
    <row r="8" spans="1:3">
      <c r="A8" s="4" t="s">
        <v>672</v>
      </c>
    </row>
    <row r="9" spans="1:3">
      <c r="A9" s="3" t="s">
        <v>1190</v>
      </c>
    </row>
    <row r="10" spans="1:3">
      <c r="A10" s="4" t="s">
        <v>1191</v>
      </c>
      <c r="B10" s="6" t="n">
        <v>18494332</v>
      </c>
      <c r="C10" s="6" t="n">
        <v>1905700</v>
      </c>
    </row>
    <row r="11" spans="1:3">
      <c r="A11" s="4" t="s">
        <v>673</v>
      </c>
    </row>
    <row r="12" spans="1:3">
      <c r="A12" s="3" t="s">
        <v>1190</v>
      </c>
    </row>
    <row r="13" spans="1:3">
      <c r="A13" s="4" t="s">
        <v>1191</v>
      </c>
      <c r="B13" s="6" t="n">
        <v>190933017</v>
      </c>
      <c r="C13" s="6" t="n">
        <v>118486590</v>
      </c>
    </row>
    <row r="14" spans="1:3">
      <c r="A14" s="4" t="s">
        <v>1193</v>
      </c>
    </row>
    <row r="15" spans="1:3">
      <c r="A15" s="3" t="s">
        <v>1190</v>
      </c>
    </row>
    <row r="16" spans="1:3">
      <c r="A16" s="4" t="s">
        <v>1191</v>
      </c>
      <c r="B16" s="7" t="n">
        <v>179417280</v>
      </c>
      <c r="C16" s="7" t="n">
        <v>1540000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1194</v>
      </c>
      <c r="B1" s="2" t="s">
        <v>2</v>
      </c>
      <c r="C1" s="2" t="s">
        <v>32</v>
      </c>
    </row>
    <row r="2" spans="1:3">
      <c r="A2" s="4" t="s">
        <v>472</v>
      </c>
    </row>
    <row r="3" spans="1:3">
      <c r="A3" s="3" t="s">
        <v>1195</v>
      </c>
    </row>
    <row r="4" spans="1:3">
      <c r="A4" s="4" t="s">
        <v>1196</v>
      </c>
      <c r="B4" s="7" t="n">
        <v>-1009014</v>
      </c>
      <c r="C4" s="7" t="n">
        <v>-860553</v>
      </c>
    </row>
    <row r="5" spans="1:3">
      <c r="A5" s="4" t="s">
        <v>469</v>
      </c>
    </row>
    <row r="6" spans="1:3">
      <c r="A6" s="3" t="s">
        <v>1195</v>
      </c>
    </row>
    <row r="7" spans="1:3">
      <c r="A7" s="4" t="s">
        <v>1196</v>
      </c>
      <c r="B7" s="6" t="n">
        <v>0</v>
      </c>
      <c r="C7" s="6" t="n">
        <v>0</v>
      </c>
    </row>
    <row r="8" spans="1:3">
      <c r="A8" s="4" t="s">
        <v>672</v>
      </c>
    </row>
    <row r="9" spans="1:3">
      <c r="A9" s="3" t="s">
        <v>1195</v>
      </c>
    </row>
    <row r="10" spans="1:3">
      <c r="A10" s="4" t="s">
        <v>1196</v>
      </c>
      <c r="B10" s="6" t="n">
        <v>-9871</v>
      </c>
      <c r="C10" s="6" t="n">
        <v>4037</v>
      </c>
    </row>
    <row r="11" spans="1:3">
      <c r="A11" s="4" t="s">
        <v>673</v>
      </c>
    </row>
    <row r="12" spans="1:3">
      <c r="A12" s="3" t="s">
        <v>1195</v>
      </c>
    </row>
    <row r="13" spans="1:3">
      <c r="A13" s="4" t="s">
        <v>1196</v>
      </c>
      <c r="B13" s="6" t="n">
        <v>2376187</v>
      </c>
      <c r="C13" s="6" t="n">
        <v>2481063</v>
      </c>
    </row>
    <row r="14" spans="1:3">
      <c r="A14" s="4" t="s">
        <v>1197</v>
      </c>
    </row>
    <row r="15" spans="1:3">
      <c r="A15" s="3" t="s">
        <v>1195</v>
      </c>
    </row>
    <row r="16" spans="1:3">
      <c r="A16" s="4" t="s">
        <v>1196</v>
      </c>
      <c r="B16" s="6" t="n">
        <v>-200204</v>
      </c>
      <c r="C16" s="6" t="n">
        <v>-702383</v>
      </c>
    </row>
    <row r="17" spans="1:3">
      <c r="A17" s="4" t="s">
        <v>1165</v>
      </c>
    </row>
    <row r="18" spans="1:3">
      <c r="A18" s="3" t="s">
        <v>1195</v>
      </c>
    </row>
    <row r="19" spans="1:3">
      <c r="A19" s="4" t="s">
        <v>1196</v>
      </c>
      <c r="B19" s="7" t="n">
        <v>-612878</v>
      </c>
      <c r="C19" s="7" t="n">
        <v>-1022248</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8</v>
      </c>
      <c r="B1" s="2" t="s">
        <v>1</v>
      </c>
    </row>
    <row r="2" spans="1:4">
      <c r="B2" s="2" t="s">
        <v>2</v>
      </c>
      <c r="C2" s="2" t="s">
        <v>32</v>
      </c>
      <c r="D2" s="2" t="s">
        <v>84</v>
      </c>
    </row>
    <row r="3" spans="1:4">
      <c r="A3" s="4" t="s">
        <v>1199</v>
      </c>
    </row>
    <row r="4" spans="1:4">
      <c r="A4" s="3" t="s">
        <v>1200</v>
      </c>
    </row>
    <row r="5" spans="1:4">
      <c r="A5" s="4" t="s">
        <v>1201</v>
      </c>
      <c r="B5" s="7" t="n">
        <v>0</v>
      </c>
      <c r="C5" s="7" t="n">
        <v>0</v>
      </c>
      <c r="D5" s="7" t="n">
        <v>-4785996</v>
      </c>
    </row>
    <row r="6" spans="1:4">
      <c r="A6" s="4" t="s">
        <v>1202</v>
      </c>
    </row>
    <row r="7" spans="1:4">
      <c r="A7" s="3" t="s">
        <v>1200</v>
      </c>
    </row>
    <row r="8" spans="1:4">
      <c r="A8" s="4" t="s">
        <v>1201</v>
      </c>
      <c r="B8" s="6" t="n">
        <v>-567321</v>
      </c>
      <c r="C8" s="6" t="n">
        <v>-1571371</v>
      </c>
      <c r="D8" s="6" t="n">
        <v>10548012</v>
      </c>
    </row>
    <row r="9" spans="1:4">
      <c r="A9" s="4" t="s">
        <v>1203</v>
      </c>
    </row>
    <row r="10" spans="1:4">
      <c r="A10" s="3" t="s">
        <v>1200</v>
      </c>
    </row>
    <row r="11" spans="1:4">
      <c r="A11" s="4" t="s">
        <v>1201</v>
      </c>
      <c r="B11" s="6" t="n">
        <v>0</v>
      </c>
      <c r="C11" s="6" t="n">
        <v>-4803750</v>
      </c>
      <c r="D11" s="6" t="n">
        <v>0</v>
      </c>
    </row>
    <row r="12" spans="1:4">
      <c r="A12" s="4" t="s">
        <v>1204</v>
      </c>
    </row>
    <row r="13" spans="1:4">
      <c r="A13" s="3" t="s">
        <v>1200</v>
      </c>
    </row>
    <row r="14" spans="1:4">
      <c r="A14" s="4" t="s">
        <v>1201</v>
      </c>
      <c r="B14" s="6" t="n">
        <v>-13908</v>
      </c>
      <c r="C14" s="6" t="n">
        <v>4037</v>
      </c>
      <c r="D14" s="6" t="n">
        <v>0</v>
      </c>
    </row>
    <row r="15" spans="1:4">
      <c r="A15" s="4" t="s">
        <v>1205</v>
      </c>
    </row>
    <row r="16" spans="1:4">
      <c r="A16" s="3" t="s">
        <v>1200</v>
      </c>
    </row>
    <row r="17" spans="1:4">
      <c r="A17" s="4" t="s">
        <v>1201</v>
      </c>
      <c r="B17" s="6" t="n">
        <v>-104876</v>
      </c>
      <c r="C17" s="6" t="n">
        <v>-221891</v>
      </c>
      <c r="D17" s="6" t="n">
        <v>0</v>
      </c>
    </row>
    <row r="18" spans="1:4">
      <c r="A18" s="4" t="s">
        <v>1206</v>
      </c>
    </row>
    <row r="19" spans="1:4">
      <c r="A19" s="3" t="s">
        <v>1200</v>
      </c>
    </row>
    <row r="20" spans="1:4">
      <c r="A20" s="4" t="s">
        <v>1201</v>
      </c>
      <c r="B20" s="6" t="n">
        <v>502179</v>
      </c>
      <c r="C20" s="6" t="n">
        <v>410411</v>
      </c>
      <c r="D20" s="6" t="n">
        <v>0</v>
      </c>
    </row>
    <row r="21" spans="1:4">
      <c r="A21" s="4" t="s">
        <v>1207</v>
      </c>
    </row>
    <row r="22" spans="1:4">
      <c r="A22" s="3" t="s">
        <v>1200</v>
      </c>
    </row>
    <row r="23" spans="1:4">
      <c r="A23" s="4" t="s">
        <v>1201</v>
      </c>
      <c r="B23" s="7" t="n">
        <v>409370</v>
      </c>
      <c r="C23" s="7" t="n">
        <v>449359</v>
      </c>
      <c r="D23" s="7" t="n">
        <v>-14720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5"/>
    <col customWidth="1" max="2" min="2" width="80"/>
    <col customWidth="1" max="3" min="3" width="24"/>
    <col customWidth="1" max="4" min="4" width="24"/>
  </cols>
  <sheetData>
    <row r="1" spans="1:4">
      <c r="A1" s="1" t="s">
        <v>1208</v>
      </c>
      <c r="C1" s="2" t="s">
        <v>1</v>
      </c>
    </row>
    <row r="2" spans="1:4">
      <c r="C2" s="2" t="s">
        <v>2</v>
      </c>
      <c r="D2" s="2" t="s">
        <v>32</v>
      </c>
    </row>
    <row r="3" spans="1:4">
      <c r="A3" s="3" t="s">
        <v>1190</v>
      </c>
    </row>
    <row r="4" spans="1:4">
      <c r="A4" s="4" t="s">
        <v>1209</v>
      </c>
      <c r="D4" s="4" t="s">
        <v>1210</v>
      </c>
    </row>
    <row r="5" spans="1:4">
      <c r="A5" s="4" t="s">
        <v>1211</v>
      </c>
    </row>
    <row r="6" spans="1:4">
      <c r="A6" s="3" t="s">
        <v>1190</v>
      </c>
    </row>
    <row r="7" spans="1:4">
      <c r="A7" s="4" t="s">
        <v>1212</v>
      </c>
      <c r="C7" s="7" t="n">
        <v>17200000</v>
      </c>
      <c r="D7" s="7" t="n">
        <v>17200000</v>
      </c>
    </row>
    <row r="8" spans="1:4">
      <c r="A8" s="4" t="s">
        <v>1213</v>
      </c>
    </row>
    <row r="9" spans="1:4">
      <c r="A9" s="3" t="s">
        <v>1190</v>
      </c>
    </row>
    <row r="10" spans="1:4">
      <c r="A10" s="4" t="s">
        <v>1214</v>
      </c>
      <c r="C10" s="4" t="s">
        <v>1215</v>
      </c>
      <c r="D10" s="4" t="s">
        <v>1216</v>
      </c>
    </row>
    <row r="11" spans="1:4">
      <c r="A11" s="4" t="s">
        <v>1212</v>
      </c>
      <c r="C11" s="7" t="n">
        <v>17200000</v>
      </c>
      <c r="D11" s="7" t="n">
        <v>17200000</v>
      </c>
    </row>
    <row r="12" spans="1:4">
      <c r="A12" s="4" t="s">
        <v>1217</v>
      </c>
      <c r="C12" s="4" t="s">
        <v>1218</v>
      </c>
      <c r="D12" s="4" t="s">
        <v>1218</v>
      </c>
    </row>
    <row r="13" spans="1:4">
      <c r="A13" s="4" t="s">
        <v>1219</v>
      </c>
      <c r="C13" s="4" t="s">
        <v>1021</v>
      </c>
      <c r="D13" s="4" t="s">
        <v>1220</v>
      </c>
    </row>
    <row r="14" spans="1:4">
      <c r="A14" s="4" t="s">
        <v>1221</v>
      </c>
      <c r="B14" s="4" t="s">
        <v>611</v>
      </c>
      <c r="C14" s="7" t="n">
        <v>1966565</v>
      </c>
      <c r="D14" s="7" t="n">
        <v>1572811</v>
      </c>
    </row>
    <row r="15" spans="1:4">
      <c r="A15" s="4" t="s">
        <v>1222</v>
      </c>
      <c r="C15" s="6" t="n">
        <v>2023</v>
      </c>
      <c r="D15" s="6" t="n">
        <v>2023</v>
      </c>
    </row>
    <row r="16" spans="1:4">
      <c r="A16" s="4" t="s">
        <v>469</v>
      </c>
    </row>
    <row r="17" spans="1:4">
      <c r="A17" s="3" t="s">
        <v>1190</v>
      </c>
    </row>
    <row r="18" spans="1:4">
      <c r="A18" s="4" t="s">
        <v>1212</v>
      </c>
      <c r="C18" s="7" t="n">
        <v>0</v>
      </c>
      <c r="D18" s="7" t="n">
        <v>225000000</v>
      </c>
    </row>
    <row r="19" spans="1:4">
      <c r="A19" s="4" t="s">
        <v>1223</v>
      </c>
    </row>
    <row r="20" spans="1:4">
      <c r="A20" s="3" t="s">
        <v>1190</v>
      </c>
    </row>
    <row r="21" spans="1:4">
      <c r="A21" s="4" t="s">
        <v>1212</v>
      </c>
      <c r="D21" s="7" t="n">
        <v>225000000</v>
      </c>
    </row>
    <row r="22" spans="1:4">
      <c r="A22" s="4" t="s">
        <v>1224</v>
      </c>
      <c r="D22" s="4" t="s">
        <v>1225</v>
      </c>
    </row>
    <row r="23" spans="1:4">
      <c r="A23" s="4" t="s">
        <v>1221</v>
      </c>
      <c r="B23" s="4" t="s">
        <v>605</v>
      </c>
      <c r="D23" s="7" t="n">
        <v>4886011</v>
      </c>
    </row>
    <row r="24" spans="1:4">
      <c r="A24" s="4" t="s">
        <v>1222</v>
      </c>
      <c r="D24" s="6" t="n">
        <v>2025</v>
      </c>
    </row>
    <row r="25" spans="1:4">
      <c r="A25" t="n"/>
    </row>
    <row r="26" spans="1:4">
      <c r="A26" s="4" t="s">
        <v>611</v>
      </c>
      <c r="B26" s="4" t="s">
        <v>1226</v>
      </c>
    </row>
    <row r="27" spans="1:4">
      <c r="A27" s="4" t="s">
        <v>605</v>
      </c>
      <c r="B27" s="4" t="s">
        <v>1227</v>
      </c>
    </row>
  </sheetData>
  <mergeCells count="5">
    <mergeCell ref="A1:B2"/>
    <mergeCell ref="C1:D1"/>
    <mergeCell ref="A25:C25"/>
    <mergeCell ref="B26:C26"/>
    <mergeCell ref="B27:C27"/>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228</v>
      </c>
      <c r="B1" s="2" t="s">
        <v>1</v>
      </c>
    </row>
    <row r="2" spans="1:2">
      <c r="B2" s="2" t="s">
        <v>1229</v>
      </c>
    </row>
    <row r="3" spans="1:2">
      <c r="A3" s="3" t="s">
        <v>1190</v>
      </c>
    </row>
    <row r="4" spans="1:2">
      <c r="A4" s="4" t="s">
        <v>1230</v>
      </c>
      <c r="B4" s="7" t="n">
        <v>643</v>
      </c>
    </row>
    <row r="5" spans="1:2">
      <c r="A5" s="4" t="s">
        <v>1231</v>
      </c>
      <c r="B5" s="14" t="n">
        <v>4.2</v>
      </c>
    </row>
    <row r="6" spans="1:2">
      <c r="A6" s="4" t="s">
        <v>1232</v>
      </c>
      <c r="B6" s="10" t="n">
        <v>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 customWidth="1" max="5" min="5" width="14"/>
  </cols>
  <sheetData>
    <row r="1" spans="1:5">
      <c r="A1" s="1" t="s">
        <v>1233</v>
      </c>
      <c r="C1" s="2" t="s">
        <v>1</v>
      </c>
    </row>
    <row r="2" spans="1:5">
      <c r="C2" s="2" t="s">
        <v>2</v>
      </c>
      <c r="D2" s="2" t="s">
        <v>32</v>
      </c>
      <c r="E2" s="2" t="s">
        <v>84</v>
      </c>
    </row>
    <row r="3" spans="1:5">
      <c r="A3" s="4" t="s">
        <v>1234</v>
      </c>
      <c r="B3" s="4" t="s">
        <v>611</v>
      </c>
      <c r="C3" s="7" t="n">
        <v>44847548</v>
      </c>
      <c r="D3" s="7" t="n">
        <v>5344361</v>
      </c>
    </row>
    <row r="4" spans="1:5">
      <c r="A4" s="4" t="s">
        <v>1235</v>
      </c>
      <c r="C4" s="6" t="n">
        <v>-762239</v>
      </c>
      <c r="D4" s="6" t="n">
        <v>-118895</v>
      </c>
    </row>
    <row r="5" spans="1:5">
      <c r="A5" s="4" t="s">
        <v>612</v>
      </c>
      <c r="C5" s="6" t="n">
        <v>1772153</v>
      </c>
      <c r="D5" s="6" t="n">
        <v>213540</v>
      </c>
    </row>
    <row r="6" spans="1:5">
      <c r="A6" s="4" t="s">
        <v>128</v>
      </c>
      <c r="C6" s="7" t="n">
        <v>45857462</v>
      </c>
      <c r="D6" s="7" t="n">
        <v>5439006</v>
      </c>
      <c r="E6" s="7" t="n">
        <v>0</v>
      </c>
    </row>
    <row r="7" spans="1:5">
      <c r="A7" t="n"/>
    </row>
    <row r="8" spans="1:5">
      <c r="A8" s="4" t="s">
        <v>611</v>
      </c>
      <c r="B8" s="4" t="s">
        <v>621</v>
      </c>
    </row>
  </sheetData>
  <mergeCells count="4">
    <mergeCell ref="A1:B2"/>
    <mergeCell ref="C1:E1"/>
    <mergeCell ref="A7:D7"/>
    <mergeCell ref="B8:D8"/>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1236</v>
      </c>
      <c r="B1" s="2" t="s">
        <v>1</v>
      </c>
    </row>
    <row r="2" spans="1:3">
      <c r="B2" s="2" t="s">
        <v>2</v>
      </c>
      <c r="C2" s="2" t="s">
        <v>32</v>
      </c>
    </row>
    <row r="3" spans="1:3">
      <c r="A3" s="4" t="s">
        <v>1237</v>
      </c>
      <c r="B3" s="7" t="n">
        <v>2662162</v>
      </c>
    </row>
    <row r="4" spans="1:3">
      <c r="A4" s="4" t="s">
        <v>128</v>
      </c>
      <c r="B4" s="6" t="n">
        <v>3201000</v>
      </c>
      <c r="C4" s="7" t="n">
        <v>2662162</v>
      </c>
    </row>
    <row r="5" spans="1:3">
      <c r="A5" s="4" t="s">
        <v>1238</v>
      </c>
    </row>
    <row r="6" spans="1:3">
      <c r="A6" s="4" t="s">
        <v>1237</v>
      </c>
      <c r="B6" s="6" t="n">
        <v>2662162</v>
      </c>
      <c r="C6" s="6" t="n">
        <v>0</v>
      </c>
    </row>
    <row r="7" spans="1:3">
      <c r="A7" s="4" t="s">
        <v>1239</v>
      </c>
      <c r="B7" s="6" t="n">
        <v>0</v>
      </c>
      <c r="C7" s="6" t="n">
        <v>2560907</v>
      </c>
    </row>
    <row r="8" spans="1:3">
      <c r="A8" s="4" t="s">
        <v>1240</v>
      </c>
      <c r="B8" s="6" t="n">
        <v>-198834</v>
      </c>
      <c r="C8" s="6" t="n">
        <v>0</v>
      </c>
    </row>
    <row r="9" spans="1:3">
      <c r="A9" s="4" t="s">
        <v>1241</v>
      </c>
      <c r="B9" s="6" t="n">
        <v>737672</v>
      </c>
      <c r="C9" s="6" t="n">
        <v>101255</v>
      </c>
    </row>
    <row r="10" spans="1:3">
      <c r="A10" s="4" t="s">
        <v>128</v>
      </c>
      <c r="B10" s="7" t="n">
        <v>3201000</v>
      </c>
      <c r="C10" s="7" t="n">
        <v>266216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41"/>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1242</v>
      </c>
      <c r="B1" s="2" t="s">
        <v>602</v>
      </c>
      <c r="K1" s="2" t="s">
        <v>1</v>
      </c>
    </row>
    <row r="2" spans="1:13">
      <c r="B2" s="2" t="s">
        <v>2</v>
      </c>
      <c r="C2" s="2" t="s">
        <v>603</v>
      </c>
      <c r="D2" s="2" t="s">
        <v>4</v>
      </c>
      <c r="E2" s="2" t="s">
        <v>604</v>
      </c>
      <c r="F2" s="2" t="s">
        <v>32</v>
      </c>
      <c r="G2" s="2" t="s">
        <v>611</v>
      </c>
      <c r="H2" s="2" t="s">
        <v>606</v>
      </c>
      <c r="I2" s="2" t="s">
        <v>607</v>
      </c>
      <c r="J2" s="2" t="s">
        <v>608</v>
      </c>
      <c r="K2" s="2" t="s">
        <v>2</v>
      </c>
      <c r="L2" s="2" t="s">
        <v>32</v>
      </c>
      <c r="M2" s="2" t="s">
        <v>84</v>
      </c>
    </row>
    <row r="3" spans="1:13">
      <c r="A3" s="3" t="s">
        <v>1243</v>
      </c>
      <c r="F3" t="n"/>
    </row>
    <row r="4" spans="1:13">
      <c r="A4" s="4" t="s">
        <v>1244</v>
      </c>
      <c r="F4" t="n"/>
      <c r="K4" s="7" t="n">
        <v>0</v>
      </c>
      <c r="L4" s="7" t="n">
        <v>0</v>
      </c>
      <c r="M4" s="7" t="n">
        <v>0</v>
      </c>
    </row>
    <row r="5" spans="1:13">
      <c r="A5" s="4" t="s">
        <v>1245</v>
      </c>
      <c r="F5" t="n"/>
      <c r="K5" s="6" t="n">
        <v>0</v>
      </c>
      <c r="L5" s="6" t="n">
        <v>0</v>
      </c>
      <c r="M5" s="6" t="n">
        <v>0</v>
      </c>
    </row>
    <row r="6" spans="1:13">
      <c r="A6" s="4" t="s">
        <v>1246</v>
      </c>
      <c r="F6" t="n"/>
      <c r="K6" s="6" t="n">
        <v>0</v>
      </c>
      <c r="L6" s="6" t="n">
        <v>0</v>
      </c>
      <c r="M6" s="6" t="n">
        <v>0</v>
      </c>
    </row>
    <row r="7" spans="1:13">
      <c r="A7" s="3" t="s">
        <v>1247</v>
      </c>
      <c r="F7" t="n"/>
    </row>
    <row r="8" spans="1:13">
      <c r="A8" s="4" t="s">
        <v>1244</v>
      </c>
      <c r="F8" t="n"/>
      <c r="K8" s="6" t="n">
        <v>3547809</v>
      </c>
      <c r="L8" s="6" t="n">
        <v>-677780</v>
      </c>
      <c r="M8" s="6" t="n">
        <v>0</v>
      </c>
    </row>
    <row r="9" spans="1:13">
      <c r="A9" s="4" t="s">
        <v>1245</v>
      </c>
      <c r="F9" t="n"/>
      <c r="K9" s="6" t="n">
        <v>867665</v>
      </c>
      <c r="L9" s="6" t="n">
        <v>-173216</v>
      </c>
      <c r="M9" s="6" t="n">
        <v>0</v>
      </c>
    </row>
    <row r="10" spans="1:13">
      <c r="A10" s="4" t="s">
        <v>1248</v>
      </c>
      <c r="F10" t="n"/>
      <c r="K10" s="6" t="n">
        <v>4415474</v>
      </c>
      <c r="L10" s="6" t="n">
        <v>-850996</v>
      </c>
      <c r="M10" s="6" t="n">
        <v>0</v>
      </c>
    </row>
    <row r="11" spans="1:13">
      <c r="A11" s="4" t="s">
        <v>1249</v>
      </c>
      <c r="B11" s="7" t="n">
        <v>1911578</v>
      </c>
      <c r="C11" s="7" t="n">
        <v>-250491</v>
      </c>
      <c r="D11" s="7" t="n">
        <v>2899916</v>
      </c>
      <c r="E11" s="7" t="n">
        <v>-145529</v>
      </c>
      <c r="F11" s="7" t="n">
        <v>-850996</v>
      </c>
      <c r="H11" s="7" t="n">
        <v>0</v>
      </c>
      <c r="I11" s="7" t="n">
        <v>0</v>
      </c>
      <c r="J11" s="7" t="n">
        <v>0</v>
      </c>
      <c r="K11" s="7" t="n">
        <v>4415474</v>
      </c>
      <c r="L11" s="7" t="n">
        <v>-850996</v>
      </c>
      <c r="M11" s="7" t="n">
        <v>0</v>
      </c>
    </row>
    <row r="12" spans="1:13">
      <c r="A12" t="n"/>
    </row>
    <row r="13" spans="1:13">
      <c r="A13" s="4" t="s">
        <v>611</v>
      </c>
      <c r="B13" s="4" t="s">
        <v>622</v>
      </c>
    </row>
  </sheetData>
  <mergeCells count="14">
    <mergeCell ref="A1:A2"/>
    <mergeCell ref="B1:J1"/>
    <mergeCell ref="K1:M1"/>
    <mergeCell ref="F3:G3"/>
    <mergeCell ref="F4:G4"/>
    <mergeCell ref="F5:G5"/>
    <mergeCell ref="F6:G6"/>
    <mergeCell ref="F7:G7"/>
    <mergeCell ref="F8:G8"/>
    <mergeCell ref="F9:G9"/>
    <mergeCell ref="F10:G10"/>
    <mergeCell ref="F11:G11"/>
    <mergeCell ref="A12:M12"/>
    <mergeCell ref="B13:M13"/>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14"/>
    <col customWidth="1" max="5" min="5" width="14"/>
  </cols>
  <sheetData>
    <row r="1" spans="1:5">
      <c r="A1" s="1" t="s">
        <v>1250</v>
      </c>
      <c r="C1" s="2" t="s">
        <v>1</v>
      </c>
    </row>
    <row r="2" spans="1:5">
      <c r="C2" s="2" t="s">
        <v>2</v>
      </c>
      <c r="D2" s="2" t="s">
        <v>32</v>
      </c>
      <c r="E2" s="2" t="s">
        <v>84</v>
      </c>
    </row>
    <row r="3" spans="1:5">
      <c r="A3" s="3" t="s">
        <v>1251</v>
      </c>
    </row>
    <row r="4" spans="1:5">
      <c r="A4" s="4" t="s">
        <v>1252</v>
      </c>
      <c r="C4" s="4" t="s">
        <v>1253</v>
      </c>
      <c r="D4" s="4" t="s">
        <v>1254</v>
      </c>
      <c r="E4" s="4" t="s">
        <v>1254</v>
      </c>
    </row>
    <row r="5" spans="1:5">
      <c r="A5" s="4" t="s">
        <v>1255</v>
      </c>
      <c r="C5" s="4" t="s">
        <v>1256</v>
      </c>
      <c r="D5" s="4" t="s">
        <v>1257</v>
      </c>
      <c r="E5" s="4" t="s">
        <v>689</v>
      </c>
    </row>
    <row r="6" spans="1:5">
      <c r="A6" s="4" t="s">
        <v>1258</v>
      </c>
      <c r="B6" s="4" t="s">
        <v>611</v>
      </c>
      <c r="C6" s="4" t="s">
        <v>1259</v>
      </c>
      <c r="D6" s="4" t="s">
        <v>1260</v>
      </c>
      <c r="E6" s="4" t="s">
        <v>1261</v>
      </c>
    </row>
    <row r="7" spans="1:5">
      <c r="A7" s="4" t="s">
        <v>1262</v>
      </c>
      <c r="B7" s="4" t="s">
        <v>605</v>
      </c>
      <c r="C7" s="4" t="s">
        <v>1263</v>
      </c>
      <c r="D7" s="4" t="s">
        <v>1264</v>
      </c>
      <c r="E7" s="4" t="s">
        <v>689</v>
      </c>
    </row>
    <row r="8" spans="1:5">
      <c r="A8" s="4" t="s">
        <v>1265</v>
      </c>
      <c r="B8" s="4" t="s">
        <v>619</v>
      </c>
      <c r="C8" s="4" t="s">
        <v>1266</v>
      </c>
      <c r="D8" s="4" t="s">
        <v>1267</v>
      </c>
      <c r="E8" s="4" t="s">
        <v>689</v>
      </c>
    </row>
    <row r="9" spans="1:5">
      <c r="A9" s="4" t="s">
        <v>1268</v>
      </c>
      <c r="B9" s="4" t="s">
        <v>1269</v>
      </c>
      <c r="C9" s="4" t="s">
        <v>1270</v>
      </c>
      <c r="D9" s="4" t="s">
        <v>689</v>
      </c>
      <c r="E9" s="4" t="s">
        <v>689</v>
      </c>
    </row>
    <row r="10" spans="1:5">
      <c r="A10" s="4" t="s">
        <v>1271</v>
      </c>
      <c r="C10" s="4" t="s">
        <v>1272</v>
      </c>
      <c r="D10" s="4" t="s">
        <v>1273</v>
      </c>
      <c r="E10" s="4" t="s">
        <v>689</v>
      </c>
    </row>
    <row r="11" spans="1:5">
      <c r="A11" t="n"/>
    </row>
    <row r="12" spans="1:5">
      <c r="A12" s="4" t="s">
        <v>611</v>
      </c>
      <c r="B12" s="4" t="s">
        <v>1274</v>
      </c>
    </row>
    <row r="13" spans="1:5">
      <c r="A13" s="4" t="s">
        <v>605</v>
      </c>
      <c r="B13" s="4" t="s">
        <v>1275</v>
      </c>
    </row>
    <row r="14" spans="1:5">
      <c r="A14" s="4" t="s">
        <v>619</v>
      </c>
      <c r="B14" s="4" t="s">
        <v>1276</v>
      </c>
    </row>
    <row r="15" spans="1:5">
      <c r="A15" s="4" t="s">
        <v>1269</v>
      </c>
      <c r="B15" s="4" t="s">
        <v>1277</v>
      </c>
    </row>
  </sheetData>
  <mergeCells count="7">
    <mergeCell ref="A1:B2"/>
    <mergeCell ref="C1:E1"/>
    <mergeCell ref="A11:D11"/>
    <mergeCell ref="B12:D12"/>
    <mergeCell ref="B13:D13"/>
    <mergeCell ref="B14:D14"/>
    <mergeCell ref="B15:D15"/>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1278</v>
      </c>
      <c r="B1" s="2" t="s">
        <v>2</v>
      </c>
      <c r="C1" s="2" t="s">
        <v>32</v>
      </c>
    </row>
    <row r="2" spans="1:3">
      <c r="A2" s="3" t="s">
        <v>1279</v>
      </c>
    </row>
    <row r="3" spans="1:3">
      <c r="A3" s="4" t="s">
        <v>1280</v>
      </c>
      <c r="B3" s="7" t="n">
        <v>519503</v>
      </c>
      <c r="C3" s="7" t="n">
        <v>1207520</v>
      </c>
    </row>
    <row r="4" spans="1:3">
      <c r="A4" s="4" t="s">
        <v>1281</v>
      </c>
      <c r="B4" s="6" t="n">
        <v>333946</v>
      </c>
      <c r="C4" s="6" t="n">
        <v>0</v>
      </c>
    </row>
    <row r="5" spans="1:3">
      <c r="A5" s="4" t="s">
        <v>1282</v>
      </c>
      <c r="B5" s="6" t="n">
        <v>249745</v>
      </c>
      <c r="C5" s="6" t="n">
        <v>0</v>
      </c>
    </row>
    <row r="6" spans="1:3">
      <c r="A6" s="4" t="s">
        <v>1283</v>
      </c>
      <c r="B6" s="6" t="n">
        <v>634491</v>
      </c>
      <c r="C6" s="6" t="n">
        <v>0</v>
      </c>
    </row>
    <row r="7" spans="1:3">
      <c r="A7" s="4" t="s">
        <v>1284</v>
      </c>
      <c r="B7" s="6" t="n">
        <v>364803</v>
      </c>
      <c r="C7" s="6" t="n">
        <v>0</v>
      </c>
    </row>
    <row r="8" spans="1:3">
      <c r="A8" s="4" t="s">
        <v>1285</v>
      </c>
      <c r="B8" s="6" t="n">
        <v>3586676</v>
      </c>
      <c r="C8" s="6" t="n">
        <v>673052</v>
      </c>
    </row>
    <row r="9" spans="1:3">
      <c r="A9" s="4" t="s">
        <v>1286</v>
      </c>
      <c r="B9" s="6" t="n">
        <v>5689164</v>
      </c>
      <c r="C9" s="6" t="n">
        <v>1880572</v>
      </c>
    </row>
    <row r="10" spans="1:3">
      <c r="A10" s="4" t="s">
        <v>1287</v>
      </c>
      <c r="B10" s="6" t="n">
        <v>-1762628</v>
      </c>
      <c r="C10" s="6" t="n">
        <v>-671913</v>
      </c>
    </row>
    <row r="11" spans="1:3">
      <c r="A11" s="4" t="s">
        <v>1288</v>
      </c>
      <c r="B11" s="6" t="n">
        <v>3926536</v>
      </c>
      <c r="C11" s="7" t="n">
        <v>1208659</v>
      </c>
    </row>
    <row r="12" spans="1:3">
      <c r="A12" s="3" t="s">
        <v>1289</v>
      </c>
    </row>
    <row r="13" spans="1:3">
      <c r="A13" s="4" t="s">
        <v>642</v>
      </c>
      <c r="B13" s="6" t="n">
        <v>-7187289</v>
      </c>
      <c r="C13" s="4" t="s">
        <v>60</v>
      </c>
    </row>
    <row r="14" spans="1:3">
      <c r="A14" s="4" t="s">
        <v>1290</v>
      </c>
      <c r="B14" s="6" t="n">
        <v>-303725</v>
      </c>
      <c r="C14" s="7" t="n">
        <v>-357663</v>
      </c>
    </row>
    <row r="15" spans="1:3">
      <c r="A15" s="4" t="s">
        <v>1291</v>
      </c>
      <c r="B15" s="6" t="n">
        <v>-7491014</v>
      </c>
      <c r="C15" s="6" t="n">
        <v>-357663</v>
      </c>
    </row>
    <row r="16" spans="1:3">
      <c r="A16" s="4" t="s">
        <v>1292</v>
      </c>
      <c r="B16" s="7" t="n">
        <v>-3564478</v>
      </c>
      <c r="C16" s="7" t="n">
        <v>850996</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r="1" spans="1:5">
      <c r="A1" s="1" t="s">
        <v>1293</v>
      </c>
      <c r="C1" s="2" t="s">
        <v>1</v>
      </c>
    </row>
    <row r="2" spans="1:5">
      <c r="C2" s="2" t="s">
        <v>2</v>
      </c>
      <c r="D2" s="2" t="s">
        <v>32</v>
      </c>
      <c r="E2" s="2" t="s">
        <v>84</v>
      </c>
    </row>
    <row r="3" spans="1:5">
      <c r="A3" s="4" t="s">
        <v>1294</v>
      </c>
      <c r="C3" s="7" t="n">
        <v>5689164</v>
      </c>
      <c r="D3" s="7" t="n">
        <v>1880572</v>
      </c>
    </row>
    <row r="4" spans="1:5">
      <c r="A4" s="4" t="s">
        <v>1295</v>
      </c>
      <c r="C4" s="7" t="n">
        <v>7500000</v>
      </c>
    </row>
    <row r="5" spans="1:5">
      <c r="A5" s="4" t="s">
        <v>1296</v>
      </c>
      <c r="B5" s="4" t="s">
        <v>611</v>
      </c>
      <c r="C5" s="4" t="s">
        <v>1297</v>
      </c>
    </row>
    <row r="6" spans="1:5">
      <c r="A6" s="4" t="s">
        <v>1298</v>
      </c>
      <c r="C6" s="7" t="n">
        <v>-3564478</v>
      </c>
      <c r="D6" s="7" t="n">
        <v>850996</v>
      </c>
    </row>
    <row r="7" spans="1:5">
      <c r="A7" s="4" t="s">
        <v>1299</v>
      </c>
      <c r="C7" s="4" t="s">
        <v>1253</v>
      </c>
      <c r="D7" s="4" t="s">
        <v>1254</v>
      </c>
      <c r="E7" s="4" t="s">
        <v>1254</v>
      </c>
    </row>
    <row r="8" spans="1:5">
      <c r="A8" s="4" t="s">
        <v>1300</v>
      </c>
    </row>
    <row r="9" spans="1:5">
      <c r="A9" s="4" t="s">
        <v>1294</v>
      </c>
      <c r="C9" s="7" t="n">
        <v>3900000</v>
      </c>
    </row>
    <row r="10" spans="1:5">
      <c r="A10" s="4" t="s">
        <v>1301</v>
      </c>
    </row>
    <row r="11" spans="1:5">
      <c r="A11" s="4" t="s">
        <v>1302</v>
      </c>
      <c r="C11" s="6" t="n">
        <v>3600000</v>
      </c>
    </row>
    <row r="12" spans="1:5">
      <c r="A12" s="4" t="s">
        <v>1298</v>
      </c>
      <c r="C12" s="7" t="n">
        <v>1800000</v>
      </c>
      <c r="D12" s="7" t="n">
        <v>800000</v>
      </c>
    </row>
    <row r="13" spans="1:5">
      <c r="A13" t="n"/>
    </row>
    <row r="14" spans="1:5">
      <c r="A14" s="4" t="s">
        <v>611</v>
      </c>
      <c r="B14" s="4" t="s">
        <v>883</v>
      </c>
    </row>
  </sheetData>
  <mergeCells count="4">
    <mergeCell ref="A1:B2"/>
    <mergeCell ref="C1:E1"/>
    <mergeCell ref="A13:D13"/>
    <mergeCell ref="B14:D14"/>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1303</v>
      </c>
      <c r="B1" s="2" t="s">
        <v>2</v>
      </c>
      <c r="C1" s="2" t="s">
        <v>32</v>
      </c>
    </row>
    <row r="2" spans="1:3">
      <c r="A2" s="4" t="s">
        <v>1304</v>
      </c>
      <c r="B2" s="7" t="n">
        <v>5692244</v>
      </c>
      <c r="C2" s="7" t="n">
        <v>1466899</v>
      </c>
    </row>
    <row r="3" spans="1:3">
      <c r="A3" s="4" t="s">
        <v>1305</v>
      </c>
      <c r="B3" s="6" t="n">
        <v>4714192</v>
      </c>
      <c r="C3" s="6" t="n">
        <v>5220346</v>
      </c>
    </row>
    <row r="4" spans="1:3">
      <c r="A4" s="4" t="s">
        <v>1306</v>
      </c>
      <c r="B4" s="6" t="n">
        <v>3201000</v>
      </c>
      <c r="C4" s="6" t="n">
        <v>2662162</v>
      </c>
    </row>
    <row r="5" spans="1:3">
      <c r="A5" s="4" t="s">
        <v>1307</v>
      </c>
      <c r="B5" s="6" t="n">
        <v>3564478</v>
      </c>
      <c r="C5" s="6" t="n">
        <v>0</v>
      </c>
    </row>
    <row r="6" spans="1:3">
      <c r="A6" s="4" t="s">
        <v>1308</v>
      </c>
      <c r="B6" s="6" t="n">
        <v>985310</v>
      </c>
      <c r="C6" s="6" t="n">
        <v>856834</v>
      </c>
    </row>
    <row r="7" spans="1:3">
      <c r="A7" s="4" t="s">
        <v>1309</v>
      </c>
      <c r="B7" s="6" t="n">
        <v>415389</v>
      </c>
      <c r="C7" s="6" t="n">
        <v>1524848</v>
      </c>
    </row>
    <row r="8" spans="1:3">
      <c r="A8" s="4" t="s">
        <v>128</v>
      </c>
      <c r="B8" s="7" t="n">
        <v>18572613</v>
      </c>
      <c r="C8" s="7" t="n">
        <v>11731089</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310</v>
      </c>
      <c r="B1" s="2" t="s">
        <v>2</v>
      </c>
      <c r="C1" s="2" t="s">
        <v>32</v>
      </c>
    </row>
    <row r="2" spans="1:3">
      <c r="A2" s="3" t="s">
        <v>1311</v>
      </c>
    </row>
    <row r="3" spans="1:3">
      <c r="A3" s="4" t="s">
        <v>1312</v>
      </c>
      <c r="B3" s="7" t="n">
        <v>3546186</v>
      </c>
      <c r="C3" s="7" t="n">
        <v>1987073</v>
      </c>
    </row>
    <row r="4" spans="1:3">
      <c r="A4" s="4" t="s">
        <v>1313</v>
      </c>
      <c r="B4" s="7" t="n">
        <v>24985730</v>
      </c>
      <c r="C4" s="7" t="n">
        <v>25619979</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1314</v>
      </c>
      <c r="B1" s="2" t="s">
        <v>602</v>
      </c>
      <c r="K1" s="2" t="s">
        <v>1</v>
      </c>
    </row>
    <row r="2" spans="1:13">
      <c r="B2" s="2" t="s">
        <v>2</v>
      </c>
      <c r="C2" s="2" t="s">
        <v>603</v>
      </c>
      <c r="D2" s="2" t="s">
        <v>4</v>
      </c>
      <c r="E2" s="2" t="s">
        <v>604</v>
      </c>
      <c r="F2" s="2" t="s">
        <v>32</v>
      </c>
      <c r="G2" s="2" t="s">
        <v>611</v>
      </c>
      <c r="H2" s="2" t="s">
        <v>606</v>
      </c>
      <c r="I2" s="2" t="s">
        <v>607</v>
      </c>
      <c r="J2" s="2" t="s">
        <v>608</v>
      </c>
      <c r="K2" s="2" t="s">
        <v>2</v>
      </c>
      <c r="L2" s="2" t="s">
        <v>32</v>
      </c>
      <c r="M2" s="2" t="s">
        <v>84</v>
      </c>
    </row>
    <row r="3" spans="1:13">
      <c r="A3" s="3" t="s">
        <v>1315</v>
      </c>
      <c r="F3" t="n"/>
    </row>
    <row r="4" spans="1:13">
      <c r="A4" s="4" t="s">
        <v>1316</v>
      </c>
      <c r="B4" s="7" t="n">
        <v>-1647554</v>
      </c>
      <c r="C4" s="7" t="n">
        <v>-6040746</v>
      </c>
      <c r="D4" s="7" t="n">
        <v>6053811</v>
      </c>
      <c r="E4" s="7" t="n">
        <v>373780</v>
      </c>
      <c r="F4" s="7" t="n">
        <v>194337</v>
      </c>
      <c r="H4" s="7" t="n">
        <v>1149497</v>
      </c>
      <c r="I4" s="7" t="n">
        <v>23173931</v>
      </c>
      <c r="J4" s="7" t="n">
        <v>2224205</v>
      </c>
      <c r="K4" s="7" t="n">
        <v>-1260709</v>
      </c>
      <c r="L4" s="7" t="n">
        <v>26741970</v>
      </c>
      <c r="M4" s="7" t="n">
        <v>6657728</v>
      </c>
    </row>
    <row r="5" spans="1:13">
      <c r="A5" s="3" t="s">
        <v>1317</v>
      </c>
      <c r="F5" t="n"/>
    </row>
    <row r="6" spans="1:13">
      <c r="A6" s="4" t="s">
        <v>1318</v>
      </c>
      <c r="F6" t="n"/>
      <c r="K6" s="6" t="n">
        <v>-158568</v>
      </c>
      <c r="L6" s="6" t="n">
        <v>3109760</v>
      </c>
      <c r="M6" s="6" t="n">
        <v>880358</v>
      </c>
    </row>
    <row r="7" spans="1:13">
      <c r="A7" s="3" t="s">
        <v>52</v>
      </c>
      <c r="F7" t="n"/>
    </row>
    <row r="8" spans="1:13">
      <c r="A8" s="4" t="s">
        <v>91</v>
      </c>
      <c r="F8" t="n"/>
      <c r="K8" s="6" t="n">
        <v>0</v>
      </c>
      <c r="L8" s="6" t="n">
        <v>3240561</v>
      </c>
      <c r="M8" s="6" t="n">
        <v>0</v>
      </c>
    </row>
    <row r="9" spans="1:13">
      <c r="A9" s="4" t="s">
        <v>1319</v>
      </c>
      <c r="F9" t="n"/>
      <c r="K9" s="6" t="n">
        <v>0</v>
      </c>
      <c r="L9" s="6" t="n">
        <v>-256068</v>
      </c>
      <c r="M9" s="6" t="n">
        <v>0</v>
      </c>
    </row>
    <row r="10" spans="1:13">
      <c r="A10" s="4" t="s">
        <v>1320</v>
      </c>
      <c r="F10" t="n"/>
      <c r="K10" s="6" t="n">
        <v>0</v>
      </c>
      <c r="L10" s="6" t="n">
        <v>2984493</v>
      </c>
      <c r="M10" s="6" t="n">
        <v>0</v>
      </c>
    </row>
    <row r="11" spans="1:13">
      <c r="A11" s="4" t="s">
        <v>1321</v>
      </c>
      <c r="F11" t="n"/>
      <c r="K11" s="7" t="n">
        <v>-1419277</v>
      </c>
      <c r="L11" s="7" t="n">
        <v>32836223</v>
      </c>
      <c r="M11" s="7" t="n">
        <v>7538086</v>
      </c>
    </row>
    <row r="12" spans="1:13">
      <c r="A12" s="3" t="s">
        <v>1322</v>
      </c>
      <c r="F12" t="n"/>
    </row>
    <row r="13" spans="1:13">
      <c r="A13" s="4" t="s">
        <v>1323</v>
      </c>
      <c r="B13" s="6" t="n">
        <v>7970886</v>
      </c>
      <c r="C13" s="6" t="n">
        <v>7970886</v>
      </c>
      <c r="D13" s="6" t="n">
        <v>7970886</v>
      </c>
      <c r="E13" s="6" t="n">
        <v>7970886</v>
      </c>
      <c r="F13" s="6" t="n">
        <v>7970886</v>
      </c>
      <c r="H13" s="6" t="n">
        <v>7970886</v>
      </c>
      <c r="I13" s="6" t="n">
        <v>7970886</v>
      </c>
      <c r="J13" s="6" t="n">
        <v>7970886</v>
      </c>
      <c r="K13" s="6" t="n">
        <v>7970886</v>
      </c>
      <c r="L13" s="6" t="n">
        <v>7970886</v>
      </c>
      <c r="M13" s="6" t="n">
        <v>7273366</v>
      </c>
    </row>
    <row r="14" spans="1:13">
      <c r="A14" s="3" t="s">
        <v>1317</v>
      </c>
      <c r="F14" t="n"/>
    </row>
    <row r="15" spans="1:13">
      <c r="A15" s="4" t="s">
        <v>1324</v>
      </c>
      <c r="F15" t="n"/>
      <c r="K15" s="6" t="n">
        <v>926914</v>
      </c>
      <c r="L15" s="6" t="n">
        <v>926914</v>
      </c>
      <c r="M15" s="6" t="n">
        <v>926914</v>
      </c>
    </row>
    <row r="16" spans="1:13">
      <c r="A16" s="4" t="s">
        <v>1325</v>
      </c>
      <c r="F16" t="n"/>
      <c r="K16" s="6" t="n">
        <v>0</v>
      </c>
      <c r="L16" s="6" t="n">
        <v>1779560</v>
      </c>
      <c r="M16" s="6" t="n">
        <v>0</v>
      </c>
    </row>
    <row r="17" spans="1:13">
      <c r="A17" s="4" t="s">
        <v>1326</v>
      </c>
      <c r="B17" s="6" t="n">
        <v>8897800</v>
      </c>
      <c r="C17" s="6" t="n">
        <v>8897800</v>
      </c>
      <c r="D17" s="6" t="n">
        <v>10677360</v>
      </c>
      <c r="E17" s="6" t="n">
        <v>8897800</v>
      </c>
      <c r="F17" s="6" t="n">
        <v>8897800</v>
      </c>
      <c r="H17" s="6" t="n">
        <v>8897800</v>
      </c>
      <c r="I17" s="6" t="n">
        <v>10677360</v>
      </c>
      <c r="J17" s="6" t="n">
        <v>8897800</v>
      </c>
      <c r="K17" s="6" t="n">
        <v>8897800</v>
      </c>
      <c r="L17" s="6" t="n">
        <v>10677360</v>
      </c>
      <c r="M17" s="6" t="n">
        <v>8200280</v>
      </c>
    </row>
    <row r="18" spans="1:13">
      <c r="A18" s="4" t="s">
        <v>1327</v>
      </c>
      <c r="B18" s="9" t="n">
        <v>-0.21</v>
      </c>
      <c r="C18" s="9" t="n">
        <v>-0.76</v>
      </c>
      <c r="D18" s="9" t="n">
        <v>0.76</v>
      </c>
      <c r="E18" s="9" t="n">
        <v>0.05</v>
      </c>
      <c r="F18" s="9" t="n">
        <v>0.02</v>
      </c>
      <c r="H18" s="9" t="n">
        <v>0.14</v>
      </c>
      <c r="I18" s="9" t="n">
        <v>2.91</v>
      </c>
      <c r="J18" s="9" t="n">
        <v>0.28</v>
      </c>
      <c r="K18" s="9" t="n">
        <v>-0.16</v>
      </c>
      <c r="L18" s="9" t="n">
        <v>3.35</v>
      </c>
      <c r="M18" s="9" t="n">
        <v>0.92</v>
      </c>
    </row>
    <row r="19" spans="1:13">
      <c r="A19" s="4" t="s">
        <v>1328</v>
      </c>
      <c r="B19" s="9" t="n">
        <v>-0.21</v>
      </c>
      <c r="C19" s="9" t="n">
        <v>-0.76</v>
      </c>
      <c r="D19" s="9" t="n">
        <v>0.65</v>
      </c>
      <c r="E19" s="9" t="n">
        <v>0.05</v>
      </c>
      <c r="F19" s="9" t="n">
        <v>0.02</v>
      </c>
      <c r="H19" s="9" t="n">
        <v>0.14</v>
      </c>
      <c r="I19" s="9" t="n">
        <v>2.47</v>
      </c>
      <c r="J19" s="9" t="n">
        <v>0.28</v>
      </c>
      <c r="K19" s="9" t="n">
        <v>-0.16</v>
      </c>
      <c r="L19" s="9" t="n">
        <v>3.08</v>
      </c>
      <c r="M19" s="9" t="n">
        <v>0.92</v>
      </c>
    </row>
    <row r="20" spans="1:13">
      <c r="A20" t="n"/>
    </row>
    <row r="21" spans="1:13">
      <c r="A21" s="4" t="s">
        <v>611</v>
      </c>
      <c r="B21" s="4" t="s">
        <v>622</v>
      </c>
    </row>
  </sheetData>
  <mergeCells count="22">
    <mergeCell ref="A1:A2"/>
    <mergeCell ref="B1:J1"/>
    <mergeCell ref="K1:M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A20:M20"/>
    <mergeCell ref="B21:M2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M7"/>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1329</v>
      </c>
      <c r="B1" s="2" t="s">
        <v>602</v>
      </c>
      <c r="K1" s="2" t="s">
        <v>1</v>
      </c>
    </row>
    <row r="2" spans="1:13">
      <c r="B2" s="2" t="s">
        <v>2</v>
      </c>
      <c r="C2" s="2" t="s">
        <v>603</v>
      </c>
      <c r="D2" s="2" t="s">
        <v>4</v>
      </c>
      <c r="E2" s="2" t="s">
        <v>604</v>
      </c>
      <c r="F2" s="2" t="s">
        <v>32</v>
      </c>
      <c r="G2" s="2" t="s">
        <v>611</v>
      </c>
      <c r="H2" s="2" t="s">
        <v>606</v>
      </c>
      <c r="I2" s="2" t="s">
        <v>607</v>
      </c>
      <c r="J2" s="2" t="s">
        <v>608</v>
      </c>
      <c r="K2" s="2" t="s">
        <v>2</v>
      </c>
      <c r="L2" s="2" t="s">
        <v>32</v>
      </c>
      <c r="M2" s="2" t="s">
        <v>84</v>
      </c>
    </row>
    <row r="3" spans="1:13">
      <c r="A3" s="4" t="s">
        <v>1330</v>
      </c>
      <c r="B3" s="6" t="n">
        <v>8897800</v>
      </c>
      <c r="C3" s="6" t="n">
        <v>8897800</v>
      </c>
      <c r="D3" s="6" t="n">
        <v>10677360</v>
      </c>
      <c r="E3" s="6" t="n">
        <v>8897800</v>
      </c>
      <c r="F3" s="6" t="n">
        <v>8897800</v>
      </c>
      <c r="H3" s="6" t="n">
        <v>8897800</v>
      </c>
      <c r="I3" s="6" t="n">
        <v>10677360</v>
      </c>
      <c r="J3" s="6" t="n">
        <v>8897800</v>
      </c>
      <c r="K3" s="6" t="n">
        <v>8897800</v>
      </c>
      <c r="L3" s="6" t="n">
        <v>10677360</v>
      </c>
      <c r="M3" s="6" t="n">
        <v>8200280</v>
      </c>
    </row>
    <row r="4" spans="1:13">
      <c r="A4" s="4" t="s">
        <v>1331</v>
      </c>
      <c r="F4" t="n"/>
    </row>
    <row r="5" spans="1:13">
      <c r="A5" s="4" t="s">
        <v>1330</v>
      </c>
      <c r="F5" t="n"/>
      <c r="K5" s="6" t="n">
        <v>1779560</v>
      </c>
    </row>
    <row r="6" spans="1:13">
      <c r="A6" t="n"/>
    </row>
    <row r="7" spans="1:13">
      <c r="A7" s="4" t="s">
        <v>611</v>
      </c>
      <c r="B7" s="4" t="s">
        <v>622</v>
      </c>
    </row>
  </sheetData>
  <mergeCells count="8">
    <mergeCell ref="A1:A2"/>
    <mergeCell ref="B1:J1"/>
    <mergeCell ref="K1:M1"/>
    <mergeCell ref="F3:G3"/>
    <mergeCell ref="F4:G4"/>
    <mergeCell ref="F5:G5"/>
    <mergeCell ref="A6:M6"/>
    <mergeCell ref="B7:M7"/>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1332</v>
      </c>
      <c r="B1" s="2" t="s">
        <v>1</v>
      </c>
    </row>
    <row r="2" spans="1:4">
      <c r="B2" s="2" t="s">
        <v>2</v>
      </c>
      <c r="C2" s="2" t="s">
        <v>32</v>
      </c>
      <c r="D2" s="2" t="s">
        <v>84</v>
      </c>
    </row>
    <row r="3" spans="1:4">
      <c r="A3" s="3" t="s">
        <v>1333</v>
      </c>
    </row>
    <row r="4" spans="1:4">
      <c r="A4" s="4" t="s">
        <v>112</v>
      </c>
      <c r="B4" s="7" t="n">
        <v>2953115</v>
      </c>
      <c r="C4" s="7" t="n">
        <v>2853896</v>
      </c>
      <c r="D4" s="7" t="n">
        <v>2629815</v>
      </c>
    </row>
    <row r="5" spans="1:4">
      <c r="A5" s="4" t="s">
        <v>1334</v>
      </c>
    </row>
    <row r="6" spans="1:4">
      <c r="A6" s="3" t="s">
        <v>1333</v>
      </c>
    </row>
    <row r="7" spans="1:4">
      <c r="A7" s="4" t="s">
        <v>112</v>
      </c>
      <c r="B7" s="6" t="n">
        <v>2850062</v>
      </c>
      <c r="C7" s="6" t="n">
        <v>2850062</v>
      </c>
      <c r="D7" s="6" t="n">
        <v>2629815</v>
      </c>
    </row>
    <row r="8" spans="1:4">
      <c r="A8" s="4" t="s">
        <v>1335</v>
      </c>
    </row>
    <row r="9" spans="1:4">
      <c r="A9" s="3" t="s">
        <v>1333</v>
      </c>
    </row>
    <row r="10" spans="1:4">
      <c r="A10" s="4" t="s">
        <v>112</v>
      </c>
      <c r="B10" s="7" t="n">
        <v>103053</v>
      </c>
      <c r="C10" s="7" t="n">
        <v>3834</v>
      </c>
      <c r="D10" s="7"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1336</v>
      </c>
      <c r="B1" s="2" t="s">
        <v>1</v>
      </c>
    </row>
    <row r="2" spans="1:4">
      <c r="B2" s="2" t="s">
        <v>2</v>
      </c>
      <c r="C2" s="2" t="s">
        <v>32</v>
      </c>
      <c r="D2" s="2" t="s">
        <v>84</v>
      </c>
    </row>
    <row r="3" spans="1:4">
      <c r="A3" s="3" t="s">
        <v>1333</v>
      </c>
    </row>
    <row r="4" spans="1:4">
      <c r="A4" s="4" t="s">
        <v>1337</v>
      </c>
      <c r="B4" s="7" t="n">
        <v>867415</v>
      </c>
      <c r="C4" s="7" t="n">
        <v>984603</v>
      </c>
    </row>
    <row r="5" spans="1:4">
      <c r="A5" s="4" t="s">
        <v>1338</v>
      </c>
    </row>
    <row r="6" spans="1:4">
      <c r="A6" s="3" t="s">
        <v>1333</v>
      </c>
    </row>
    <row r="7" spans="1:4">
      <c r="A7" s="4" t="s">
        <v>1337</v>
      </c>
      <c r="B7" s="7" t="n">
        <v>880551</v>
      </c>
      <c r="C7" s="7" t="n">
        <v>463086</v>
      </c>
      <c r="D7" s="7" t="n">
        <v>19969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1339</v>
      </c>
      <c r="B1" s="2" t="s">
        <v>1</v>
      </c>
    </row>
    <row r="2" spans="1:3">
      <c r="B2" s="2" t="s">
        <v>2</v>
      </c>
      <c r="C2" s="2" t="s">
        <v>32</v>
      </c>
    </row>
    <row r="3" spans="1:3">
      <c r="A3" s="3" t="s">
        <v>1333</v>
      </c>
    </row>
    <row r="4" spans="1:3">
      <c r="A4" s="4" t="s">
        <v>1337</v>
      </c>
      <c r="B4" s="7" t="n">
        <v>867415</v>
      </c>
      <c r="C4" s="7" t="n">
        <v>984603</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1340</v>
      </c>
      <c r="B1" s="2" t="s">
        <v>1</v>
      </c>
    </row>
    <row r="2" spans="1:4">
      <c r="B2" s="2" t="s">
        <v>2</v>
      </c>
      <c r="C2" s="2" t="s">
        <v>32</v>
      </c>
      <c r="D2" s="2" t="s">
        <v>84</v>
      </c>
    </row>
    <row r="3" spans="1:4">
      <c r="A3" s="4" t="s">
        <v>557</v>
      </c>
    </row>
    <row r="4" spans="1:4">
      <c r="A4" s="3" t="s">
        <v>1333</v>
      </c>
    </row>
    <row r="5" spans="1:4">
      <c r="A5" s="4" t="s">
        <v>1341</v>
      </c>
      <c r="B5" s="7" t="n">
        <v>38960</v>
      </c>
      <c r="C5" s="7" t="n">
        <v>7200</v>
      </c>
      <c r="D5" s="7"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1342</v>
      </c>
      <c r="B1" s="2" t="s">
        <v>1</v>
      </c>
    </row>
    <row r="2" spans="1:3">
      <c r="B2" s="2" t="s">
        <v>2</v>
      </c>
      <c r="C2" s="2" t="s">
        <v>1343</v>
      </c>
    </row>
    <row r="3" spans="1:3">
      <c r="A3" s="3" t="s">
        <v>1333</v>
      </c>
    </row>
    <row r="4" spans="1:3">
      <c r="A4" s="4" t="s">
        <v>1344</v>
      </c>
      <c r="C4" s="4" t="s">
        <v>759</v>
      </c>
    </row>
    <row r="5" spans="1:3">
      <c r="A5" s="4" t="s">
        <v>1345</v>
      </c>
    </row>
    <row r="6" spans="1:3">
      <c r="A6" s="3" t="s">
        <v>1333</v>
      </c>
    </row>
    <row r="7" spans="1:3">
      <c r="A7" s="4" t="s">
        <v>1346</v>
      </c>
      <c r="B7" s="4" t="s">
        <v>1347</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40"/>
    <col customWidth="1" max="2" min="2" width="80"/>
    <col customWidth="1" max="3" min="3" width="16"/>
    <col customWidth="1" max="4" min="4" width="16"/>
    <col customWidth="1" max="5" min="5" width="16"/>
  </cols>
  <sheetData>
    <row r="1" spans="1:5">
      <c r="A1" s="1" t="s">
        <v>1348</v>
      </c>
      <c r="C1" s="2" t="s">
        <v>1</v>
      </c>
    </row>
    <row r="2" spans="1:5">
      <c r="C2" s="2" t="s">
        <v>2</v>
      </c>
      <c r="D2" s="2" t="s">
        <v>32</v>
      </c>
      <c r="E2" s="2" t="s">
        <v>84</v>
      </c>
    </row>
    <row r="3" spans="1:5">
      <c r="A3" s="4" t="s">
        <v>1349</v>
      </c>
    </row>
    <row r="4" spans="1:5">
      <c r="A4" s="3" t="s">
        <v>1350</v>
      </c>
    </row>
    <row r="5" spans="1:5">
      <c r="A5" s="4" t="s">
        <v>1351</v>
      </c>
      <c r="C5" s="9" t="n">
        <v>0.4</v>
      </c>
    </row>
    <row r="6" spans="1:5">
      <c r="A6" s="4" t="s">
        <v>1352</v>
      </c>
      <c r="C6" s="4" t="s">
        <v>1353</v>
      </c>
    </row>
    <row r="7" spans="1:5">
      <c r="A7" s="4" t="s">
        <v>1354</v>
      </c>
      <c r="C7" s="4" t="s">
        <v>1355</v>
      </c>
    </row>
    <row r="8" spans="1:5">
      <c r="A8" s="4" t="s">
        <v>1356</v>
      </c>
    </row>
    <row r="9" spans="1:5">
      <c r="A9" s="3" t="s">
        <v>1350</v>
      </c>
    </row>
    <row r="10" spans="1:5">
      <c r="A10" s="4" t="s">
        <v>1351</v>
      </c>
      <c r="C10" s="9" t="n">
        <v>0.4</v>
      </c>
    </row>
    <row r="11" spans="1:5">
      <c r="A11" s="4" t="s">
        <v>1352</v>
      </c>
      <c r="C11" s="4" t="s">
        <v>1357</v>
      </c>
    </row>
    <row r="12" spans="1:5">
      <c r="A12" s="4" t="s">
        <v>1354</v>
      </c>
      <c r="C12" s="4" t="s">
        <v>1358</v>
      </c>
    </row>
    <row r="13" spans="1:5">
      <c r="A13" s="4" t="s">
        <v>1359</v>
      </c>
    </row>
    <row r="14" spans="1:5">
      <c r="A14" s="3" t="s">
        <v>1350</v>
      </c>
    </row>
    <row r="15" spans="1:5">
      <c r="A15" s="4" t="s">
        <v>1351</v>
      </c>
      <c r="C15" s="9" t="n">
        <v>0.4</v>
      </c>
    </row>
    <row r="16" spans="1:5">
      <c r="A16" s="4" t="s">
        <v>1352</v>
      </c>
      <c r="C16" s="4" t="s">
        <v>1360</v>
      </c>
    </row>
    <row r="17" spans="1:5">
      <c r="A17" s="4" t="s">
        <v>1354</v>
      </c>
      <c r="C17" s="4" t="s">
        <v>1361</v>
      </c>
    </row>
    <row r="18" spans="1:5">
      <c r="A18" s="4" t="s">
        <v>1362</v>
      </c>
    </row>
    <row r="19" spans="1:5">
      <c r="A19" s="3" t="s">
        <v>1350</v>
      </c>
    </row>
    <row r="20" spans="1:5">
      <c r="A20" s="4" t="s">
        <v>1351</v>
      </c>
      <c r="C20" s="9" t="n">
        <v>0.4</v>
      </c>
    </row>
    <row r="21" spans="1:5">
      <c r="A21" s="4" t="s">
        <v>1352</v>
      </c>
      <c r="C21" s="4" t="s">
        <v>11</v>
      </c>
    </row>
    <row r="22" spans="1:5">
      <c r="A22" s="4" t="s">
        <v>1354</v>
      </c>
      <c r="C22" s="4" t="s">
        <v>1363</v>
      </c>
    </row>
    <row r="23" spans="1:5">
      <c r="A23" s="4" t="s">
        <v>1364</v>
      </c>
    </row>
    <row r="24" spans="1:5">
      <c r="A24" s="3" t="s">
        <v>1350</v>
      </c>
    </row>
    <row r="25" spans="1:5">
      <c r="A25" s="4" t="s">
        <v>1351</v>
      </c>
      <c r="D25" s="9" t="n">
        <v>0.4</v>
      </c>
    </row>
    <row r="26" spans="1:5">
      <c r="A26" s="4" t="s">
        <v>1352</v>
      </c>
      <c r="D26" s="4" t="s">
        <v>1365</v>
      </c>
    </row>
    <row r="27" spans="1:5">
      <c r="A27" s="4" t="s">
        <v>1354</v>
      </c>
      <c r="D27" s="4" t="s">
        <v>1366</v>
      </c>
    </row>
    <row r="28" spans="1:5">
      <c r="A28" s="4" t="s">
        <v>1367</v>
      </c>
    </row>
    <row r="29" spans="1:5">
      <c r="A29" s="3" t="s">
        <v>1350</v>
      </c>
    </row>
    <row r="30" spans="1:5">
      <c r="A30" s="4" t="s">
        <v>1351</v>
      </c>
      <c r="D30" s="9" t="n">
        <v>0.4</v>
      </c>
    </row>
    <row r="31" spans="1:5">
      <c r="A31" s="4" t="s">
        <v>1352</v>
      </c>
      <c r="D31" s="4" t="s">
        <v>1368</v>
      </c>
    </row>
    <row r="32" spans="1:5">
      <c r="A32" s="4" t="s">
        <v>1354</v>
      </c>
      <c r="D32" s="4" t="s">
        <v>1369</v>
      </c>
    </row>
    <row r="33" spans="1:5">
      <c r="A33" s="4" t="s">
        <v>1370</v>
      </c>
    </row>
    <row r="34" spans="1:5">
      <c r="A34" s="3" t="s">
        <v>1350</v>
      </c>
    </row>
    <row r="35" spans="1:5">
      <c r="A35" s="4" t="s">
        <v>1351</v>
      </c>
      <c r="D35" s="9" t="n">
        <v>0.4</v>
      </c>
    </row>
    <row r="36" spans="1:5">
      <c r="A36" s="4" t="s">
        <v>1352</v>
      </c>
      <c r="D36" s="4" t="s">
        <v>1371</v>
      </c>
    </row>
    <row r="37" spans="1:5">
      <c r="A37" s="4" t="s">
        <v>1354</v>
      </c>
      <c r="D37" s="4" t="s">
        <v>1372</v>
      </c>
    </row>
    <row r="38" spans="1:5">
      <c r="A38" s="4" t="s">
        <v>1373</v>
      </c>
    </row>
    <row r="39" spans="1:5">
      <c r="A39" s="3" t="s">
        <v>1350</v>
      </c>
    </row>
    <row r="40" spans="1:5">
      <c r="A40" s="4" t="s">
        <v>1351</v>
      </c>
      <c r="D40" s="9" t="n">
        <v>0.4</v>
      </c>
    </row>
    <row r="41" spans="1:5">
      <c r="A41" s="4" t="s">
        <v>1352</v>
      </c>
      <c r="D41" s="4" t="s">
        <v>1374</v>
      </c>
    </row>
    <row r="42" spans="1:5">
      <c r="A42" s="4" t="s">
        <v>1354</v>
      </c>
      <c r="D42" s="4" t="s">
        <v>1210</v>
      </c>
    </row>
    <row r="43" spans="1:5">
      <c r="A43" s="4" t="s">
        <v>1375</v>
      </c>
    </row>
    <row r="44" spans="1:5">
      <c r="A44" s="3" t="s">
        <v>1350</v>
      </c>
    </row>
    <row r="45" spans="1:5">
      <c r="A45" s="4" t="s">
        <v>1351</v>
      </c>
      <c r="E45" s="9" t="n">
        <v>0.22</v>
      </c>
    </row>
    <row r="46" spans="1:5">
      <c r="A46" s="4" t="s">
        <v>1352</v>
      </c>
      <c r="E46" s="4" t="s">
        <v>1376</v>
      </c>
    </row>
    <row r="47" spans="1:5">
      <c r="A47" s="4" t="s">
        <v>1354</v>
      </c>
      <c r="E47" s="4" t="s">
        <v>1377</v>
      </c>
    </row>
    <row r="48" spans="1:5">
      <c r="A48" s="4" t="s">
        <v>1378</v>
      </c>
    </row>
    <row r="49" spans="1:5">
      <c r="A49" s="3" t="s">
        <v>1350</v>
      </c>
    </row>
    <row r="50" spans="1:5">
      <c r="A50" s="4" t="s">
        <v>1351</v>
      </c>
      <c r="E50" s="9" t="n">
        <v>0.45</v>
      </c>
    </row>
    <row r="51" spans="1:5">
      <c r="A51" s="4" t="s">
        <v>1352</v>
      </c>
      <c r="E51" s="4" t="s">
        <v>1379</v>
      </c>
    </row>
    <row r="52" spans="1:5">
      <c r="A52" s="4" t="s">
        <v>1354</v>
      </c>
      <c r="E52" s="4" t="s">
        <v>1380</v>
      </c>
    </row>
    <row r="53" spans="1:5">
      <c r="A53" s="4" t="s">
        <v>1381</v>
      </c>
    </row>
    <row r="54" spans="1:5">
      <c r="A54" s="3" t="s">
        <v>1350</v>
      </c>
    </row>
    <row r="55" spans="1:5">
      <c r="A55" s="4" t="s">
        <v>1351</v>
      </c>
      <c r="E55" s="9" t="n">
        <v>0.5</v>
      </c>
    </row>
    <row r="56" spans="1:5">
      <c r="A56" s="4" t="s">
        <v>1352</v>
      </c>
      <c r="E56" s="4" t="s">
        <v>1382</v>
      </c>
    </row>
    <row r="57" spans="1:5">
      <c r="A57" s="4" t="s">
        <v>1354</v>
      </c>
      <c r="E57" s="4" t="s">
        <v>1383</v>
      </c>
    </row>
    <row r="58" spans="1:5">
      <c r="A58" s="4" t="s">
        <v>1384</v>
      </c>
    </row>
    <row r="59" spans="1:5">
      <c r="A59" s="3" t="s">
        <v>1350</v>
      </c>
    </row>
    <row r="60" spans="1:5">
      <c r="A60" s="4" t="s">
        <v>1351</v>
      </c>
      <c r="B60" s="4" t="s">
        <v>611</v>
      </c>
      <c r="E60" s="9" t="n">
        <v>0.95</v>
      </c>
    </row>
    <row r="61" spans="1:5">
      <c r="A61" s="4" t="s">
        <v>1352</v>
      </c>
      <c r="B61" s="4" t="s">
        <v>611</v>
      </c>
      <c r="E61" s="4" t="s">
        <v>1385</v>
      </c>
    </row>
    <row r="62" spans="1:5">
      <c r="A62" s="4" t="s">
        <v>1354</v>
      </c>
      <c r="B62" s="4" t="s">
        <v>611</v>
      </c>
      <c r="E62" s="4" t="s">
        <v>1386</v>
      </c>
    </row>
    <row r="63" spans="1:5">
      <c r="A63" t="n"/>
    </row>
    <row r="64" spans="1:5">
      <c r="A64" s="4" t="s">
        <v>611</v>
      </c>
      <c r="B64" s="4" t="s">
        <v>1387</v>
      </c>
    </row>
  </sheetData>
  <mergeCells count="4">
    <mergeCell ref="A1:B2"/>
    <mergeCell ref="C1:E1"/>
    <mergeCell ref="A63:D63"/>
    <mergeCell ref="B64:D64"/>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388</v>
      </c>
      <c r="B1" s="2" t="s">
        <v>525</v>
      </c>
      <c r="C1" s="2" t="s">
        <v>1</v>
      </c>
    </row>
    <row r="2" spans="1:8">
      <c r="B2" s="2" t="s">
        <v>526</v>
      </c>
      <c r="C2" s="2" t="s">
        <v>2</v>
      </c>
      <c r="D2" s="2" t="s">
        <v>32</v>
      </c>
      <c r="E2" s="2" t="s">
        <v>84</v>
      </c>
      <c r="F2" s="2" t="s">
        <v>1389</v>
      </c>
      <c r="G2" s="2" t="s">
        <v>1390</v>
      </c>
      <c r="H2" s="2" t="s">
        <v>1391</v>
      </c>
    </row>
    <row r="3" spans="1:8">
      <c r="A3" s="3" t="s">
        <v>1392</v>
      </c>
    </row>
    <row r="4" spans="1:8">
      <c r="A4" s="4" t="s">
        <v>531</v>
      </c>
      <c r="C4" s="7" t="n">
        <v>0</v>
      </c>
      <c r="D4" s="7" t="n">
        <v>0</v>
      </c>
      <c r="E4" s="7" t="n">
        <v>216658</v>
      </c>
    </row>
    <row r="5" spans="1:8">
      <c r="A5" s="4" t="s">
        <v>532</v>
      </c>
      <c r="E5" s="7" t="n">
        <v>118862500</v>
      </c>
    </row>
    <row r="6" spans="1:8">
      <c r="A6" s="4" t="s">
        <v>1393</v>
      </c>
      <c r="C6" s="6" t="n">
        <v>515035</v>
      </c>
      <c r="H6" s="6" t="n">
        <v>265245</v>
      </c>
    </row>
    <row r="7" spans="1:8">
      <c r="A7" s="4" t="s">
        <v>1394</v>
      </c>
      <c r="G7" s="7" t="n">
        <v>5800000</v>
      </c>
    </row>
    <row r="8" spans="1:8">
      <c r="A8" s="4" t="s">
        <v>1395</v>
      </c>
    </row>
    <row r="9" spans="1:8">
      <c r="A9" s="3" t="s">
        <v>1392</v>
      </c>
    </row>
    <row r="10" spans="1:8">
      <c r="A10" s="4" t="s">
        <v>1351</v>
      </c>
      <c r="E10" s="9" t="n">
        <v>0.4</v>
      </c>
    </row>
    <row r="11" spans="1:8">
      <c r="A11" s="4" t="s">
        <v>1187</v>
      </c>
    </row>
    <row r="12" spans="1:8">
      <c r="A12" s="3" t="s">
        <v>1392</v>
      </c>
    </row>
    <row r="13" spans="1:8">
      <c r="A13" s="4" t="s">
        <v>1351</v>
      </c>
      <c r="E13" s="9" t="n">
        <v>0.55</v>
      </c>
      <c r="F13" s="9" t="n">
        <v>0.55</v>
      </c>
    </row>
    <row r="14" spans="1:8">
      <c r="A14" s="4" t="s">
        <v>1396</v>
      </c>
    </row>
    <row r="15" spans="1:8">
      <c r="A15" s="3" t="s">
        <v>1392</v>
      </c>
    </row>
    <row r="16" spans="1:8">
      <c r="A16" s="4" t="s">
        <v>531</v>
      </c>
      <c r="B16" s="7" t="n">
        <v>6300000</v>
      </c>
    </row>
    <row r="17" spans="1:8">
      <c r="A17" s="4" t="s">
        <v>130</v>
      </c>
    </row>
    <row r="18" spans="1:8">
      <c r="A18" s="3" t="s">
        <v>1392</v>
      </c>
    </row>
    <row r="19" spans="1:8">
      <c r="A19" s="4" t="s">
        <v>533</v>
      </c>
      <c r="B19" s="6" t="n">
        <v>5650000</v>
      </c>
      <c r="E19" s="6" t="n">
        <v>5650000</v>
      </c>
    </row>
    <row r="20" spans="1:8">
      <c r="A20" s="4" t="s">
        <v>534</v>
      </c>
      <c r="B20" s="9" t="n">
        <v>21.25</v>
      </c>
    </row>
    <row r="21" spans="1:8">
      <c r="A21" s="4" t="s">
        <v>535</v>
      </c>
      <c r="B21" s="7" t="n">
        <v>120100000</v>
      </c>
    </row>
    <row r="22" spans="1:8">
      <c r="A22" s="4" t="s">
        <v>531</v>
      </c>
      <c r="B22" s="6" t="n">
        <v>1200000</v>
      </c>
    </row>
    <row r="23" spans="1:8">
      <c r="A23" s="4" t="s">
        <v>532</v>
      </c>
      <c r="B23" s="7" t="n">
        <v>118900000</v>
      </c>
      <c r="E23" s="7" t="n">
        <v>566</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1397</v>
      </c>
      <c r="B1" s="2" t="s">
        <v>2</v>
      </c>
      <c r="C1" s="2" t="s">
        <v>32</v>
      </c>
    </row>
    <row r="2" spans="1:3">
      <c r="A2" s="4" t="s">
        <v>639</v>
      </c>
    </row>
    <row r="3" spans="1:3">
      <c r="A3" s="3" t="s">
        <v>1398</v>
      </c>
    </row>
    <row r="4" spans="1:3">
      <c r="A4" s="4" t="s">
        <v>1399</v>
      </c>
      <c r="B4" s="4" t="s">
        <v>633</v>
      </c>
      <c r="C4" s="4" t="s">
        <v>633</v>
      </c>
    </row>
    <row r="5" spans="1:3">
      <c r="A5" s="4" t="s">
        <v>1400</v>
      </c>
    </row>
    <row r="6" spans="1:3">
      <c r="A6" s="3" t="s">
        <v>1398</v>
      </c>
    </row>
    <row r="7" spans="1:3">
      <c r="A7" s="4" t="s">
        <v>1401</v>
      </c>
      <c r="B7" s="6" t="n">
        <v>926914</v>
      </c>
      <c r="C7" s="6" t="n">
        <v>926914</v>
      </c>
    </row>
    <row r="8" spans="1:3">
      <c r="A8" s="4" t="s">
        <v>1399</v>
      </c>
      <c r="B8" s="4" t="s">
        <v>1402</v>
      </c>
      <c r="C8" s="4" t="s">
        <v>1402</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1403</v>
      </c>
      <c r="B1" s="2" t="s">
        <v>2</v>
      </c>
      <c r="C1" s="2" t="s">
        <v>32</v>
      </c>
    </row>
    <row r="2" spans="1:3">
      <c r="A2" s="3" t="s">
        <v>1404</v>
      </c>
    </row>
    <row r="3" spans="1:3">
      <c r="A3" s="4" t="s">
        <v>1405</v>
      </c>
      <c r="B3" s="7" t="n">
        <v>216072457</v>
      </c>
      <c r="C3" s="7" t="n">
        <v>117678075</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1406</v>
      </c>
      <c r="B1" s="2" t="s">
        <v>2</v>
      </c>
      <c r="C1" s="2" t="s">
        <v>32</v>
      </c>
    </row>
    <row r="2" spans="1:3">
      <c r="A2" s="3" t="s">
        <v>1404</v>
      </c>
    </row>
    <row r="3" spans="1:3">
      <c r="A3" s="4" t="s">
        <v>1407</v>
      </c>
      <c r="B3" s="7" t="n">
        <v>797981</v>
      </c>
      <c r="C3" s="7" t="n">
        <v>12298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21"/>
  </cols>
  <sheetData>
    <row r="1" spans="1:2">
      <c r="A1" s="1" t="s">
        <v>1408</v>
      </c>
      <c r="B1" s="2" t="s">
        <v>538</v>
      </c>
    </row>
    <row r="2" spans="1:2">
      <c r="A2" s="6" t="n">
        <v>2016</v>
      </c>
      <c r="B2" s="7" t="n">
        <v>981775</v>
      </c>
    </row>
    <row r="3" spans="1:2">
      <c r="A3" s="6" t="n">
        <v>2017</v>
      </c>
      <c r="B3" s="6" t="n">
        <v>807361</v>
      </c>
    </row>
    <row r="4" spans="1:2">
      <c r="A4" s="6" t="n">
        <v>2018</v>
      </c>
      <c r="B4" s="6" t="n">
        <v>682321</v>
      </c>
    </row>
    <row r="5" spans="1:2">
      <c r="A5" s="6" t="n">
        <v>2019</v>
      </c>
      <c r="B5" s="6" t="n">
        <v>130080</v>
      </c>
    </row>
    <row r="6" spans="1:2">
      <c r="A6" s="6" t="n">
        <v>2020</v>
      </c>
      <c r="B6" s="6" t="n">
        <v>0</v>
      </c>
    </row>
    <row r="7" spans="1:2">
      <c r="A7" s="4" t="s">
        <v>1409</v>
      </c>
      <c r="B7" s="7" t="n">
        <v>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410</v>
      </c>
      <c r="B1" s="2" t="s">
        <v>2</v>
      </c>
      <c r="C1" s="2" t="s">
        <v>32</v>
      </c>
    </row>
    <row r="2" spans="1:3">
      <c r="A2" s="3" t="s">
        <v>1411</v>
      </c>
    </row>
    <row r="3" spans="1:3">
      <c r="A3" s="4" t="s">
        <v>1313</v>
      </c>
      <c r="B3" s="7" t="n">
        <v>24985730</v>
      </c>
      <c r="C3" s="7" t="n">
        <v>25619979</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s="1" t="s">
        <v>1412</v>
      </c>
      <c r="B1" s="2" t="s">
        <v>1</v>
      </c>
    </row>
    <row r="2" spans="1:2">
      <c r="B2" s="2" t="s">
        <v>2</v>
      </c>
    </row>
    <row r="3" spans="1:2">
      <c r="A3" s="4" t="s">
        <v>1413</v>
      </c>
      <c r="B3" s="4" t="s">
        <v>1414</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1415</v>
      </c>
      <c r="B1" s="2" t="s">
        <v>2</v>
      </c>
      <c r="C1" s="2" t="s">
        <v>32</v>
      </c>
    </row>
    <row r="2" spans="1:3">
      <c r="A2" s="3" t="s">
        <v>1416</v>
      </c>
    </row>
    <row r="3" spans="1:3">
      <c r="A3" s="4" t="s">
        <v>1417</v>
      </c>
      <c r="B3" s="7" t="n">
        <v>471866931</v>
      </c>
      <c r="C3" s="7" t="n">
        <v>493384515</v>
      </c>
    </row>
    <row r="4" spans="1:3">
      <c r="A4" s="4" t="s">
        <v>1418</v>
      </c>
      <c r="B4" s="6" t="n">
        <v>0</v>
      </c>
      <c r="C4" s="6" t="n">
        <v>0</v>
      </c>
    </row>
    <row r="5" spans="1:3">
      <c r="A5" s="4" t="s">
        <v>1419</v>
      </c>
      <c r="B5" s="6" t="n">
        <v>471866931</v>
      </c>
      <c r="C5" s="6" t="n">
        <v>493384515</v>
      </c>
    </row>
    <row r="6" spans="1:3">
      <c r="A6" s="3" t="s">
        <v>1420</v>
      </c>
    </row>
    <row r="7" spans="1:3">
      <c r="A7" s="4" t="s">
        <v>1421</v>
      </c>
      <c r="B7" s="6" t="n">
        <v>-468452757</v>
      </c>
      <c r="C7" s="6" t="n">
        <v>-491839706</v>
      </c>
    </row>
    <row r="8" spans="1:3">
      <c r="A8" s="4" t="s">
        <v>1422</v>
      </c>
      <c r="B8" s="6" t="n">
        <v>-3414174</v>
      </c>
      <c r="C8" s="6" t="n">
        <v>-1544809</v>
      </c>
    </row>
    <row r="9" spans="1:3">
      <c r="A9" s="4" t="s">
        <v>1423</v>
      </c>
      <c r="B9" s="6" t="n">
        <v>0</v>
      </c>
      <c r="C9" s="6" t="n">
        <v>0</v>
      </c>
    </row>
    <row r="10" spans="1:3">
      <c r="A10" s="4" t="s">
        <v>1424</v>
      </c>
    </row>
    <row r="11" spans="1:3">
      <c r="A11" s="3" t="s">
        <v>1416</v>
      </c>
    </row>
    <row r="12" spans="1:3">
      <c r="A12" s="4" t="s">
        <v>1417</v>
      </c>
      <c r="B12" s="6" t="n">
        <v>100768428</v>
      </c>
      <c r="C12" s="6" t="n">
        <v>89417564</v>
      </c>
    </row>
    <row r="13" spans="1:3">
      <c r="A13" s="4" t="s">
        <v>1418</v>
      </c>
      <c r="B13" s="6" t="n">
        <v>0</v>
      </c>
      <c r="C13" s="6" t="n">
        <v>0</v>
      </c>
    </row>
    <row r="14" spans="1:3">
      <c r="A14" s="4" t="s">
        <v>1419</v>
      </c>
      <c r="B14" s="6" t="n">
        <v>100768428</v>
      </c>
      <c r="C14" s="6" t="n">
        <v>89417564</v>
      </c>
    </row>
    <row r="15" spans="1:3">
      <c r="A15" s="3" t="s">
        <v>1420</v>
      </c>
    </row>
    <row r="16" spans="1:3">
      <c r="A16" s="4" t="s">
        <v>1421</v>
      </c>
      <c r="B16" s="6" t="n">
        <v>-100768428</v>
      </c>
      <c r="C16" s="6" t="n">
        <v>-89417564</v>
      </c>
    </row>
    <row r="17" spans="1:3">
      <c r="A17" s="4" t="s">
        <v>1422</v>
      </c>
      <c r="B17" s="6" t="n">
        <v>0</v>
      </c>
      <c r="C17" s="6" t="n">
        <v>0</v>
      </c>
    </row>
    <row r="18" spans="1:3">
      <c r="A18" s="4" t="s">
        <v>1423</v>
      </c>
      <c r="B18" s="6" t="n">
        <v>0</v>
      </c>
      <c r="C18" s="6" t="n">
        <v>0</v>
      </c>
    </row>
    <row r="19" spans="1:3">
      <c r="A19" s="4" t="s">
        <v>1425</v>
      </c>
    </row>
    <row r="20" spans="1:3">
      <c r="A20" s="3" t="s">
        <v>1416</v>
      </c>
    </row>
    <row r="21" spans="1:3">
      <c r="A21" s="4" t="s">
        <v>1417</v>
      </c>
      <c r="B21" s="6" t="n">
        <v>296789330</v>
      </c>
      <c r="C21" s="6" t="n">
        <v>300092293</v>
      </c>
    </row>
    <row r="22" spans="1:3">
      <c r="A22" s="4" t="s">
        <v>1418</v>
      </c>
      <c r="B22" s="6" t="n">
        <v>0</v>
      </c>
      <c r="C22" s="6" t="n">
        <v>0</v>
      </c>
    </row>
    <row r="23" spans="1:3">
      <c r="A23" s="4" t="s">
        <v>1419</v>
      </c>
      <c r="B23" s="6" t="n">
        <v>296789330</v>
      </c>
      <c r="C23" s="6" t="n">
        <v>300092293</v>
      </c>
    </row>
    <row r="24" spans="1:3">
      <c r="A24" s="3" t="s">
        <v>1420</v>
      </c>
    </row>
    <row r="25" spans="1:3">
      <c r="A25" s="4" t="s">
        <v>1421</v>
      </c>
      <c r="B25" s="6" t="n">
        <v>-296413751</v>
      </c>
      <c r="C25" s="6" t="n">
        <v>-300092293</v>
      </c>
    </row>
    <row r="26" spans="1:3">
      <c r="A26" s="4" t="s">
        <v>1422</v>
      </c>
      <c r="B26" s="6" t="n">
        <v>-375579</v>
      </c>
      <c r="C26" s="6" t="n">
        <v>0</v>
      </c>
    </row>
    <row r="27" spans="1:3">
      <c r="A27" s="4" t="s">
        <v>1423</v>
      </c>
      <c r="B27" s="6" t="n">
        <v>0</v>
      </c>
      <c r="C27" s="6" t="n">
        <v>0</v>
      </c>
    </row>
    <row r="28" spans="1:3">
      <c r="A28" s="4" t="s">
        <v>1426</v>
      </c>
    </row>
    <row r="29" spans="1:3">
      <c r="A29" s="3" t="s">
        <v>1416</v>
      </c>
    </row>
    <row r="30" spans="1:3">
      <c r="A30" s="4" t="s">
        <v>1417</v>
      </c>
      <c r="B30" s="6" t="n">
        <v>73300159</v>
      </c>
      <c r="C30" s="6" t="n">
        <v>103014105</v>
      </c>
    </row>
    <row r="31" spans="1:3">
      <c r="A31" s="4" t="s">
        <v>1418</v>
      </c>
      <c r="B31" s="6" t="n">
        <v>0</v>
      </c>
      <c r="C31" s="6" t="n">
        <v>0</v>
      </c>
    </row>
    <row r="32" spans="1:3">
      <c r="A32" s="4" t="s">
        <v>1419</v>
      </c>
      <c r="B32" s="6" t="n">
        <v>73300159</v>
      </c>
      <c r="C32" s="6" t="n">
        <v>103014105</v>
      </c>
    </row>
    <row r="33" spans="1:3">
      <c r="A33" s="3" t="s">
        <v>1420</v>
      </c>
    </row>
    <row r="34" spans="1:3">
      <c r="A34" s="4" t="s">
        <v>1421</v>
      </c>
      <c r="B34" s="6" t="n">
        <v>-71270578</v>
      </c>
      <c r="C34" s="6" t="n">
        <v>-102329849</v>
      </c>
    </row>
    <row r="35" spans="1:3">
      <c r="A35" s="4" t="s">
        <v>1422</v>
      </c>
      <c r="B35" s="6" t="n">
        <v>-2029581</v>
      </c>
      <c r="C35" s="6" t="n">
        <v>-684256</v>
      </c>
    </row>
    <row r="36" spans="1:3">
      <c r="A36" s="4" t="s">
        <v>1423</v>
      </c>
      <c r="B36" s="6" t="n">
        <v>0</v>
      </c>
      <c r="C36" s="6" t="n">
        <v>0</v>
      </c>
    </row>
    <row r="37" spans="1:3">
      <c r="A37" s="4" t="s">
        <v>1427</v>
      </c>
    </row>
    <row r="38" spans="1:3">
      <c r="A38" s="3" t="s">
        <v>1416</v>
      </c>
    </row>
    <row r="39" spans="1:3">
      <c r="A39" s="4" t="s">
        <v>1417</v>
      </c>
      <c r="B39" s="6" t="n">
        <v>1009014</v>
      </c>
      <c r="C39" s="6" t="n">
        <v>860553</v>
      </c>
    </row>
    <row r="40" spans="1:3">
      <c r="A40" s="4" t="s">
        <v>1418</v>
      </c>
      <c r="B40" s="6" t="n">
        <v>0</v>
      </c>
      <c r="C40" s="6" t="n">
        <v>0</v>
      </c>
    </row>
    <row r="41" spans="1:3">
      <c r="A41" s="4" t="s">
        <v>1419</v>
      </c>
      <c r="B41" s="6" t="n">
        <v>1009014</v>
      </c>
      <c r="C41" s="6" t="n">
        <v>860553</v>
      </c>
    </row>
    <row r="42" spans="1:3">
      <c r="A42" s="3" t="s">
        <v>1420</v>
      </c>
    </row>
    <row r="43" spans="1:3">
      <c r="A43" s="4" t="s">
        <v>1421</v>
      </c>
      <c r="B43" s="6" t="n">
        <v>0</v>
      </c>
      <c r="C43" s="6" t="n">
        <v>0</v>
      </c>
    </row>
    <row r="44" spans="1:3">
      <c r="A44" s="4" t="s">
        <v>1422</v>
      </c>
      <c r="B44" s="6" t="n">
        <v>-1009014</v>
      </c>
      <c r="C44" s="6" t="n">
        <v>-860553</v>
      </c>
    </row>
    <row r="45" spans="1:3">
      <c r="A45" s="4" t="s">
        <v>1423</v>
      </c>
      <c r="B45" s="7" t="n">
        <v>0</v>
      </c>
      <c r="C45" s="7" t="n">
        <v>0</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1428</v>
      </c>
      <c r="B1" s="2" t="s">
        <v>1</v>
      </c>
    </row>
    <row r="2" spans="1:4">
      <c r="B2" s="2" t="s">
        <v>2</v>
      </c>
      <c r="C2" s="2" t="s">
        <v>32</v>
      </c>
      <c r="D2" s="2" t="s">
        <v>84</v>
      </c>
    </row>
    <row r="3" spans="1:4">
      <c r="A3" s="3" t="s">
        <v>1429</v>
      </c>
    </row>
    <row r="4" spans="1:4">
      <c r="A4" s="4" t="s">
        <v>1430</v>
      </c>
      <c r="B4" s="7" t="n">
        <v>399970</v>
      </c>
      <c r="C4" s="7" t="n">
        <v>69719</v>
      </c>
      <c r="D4" s="7" t="n">
        <v>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M83"/>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1431</v>
      </c>
      <c r="B1" s="2" t="s">
        <v>602</v>
      </c>
      <c r="K1" s="2" t="s">
        <v>1</v>
      </c>
    </row>
    <row r="2" spans="1:13">
      <c r="B2" s="2" t="s">
        <v>2</v>
      </c>
      <c r="C2" s="2" t="s">
        <v>603</v>
      </c>
      <c r="D2" s="2" t="s">
        <v>4</v>
      </c>
      <c r="E2" s="2" t="s">
        <v>604</v>
      </c>
      <c r="F2" s="2" t="s">
        <v>32</v>
      </c>
      <c r="H2" s="2" t="s">
        <v>606</v>
      </c>
      <c r="I2" s="2" t="s">
        <v>607</v>
      </c>
      <c r="J2" s="2" t="s">
        <v>608</v>
      </c>
      <c r="K2" s="2" t="s">
        <v>2</v>
      </c>
      <c r="L2" s="2" t="s">
        <v>32</v>
      </c>
      <c r="M2" s="2" t="s">
        <v>84</v>
      </c>
    </row>
    <row r="3" spans="1:13">
      <c r="A3" s="3" t="s">
        <v>1432</v>
      </c>
    </row>
    <row r="4" spans="1:13">
      <c r="A4" s="4" t="s">
        <v>85</v>
      </c>
      <c r="B4" s="7" t="n">
        <v>8902859</v>
      </c>
      <c r="C4" s="7" t="n">
        <v>9650952</v>
      </c>
      <c r="D4" s="7" t="n">
        <v>9561348</v>
      </c>
      <c r="E4" s="7" t="n">
        <v>9687397</v>
      </c>
      <c r="F4" s="7" t="n">
        <v>10267875</v>
      </c>
      <c r="G4" s="4" t="s">
        <v>611</v>
      </c>
      <c r="H4" s="7" t="n">
        <v>11000619</v>
      </c>
      <c r="I4" s="7" t="n">
        <v>10831220</v>
      </c>
      <c r="J4" s="7" t="n">
        <v>9493033</v>
      </c>
      <c r="K4" s="7" t="n">
        <v>37802556</v>
      </c>
      <c r="L4" s="7" t="n">
        <v>41592747</v>
      </c>
    </row>
    <row r="5" spans="1:13">
      <c r="A5" s="4" t="s">
        <v>91</v>
      </c>
      <c r="B5" s="6" t="n">
        <v>4664825</v>
      </c>
      <c r="C5" s="6" t="n">
        <v>4711854</v>
      </c>
      <c r="D5" s="6" t="n">
        <v>4727749</v>
      </c>
      <c r="E5" s="6" t="n">
        <v>4745477</v>
      </c>
      <c r="F5" s="6" t="n">
        <v>4447530</v>
      </c>
      <c r="G5" s="4" t="s">
        <v>611</v>
      </c>
      <c r="H5" s="6" t="n">
        <v>4491678</v>
      </c>
      <c r="I5" s="6" t="n">
        <v>4416385</v>
      </c>
      <c r="J5" s="6" t="n">
        <v>3903952</v>
      </c>
      <c r="K5" s="6" t="n">
        <v>18849905</v>
      </c>
      <c r="L5" s="6" t="n">
        <v>17259545</v>
      </c>
      <c r="M5" s="7" t="n">
        <v>7094519</v>
      </c>
    </row>
    <row r="6" spans="1:13">
      <c r="A6" s="4" t="s">
        <v>1433</v>
      </c>
      <c r="B6" s="6" t="n">
        <v>4238034</v>
      </c>
      <c r="C6" s="6" t="n">
        <v>4939098</v>
      </c>
      <c r="D6" s="6" t="n">
        <v>4833599</v>
      </c>
      <c r="E6" s="6" t="n">
        <v>4941920</v>
      </c>
      <c r="F6" s="6" t="n">
        <v>5820345</v>
      </c>
      <c r="G6" s="4" t="s">
        <v>611</v>
      </c>
      <c r="H6" s="6" t="n">
        <v>6508941</v>
      </c>
      <c r="I6" s="6" t="n">
        <v>6414835</v>
      </c>
      <c r="J6" s="6" t="n">
        <v>5589081</v>
      </c>
      <c r="K6" s="6" t="n">
        <v>18952651</v>
      </c>
      <c r="L6" s="6" t="n">
        <v>24333202</v>
      </c>
      <c r="M6" s="6" t="n">
        <v>19323808</v>
      </c>
    </row>
    <row r="7" spans="1:13">
      <c r="A7" s="4" t="s">
        <v>94</v>
      </c>
      <c r="B7" s="6" t="n">
        <v>13126246</v>
      </c>
      <c r="C7" s="6" t="n">
        <v>8943047</v>
      </c>
      <c r="D7" s="6" t="n">
        <v>17430551</v>
      </c>
      <c r="E7" s="6" t="n">
        <v>9376430</v>
      </c>
      <c r="F7" s="6" t="n">
        <v>4730212</v>
      </c>
      <c r="G7" s="4" t="s">
        <v>611</v>
      </c>
      <c r="H7" s="6" t="n">
        <v>0</v>
      </c>
      <c r="I7" s="6" t="n">
        <v>0</v>
      </c>
      <c r="J7" s="6" t="n">
        <v>0</v>
      </c>
      <c r="K7" s="6" t="n">
        <v>48876274</v>
      </c>
      <c r="L7" s="6" t="n">
        <v>4730212</v>
      </c>
      <c r="M7" s="6" t="n">
        <v>0</v>
      </c>
    </row>
    <row r="8" spans="1:13">
      <c r="A8" s="4" t="s">
        <v>159</v>
      </c>
      <c r="K8" s="6" t="n">
        <v>-14989408</v>
      </c>
      <c r="L8" s="6" t="n">
        <v>19090520</v>
      </c>
    </row>
    <row r="9" spans="1:13">
      <c r="A9" s="4" t="s">
        <v>1434</v>
      </c>
      <c r="K9" s="6" t="n">
        <v>1183083</v>
      </c>
      <c r="L9" s="6" t="n">
        <v>5762254</v>
      </c>
    </row>
    <row r="10" spans="1:13">
      <c r="A10" s="4" t="s">
        <v>1435</v>
      </c>
      <c r="K10" s="6" t="n">
        <v>-171859</v>
      </c>
      <c r="L10" s="6" t="n">
        <v>-5921725</v>
      </c>
      <c r="M10" s="6" t="n">
        <v>5614815</v>
      </c>
    </row>
    <row r="11" spans="1:13">
      <c r="A11" s="4" t="s">
        <v>112</v>
      </c>
      <c r="K11" s="6" t="n">
        <v>2953115</v>
      </c>
      <c r="L11" s="6" t="n">
        <v>2853896</v>
      </c>
      <c r="M11" s="6" t="n">
        <v>2629815</v>
      </c>
    </row>
    <row r="12" spans="1:13">
      <c r="A12" s="4" t="s">
        <v>113</v>
      </c>
      <c r="K12" s="6" t="n">
        <v>30934727</v>
      </c>
      <c r="L12" s="6" t="n">
        <v>3765784</v>
      </c>
      <c r="M12" s="6" t="n">
        <v>0</v>
      </c>
    </row>
    <row r="13" spans="1:13">
      <c r="A13" s="4" t="s">
        <v>114</v>
      </c>
      <c r="K13" s="6" t="n">
        <v>12294334</v>
      </c>
      <c r="L13" s="6" t="n">
        <v>7862308</v>
      </c>
      <c r="M13" s="6" t="n">
        <v>5473915</v>
      </c>
    </row>
    <row r="14" spans="1:13">
      <c r="A14" s="3" t="s">
        <v>1436</v>
      </c>
    </row>
    <row r="15" spans="1:13">
      <c r="A15" s="4" t="s">
        <v>111</v>
      </c>
      <c r="K15" s="6" t="n">
        <v>3738559</v>
      </c>
      <c r="L15" s="6" t="n">
        <v>2180113</v>
      </c>
    </row>
    <row r="16" spans="1:13">
      <c r="A16" s="4" t="s">
        <v>1437</v>
      </c>
      <c r="F16" s="6" t="n">
        <v>2177617</v>
      </c>
      <c r="L16" s="6" t="n">
        <v>2177617</v>
      </c>
    </row>
    <row r="17" spans="1:13">
      <c r="A17" s="4" t="s">
        <v>1438</v>
      </c>
      <c r="K17" s="6" t="n">
        <v>933811</v>
      </c>
      <c r="L17" s="6" t="n">
        <v>154011</v>
      </c>
    </row>
    <row r="18" spans="1:13">
      <c r="A18" s="4" t="s">
        <v>1439</v>
      </c>
      <c r="K18" s="6" t="n">
        <v>4672368</v>
      </c>
      <c r="L18" s="6" t="n">
        <v>4511741</v>
      </c>
    </row>
    <row r="19" spans="1:13">
      <c r="A19" s="4" t="s">
        <v>1440</v>
      </c>
      <c r="K19" s="6" t="n">
        <v>2996197</v>
      </c>
      <c r="L19" s="6" t="n">
        <v>29000734</v>
      </c>
      <c r="M19" s="6" t="n">
        <v>7553465</v>
      </c>
    </row>
    <row r="20" spans="1:13">
      <c r="A20" s="4" t="s">
        <v>1441</v>
      </c>
      <c r="B20" s="6" t="n">
        <v>1911578</v>
      </c>
      <c r="C20" s="6" t="n">
        <v>-250491</v>
      </c>
      <c r="D20" s="6" t="n">
        <v>2899916</v>
      </c>
      <c r="E20" s="6" t="n">
        <v>-145529</v>
      </c>
      <c r="F20" s="6" t="n">
        <v>-850996</v>
      </c>
      <c r="G20" s="4" t="s">
        <v>611</v>
      </c>
      <c r="H20" s="6" t="n">
        <v>0</v>
      </c>
      <c r="I20" s="6" t="n">
        <v>0</v>
      </c>
      <c r="J20" s="6" t="n">
        <v>0</v>
      </c>
      <c r="K20" s="6" t="n">
        <v>4415474</v>
      </c>
      <c r="L20" s="6" t="n">
        <v>-850996</v>
      </c>
      <c r="M20" s="6" t="n">
        <v>0</v>
      </c>
    </row>
    <row r="21" spans="1:13">
      <c r="A21" s="4" t="s">
        <v>1442</v>
      </c>
      <c r="B21" s="7" t="n">
        <v>-1834621</v>
      </c>
      <c r="C21" s="7" t="n">
        <v>-6711418</v>
      </c>
      <c r="D21" s="7" t="n">
        <v>6709516</v>
      </c>
      <c r="E21" s="7" t="n">
        <v>417246</v>
      </c>
      <c r="F21" s="6" t="n">
        <v>216938</v>
      </c>
      <c r="G21" s="4" t="s">
        <v>611</v>
      </c>
      <c r="H21" s="7" t="n">
        <v>1279798</v>
      </c>
      <c r="I21" s="7" t="n">
        <v>25872135</v>
      </c>
      <c r="J21" s="7" t="n">
        <v>2482859</v>
      </c>
      <c r="K21" s="6" t="n">
        <v>-1419277</v>
      </c>
      <c r="L21" s="6" t="n">
        <v>29851730</v>
      </c>
      <c r="M21" s="7" t="n">
        <v>7553465</v>
      </c>
    </row>
    <row r="22" spans="1:13">
      <c r="A22" s="4" t="s">
        <v>1443</v>
      </c>
    </row>
    <row r="23" spans="1:13">
      <c r="A23" s="3" t="s">
        <v>1432</v>
      </c>
    </row>
    <row r="24" spans="1:13">
      <c r="A24" s="4" t="s">
        <v>85</v>
      </c>
      <c r="K24" s="6" t="n">
        <v>34658211</v>
      </c>
      <c r="L24" s="6" t="n">
        <v>40998530</v>
      </c>
    </row>
    <row r="25" spans="1:13">
      <c r="A25" s="4" t="s">
        <v>91</v>
      </c>
      <c r="K25" s="6" t="n">
        <v>10912951</v>
      </c>
      <c r="L25" s="6" t="n">
        <v>11451687</v>
      </c>
    </row>
    <row r="26" spans="1:13">
      <c r="A26" s="4" t="s">
        <v>1433</v>
      </c>
      <c r="K26" s="6" t="n">
        <v>23745260</v>
      </c>
      <c r="L26" s="6" t="n">
        <v>29546843</v>
      </c>
    </row>
    <row r="27" spans="1:13">
      <c r="A27" s="4" t="s">
        <v>94</v>
      </c>
      <c r="K27" s="6" t="n">
        <v>0</v>
      </c>
      <c r="L27" s="6" t="n">
        <v>0</v>
      </c>
    </row>
    <row r="28" spans="1:13">
      <c r="A28" s="4" t="s">
        <v>159</v>
      </c>
      <c r="K28" s="6" t="n">
        <v>-14989408</v>
      </c>
      <c r="L28" s="6" t="n">
        <v>10090520</v>
      </c>
    </row>
    <row r="29" spans="1:13">
      <c r="A29" s="4" t="s">
        <v>1434</v>
      </c>
      <c r="K29" s="6" t="n">
        <v>1183083</v>
      </c>
      <c r="L29" s="6" t="n">
        <v>5762254</v>
      </c>
    </row>
    <row r="30" spans="1:13">
      <c r="A30" s="4" t="s">
        <v>1435</v>
      </c>
      <c r="K30" s="6" t="n">
        <v>-171859</v>
      </c>
      <c r="L30" s="6" t="n">
        <v>-5921725</v>
      </c>
    </row>
    <row r="31" spans="1:13">
      <c r="A31" s="4" t="s">
        <v>112</v>
      </c>
      <c r="K31" s="6" t="n">
        <v>1536078</v>
      </c>
      <c r="L31" s="6" t="n">
        <v>3835</v>
      </c>
    </row>
    <row r="32" spans="1:13">
      <c r="A32" s="4" t="s">
        <v>113</v>
      </c>
      <c r="K32" s="6" t="n">
        <v>0</v>
      </c>
      <c r="L32" s="6" t="n">
        <v>0</v>
      </c>
    </row>
    <row r="33" spans="1:13">
      <c r="A33" s="4" t="s">
        <v>114</v>
      </c>
      <c r="K33" s="6" t="n">
        <v>342243</v>
      </c>
      <c r="L33" s="6" t="n">
        <v>251305</v>
      </c>
    </row>
    <row r="34" spans="1:13">
      <c r="A34" s="3" t="s">
        <v>1436</v>
      </c>
    </row>
    <row r="35" spans="1:13">
      <c r="A35" s="4" t="s">
        <v>111</v>
      </c>
      <c r="K35" s="6" t="n">
        <v>2693489</v>
      </c>
      <c r="L35" s="6" t="n">
        <v>2180113</v>
      </c>
    </row>
    <row r="36" spans="1:13">
      <c r="A36" s="4" t="s">
        <v>1437</v>
      </c>
      <c r="F36" s="6" t="n">
        <v>0</v>
      </c>
      <c r="L36" s="6" t="n">
        <v>0</v>
      </c>
    </row>
    <row r="37" spans="1:13">
      <c r="A37" s="4" t="s">
        <v>1438</v>
      </c>
      <c r="K37" s="6" t="n">
        <v>0</v>
      </c>
      <c r="L37" s="6" t="n">
        <v>0</v>
      </c>
    </row>
    <row r="38" spans="1:13">
      <c r="A38" s="4" t="s">
        <v>1439</v>
      </c>
      <c r="K38" s="6" t="n">
        <v>2693489</v>
      </c>
      <c r="L38" s="6" t="n">
        <v>2180113</v>
      </c>
    </row>
    <row r="39" spans="1:13">
      <c r="A39" s="4" t="s">
        <v>1440</v>
      </c>
      <c r="K39" s="6" t="n">
        <v>5195266</v>
      </c>
      <c r="L39" s="6" t="n">
        <v>46042639</v>
      </c>
    </row>
    <row r="40" spans="1:13">
      <c r="A40" s="4" t="s">
        <v>1441</v>
      </c>
      <c r="K40" s="6" t="n">
        <v>0</v>
      </c>
      <c r="L40" s="6" t="n">
        <v>0</v>
      </c>
    </row>
    <row r="41" spans="1:13">
      <c r="A41" s="4" t="s">
        <v>1442</v>
      </c>
      <c r="K41" s="6" t="n">
        <v>5195266</v>
      </c>
      <c r="L41" s="6" t="n">
        <v>46042639</v>
      </c>
    </row>
    <row r="42" spans="1:13">
      <c r="A42" s="4" t="s">
        <v>1444</v>
      </c>
    </row>
    <row r="43" spans="1:13">
      <c r="A43" s="3" t="s">
        <v>1432</v>
      </c>
    </row>
    <row r="44" spans="1:13">
      <c r="A44" s="4" t="s">
        <v>85</v>
      </c>
      <c r="K44" s="6" t="n">
        <v>3144345</v>
      </c>
      <c r="L44" s="6" t="n">
        <v>594217</v>
      </c>
    </row>
    <row r="45" spans="1:13">
      <c r="A45" s="4" t="s">
        <v>91</v>
      </c>
      <c r="K45" s="6" t="n">
        <v>2151690</v>
      </c>
      <c r="L45" s="6" t="n">
        <v>121194</v>
      </c>
    </row>
    <row r="46" spans="1:13">
      <c r="A46" s="4" t="s">
        <v>1433</v>
      </c>
      <c r="K46" s="6" t="n">
        <v>992655</v>
      </c>
      <c r="L46" s="6" t="n">
        <v>473023</v>
      </c>
    </row>
    <row r="47" spans="1:13">
      <c r="A47" s="4" t="s">
        <v>94</v>
      </c>
      <c r="K47" s="6" t="n">
        <v>48876274</v>
      </c>
      <c r="L47" s="6" t="n">
        <v>4730212</v>
      </c>
    </row>
    <row r="48" spans="1:13">
      <c r="A48" s="4" t="s">
        <v>159</v>
      </c>
      <c r="K48" s="6" t="n">
        <v>0</v>
      </c>
      <c r="L48" s="6" t="n">
        <v>0</v>
      </c>
    </row>
    <row r="49" spans="1:13">
      <c r="A49" s="4" t="s">
        <v>1434</v>
      </c>
      <c r="K49" s="6" t="n">
        <v>0</v>
      </c>
      <c r="L49" s="6" t="n">
        <v>0</v>
      </c>
    </row>
    <row r="50" spans="1:13">
      <c r="A50" s="4" t="s">
        <v>1435</v>
      </c>
      <c r="K50" s="6" t="n">
        <v>0</v>
      </c>
      <c r="L50" s="6" t="n">
        <v>0</v>
      </c>
    </row>
    <row r="51" spans="1:13">
      <c r="A51" s="4" t="s">
        <v>112</v>
      </c>
      <c r="K51" s="6" t="n">
        <v>542842</v>
      </c>
      <c r="L51" s="6" t="n">
        <v>143674</v>
      </c>
    </row>
    <row r="52" spans="1:13">
      <c r="A52" s="4" t="s">
        <v>113</v>
      </c>
      <c r="K52" s="6" t="n">
        <v>30934727</v>
      </c>
      <c r="L52" s="6" t="n">
        <v>3765784</v>
      </c>
    </row>
    <row r="53" spans="1:13">
      <c r="A53" s="4" t="s">
        <v>114</v>
      </c>
      <c r="K53" s="6" t="n">
        <v>6337911</v>
      </c>
      <c r="L53" s="6" t="n">
        <v>1089640</v>
      </c>
    </row>
    <row r="54" spans="1:13">
      <c r="A54" s="3" t="s">
        <v>1436</v>
      </c>
    </row>
    <row r="55" spans="1:13">
      <c r="A55" s="4" t="s">
        <v>111</v>
      </c>
      <c r="K55" s="6" t="n">
        <v>64652</v>
      </c>
      <c r="L55" s="6" t="n">
        <v>0</v>
      </c>
    </row>
    <row r="56" spans="1:13">
      <c r="A56" s="4" t="s">
        <v>1437</v>
      </c>
      <c r="F56" s="6" t="n">
        <v>2177617</v>
      </c>
      <c r="L56" s="6" t="n">
        <v>2177617</v>
      </c>
    </row>
    <row r="57" spans="1:13">
      <c r="A57" s="4" t="s">
        <v>1438</v>
      </c>
      <c r="K57" s="6" t="n">
        <v>933811</v>
      </c>
      <c r="L57" s="6" t="n">
        <v>154011</v>
      </c>
    </row>
    <row r="58" spans="1:13">
      <c r="A58" s="4" t="s">
        <v>1439</v>
      </c>
      <c r="K58" s="6" t="n">
        <v>998463</v>
      </c>
      <c r="L58" s="6" t="n">
        <v>2331628</v>
      </c>
    </row>
    <row r="59" spans="1:13">
      <c r="A59" s="4" t="s">
        <v>1440</v>
      </c>
      <c r="K59" s="6" t="n">
        <v>11054986</v>
      </c>
      <c r="L59" s="6" t="n">
        <v>-2127491</v>
      </c>
    </row>
    <row r="60" spans="1:13">
      <c r="A60" s="4" t="s">
        <v>1441</v>
      </c>
      <c r="K60" s="6" t="n">
        <v>4415474</v>
      </c>
      <c r="L60" s="6" t="n">
        <v>-850996</v>
      </c>
    </row>
    <row r="61" spans="1:13">
      <c r="A61" s="4" t="s">
        <v>1442</v>
      </c>
      <c r="K61" s="6" t="n">
        <v>6639512</v>
      </c>
      <c r="L61" s="6" t="n">
        <v>-1276495</v>
      </c>
    </row>
    <row r="62" spans="1:13">
      <c r="A62" s="4" t="s">
        <v>1445</v>
      </c>
    </row>
    <row r="63" spans="1:13">
      <c r="A63" s="3" t="s">
        <v>1432</v>
      </c>
    </row>
    <row r="64" spans="1:13">
      <c r="A64" s="4" t="s">
        <v>85</v>
      </c>
      <c r="K64" s="6" t="n">
        <v>0</v>
      </c>
      <c r="L64" s="6" t="n">
        <v>0</v>
      </c>
    </row>
    <row r="65" spans="1:13">
      <c r="A65" s="4" t="s">
        <v>91</v>
      </c>
      <c r="K65" s="6" t="n">
        <v>5785264</v>
      </c>
      <c r="L65" s="6" t="n">
        <v>5686664</v>
      </c>
    </row>
    <row r="66" spans="1:13">
      <c r="A66" s="4" t="s">
        <v>1433</v>
      </c>
      <c r="K66" s="6" t="n">
        <v>-5785264</v>
      </c>
      <c r="L66" s="6" t="n">
        <v>-5686664</v>
      </c>
    </row>
    <row r="67" spans="1:13">
      <c r="A67" s="4" t="s">
        <v>94</v>
      </c>
      <c r="K67" s="6" t="n">
        <v>0</v>
      </c>
      <c r="L67" s="6" t="n">
        <v>0</v>
      </c>
    </row>
    <row r="68" spans="1:13">
      <c r="A68" s="4" t="s">
        <v>159</v>
      </c>
      <c r="K68" s="6" t="n">
        <v>0</v>
      </c>
      <c r="L68" s="6" t="n">
        <v>0</v>
      </c>
    </row>
    <row r="69" spans="1:13">
      <c r="A69" s="4" t="s">
        <v>1434</v>
      </c>
      <c r="K69" s="6" t="n">
        <v>0</v>
      </c>
      <c r="L69" s="6" t="n">
        <v>0</v>
      </c>
    </row>
    <row r="70" spans="1:13">
      <c r="A70" s="4" t="s">
        <v>1435</v>
      </c>
      <c r="K70" s="6" t="n">
        <v>0</v>
      </c>
      <c r="L70" s="6" t="n">
        <v>0</v>
      </c>
    </row>
    <row r="71" spans="1:13">
      <c r="A71" s="4" t="s">
        <v>112</v>
      </c>
      <c r="K71" s="6" t="n">
        <v>874195</v>
      </c>
      <c r="L71" s="6" t="n">
        <v>2706387</v>
      </c>
    </row>
    <row r="72" spans="1:13">
      <c r="A72" s="4" t="s">
        <v>113</v>
      </c>
      <c r="K72" s="6" t="n">
        <v>0</v>
      </c>
      <c r="L72" s="6" t="n">
        <v>0</v>
      </c>
    </row>
    <row r="73" spans="1:13">
      <c r="A73" s="4" t="s">
        <v>114</v>
      </c>
      <c r="K73" s="6" t="n">
        <v>5614180</v>
      </c>
      <c r="L73" s="6" t="n">
        <v>6521363</v>
      </c>
    </row>
    <row r="74" spans="1:13">
      <c r="A74" s="3" t="s">
        <v>1436</v>
      </c>
    </row>
    <row r="75" spans="1:13">
      <c r="A75" s="4" t="s">
        <v>111</v>
      </c>
      <c r="K75" s="6" t="n">
        <v>980418</v>
      </c>
      <c r="L75" s="6" t="n">
        <v>0</v>
      </c>
    </row>
    <row r="76" spans="1:13">
      <c r="A76" s="4" t="s">
        <v>1437</v>
      </c>
      <c r="F76" s="7" t="n">
        <v>0</v>
      </c>
      <c r="L76" s="6" t="n">
        <v>0</v>
      </c>
    </row>
    <row r="77" spans="1:13">
      <c r="A77" s="4" t="s">
        <v>1438</v>
      </c>
      <c r="K77" s="6" t="n">
        <v>0</v>
      </c>
      <c r="L77" s="6" t="n">
        <v>0</v>
      </c>
    </row>
    <row r="78" spans="1:13">
      <c r="A78" s="4" t="s">
        <v>1439</v>
      </c>
      <c r="K78" s="6" t="n">
        <v>980416</v>
      </c>
      <c r="L78" s="6" t="n">
        <v>0</v>
      </c>
    </row>
    <row r="79" spans="1:13">
      <c r="A79" s="4" t="s">
        <v>1440</v>
      </c>
      <c r="K79" s="6" t="n">
        <v>-13254057</v>
      </c>
      <c r="L79" s="6" t="n">
        <v>-14914414</v>
      </c>
    </row>
    <row r="80" spans="1:13">
      <c r="A80" s="4" t="s">
        <v>1441</v>
      </c>
      <c r="K80" s="6" t="n">
        <v>0</v>
      </c>
      <c r="L80" s="6" t="n">
        <v>0</v>
      </c>
    </row>
    <row r="81" spans="1:13">
      <c r="A81" s="4" t="s">
        <v>1442</v>
      </c>
      <c r="K81" s="7" t="n">
        <v>-13254057</v>
      </c>
      <c r="L81" s="7" t="n">
        <v>-14914414</v>
      </c>
    </row>
    <row r="82" spans="1:13">
      <c r="A82" t="n"/>
    </row>
    <row r="83" spans="1:13">
      <c r="A83" s="4" t="s">
        <v>611</v>
      </c>
      <c r="B83" s="4" t="s">
        <v>622</v>
      </c>
    </row>
  </sheetData>
  <mergeCells count="6">
    <mergeCell ref="A1:A2"/>
    <mergeCell ref="B1:J1"/>
    <mergeCell ref="K1:M1"/>
    <mergeCell ref="F2:G2"/>
    <mergeCell ref="A82:M82"/>
    <mergeCell ref="B83:M83"/>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1446</v>
      </c>
      <c r="B1" s="2" t="s">
        <v>602</v>
      </c>
      <c r="K1" s="2" t="s">
        <v>1</v>
      </c>
    </row>
    <row r="2" spans="1:13">
      <c r="B2" s="2" t="s">
        <v>2</v>
      </c>
      <c r="C2" s="2" t="s">
        <v>603</v>
      </c>
      <c r="D2" s="2" t="s">
        <v>4</v>
      </c>
      <c r="E2" s="2" t="s">
        <v>604</v>
      </c>
      <c r="F2" s="2" t="s">
        <v>32</v>
      </c>
      <c r="H2" s="2" t="s">
        <v>606</v>
      </c>
      <c r="I2" s="2" t="s">
        <v>607</v>
      </c>
      <c r="J2" s="2" t="s">
        <v>608</v>
      </c>
      <c r="K2" s="2" t="s">
        <v>2</v>
      </c>
      <c r="L2" s="2" t="s">
        <v>32</v>
      </c>
      <c r="M2" s="2" t="s">
        <v>84</v>
      </c>
    </row>
    <row r="3" spans="1:13">
      <c r="A3" s="4" t="s">
        <v>1447</v>
      </c>
      <c r="B3" s="7" t="n">
        <v>-1834621</v>
      </c>
      <c r="C3" s="7" t="n">
        <v>-6711418</v>
      </c>
      <c r="D3" s="7" t="n">
        <v>6709516</v>
      </c>
      <c r="E3" s="7" t="n">
        <v>417246</v>
      </c>
      <c r="F3" s="7" t="n">
        <v>216938</v>
      </c>
      <c r="G3" s="4" t="s">
        <v>611</v>
      </c>
      <c r="H3" s="7" t="n">
        <v>1279798</v>
      </c>
      <c r="I3" s="7" t="n">
        <v>25872135</v>
      </c>
      <c r="J3" s="7" t="n">
        <v>2482859</v>
      </c>
      <c r="K3" s="7" t="n">
        <v>-1419277</v>
      </c>
      <c r="L3" s="7" t="n">
        <v>29851730</v>
      </c>
      <c r="M3" s="7" t="n">
        <v>7553465</v>
      </c>
    </row>
    <row r="4" spans="1:13">
      <c r="A4" s="4" t="s">
        <v>112</v>
      </c>
      <c r="K4" s="6" t="n">
        <v>2953115</v>
      </c>
      <c r="L4" s="6" t="n">
        <v>2853896</v>
      </c>
      <c r="M4" s="6" t="n">
        <v>2629815</v>
      </c>
    </row>
    <row r="5" spans="1:13">
      <c r="A5" s="4" t="s">
        <v>1448</v>
      </c>
      <c r="K5" s="6" t="n">
        <v>30934727</v>
      </c>
      <c r="L5" s="6" t="n">
        <v>3765784</v>
      </c>
      <c r="M5" s="6" t="n">
        <v>0</v>
      </c>
    </row>
    <row r="6" spans="1:13">
      <c r="A6" s="4" t="s">
        <v>114</v>
      </c>
      <c r="K6" s="6" t="n">
        <v>12294334</v>
      </c>
      <c r="L6" s="6" t="n">
        <v>7862308</v>
      </c>
      <c r="M6" s="6" t="n">
        <v>5473915</v>
      </c>
    </row>
    <row r="7" spans="1:13">
      <c r="A7" s="4" t="s">
        <v>1437</v>
      </c>
      <c r="F7" s="6" t="n">
        <v>2177617</v>
      </c>
      <c r="L7" s="6" t="n">
        <v>2177617</v>
      </c>
    </row>
    <row r="8" spans="1:13">
      <c r="A8" s="4" t="s">
        <v>1441</v>
      </c>
      <c r="B8" s="7" t="n">
        <v>1911578</v>
      </c>
      <c r="C8" s="7" t="n">
        <v>-250491</v>
      </c>
      <c r="D8" s="7" t="n">
        <v>2899916</v>
      </c>
      <c r="E8" s="7" t="n">
        <v>-145529</v>
      </c>
      <c r="F8" s="6" t="n">
        <v>-850996</v>
      </c>
      <c r="G8" s="4" t="s">
        <v>611</v>
      </c>
      <c r="H8" s="7" t="n">
        <v>0</v>
      </c>
      <c r="I8" s="7" t="n">
        <v>0</v>
      </c>
      <c r="J8" s="7" t="n">
        <v>0</v>
      </c>
      <c r="K8" s="6" t="n">
        <v>4415474</v>
      </c>
      <c r="L8" s="6" t="n">
        <v>-850996</v>
      </c>
      <c r="M8" s="7" t="n">
        <v>0</v>
      </c>
    </row>
    <row r="9" spans="1:13">
      <c r="A9" s="4" t="s">
        <v>1449</v>
      </c>
    </row>
    <row r="10" spans="1:13">
      <c r="A10" s="4" t="s">
        <v>1447</v>
      </c>
      <c r="K10" s="6" t="n">
        <v>6639512</v>
      </c>
      <c r="L10" s="6" t="n">
        <v>-1276495</v>
      </c>
    </row>
    <row r="11" spans="1:13">
      <c r="A11" s="4" t="s">
        <v>1450</v>
      </c>
    </row>
    <row r="12" spans="1:13">
      <c r="A12" s="4" t="s">
        <v>1447</v>
      </c>
      <c r="K12" s="6" t="n">
        <v>13543999</v>
      </c>
      <c r="L12" s="6" t="n">
        <v>583073</v>
      </c>
    </row>
    <row r="13" spans="1:13">
      <c r="A13" s="4" t="s">
        <v>112</v>
      </c>
      <c r="K13" s="6" t="n">
        <v>542842</v>
      </c>
      <c r="L13" s="6" t="n">
        <v>143674</v>
      </c>
    </row>
    <row r="14" spans="1:13">
      <c r="A14" s="4" t="s">
        <v>1448</v>
      </c>
      <c r="K14" s="6" t="n">
        <v>855900</v>
      </c>
      <c r="L14" s="6" t="n">
        <v>0</v>
      </c>
    </row>
    <row r="15" spans="1:13">
      <c r="A15" s="4" t="s">
        <v>114</v>
      </c>
      <c r="K15" s="6" t="n">
        <v>237279</v>
      </c>
      <c r="L15" s="6" t="n">
        <v>257883</v>
      </c>
    </row>
    <row r="16" spans="1:13">
      <c r="A16" s="4" t="s">
        <v>115</v>
      </c>
      <c r="K16" s="7" t="n">
        <v>852992</v>
      </c>
      <c r="L16" s="6" t="n">
        <v>131390</v>
      </c>
    </row>
    <row r="17" spans="1:13">
      <c r="A17" s="4" t="s">
        <v>1437</v>
      </c>
      <c r="B17" s="4" t="s">
        <v>60</v>
      </c>
      <c r="F17" s="7" t="n">
        <v>2177617</v>
      </c>
      <c r="K17" s="4" t="s">
        <v>60</v>
      </c>
      <c r="L17" s="6" t="n">
        <v>2177617</v>
      </c>
    </row>
    <row r="18" spans="1:13">
      <c r="A18" s="4" t="s">
        <v>1441</v>
      </c>
      <c r="K18" s="7" t="n">
        <v>4415474</v>
      </c>
      <c r="L18" s="7" t="n">
        <v>-850996</v>
      </c>
    </row>
    <row r="19" spans="1:13">
      <c r="A19" t="n"/>
    </row>
    <row r="20" spans="1:13">
      <c r="A20" s="4" t="s">
        <v>611</v>
      </c>
      <c r="B20" s="4" t="s">
        <v>622</v>
      </c>
    </row>
  </sheetData>
  <mergeCells count="6">
    <mergeCell ref="A1:A2"/>
    <mergeCell ref="B1:J1"/>
    <mergeCell ref="K1:M1"/>
    <mergeCell ref="F2:G2"/>
    <mergeCell ref="A19:M19"/>
    <mergeCell ref="B20:M20"/>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s="1" t="s">
        <v>1451</v>
      </c>
      <c r="B1" s="2" t="s">
        <v>2</v>
      </c>
      <c r="C1" s="2" t="s">
        <v>32</v>
      </c>
      <c r="D1" s="2" t="s">
        <v>84</v>
      </c>
    </row>
    <row r="2" spans="1:4">
      <c r="A2" s="3" t="s">
        <v>1432</v>
      </c>
    </row>
    <row r="3" spans="1:4">
      <c r="A3" s="4" t="s">
        <v>1452</v>
      </c>
      <c r="B3" s="7" t="n">
        <v>397678140</v>
      </c>
      <c r="C3" s="7" t="n">
        <v>415959838</v>
      </c>
    </row>
    <row r="4" spans="1:4">
      <c r="A4" s="4" t="s">
        <v>37</v>
      </c>
      <c r="B4" s="6" t="n">
        <v>1886642</v>
      </c>
      <c r="C4" s="6" t="n">
        <v>1338935</v>
      </c>
    </row>
    <row r="5" spans="1:4">
      <c r="A5" s="4" t="s">
        <v>87</v>
      </c>
      <c r="B5" s="6" t="n">
        <v>115942230</v>
      </c>
      <c r="C5" s="6" t="n">
        <v>97690960</v>
      </c>
      <c r="D5" s="7" t="n">
        <v>0</v>
      </c>
    </row>
    <row r="6" spans="1:4">
      <c r="A6" s="4" t="s">
        <v>88</v>
      </c>
      <c r="B6" s="6" t="n">
        <v>109339281</v>
      </c>
      <c r="C6" s="6" t="n">
        <v>148585733</v>
      </c>
    </row>
    <row r="7" spans="1:4">
      <c r="A7" s="4" t="s">
        <v>89</v>
      </c>
      <c r="B7" s="6" t="n">
        <v>12804196</v>
      </c>
      <c r="C7" s="6" t="n">
        <v>2040532</v>
      </c>
    </row>
    <row r="8" spans="1:4">
      <c r="A8" s="4" t="s">
        <v>1453</v>
      </c>
      <c r="B8" s="6" t="n">
        <v>48209016</v>
      </c>
      <c r="C8" s="6" t="n">
        <v>33378978</v>
      </c>
      <c r="D8" s="7" t="n">
        <v>0</v>
      </c>
    </row>
    <row r="9" spans="1:4">
      <c r="A9" s="4" t="s">
        <v>45</v>
      </c>
      <c r="B9" s="6" t="n">
        <v>14183537</v>
      </c>
      <c r="C9" s="6" t="n">
        <v>16512680</v>
      </c>
    </row>
    <row r="10" spans="1:4">
      <c r="A10" s="4" t="s">
        <v>46</v>
      </c>
      <c r="B10" s="6" t="n">
        <v>4880270</v>
      </c>
      <c r="C10" s="6" t="n">
        <v>5668611</v>
      </c>
    </row>
    <row r="11" spans="1:4">
      <c r="A11" s="4" t="s">
        <v>47</v>
      </c>
      <c r="B11" s="6" t="n">
        <v>775138921</v>
      </c>
      <c r="C11" s="6" t="n">
        <v>792398605</v>
      </c>
    </row>
    <row r="12" spans="1:4">
      <c r="A12" s="4" t="s">
        <v>1445</v>
      </c>
    </row>
    <row r="13" spans="1:4">
      <c r="A13" s="3" t="s">
        <v>1432</v>
      </c>
    </row>
    <row r="14" spans="1:4">
      <c r="A14" s="4" t="s">
        <v>1452</v>
      </c>
      <c r="B14" s="6" t="n">
        <v>0</v>
      </c>
      <c r="C14" s="6" t="n">
        <v>0</v>
      </c>
    </row>
    <row r="15" spans="1:4">
      <c r="A15" s="4" t="s">
        <v>37</v>
      </c>
      <c r="B15" s="6" t="n">
        <v>0</v>
      </c>
      <c r="C15" s="6" t="n">
        <v>0</v>
      </c>
    </row>
    <row r="16" spans="1:4">
      <c r="A16" s="4" t="s">
        <v>87</v>
      </c>
      <c r="B16" s="6" t="n">
        <v>0</v>
      </c>
      <c r="C16" s="6" t="n">
        <v>0</v>
      </c>
    </row>
    <row r="17" spans="1:4">
      <c r="A17" s="4" t="s">
        <v>88</v>
      </c>
      <c r="B17" s="6" t="n">
        <v>0</v>
      </c>
      <c r="C17" s="6" t="n">
        <v>0</v>
      </c>
    </row>
    <row r="18" spans="1:4">
      <c r="A18" s="4" t="s">
        <v>89</v>
      </c>
      <c r="B18" s="6" t="n">
        <v>0</v>
      </c>
      <c r="C18" s="6" t="n">
        <v>0</v>
      </c>
    </row>
    <row r="19" spans="1:4">
      <c r="A19" s="4" t="s">
        <v>1453</v>
      </c>
      <c r="B19" s="6" t="n">
        <v>0</v>
      </c>
      <c r="C19" s="6" t="n">
        <v>0</v>
      </c>
    </row>
    <row r="20" spans="1:4">
      <c r="A20" s="4" t="s">
        <v>45</v>
      </c>
      <c r="B20" s="6" t="n">
        <v>0</v>
      </c>
      <c r="C20" s="6" t="n">
        <v>0</v>
      </c>
    </row>
    <row r="21" spans="1:4">
      <c r="A21" s="4" t="s">
        <v>46</v>
      </c>
      <c r="B21" s="6" t="n">
        <v>0</v>
      </c>
      <c r="C21" s="6" t="n">
        <v>0</v>
      </c>
    </row>
    <row r="22" spans="1:4">
      <c r="A22" s="4" t="s">
        <v>47</v>
      </c>
      <c r="B22" s="6" t="n">
        <v>4112375</v>
      </c>
      <c r="C22" s="6" t="n">
        <v>1144735</v>
      </c>
    </row>
    <row r="23" spans="1:4">
      <c r="A23" s="4" t="s">
        <v>1443</v>
      </c>
    </row>
    <row r="24" spans="1:4">
      <c r="A24" s="3" t="s">
        <v>1432</v>
      </c>
    </row>
    <row r="25" spans="1:4">
      <c r="A25" s="4" t="s">
        <v>1452</v>
      </c>
      <c r="B25" s="6" t="n">
        <v>397678140</v>
      </c>
      <c r="C25" s="6" t="n">
        <v>415959838</v>
      </c>
    </row>
    <row r="26" spans="1:4">
      <c r="A26" s="4" t="s">
        <v>37</v>
      </c>
      <c r="B26" s="6" t="n">
        <v>0</v>
      </c>
      <c r="C26" s="6" t="n">
        <v>0</v>
      </c>
    </row>
    <row r="27" spans="1:4">
      <c r="A27" s="4" t="s">
        <v>87</v>
      </c>
      <c r="B27" s="6" t="n">
        <v>0</v>
      </c>
      <c r="C27" s="6" t="n">
        <v>0</v>
      </c>
    </row>
    <row r="28" spans="1:4">
      <c r="A28" s="4" t="s">
        <v>88</v>
      </c>
      <c r="B28" s="6" t="n">
        <v>109339281</v>
      </c>
      <c r="C28" s="6" t="n">
        <v>148585733</v>
      </c>
    </row>
    <row r="29" spans="1:4">
      <c r="A29" s="4" t="s">
        <v>89</v>
      </c>
      <c r="B29" s="6" t="n">
        <v>12804196</v>
      </c>
      <c r="C29" s="6" t="n">
        <v>2040532</v>
      </c>
    </row>
    <row r="30" spans="1:4">
      <c r="A30" s="4" t="s">
        <v>1453</v>
      </c>
      <c r="B30" s="6" t="n">
        <v>0</v>
      </c>
      <c r="C30" s="6" t="n">
        <v>0</v>
      </c>
    </row>
    <row r="31" spans="1:4">
      <c r="A31" s="4" t="s">
        <v>45</v>
      </c>
      <c r="B31" s="6" t="n">
        <v>0</v>
      </c>
      <c r="C31" s="6" t="n">
        <v>0</v>
      </c>
    </row>
    <row r="32" spans="1:4">
      <c r="A32" s="4" t="s">
        <v>46</v>
      </c>
      <c r="B32" s="6" t="n">
        <v>0</v>
      </c>
      <c r="C32" s="6" t="n">
        <v>0</v>
      </c>
    </row>
    <row r="33" spans="1:4">
      <c r="A33" s="4" t="s">
        <v>47</v>
      </c>
      <c r="B33" s="6" t="n">
        <v>543337289</v>
      </c>
      <c r="C33" s="6" t="n">
        <v>596553227</v>
      </c>
    </row>
    <row r="34" spans="1:4">
      <c r="A34" s="4" t="s">
        <v>1444</v>
      </c>
    </row>
    <row r="35" spans="1:4">
      <c r="A35" s="3" t="s">
        <v>1432</v>
      </c>
    </row>
    <row r="36" spans="1:4">
      <c r="A36" s="4" t="s">
        <v>1452</v>
      </c>
      <c r="B36" s="6" t="n">
        <v>0</v>
      </c>
      <c r="C36" s="6" t="n">
        <v>0</v>
      </c>
    </row>
    <row r="37" spans="1:4">
      <c r="A37" s="4" t="s">
        <v>37</v>
      </c>
      <c r="B37" s="6" t="n">
        <v>1886642</v>
      </c>
      <c r="C37" s="6" t="n">
        <v>1338935</v>
      </c>
    </row>
    <row r="38" spans="1:4">
      <c r="A38" s="4" t="s">
        <v>87</v>
      </c>
      <c r="B38" s="6" t="n">
        <v>115942230</v>
      </c>
      <c r="C38" s="6" t="n">
        <v>97690960</v>
      </c>
    </row>
    <row r="39" spans="1:4">
      <c r="A39" s="4" t="s">
        <v>88</v>
      </c>
      <c r="B39" s="6" t="n">
        <v>0</v>
      </c>
      <c r="C39" s="6" t="n">
        <v>0</v>
      </c>
    </row>
    <row r="40" spans="1:4">
      <c r="A40" s="4" t="s">
        <v>89</v>
      </c>
      <c r="B40" s="6" t="n">
        <v>0</v>
      </c>
      <c r="C40" s="6" t="n">
        <v>0</v>
      </c>
    </row>
    <row r="41" spans="1:4">
      <c r="A41" s="4" t="s">
        <v>1453</v>
      </c>
      <c r="B41" s="6" t="n">
        <v>48209016</v>
      </c>
      <c r="C41" s="6" t="n">
        <v>33378978</v>
      </c>
    </row>
    <row r="42" spans="1:4">
      <c r="A42" s="4" t="s">
        <v>45</v>
      </c>
      <c r="B42" s="6" t="n">
        <v>14183537</v>
      </c>
      <c r="C42" s="6" t="n">
        <v>16512680</v>
      </c>
    </row>
    <row r="43" spans="1:4">
      <c r="A43" s="4" t="s">
        <v>46</v>
      </c>
      <c r="B43" s="6" t="n">
        <v>4880270</v>
      </c>
      <c r="C43" s="6" t="n">
        <v>5668611</v>
      </c>
    </row>
    <row r="44" spans="1:4">
      <c r="A44" s="4" t="s">
        <v>47</v>
      </c>
      <c r="B44" s="7" t="n">
        <v>227689257</v>
      </c>
      <c r="C44" s="7" t="n">
        <v>194700643</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6"/>
  </cols>
  <sheetData>
    <row r="1" spans="1:3">
      <c r="A1" s="1" t="s">
        <v>1454</v>
      </c>
      <c r="B1" s="2" t="s">
        <v>525</v>
      </c>
      <c r="C1" s="2" t="s">
        <v>1</v>
      </c>
    </row>
    <row r="2" spans="1:3">
      <c r="B2" s="2" t="s">
        <v>537</v>
      </c>
      <c r="C2" s="2" t="s">
        <v>2</v>
      </c>
    </row>
    <row r="3" spans="1:3">
      <c r="A3" s="3" t="s">
        <v>1432</v>
      </c>
    </row>
    <row r="4" spans="1:3">
      <c r="A4" s="4" t="s">
        <v>543</v>
      </c>
      <c r="B4" s="6" t="n">
        <v>2</v>
      </c>
      <c r="C4" s="6" t="n">
        <v>2</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1455</v>
      </c>
      <c r="B1" s="2" t="s">
        <v>602</v>
      </c>
      <c r="K1" s="2" t="s">
        <v>1</v>
      </c>
    </row>
    <row r="2" spans="1:13">
      <c r="B2" s="2" t="s">
        <v>2</v>
      </c>
      <c r="C2" s="2" t="s">
        <v>603</v>
      </c>
      <c r="D2" s="2" t="s">
        <v>4</v>
      </c>
      <c r="E2" s="2" t="s">
        <v>604</v>
      </c>
      <c r="F2" s="2" t="s">
        <v>32</v>
      </c>
      <c r="G2" s="2" t="s">
        <v>611</v>
      </c>
      <c r="H2" s="2" t="s">
        <v>606</v>
      </c>
      <c r="I2" s="2" t="s">
        <v>607</v>
      </c>
      <c r="J2" s="2" t="s">
        <v>608</v>
      </c>
      <c r="K2" s="2" t="s">
        <v>2</v>
      </c>
      <c r="L2" s="2" t="s">
        <v>32</v>
      </c>
      <c r="M2" s="2" t="s">
        <v>84</v>
      </c>
    </row>
    <row r="3" spans="1:13">
      <c r="A3" s="4" t="s">
        <v>90</v>
      </c>
      <c r="B3" s="7" t="n">
        <v>8902859</v>
      </c>
      <c r="C3" s="7" t="n">
        <v>9650952</v>
      </c>
      <c r="D3" s="7" t="n">
        <v>9561348</v>
      </c>
      <c r="E3" s="7" t="n">
        <v>9687397</v>
      </c>
      <c r="F3" s="7" t="n">
        <v>10267875</v>
      </c>
      <c r="H3" s="7" t="n">
        <v>11000619</v>
      </c>
      <c r="I3" s="7" t="n">
        <v>10831220</v>
      </c>
      <c r="J3" s="7" t="n">
        <v>9493033</v>
      </c>
      <c r="K3" s="7" t="n">
        <v>37802556</v>
      </c>
      <c r="L3" s="7" t="n">
        <v>41592747</v>
      </c>
    </row>
    <row r="4" spans="1:13">
      <c r="A4" s="4" t="s">
        <v>92</v>
      </c>
      <c r="B4" s="6" t="n">
        <v>4664825</v>
      </c>
      <c r="C4" s="6" t="n">
        <v>4711854</v>
      </c>
      <c r="D4" s="6" t="n">
        <v>4727749</v>
      </c>
      <c r="E4" s="6" t="n">
        <v>4745477</v>
      </c>
      <c r="F4" s="6" t="n">
        <v>4447530</v>
      </c>
      <c r="H4" s="6" t="n">
        <v>4491678</v>
      </c>
      <c r="I4" s="6" t="n">
        <v>4416385</v>
      </c>
      <c r="J4" s="6" t="n">
        <v>3903952</v>
      </c>
      <c r="K4" s="6" t="n">
        <v>18849905</v>
      </c>
      <c r="L4" s="6" t="n">
        <v>17259545</v>
      </c>
      <c r="M4" s="7" t="n">
        <v>7094519</v>
      </c>
    </row>
    <row r="5" spans="1:13">
      <c r="A5" s="4" t="s">
        <v>93</v>
      </c>
      <c r="B5" s="6" t="n">
        <v>4238034</v>
      </c>
      <c r="C5" s="6" t="n">
        <v>4939098</v>
      </c>
      <c r="D5" s="6" t="n">
        <v>4833599</v>
      </c>
      <c r="E5" s="6" t="n">
        <v>4941920</v>
      </c>
      <c r="F5" s="6" t="n">
        <v>5820345</v>
      </c>
      <c r="H5" s="6" t="n">
        <v>6508941</v>
      </c>
      <c r="I5" s="6" t="n">
        <v>6414835</v>
      </c>
      <c r="J5" s="6" t="n">
        <v>5589081</v>
      </c>
      <c r="K5" s="6" t="n">
        <v>18952651</v>
      </c>
      <c r="L5" s="6" t="n">
        <v>24333202</v>
      </c>
      <c r="M5" s="6" t="n">
        <v>19323808</v>
      </c>
    </row>
    <row r="6" spans="1:13">
      <c r="A6" s="4" t="s">
        <v>94</v>
      </c>
      <c r="B6" s="6" t="n">
        <v>13126246</v>
      </c>
      <c r="C6" s="6" t="n">
        <v>8943047</v>
      </c>
      <c r="D6" s="6" t="n">
        <v>17430551</v>
      </c>
      <c r="E6" s="6" t="n">
        <v>9376430</v>
      </c>
      <c r="F6" s="6" t="n">
        <v>4730212</v>
      </c>
      <c r="H6" s="6" t="n">
        <v>0</v>
      </c>
      <c r="I6" s="6" t="n">
        <v>0</v>
      </c>
      <c r="J6" s="6" t="n">
        <v>0</v>
      </c>
      <c r="K6" s="6" t="n">
        <v>48876274</v>
      </c>
      <c r="L6" s="6" t="n">
        <v>4730212</v>
      </c>
      <c r="M6" s="6" t="n">
        <v>0</v>
      </c>
    </row>
    <row r="7" spans="1:13">
      <c r="A7" s="4" t="s">
        <v>1456</v>
      </c>
      <c r="B7" s="6" t="n">
        <v>-5192110</v>
      </c>
      <c r="C7" s="6" t="n">
        <v>-7986942</v>
      </c>
      <c r="D7" s="6" t="n">
        <v>1082596</v>
      </c>
      <c r="E7" s="6" t="n">
        <v>-1881728</v>
      </c>
      <c r="F7" s="6" t="n">
        <v>-2944631</v>
      </c>
      <c r="H7" s="6" t="n">
        <v>-1805117</v>
      </c>
      <c r="I7" s="6" t="n">
        <v>22688696</v>
      </c>
      <c r="J7" s="6" t="n">
        <v>992101</v>
      </c>
      <c r="K7" s="6" t="n">
        <v>-13978184</v>
      </c>
      <c r="L7" s="6" t="n">
        <v>18931049</v>
      </c>
      <c r="M7" s="6" t="n">
        <v>-2166254</v>
      </c>
    </row>
    <row r="8" spans="1:13">
      <c r="A8" s="4" t="s">
        <v>116</v>
      </c>
      <c r="B8" s="6" t="n">
        <v>12095213</v>
      </c>
      <c r="C8" s="6" t="n">
        <v>12857112</v>
      </c>
      <c r="D8" s="6" t="n">
        <v>13737314</v>
      </c>
      <c r="E8" s="6" t="n">
        <v>12164905</v>
      </c>
      <c r="F8" s="6" t="n">
        <v>8239984</v>
      </c>
      <c r="H8" s="6" t="n">
        <v>3424026</v>
      </c>
      <c r="I8" s="6" t="n">
        <v>3231396</v>
      </c>
      <c r="J8" s="6" t="n">
        <v>4098323</v>
      </c>
      <c r="K8" s="6" t="n">
        <v>50854544</v>
      </c>
      <c r="L8" s="6" t="n">
        <v>18993729</v>
      </c>
      <c r="M8" s="6" t="n">
        <v>9604089</v>
      </c>
    </row>
    <row r="9" spans="1:13">
      <c r="A9" s="4" t="s">
        <v>1441</v>
      </c>
      <c r="B9" s="6" t="n">
        <v>1911578</v>
      </c>
      <c r="C9" s="6" t="n">
        <v>-250491</v>
      </c>
      <c r="D9" s="6" t="n">
        <v>2899916</v>
      </c>
      <c r="E9" s="6" t="n">
        <v>-145529</v>
      </c>
      <c r="F9" s="6" t="n">
        <v>-850996</v>
      </c>
      <c r="H9" s="6" t="n">
        <v>0</v>
      </c>
      <c r="I9" s="6" t="n">
        <v>0</v>
      </c>
      <c r="J9" s="6" t="n">
        <v>0</v>
      </c>
      <c r="K9" s="6" t="n">
        <v>4415474</v>
      </c>
      <c r="L9" s="6" t="n">
        <v>-850996</v>
      </c>
      <c r="M9" s="6" t="n">
        <v>0</v>
      </c>
    </row>
    <row r="10" spans="1:13">
      <c r="A10" s="4" t="s">
        <v>157</v>
      </c>
      <c r="B10" s="6" t="n">
        <v>-1834621</v>
      </c>
      <c r="C10" s="6" t="n">
        <v>-6711418</v>
      </c>
      <c r="D10" s="6" t="n">
        <v>6709516</v>
      </c>
      <c r="E10" s="6" t="n">
        <v>417246</v>
      </c>
      <c r="F10" s="6" t="n">
        <v>216938</v>
      </c>
      <c r="H10" s="6" t="n">
        <v>1279798</v>
      </c>
      <c r="I10" s="6" t="n">
        <v>25872135</v>
      </c>
      <c r="J10" s="6" t="n">
        <v>2482859</v>
      </c>
      <c r="K10" s="6" t="n">
        <v>-1419277</v>
      </c>
      <c r="L10" s="6" t="n">
        <v>29851730</v>
      </c>
      <c r="M10" s="6" t="n">
        <v>7553465</v>
      </c>
    </row>
    <row r="11" spans="1:13">
      <c r="A11" s="4" t="s">
        <v>122</v>
      </c>
      <c r="B11" s="7" t="n">
        <v>-1647554</v>
      </c>
      <c r="C11" s="7" t="n">
        <v>-6040746</v>
      </c>
      <c r="D11" s="7" t="n">
        <v>6053811</v>
      </c>
      <c r="E11" s="7" t="n">
        <v>373780</v>
      </c>
      <c r="F11" s="7" t="n">
        <v>194337</v>
      </c>
      <c r="H11" s="7" t="n">
        <v>1149497</v>
      </c>
      <c r="I11" s="7" t="n">
        <v>23173931</v>
      </c>
      <c r="J11" s="7" t="n">
        <v>2224205</v>
      </c>
      <c r="K11" s="7" t="n">
        <v>-1260709</v>
      </c>
      <c r="L11" s="7" t="n">
        <v>26741970</v>
      </c>
      <c r="M11" s="7" t="n">
        <v>6657728</v>
      </c>
    </row>
    <row r="12" spans="1:13">
      <c r="A12" s="4" t="s">
        <v>1457</v>
      </c>
      <c r="B12" s="9" t="n">
        <v>-0.21</v>
      </c>
      <c r="C12" s="9" t="n">
        <v>-0.76</v>
      </c>
      <c r="D12" s="9" t="n">
        <v>0.76</v>
      </c>
      <c r="E12" s="9" t="n">
        <v>0.05</v>
      </c>
      <c r="F12" s="9" t="n">
        <v>0.02</v>
      </c>
      <c r="H12" s="9" t="n">
        <v>0.14</v>
      </c>
      <c r="I12" s="9" t="n">
        <v>2.91</v>
      </c>
      <c r="J12" s="9" t="n">
        <v>0.28</v>
      </c>
      <c r="K12" s="9" t="n">
        <v>-0.16</v>
      </c>
      <c r="L12" s="9" t="n">
        <v>3.35</v>
      </c>
      <c r="M12" s="9" t="n">
        <v>0.92</v>
      </c>
    </row>
    <row r="13" spans="1:13">
      <c r="A13" s="4" t="s">
        <v>1458</v>
      </c>
      <c r="B13" s="9" t="n">
        <v>-0.21</v>
      </c>
      <c r="C13" s="9" t="n">
        <v>-0.76</v>
      </c>
      <c r="D13" s="9" t="n">
        <v>0.65</v>
      </c>
      <c r="E13" s="9" t="n">
        <v>0.05</v>
      </c>
      <c r="F13" s="9" t="n">
        <v>0.02</v>
      </c>
      <c r="H13" s="9" t="n">
        <v>0.14</v>
      </c>
      <c r="I13" s="9" t="n">
        <v>2.47</v>
      </c>
      <c r="J13" s="9" t="n">
        <v>0.28</v>
      </c>
      <c r="K13" s="9" t="n">
        <v>-0.16</v>
      </c>
      <c r="L13" s="9" t="n">
        <v>3.08</v>
      </c>
      <c r="M13" s="9" t="n">
        <v>0.92</v>
      </c>
    </row>
    <row r="14" spans="1:13">
      <c r="A14" s="3" t="s">
        <v>1459</v>
      </c>
      <c r="F14" t="n"/>
    </row>
    <row r="15" spans="1:13">
      <c r="A15" s="4" t="s">
        <v>124</v>
      </c>
      <c r="B15" s="6" t="n">
        <v>7970886</v>
      </c>
      <c r="C15" s="6" t="n">
        <v>7970886</v>
      </c>
      <c r="D15" s="6" t="n">
        <v>7970886</v>
      </c>
      <c r="E15" s="6" t="n">
        <v>7970886</v>
      </c>
      <c r="F15" s="6" t="n">
        <v>7970886</v>
      </c>
      <c r="H15" s="6" t="n">
        <v>7970886</v>
      </c>
      <c r="I15" s="6" t="n">
        <v>7970886</v>
      </c>
      <c r="J15" s="6" t="n">
        <v>7970886</v>
      </c>
      <c r="K15" s="6" t="n">
        <v>7970886</v>
      </c>
      <c r="L15" s="6" t="n">
        <v>7970886</v>
      </c>
      <c r="M15" s="6" t="n">
        <v>7273366</v>
      </c>
    </row>
    <row r="16" spans="1:13">
      <c r="A16" s="4" t="s">
        <v>125</v>
      </c>
      <c r="B16" s="6" t="n">
        <v>8897800</v>
      </c>
      <c r="C16" s="6" t="n">
        <v>8897800</v>
      </c>
      <c r="D16" s="6" t="n">
        <v>10677360</v>
      </c>
      <c r="E16" s="6" t="n">
        <v>8897800</v>
      </c>
      <c r="F16" s="6" t="n">
        <v>8897800</v>
      </c>
      <c r="H16" s="6" t="n">
        <v>8897800</v>
      </c>
      <c r="I16" s="6" t="n">
        <v>10677360</v>
      </c>
      <c r="J16" s="6" t="n">
        <v>8897800</v>
      </c>
      <c r="K16" s="6" t="n">
        <v>8897800</v>
      </c>
      <c r="L16" s="6" t="n">
        <v>10677360</v>
      </c>
      <c r="M16" s="6" t="n">
        <v>8200280</v>
      </c>
    </row>
    <row r="17" spans="1:13">
      <c r="A17" t="n"/>
    </row>
    <row r="18" spans="1:13">
      <c r="A18" s="4" t="s">
        <v>611</v>
      </c>
      <c r="B18" s="4" t="s">
        <v>622</v>
      </c>
    </row>
  </sheetData>
  <mergeCells count="19">
    <mergeCell ref="A1:A2"/>
    <mergeCell ref="B1:J1"/>
    <mergeCell ref="K1:M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A17:M17"/>
    <mergeCell ref="B18:M18"/>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7</v>
      </c>
      <c r="B1" s="2" t="s">
        <v>1</v>
      </c>
    </row>
    <row r="2" spans="1:2">
      <c r="B2" s="2" t="s">
        <v>2</v>
      </c>
    </row>
    <row r="3" spans="1:2">
      <c r="A3" s="4" t="s">
        <v>248</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1</v>
      </c>
      <c r="B1" s="2" t="s">
        <v>1</v>
      </c>
    </row>
    <row r="2" spans="1:2">
      <c r="B2" s="2" t="s">
        <v>2</v>
      </c>
    </row>
    <row r="3" spans="1:2">
      <c r="A3" s="4" t="s">
        <v>252</v>
      </c>
    </row>
    <row r="4" spans="1:2">
      <c r="A4" s="4" t="s">
        <v>249</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0793716</v>
      </c>
      <c r="C3" s="7" t="n">
        <v>33791013</v>
      </c>
    </row>
    <row r="4" spans="1:3">
      <c r="A4" s="4" t="s">
        <v>35</v>
      </c>
      <c r="B4" s="6" t="n">
        <v>4371725</v>
      </c>
      <c r="C4" s="6" t="n">
        <v>7143078</v>
      </c>
    </row>
    <row r="5" spans="1:3">
      <c r="A5" s="4" t="s">
        <v>36</v>
      </c>
      <c r="B5" s="6" t="n">
        <v>397678140</v>
      </c>
      <c r="C5" s="6" t="n">
        <v>415959838</v>
      </c>
    </row>
    <row r="6" spans="1:3">
      <c r="A6" s="4" t="s">
        <v>37</v>
      </c>
      <c r="B6" s="6" t="n">
        <v>1886642</v>
      </c>
      <c r="C6" s="6" t="n">
        <v>1338935</v>
      </c>
    </row>
    <row r="7" spans="1:3">
      <c r="A7" s="4" t="s">
        <v>38</v>
      </c>
      <c r="B7" s="6" t="n">
        <v>115942230</v>
      </c>
      <c r="C7" s="6" t="n">
        <v>97690960</v>
      </c>
    </row>
    <row r="8" spans="1:3">
      <c r="A8" s="4" t="s">
        <v>39</v>
      </c>
      <c r="B8" s="6" t="n">
        <v>109339281</v>
      </c>
      <c r="C8" s="6" t="n">
        <v>148585733</v>
      </c>
    </row>
    <row r="9" spans="1:3">
      <c r="A9" s="4" t="s">
        <v>40</v>
      </c>
      <c r="B9" s="6" t="n">
        <v>12804196</v>
      </c>
      <c r="C9" s="6" t="n">
        <v>2040532</v>
      </c>
    </row>
    <row r="10" spans="1:3">
      <c r="A10" s="4" t="s">
        <v>41</v>
      </c>
      <c r="B10" s="6" t="n">
        <v>34745103</v>
      </c>
      <c r="C10" s="6" t="n">
        <v>21710284</v>
      </c>
    </row>
    <row r="11" spans="1:3">
      <c r="A11" s="4" t="s">
        <v>42</v>
      </c>
      <c r="B11" s="6" t="n">
        <v>48209016</v>
      </c>
      <c r="C11" s="6" t="n">
        <v>33378978</v>
      </c>
    </row>
    <row r="12" spans="1:3">
      <c r="A12" s="4" t="s">
        <v>43</v>
      </c>
      <c r="B12" s="6" t="n">
        <v>2376187</v>
      </c>
      <c r="C12" s="6" t="n">
        <v>2485100</v>
      </c>
    </row>
    <row r="13" spans="1:3">
      <c r="A13" s="4" t="s">
        <v>44</v>
      </c>
      <c r="B13" s="6" t="n">
        <v>7928878</v>
      </c>
      <c r="C13" s="6" t="n">
        <v>6092863</v>
      </c>
    </row>
    <row r="14" spans="1:3">
      <c r="A14" s="4" t="s">
        <v>45</v>
      </c>
      <c r="B14" s="6" t="n">
        <v>14183537</v>
      </c>
      <c r="C14" s="6" t="n">
        <v>16512680</v>
      </c>
    </row>
    <row r="15" spans="1:3">
      <c r="A15" s="4" t="s">
        <v>46</v>
      </c>
      <c r="B15" s="6" t="n">
        <v>4880270</v>
      </c>
      <c r="C15" s="6" t="n">
        <v>5668611</v>
      </c>
    </row>
    <row r="16" spans="1:3">
      <c r="A16" s="4" t="s">
        <v>47</v>
      </c>
      <c r="B16" s="6" t="n">
        <v>775138921</v>
      </c>
      <c r="C16" s="6" t="n">
        <v>792398605</v>
      </c>
    </row>
    <row r="17" spans="1:3">
      <c r="A17" s="3" t="s">
        <v>48</v>
      </c>
    </row>
    <row r="18" spans="1:3">
      <c r="A18" s="4" t="s">
        <v>49</v>
      </c>
      <c r="B18" s="6" t="n">
        <v>100768428</v>
      </c>
      <c r="C18" s="6" t="n">
        <v>89417564</v>
      </c>
    </row>
    <row r="19" spans="1:3">
      <c r="A19" s="4" t="s">
        <v>50</v>
      </c>
      <c r="B19" s="6" t="n">
        <v>296789330</v>
      </c>
      <c r="C19" s="6" t="n">
        <v>300092293</v>
      </c>
    </row>
    <row r="20" spans="1:3">
      <c r="A20" s="4" t="s">
        <v>51</v>
      </c>
      <c r="B20" s="6" t="n">
        <v>73300159</v>
      </c>
      <c r="C20" s="6" t="n">
        <v>103014105</v>
      </c>
    </row>
    <row r="21" spans="1:3">
      <c r="A21" s="4" t="s">
        <v>52</v>
      </c>
      <c r="B21" s="6" t="n">
        <v>56509046</v>
      </c>
      <c r="C21" s="6" t="n">
        <v>55474741</v>
      </c>
    </row>
    <row r="22" spans="1:3">
      <c r="A22" s="4" t="s">
        <v>53</v>
      </c>
      <c r="B22" s="6" t="n">
        <v>11285100</v>
      </c>
      <c r="C22" s="6" t="n">
        <v>11430413</v>
      </c>
    </row>
    <row r="23" spans="1:3">
      <c r="A23" s="4" t="s">
        <v>54</v>
      </c>
      <c r="B23" s="6" t="n">
        <v>1831967</v>
      </c>
      <c r="C23" s="6" t="n">
        <v>2585184</v>
      </c>
    </row>
    <row r="24" spans="1:3">
      <c r="A24" s="4" t="s">
        <v>55</v>
      </c>
      <c r="B24" s="6" t="n">
        <v>3559120</v>
      </c>
      <c r="C24" s="6" t="n">
        <v>3559120</v>
      </c>
    </row>
    <row r="25" spans="1:3">
      <c r="A25" s="4" t="s">
        <v>56</v>
      </c>
      <c r="B25" s="6" t="n">
        <v>18572613</v>
      </c>
      <c r="C25" s="6" t="n">
        <v>11731089</v>
      </c>
    </row>
    <row r="26" spans="1:3">
      <c r="A26" s="4" t="s">
        <v>57</v>
      </c>
      <c r="B26" s="6" t="n">
        <v>34745103</v>
      </c>
      <c r="C26" s="6" t="n">
        <v>21710284</v>
      </c>
    </row>
    <row r="27" spans="1:3">
      <c r="A27" s="4" t="s">
        <v>58</v>
      </c>
      <c r="B27" s="7" t="n">
        <v>597360866</v>
      </c>
      <c r="C27" s="7" t="n">
        <v>599014793</v>
      </c>
    </row>
    <row r="28" spans="1:3">
      <c r="A28" s="4" t="s">
        <v>59</v>
      </c>
      <c r="B28" s="4" t="s">
        <v>60</v>
      </c>
      <c r="C28" s="4" t="s">
        <v>60</v>
      </c>
    </row>
    <row r="29" spans="1:3">
      <c r="A29" s="3" t="s">
        <v>61</v>
      </c>
    </row>
    <row r="30" spans="1:3">
      <c r="A30" s="4" t="s">
        <v>62</v>
      </c>
      <c r="B30" s="7" t="n">
        <v>0</v>
      </c>
      <c r="C30" s="7" t="n">
        <v>0</v>
      </c>
    </row>
    <row r="31" spans="1:3">
      <c r="A31" s="4" t="s">
        <v>63</v>
      </c>
      <c r="B31" s="6" t="n">
        <v>798</v>
      </c>
      <c r="C31" s="6" t="n">
        <v>798</v>
      </c>
    </row>
    <row r="32" spans="1:3">
      <c r="A32" s="4" t="s">
        <v>64</v>
      </c>
      <c r="B32" s="6" t="n">
        <v>164207617</v>
      </c>
      <c r="C32" s="6" t="n">
        <v>164207617</v>
      </c>
    </row>
    <row r="33" spans="1:3">
      <c r="A33" s="4" t="s">
        <v>65</v>
      </c>
      <c r="B33" s="6" t="n">
        <v>-4984178</v>
      </c>
      <c r="C33" s="6" t="n">
        <v>9029947</v>
      </c>
    </row>
    <row r="34" spans="1:3">
      <c r="A34" s="4" t="s">
        <v>66</v>
      </c>
      <c r="B34" s="6" t="n">
        <v>159224237</v>
      </c>
      <c r="C34" s="6" t="n">
        <v>173238362</v>
      </c>
    </row>
    <row r="35" spans="1:3">
      <c r="A35" s="4" t="s">
        <v>67</v>
      </c>
      <c r="B35" s="6" t="n">
        <v>18553818</v>
      </c>
      <c r="C35" s="6" t="n">
        <v>20145450</v>
      </c>
    </row>
    <row r="36" spans="1:3">
      <c r="A36" s="4" t="s">
        <v>68</v>
      </c>
      <c r="B36" s="6" t="n">
        <v>177778055</v>
      </c>
      <c r="C36" s="6" t="n">
        <v>193383812</v>
      </c>
    </row>
    <row r="37" spans="1:3">
      <c r="A37" s="4" t="s">
        <v>69</v>
      </c>
      <c r="B37" s="7" t="n">
        <v>775138921</v>
      </c>
      <c r="C37" s="7" t="n">
        <v>7923986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61</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v>
      </c>
      <c r="B1" s="2" t="s">
        <v>2</v>
      </c>
      <c r="C1" s="2" t="s">
        <v>32</v>
      </c>
    </row>
    <row r="2" spans="1:3">
      <c r="A2" s="4" t="s">
        <v>71</v>
      </c>
      <c r="B2" s="7" t="n">
        <v>394942512</v>
      </c>
      <c r="C2" s="7" t="n">
        <v>415814067</v>
      </c>
    </row>
    <row r="3" spans="1:3">
      <c r="A3" s="4" t="s">
        <v>72</v>
      </c>
      <c r="B3" s="6" t="n">
        <v>115942230</v>
      </c>
      <c r="C3" s="6" t="n">
        <v>97690960</v>
      </c>
    </row>
    <row r="4" spans="1:3">
      <c r="A4" s="4" t="s">
        <v>73</v>
      </c>
      <c r="B4" s="6" t="n">
        <v>95627850</v>
      </c>
      <c r="C4" s="6" t="n">
        <v>135779193</v>
      </c>
    </row>
    <row r="5" spans="1:3">
      <c r="A5" s="4" t="s">
        <v>74</v>
      </c>
      <c r="B5" s="7" t="n">
        <v>1989174</v>
      </c>
      <c r="C5" s="7" t="n">
        <v>2040532</v>
      </c>
    </row>
    <row r="6" spans="1:3">
      <c r="A6" s="4" t="s">
        <v>75</v>
      </c>
      <c r="B6" s="8" t="n">
        <v>0.0001</v>
      </c>
      <c r="C6" s="8" t="n">
        <v>0.0001</v>
      </c>
    </row>
    <row r="7" spans="1:3">
      <c r="A7" s="4" t="s">
        <v>76</v>
      </c>
      <c r="B7" s="6" t="n">
        <v>50000000</v>
      </c>
      <c r="C7" s="6" t="n">
        <v>50000000</v>
      </c>
    </row>
    <row r="8" spans="1:3">
      <c r="A8" s="4" t="s">
        <v>77</v>
      </c>
      <c r="B8" s="6" t="n">
        <v>0</v>
      </c>
      <c r="C8" s="6" t="n">
        <v>0</v>
      </c>
    </row>
    <row r="9" spans="1:3">
      <c r="A9" s="4" t="s">
        <v>78</v>
      </c>
      <c r="B9" s="6" t="n">
        <v>0</v>
      </c>
      <c r="C9" s="6" t="n">
        <v>0</v>
      </c>
    </row>
    <row r="10" spans="1:3">
      <c r="A10" s="4" t="s">
        <v>79</v>
      </c>
      <c r="B10" s="8" t="n">
        <v>0.0001</v>
      </c>
      <c r="C10" s="8" t="n">
        <v>0.0001</v>
      </c>
    </row>
    <row r="11" spans="1:3">
      <c r="A11" s="4" t="s">
        <v>80</v>
      </c>
      <c r="B11" s="6" t="n">
        <v>500000000</v>
      </c>
      <c r="C11" s="6" t="n">
        <v>500000000</v>
      </c>
    </row>
    <row r="12" spans="1:3">
      <c r="A12" s="4" t="s">
        <v>81</v>
      </c>
      <c r="B12" s="6" t="n">
        <v>7970886</v>
      </c>
      <c r="C12" s="6" t="n">
        <v>7970886</v>
      </c>
    </row>
    <row r="13" spans="1:3">
      <c r="A13" s="4" t="s">
        <v>82</v>
      </c>
      <c r="B13" s="6" t="n">
        <v>7970886</v>
      </c>
      <c r="C13" s="6" t="n">
        <v>79708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3" t="s">
        <v>220</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row r="14" spans="1:2">
      <c r="A14" s="4" t="s">
        <v>346</v>
      </c>
      <c r="B14" s="4" t="s">
        <v>347</v>
      </c>
    </row>
    <row r="15" spans="1:2">
      <c r="A15" s="4" t="s">
        <v>348</v>
      </c>
      <c r="B15" s="4" t="s">
        <v>349</v>
      </c>
    </row>
    <row r="16" spans="1:2">
      <c r="A16" s="4" t="s">
        <v>350</v>
      </c>
      <c r="B16" s="4" t="s">
        <v>351</v>
      </c>
    </row>
    <row r="17" spans="1:2">
      <c r="A17" s="4" t="s">
        <v>352</v>
      </c>
      <c r="B17" s="4" t="s">
        <v>353</v>
      </c>
    </row>
    <row r="18" spans="1:2">
      <c r="A18" s="4" t="s">
        <v>354</v>
      </c>
      <c r="B18" s="4" t="s">
        <v>355</v>
      </c>
    </row>
    <row r="19" spans="1:2">
      <c r="A19" s="4" t="s">
        <v>356</v>
      </c>
      <c r="B19" s="4" t="s">
        <v>357</v>
      </c>
    </row>
    <row r="20" spans="1:2">
      <c r="A20" s="4" t="s">
        <v>358</v>
      </c>
      <c r="B20" s="4" t="s">
        <v>359</v>
      </c>
    </row>
    <row r="21" spans="1:2">
      <c r="A21" s="4" t="s">
        <v>360</v>
      </c>
      <c r="B21" s="4" t="s">
        <v>361</v>
      </c>
    </row>
    <row r="22" spans="1:2">
      <c r="A22" s="4" t="s">
        <v>362</v>
      </c>
      <c r="B22" s="4" t="s">
        <v>363</v>
      </c>
    </row>
    <row r="23" spans="1:2">
      <c r="A23" s="4" t="s">
        <v>364</v>
      </c>
      <c r="B23" s="4" t="s">
        <v>365</v>
      </c>
    </row>
    <row r="24" spans="1:2">
      <c r="A24" s="4" t="s">
        <v>366</v>
      </c>
      <c r="B24" s="4" t="s">
        <v>367</v>
      </c>
    </row>
    <row r="25" spans="1:2">
      <c r="A25" s="4" t="s">
        <v>368</v>
      </c>
      <c r="B25" s="4" t="s">
        <v>369</v>
      </c>
    </row>
    <row r="26" spans="1:2">
      <c r="A26" s="4" t="s">
        <v>370</v>
      </c>
      <c r="B26"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r="1" spans="1:2">
      <c r="A1" s="1" t="s">
        <v>372</v>
      </c>
      <c r="B1" s="2" t="s">
        <v>1</v>
      </c>
    </row>
    <row r="2" spans="1:2">
      <c r="B2" s="2" t="s">
        <v>2</v>
      </c>
    </row>
    <row r="3" spans="1:2">
      <c r="A3" s="3" t="s">
        <v>224</v>
      </c>
    </row>
    <row r="4" spans="1:2">
      <c r="A4" s="4" t="s">
        <v>373</v>
      </c>
      <c r="B4" s="4" t="s">
        <v>374</v>
      </c>
    </row>
    <row r="5" spans="1:2">
      <c r="A5" s="4" t="s">
        <v>375</v>
      </c>
      <c r="B5" s="4" t="s">
        <v>376</v>
      </c>
    </row>
    <row r="6" spans="1:2">
      <c r="A6" s="4" t="s">
        <v>377</v>
      </c>
      <c r="B6" s="4" t="s">
        <v>378</v>
      </c>
    </row>
    <row r="7" spans="1:2">
      <c r="A7" s="4" t="s">
        <v>379</v>
      </c>
      <c r="B7" s="4" t="s">
        <v>380</v>
      </c>
    </row>
    <row r="8" spans="1:2">
      <c r="A8" s="4" t="s">
        <v>379</v>
      </c>
      <c r="B8" s="4" t="s">
        <v>381</v>
      </c>
    </row>
    <row r="9" spans="1:2">
      <c r="A9" s="4" t="s">
        <v>382</v>
      </c>
      <c r="B9" s="4" t="s">
        <v>383</v>
      </c>
    </row>
    <row r="10" spans="1:2">
      <c r="A10" s="4" t="s">
        <v>384</v>
      </c>
      <c r="B10" s="4" t="s">
        <v>385</v>
      </c>
    </row>
    <row r="11" spans="1:2">
      <c r="A11" s="4" t="s">
        <v>386</v>
      </c>
      <c r="B11"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88</v>
      </c>
      <c r="B1" s="2" t="s">
        <v>1</v>
      </c>
    </row>
    <row r="2" spans="1:2">
      <c r="B2" s="2" t="s">
        <v>2</v>
      </c>
    </row>
    <row r="3" spans="1:2">
      <c r="A3" s="3" t="s">
        <v>228</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01</v>
      </c>
      <c r="B1" s="2" t="s">
        <v>1</v>
      </c>
    </row>
    <row r="2" spans="1:2">
      <c r="B2" s="2" t="s">
        <v>2</v>
      </c>
    </row>
    <row r="3" spans="1:2">
      <c r="A3" s="3" t="s">
        <v>232</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414</v>
      </c>
      <c r="B1" s="2" t="s">
        <v>1</v>
      </c>
    </row>
    <row r="2" spans="1:2">
      <c r="B2" s="2" t="s">
        <v>2</v>
      </c>
    </row>
    <row r="3" spans="1:2">
      <c r="A3" s="3" t="s">
        <v>244</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7" t="n">
        <v>25930901</v>
      </c>
      <c r="C4" s="7" t="n">
        <v>26140679</v>
      </c>
      <c r="D4" s="7" t="n">
        <v>10470435</v>
      </c>
    </row>
    <row r="5" spans="1:4">
      <c r="A5" s="4" t="s">
        <v>87</v>
      </c>
      <c r="B5" s="6" t="n">
        <v>3144345</v>
      </c>
      <c r="C5" s="6" t="n">
        <v>594217</v>
      </c>
      <c r="D5" s="6" t="n">
        <v>0</v>
      </c>
    </row>
    <row r="6" spans="1:4">
      <c r="A6" s="4" t="s">
        <v>88</v>
      </c>
      <c r="B6" s="6" t="n">
        <v>8166961</v>
      </c>
      <c r="C6" s="6" t="n">
        <v>14313293</v>
      </c>
      <c r="D6" s="6" t="n">
        <v>15947892</v>
      </c>
    </row>
    <row r="7" spans="1:4">
      <c r="A7" s="4" t="s">
        <v>89</v>
      </c>
      <c r="B7" s="6" t="n">
        <v>560349</v>
      </c>
      <c r="C7" s="6" t="n">
        <v>544558</v>
      </c>
      <c r="D7" s="6" t="n">
        <v>0</v>
      </c>
    </row>
    <row r="8" spans="1:4">
      <c r="A8" s="4" t="s">
        <v>90</v>
      </c>
      <c r="B8" s="6" t="n">
        <v>37802556</v>
      </c>
      <c r="C8" s="6" t="n">
        <v>41592747</v>
      </c>
      <c r="D8" s="6" t="n">
        <v>26418327</v>
      </c>
    </row>
    <row r="9" spans="1:4">
      <c r="A9" s="3" t="s">
        <v>91</v>
      </c>
    </row>
    <row r="10" spans="1:4">
      <c r="A10" s="4" t="s">
        <v>49</v>
      </c>
      <c r="B10" s="6" t="n">
        <v>2151690</v>
      </c>
      <c r="C10" s="6" t="n">
        <v>121194</v>
      </c>
      <c r="D10" s="6" t="n">
        <v>0</v>
      </c>
    </row>
    <row r="11" spans="1:4">
      <c r="A11" s="4" t="s">
        <v>50</v>
      </c>
      <c r="B11" s="6" t="n">
        <v>9432335</v>
      </c>
      <c r="C11" s="6" t="n">
        <v>8906849</v>
      </c>
      <c r="D11" s="6" t="n">
        <v>3612167</v>
      </c>
    </row>
    <row r="12" spans="1:4">
      <c r="A12" s="4" t="s">
        <v>51</v>
      </c>
      <c r="B12" s="6" t="n">
        <v>1480616</v>
      </c>
      <c r="C12" s="6" t="n">
        <v>2544838</v>
      </c>
      <c r="D12" s="6" t="n">
        <v>2918813</v>
      </c>
    </row>
    <row r="13" spans="1:4">
      <c r="A13" s="4" t="s">
        <v>52</v>
      </c>
      <c r="B13" s="6" t="n">
        <v>5785264</v>
      </c>
      <c r="C13" s="6" t="n">
        <v>5686664</v>
      </c>
      <c r="D13" s="6" t="n">
        <v>563539</v>
      </c>
    </row>
    <row r="14" spans="1:4">
      <c r="A14" s="4" t="s">
        <v>92</v>
      </c>
      <c r="B14" s="6" t="n">
        <v>18849905</v>
      </c>
      <c r="C14" s="6" t="n">
        <v>17259545</v>
      </c>
      <c r="D14" s="6" t="n">
        <v>7094519</v>
      </c>
    </row>
    <row r="15" spans="1:4">
      <c r="A15" s="4" t="s">
        <v>93</v>
      </c>
      <c r="B15" s="6" t="n">
        <v>18952651</v>
      </c>
      <c r="C15" s="6" t="n">
        <v>24333202</v>
      </c>
      <c r="D15" s="6" t="n">
        <v>19323808</v>
      </c>
    </row>
    <row r="16" spans="1:4">
      <c r="A16" s="3" t="s">
        <v>94</v>
      </c>
    </row>
    <row r="17" spans="1:4">
      <c r="A17" s="4" t="s">
        <v>95</v>
      </c>
      <c r="B17" s="6" t="n">
        <v>45857462</v>
      </c>
      <c r="C17" s="6" t="n">
        <v>5439006</v>
      </c>
      <c r="D17" s="6" t="n">
        <v>0</v>
      </c>
    </row>
    <row r="18" spans="1:4">
      <c r="A18" s="4" t="s">
        <v>96</v>
      </c>
      <c r="B18" s="6" t="n">
        <v>7092431</v>
      </c>
      <c r="C18" s="6" t="n">
        <v>929718</v>
      </c>
      <c r="D18" s="6" t="n">
        <v>0</v>
      </c>
    </row>
    <row r="19" spans="1:4">
      <c r="A19" s="4" t="s">
        <v>97</v>
      </c>
      <c r="B19" s="6" t="n">
        <v>-4128476</v>
      </c>
      <c r="C19" s="6" t="n">
        <v>-1684373</v>
      </c>
      <c r="D19" s="6" t="n">
        <v>0</v>
      </c>
    </row>
    <row r="20" spans="1:4">
      <c r="A20" s="4" t="s">
        <v>98</v>
      </c>
      <c r="B20" s="6" t="n">
        <v>54857</v>
      </c>
      <c r="C20" s="6" t="n">
        <v>45861</v>
      </c>
      <c r="D20" s="6" t="n">
        <v>0</v>
      </c>
    </row>
    <row r="21" spans="1:4">
      <c r="A21" s="4" t="s">
        <v>99</v>
      </c>
      <c r="B21" s="6" t="n">
        <v>48876274</v>
      </c>
      <c r="C21" s="6" t="n">
        <v>4730212</v>
      </c>
      <c r="D21" s="6" t="n">
        <v>0</v>
      </c>
    </row>
    <row r="22" spans="1:4">
      <c r="A22" s="3" t="s">
        <v>100</v>
      </c>
    </row>
    <row r="23" spans="1:4">
      <c r="A23" s="4" t="s">
        <v>101</v>
      </c>
      <c r="B23" s="6" t="n">
        <v>-9368719</v>
      </c>
      <c r="C23" s="6" t="n">
        <v>22814340</v>
      </c>
      <c r="D23" s="6" t="n">
        <v>7136482</v>
      </c>
    </row>
    <row r="24" spans="1:4">
      <c r="A24" s="4" t="s">
        <v>102</v>
      </c>
      <c r="B24" s="6" t="n">
        <v>-4851240</v>
      </c>
      <c r="C24" s="6" t="n">
        <v>-2993640</v>
      </c>
      <c r="D24" s="6" t="n">
        <v>-7170706</v>
      </c>
    </row>
    <row r="25" spans="1:4">
      <c r="A25" s="4" t="s">
        <v>103</v>
      </c>
      <c r="B25" s="6" t="n">
        <v>-334167</v>
      </c>
      <c r="C25" s="6" t="n">
        <v>-226224</v>
      </c>
      <c r="D25" s="6" t="n">
        <v>0</v>
      </c>
    </row>
    <row r="26" spans="1:4">
      <c r="A26" s="4" t="s">
        <v>104</v>
      </c>
      <c r="B26" s="6" t="n">
        <v>-435282</v>
      </c>
      <c r="C26" s="6" t="n">
        <v>-503956</v>
      </c>
      <c r="D26" s="6" t="n">
        <v>0</v>
      </c>
    </row>
    <row r="27" spans="1:4">
      <c r="A27" s="4" t="s">
        <v>105</v>
      </c>
      <c r="B27" s="6" t="n">
        <v>1479145</v>
      </c>
      <c r="C27" s="6" t="n">
        <v>1838800</v>
      </c>
      <c r="D27" s="6" t="n">
        <v>1298844</v>
      </c>
    </row>
    <row r="28" spans="1:4">
      <c r="A28" s="4" t="s">
        <v>106</v>
      </c>
      <c r="B28" s="6" t="n">
        <v>18833</v>
      </c>
      <c r="C28" s="6" t="n">
        <v>3694256</v>
      </c>
      <c r="D28" s="6" t="n">
        <v>-9045689</v>
      </c>
    </row>
    <row r="29" spans="1:4">
      <c r="A29" s="4" t="s">
        <v>107</v>
      </c>
      <c r="B29" s="6" t="n">
        <v>-154554</v>
      </c>
      <c r="C29" s="6" t="n">
        <v>226743</v>
      </c>
      <c r="D29" s="6" t="n">
        <v>0</v>
      </c>
    </row>
    <row r="30" spans="1:4">
      <c r="A30" s="4" t="s">
        <v>108</v>
      </c>
      <c r="B30" s="6" t="n">
        <v>-160341</v>
      </c>
      <c r="C30" s="6" t="n">
        <v>2455</v>
      </c>
      <c r="D30" s="6" t="n">
        <v>0</v>
      </c>
    </row>
    <row r="31" spans="1:4">
      <c r="A31" s="4" t="s">
        <v>109</v>
      </c>
      <c r="B31" s="6" t="n">
        <v>-171859</v>
      </c>
      <c r="C31" s="6" t="n">
        <v>-5921725</v>
      </c>
      <c r="D31" s="6" t="n">
        <v>5614815</v>
      </c>
    </row>
    <row r="32" spans="1:4">
      <c r="A32" s="4" t="s">
        <v>110</v>
      </c>
      <c r="B32" s="6" t="n">
        <v>-13978184</v>
      </c>
      <c r="C32" s="6" t="n">
        <v>18931049</v>
      </c>
      <c r="D32" s="6" t="n">
        <v>-2166254</v>
      </c>
    </row>
    <row r="33" spans="1:4">
      <c r="A33" s="3" t="s">
        <v>111</v>
      </c>
    </row>
    <row r="34" spans="1:4">
      <c r="A34" s="4" t="s">
        <v>112</v>
      </c>
      <c r="B34" s="6" t="n">
        <v>2953115</v>
      </c>
      <c r="C34" s="6" t="n">
        <v>2853896</v>
      </c>
      <c r="D34" s="6" t="n">
        <v>2629815</v>
      </c>
    </row>
    <row r="35" spans="1:4">
      <c r="A35" s="4" t="s">
        <v>113</v>
      </c>
      <c r="B35" s="6" t="n">
        <v>30934727</v>
      </c>
      <c r="C35" s="6" t="n">
        <v>3765784</v>
      </c>
      <c r="D35" s="6" t="n">
        <v>0</v>
      </c>
    </row>
    <row r="36" spans="1:4">
      <c r="A36" s="4" t="s">
        <v>114</v>
      </c>
      <c r="B36" s="6" t="n">
        <v>12294334</v>
      </c>
      <c r="C36" s="6" t="n">
        <v>7862308</v>
      </c>
      <c r="D36" s="6" t="n">
        <v>5473915</v>
      </c>
    </row>
    <row r="37" spans="1:4">
      <c r="A37" s="4" t="s">
        <v>115</v>
      </c>
      <c r="B37" s="6" t="n">
        <v>4672368</v>
      </c>
      <c r="C37" s="6" t="n">
        <v>4511741</v>
      </c>
      <c r="D37" s="6" t="n">
        <v>1500359</v>
      </c>
    </row>
    <row r="38" spans="1:4">
      <c r="A38" s="4" t="s">
        <v>116</v>
      </c>
      <c r="B38" s="6" t="n">
        <v>50854544</v>
      </c>
      <c r="C38" s="6" t="n">
        <v>18993729</v>
      </c>
      <c r="D38" s="6" t="n">
        <v>9604089</v>
      </c>
    </row>
    <row r="39" spans="1:4">
      <c r="A39" s="4" t="s">
        <v>117</v>
      </c>
      <c r="B39" s="6" t="n">
        <v>2996197</v>
      </c>
      <c r="C39" s="6" t="n">
        <v>29000734</v>
      </c>
      <c r="D39" s="6" t="n">
        <v>7553465</v>
      </c>
    </row>
    <row r="40" spans="1:4">
      <c r="A40" s="4" t="s">
        <v>118</v>
      </c>
      <c r="B40" s="6" t="n">
        <v>4415474</v>
      </c>
      <c r="C40" s="6" t="n">
        <v>-850996</v>
      </c>
      <c r="D40" s="6" t="n">
        <v>0</v>
      </c>
    </row>
    <row r="41" spans="1:4">
      <c r="A41" s="4" t="s">
        <v>119</v>
      </c>
      <c r="B41" s="6" t="n">
        <v>-1419277</v>
      </c>
      <c r="C41" s="6" t="n">
        <v>29851730</v>
      </c>
      <c r="D41" s="6" t="n">
        <v>7553465</v>
      </c>
    </row>
    <row r="42" spans="1:4">
      <c r="A42" s="4" t="s">
        <v>120</v>
      </c>
      <c r="B42" s="6" t="n">
        <v>-158568</v>
      </c>
      <c r="C42" s="6" t="n">
        <v>3109760</v>
      </c>
      <c r="D42" s="6" t="n">
        <v>880358</v>
      </c>
    </row>
    <row r="43" spans="1:4">
      <c r="A43" s="4" t="s">
        <v>121</v>
      </c>
      <c r="B43" s="6" t="n">
        <v>0</v>
      </c>
      <c r="C43" s="6" t="n">
        <v>0</v>
      </c>
      <c r="D43" s="6" t="n">
        <v>15379</v>
      </c>
    </row>
    <row r="44" spans="1:4">
      <c r="A44" s="4" t="s">
        <v>122</v>
      </c>
      <c r="B44" s="7" t="n">
        <v>-1260709</v>
      </c>
      <c r="C44" s="7" t="n">
        <v>26741970</v>
      </c>
      <c r="D44" s="7" t="n">
        <v>6657728</v>
      </c>
    </row>
    <row r="45" spans="1:4">
      <c r="A45" s="3" t="s">
        <v>123</v>
      </c>
    </row>
    <row r="46" spans="1:4">
      <c r="A46" s="4" t="s">
        <v>124</v>
      </c>
      <c r="B46" s="9" t="n">
        <v>-0.16</v>
      </c>
      <c r="C46" s="9" t="n">
        <v>3.35</v>
      </c>
      <c r="D46" s="9" t="n">
        <v>0.92</v>
      </c>
    </row>
    <row r="47" spans="1:4">
      <c r="A47" s="4" t="s">
        <v>125</v>
      </c>
      <c r="B47" s="9" t="n">
        <v>-0.16</v>
      </c>
      <c r="C47" s="9" t="n">
        <v>3.08</v>
      </c>
      <c r="D47" s="9" t="n">
        <v>0.92</v>
      </c>
    </row>
    <row r="48" spans="1:4">
      <c r="A48" s="3" t="s">
        <v>126</v>
      </c>
    </row>
    <row r="49" spans="1:4">
      <c r="A49" s="4" t="s">
        <v>124</v>
      </c>
      <c r="B49" s="6" t="n">
        <v>7970886</v>
      </c>
      <c r="C49" s="6" t="n">
        <v>7970886</v>
      </c>
      <c r="D49" s="6" t="n">
        <v>7273366</v>
      </c>
    </row>
    <row r="50" spans="1:4">
      <c r="A50" s="4" t="s">
        <v>125</v>
      </c>
      <c r="B50" s="6" t="n">
        <v>8897800</v>
      </c>
      <c r="C50" s="6" t="n">
        <v>10677360</v>
      </c>
      <c r="D50" s="6" t="n">
        <v>82002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419</v>
      </c>
      <c r="B1" s="2" t="s">
        <v>1</v>
      </c>
    </row>
    <row r="2" spans="1:2">
      <c r="B2" s="2" t="s">
        <v>2</v>
      </c>
    </row>
    <row r="3" spans="1:2">
      <c r="A3" s="3" t="s">
        <v>240</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26</v>
      </c>
      <c r="B1" s="2" t="s">
        <v>1</v>
      </c>
    </row>
    <row r="2" spans="1:2">
      <c r="B2" s="2" t="s">
        <v>2</v>
      </c>
    </row>
    <row r="3" spans="1:2">
      <c r="A3" s="3" t="s">
        <v>244</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437</v>
      </c>
      <c r="B1" s="2" t="s">
        <v>1</v>
      </c>
    </row>
    <row r="2" spans="1:2">
      <c r="B2" s="2" t="s">
        <v>2</v>
      </c>
    </row>
    <row r="3" spans="1:2">
      <c r="A3" s="4" t="s">
        <v>438</v>
      </c>
      <c r="B3" s="4" t="s">
        <v>439</v>
      </c>
    </row>
    <row r="4" spans="1:2">
      <c r="A4" s="4" t="s">
        <v>440</v>
      </c>
      <c r="B4" s="4" t="s">
        <v>441</v>
      </c>
    </row>
    <row r="5" spans="1:2">
      <c r="A5" s="4" t="s">
        <v>248</v>
      </c>
    </row>
    <row r="6" spans="1:2">
      <c r="A6" s="4" t="s">
        <v>442</v>
      </c>
      <c r="B6"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44</v>
      </c>
      <c r="B1" s="2" t="s">
        <v>1</v>
      </c>
    </row>
    <row r="2" spans="1:2">
      <c r="B2" s="2" t="s">
        <v>2</v>
      </c>
    </row>
    <row r="3" spans="1:2">
      <c r="A3" s="3" t="s">
        <v>445</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454</v>
      </c>
      <c r="B1" s="2" t="s">
        <v>1</v>
      </c>
    </row>
    <row r="2" spans="1:2">
      <c r="B2" s="2" t="s">
        <v>2</v>
      </c>
    </row>
    <row r="3" spans="1:2">
      <c r="A3" s="3" t="s">
        <v>255</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459</v>
      </c>
      <c r="B1" s="2" t="s">
        <v>1</v>
      </c>
    </row>
    <row r="2" spans="1:2">
      <c r="B2" s="2" t="s">
        <v>2</v>
      </c>
    </row>
    <row r="3" spans="1:2">
      <c r="A3" s="3" t="s">
        <v>259</v>
      </c>
    </row>
    <row r="4" spans="1:2">
      <c r="A4" s="4" t="s">
        <v>460</v>
      </c>
      <c r="B4" s="4"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462</v>
      </c>
      <c r="B1" s="2" t="s">
        <v>1</v>
      </c>
    </row>
    <row r="2" spans="1:2">
      <c r="B2" s="2" t="s">
        <v>2</v>
      </c>
    </row>
    <row r="3" spans="1:2">
      <c r="A3" s="4" t="s">
        <v>463</v>
      </c>
      <c r="B3" s="4" t="s">
        <v>464</v>
      </c>
    </row>
    <row r="4" spans="1:2">
      <c r="A4" s="4" t="s">
        <v>465</v>
      </c>
      <c r="B4" s="4" t="s">
        <v>466</v>
      </c>
    </row>
    <row r="5" spans="1:2">
      <c r="A5" s="4" t="s">
        <v>467</v>
      </c>
      <c r="B5" s="4" t="s">
        <v>468</v>
      </c>
    </row>
    <row r="6" spans="1:2">
      <c r="A6" s="4" t="s">
        <v>469</v>
      </c>
    </row>
    <row r="7" spans="1:2">
      <c r="A7" s="4" t="s">
        <v>470</v>
      </c>
      <c r="B7" s="4" t="s">
        <v>471</v>
      </c>
    </row>
    <row r="8" spans="1:2">
      <c r="A8" s="4" t="s">
        <v>472</v>
      </c>
    </row>
    <row r="9" spans="1:2">
      <c r="A9" s="4" t="s">
        <v>470</v>
      </c>
      <c r="B9" s="4"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474</v>
      </c>
      <c r="B1" s="2" t="s">
        <v>1</v>
      </c>
    </row>
    <row r="2" spans="1:2">
      <c r="B2" s="2" t="s">
        <v>2</v>
      </c>
    </row>
    <row r="3" spans="1:2">
      <c r="A3" s="3" t="s">
        <v>267</v>
      </c>
    </row>
    <row r="4" spans="1:2">
      <c r="A4" s="4" t="s">
        <v>475</v>
      </c>
      <c r="B4" s="4"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477</v>
      </c>
      <c r="B1" s="2" t="s">
        <v>1</v>
      </c>
    </row>
    <row r="2" spans="1:2">
      <c r="B2" s="2" t="s">
        <v>2</v>
      </c>
    </row>
    <row r="3" spans="1:2">
      <c r="A3" s="3" t="s">
        <v>271</v>
      </c>
    </row>
    <row r="4" spans="1:2">
      <c r="A4" s="4" t="s">
        <v>478</v>
      </c>
      <c r="B4" s="4" t="s">
        <v>4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80</v>
      </c>
      <c r="B1" s="2" t="s">
        <v>1</v>
      </c>
    </row>
    <row r="2" spans="1:2">
      <c r="B2" s="2" t="s">
        <v>2</v>
      </c>
    </row>
    <row r="3" spans="1:2">
      <c r="A3" s="3" t="s">
        <v>275</v>
      </c>
    </row>
    <row r="4" spans="1:2">
      <c r="A4" s="4" t="s">
        <v>481</v>
      </c>
      <c r="B4" s="4" t="s">
        <v>482</v>
      </c>
    </row>
    <row r="5" spans="1:2">
      <c r="A5" s="4" t="s">
        <v>483</v>
      </c>
      <c r="B5" s="4" t="s">
        <v>484</v>
      </c>
    </row>
    <row r="6" spans="1:2">
      <c r="A6" s="4" t="s">
        <v>485</v>
      </c>
      <c r="B6" s="4" t="s">
        <v>4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2"/>
    <col customWidth="1" max="5" min="5" width="36"/>
    <col customWidth="1" max="6" min="6" width="40"/>
    <col customWidth="1" max="7" min="7" width="49"/>
    <col customWidth="1" max="8" min="8" width="34"/>
  </cols>
  <sheetData>
    <row r="1" spans="1:8">
      <c r="A1" s="1" t="s">
        <v>127</v>
      </c>
      <c r="B1" s="2" t="s">
        <v>128</v>
      </c>
      <c r="C1" s="2" t="s">
        <v>129</v>
      </c>
      <c r="D1" s="2" t="s">
        <v>130</v>
      </c>
      <c r="E1" s="2" t="s">
        <v>131</v>
      </c>
      <c r="F1" s="2" t="s">
        <v>132</v>
      </c>
      <c r="G1" s="2" t="s">
        <v>133</v>
      </c>
      <c r="H1" s="2" t="s">
        <v>134</v>
      </c>
    </row>
    <row r="2" spans="1:8">
      <c r="A2" s="4" t="s">
        <v>135</v>
      </c>
      <c r="B2" s="7" t="n">
        <v>65140795</v>
      </c>
      <c r="C2" s="7" t="n">
        <v>0</v>
      </c>
      <c r="D2" s="7" t="n">
        <v>207</v>
      </c>
      <c r="E2" s="7" t="n">
        <v>39759770</v>
      </c>
      <c r="F2" s="7" t="n">
        <v>5281941</v>
      </c>
      <c r="G2" s="7" t="n">
        <v>45041918</v>
      </c>
      <c r="H2" s="7" t="n">
        <v>20098877</v>
      </c>
    </row>
    <row r="3" spans="1:8">
      <c r="A3" s="4" t="s">
        <v>136</v>
      </c>
      <c r="C3" s="6" t="n">
        <v>133</v>
      </c>
      <c r="D3" s="6" t="n">
        <v>2071096</v>
      </c>
    </row>
    <row r="4" spans="1:8">
      <c r="A4" s="4" t="s">
        <v>137</v>
      </c>
      <c r="B4" s="6" t="n">
        <v>5440175</v>
      </c>
      <c r="C4" s="7" t="n">
        <v>0</v>
      </c>
      <c r="D4" s="7" t="n">
        <v>25</v>
      </c>
      <c r="E4" s="6" t="n">
        <v>5440150</v>
      </c>
      <c r="F4" s="6" t="n">
        <v>0</v>
      </c>
      <c r="G4" s="6" t="n">
        <v>5440175</v>
      </c>
      <c r="H4" s="6" t="n">
        <v>0</v>
      </c>
    </row>
    <row r="5" spans="1:8">
      <c r="A5" s="4" t="s">
        <v>138</v>
      </c>
      <c r="C5" s="6" t="n">
        <v>0</v>
      </c>
      <c r="D5" s="6" t="n">
        <v>249790</v>
      </c>
    </row>
    <row r="6" spans="1:8">
      <c r="A6" s="4" t="s">
        <v>139</v>
      </c>
      <c r="B6" s="6" t="n">
        <v>-133000</v>
      </c>
      <c r="C6" s="7" t="n">
        <v>0</v>
      </c>
      <c r="D6" s="7" t="n">
        <v>0</v>
      </c>
      <c r="E6" s="6" t="n">
        <v>-133000</v>
      </c>
      <c r="F6" s="6" t="n">
        <v>0</v>
      </c>
      <c r="G6" s="6" t="n">
        <v>-133000</v>
      </c>
      <c r="H6" s="6" t="n">
        <v>0</v>
      </c>
    </row>
    <row r="7" spans="1:8">
      <c r="A7" s="4" t="s">
        <v>140</v>
      </c>
      <c r="C7" s="6" t="n">
        <v>-133</v>
      </c>
      <c r="D7" s="6" t="n">
        <v>0</v>
      </c>
    </row>
    <row r="8" spans="1:8">
      <c r="A8" s="4" t="s">
        <v>141</v>
      </c>
      <c r="B8" s="6" t="n">
        <v>118862500</v>
      </c>
      <c r="C8" s="7" t="n">
        <v>0</v>
      </c>
      <c r="D8" s="7" t="n">
        <v>566</v>
      </c>
      <c r="E8" s="6" t="n">
        <v>118861934</v>
      </c>
      <c r="F8" s="6" t="n">
        <v>0</v>
      </c>
      <c r="G8" s="6" t="n">
        <v>118862500</v>
      </c>
      <c r="H8" s="6" t="n">
        <v>0</v>
      </c>
    </row>
    <row r="9" spans="1:8">
      <c r="A9" s="4" t="s">
        <v>142</v>
      </c>
      <c r="C9" s="6" t="n">
        <v>0</v>
      </c>
      <c r="D9" s="6" t="n">
        <v>5650000</v>
      </c>
    </row>
    <row r="10" spans="1:8">
      <c r="A10" s="4" t="s">
        <v>143</v>
      </c>
      <c r="B10" s="6" t="n">
        <v>-216658</v>
      </c>
      <c r="C10" s="7" t="n">
        <v>0</v>
      </c>
      <c r="D10" s="7" t="n">
        <v>0</v>
      </c>
      <c r="E10" s="6" t="n">
        <v>-216658</v>
      </c>
      <c r="F10" s="6" t="n">
        <v>0</v>
      </c>
      <c r="G10" s="6" t="n">
        <v>-216658</v>
      </c>
      <c r="H10" s="6" t="n">
        <v>0</v>
      </c>
    </row>
    <row r="11" spans="1:8">
      <c r="A11" s="4" t="s">
        <v>144</v>
      </c>
      <c r="B11" s="6" t="n">
        <v>-1965060</v>
      </c>
      <c r="C11" s="6" t="n">
        <v>0</v>
      </c>
      <c r="D11" s="6" t="n">
        <v>0</v>
      </c>
      <c r="E11" s="6" t="n">
        <v>0</v>
      </c>
      <c r="F11" s="6" t="n">
        <v>0</v>
      </c>
      <c r="G11" s="6" t="n">
        <v>0</v>
      </c>
      <c r="H11" s="6" t="n">
        <v>-1965060</v>
      </c>
    </row>
    <row r="12" spans="1:8">
      <c r="A12" s="4" t="s">
        <v>145</v>
      </c>
      <c r="B12" s="6" t="n">
        <v>-16898276</v>
      </c>
      <c r="C12" s="6" t="n">
        <v>0</v>
      </c>
      <c r="D12" s="6" t="n">
        <v>0</v>
      </c>
      <c r="E12" s="6" t="n">
        <v>0</v>
      </c>
      <c r="F12" s="6" t="n">
        <v>-16898276</v>
      </c>
      <c r="G12" s="6" t="n">
        <v>-16898276</v>
      </c>
      <c r="H12" s="6" t="n">
        <v>0</v>
      </c>
    </row>
    <row r="13" spans="1:8">
      <c r="A13" s="4" t="s">
        <v>146</v>
      </c>
      <c r="B13" s="6" t="n">
        <v>0</v>
      </c>
      <c r="C13" s="6" t="n">
        <v>0</v>
      </c>
      <c r="D13" s="6" t="n">
        <v>0</v>
      </c>
      <c r="E13" s="6" t="n">
        <v>495421</v>
      </c>
      <c r="F13" s="6" t="n">
        <v>0</v>
      </c>
      <c r="G13" s="6" t="n">
        <v>495421</v>
      </c>
      <c r="H13" s="6" t="n">
        <v>-495421</v>
      </c>
    </row>
    <row r="14" spans="1:8">
      <c r="A14" s="4" t="s">
        <v>147</v>
      </c>
      <c r="B14" s="6" t="n">
        <v>7553465</v>
      </c>
      <c r="C14" s="6" t="n">
        <v>0</v>
      </c>
      <c r="D14" s="6" t="n">
        <v>0</v>
      </c>
      <c r="E14" s="6" t="n">
        <v>0</v>
      </c>
      <c r="F14" s="6" t="n">
        <v>6657728</v>
      </c>
      <c r="G14" s="6" t="n">
        <v>6657728</v>
      </c>
      <c r="H14" s="6" t="n">
        <v>880358</v>
      </c>
    </row>
    <row r="15" spans="1:8">
      <c r="A15" s="4" t="s">
        <v>148</v>
      </c>
      <c r="B15" s="6" t="n">
        <v>177768562</v>
      </c>
      <c r="C15" s="7" t="n">
        <v>0</v>
      </c>
      <c r="D15" s="7" t="n">
        <v>798</v>
      </c>
      <c r="E15" s="6" t="n">
        <v>164207617</v>
      </c>
      <c r="F15" s="6" t="n">
        <v>-4958607</v>
      </c>
      <c r="G15" s="6" t="n">
        <v>159249808</v>
      </c>
      <c r="H15" s="6" t="n">
        <v>18518754</v>
      </c>
    </row>
    <row r="16" spans="1:8">
      <c r="A16" s="4" t="s">
        <v>149</v>
      </c>
      <c r="C16" s="6" t="n">
        <v>0</v>
      </c>
      <c r="D16" s="6" t="n">
        <v>7970886</v>
      </c>
    </row>
    <row r="17" spans="1:8">
      <c r="A17" s="4" t="s">
        <v>144</v>
      </c>
      <c r="B17" s="6" t="n">
        <v>-1483064</v>
      </c>
      <c r="C17" s="7" t="n">
        <v>0</v>
      </c>
      <c r="D17" s="7" t="n">
        <v>0</v>
      </c>
      <c r="E17" s="6" t="n">
        <v>0</v>
      </c>
      <c r="F17" s="6" t="n">
        <v>0</v>
      </c>
      <c r="G17" s="6" t="n">
        <v>0</v>
      </c>
      <c r="H17" s="6" t="n">
        <v>-1483064</v>
      </c>
    </row>
    <row r="18" spans="1:8">
      <c r="A18" s="4" t="s">
        <v>145</v>
      </c>
      <c r="B18" s="6" t="n">
        <v>-12753416</v>
      </c>
      <c r="C18" s="6" t="n">
        <v>0</v>
      </c>
      <c r="D18" s="6" t="n">
        <v>0</v>
      </c>
      <c r="E18" s="6" t="n">
        <v>0</v>
      </c>
      <c r="F18" s="6" t="n">
        <v>-12753416</v>
      </c>
      <c r="G18" s="6" t="n">
        <v>-12753416</v>
      </c>
      <c r="H18" s="6" t="n">
        <v>0</v>
      </c>
    </row>
    <row r="19" spans="1:8">
      <c r="A19" s="4" t="s">
        <v>147</v>
      </c>
      <c r="B19" s="6" t="n">
        <v>29851730</v>
      </c>
      <c r="C19" s="6" t="n">
        <v>0</v>
      </c>
      <c r="D19" s="6" t="n">
        <v>0</v>
      </c>
      <c r="E19" s="6" t="n">
        <v>0</v>
      </c>
      <c r="F19" s="6" t="n">
        <v>26741970</v>
      </c>
      <c r="G19" s="6" t="n">
        <v>26741970</v>
      </c>
      <c r="H19" s="6" t="n">
        <v>3109760</v>
      </c>
    </row>
    <row r="20" spans="1:8">
      <c r="A20" s="4" t="s">
        <v>150</v>
      </c>
      <c r="B20" s="6" t="n">
        <v>193383812</v>
      </c>
      <c r="C20" s="7" t="n">
        <v>0</v>
      </c>
      <c r="D20" s="7" t="n">
        <v>798</v>
      </c>
      <c r="E20" s="6" t="n">
        <v>164207617</v>
      </c>
      <c r="F20" s="6" t="n">
        <v>9029947</v>
      </c>
      <c r="G20" s="6" t="n">
        <v>173238362</v>
      </c>
      <c r="H20" s="6" t="n">
        <v>20145450</v>
      </c>
    </row>
    <row r="21" spans="1:8">
      <c r="A21" s="4" t="s">
        <v>151</v>
      </c>
      <c r="C21" s="6" t="n">
        <v>0</v>
      </c>
      <c r="D21" s="6" t="n">
        <v>7970886</v>
      </c>
    </row>
    <row r="22" spans="1:8">
      <c r="A22" s="4" t="s">
        <v>144</v>
      </c>
      <c r="B22" s="6" t="n">
        <v>-1483064</v>
      </c>
      <c r="C22" s="7" t="n">
        <v>0</v>
      </c>
      <c r="D22" s="7" t="n">
        <v>0</v>
      </c>
      <c r="E22" s="6" t="n">
        <v>0</v>
      </c>
      <c r="F22" s="6" t="n">
        <v>0</v>
      </c>
      <c r="G22" s="6" t="n">
        <v>0</v>
      </c>
      <c r="H22" s="6" t="n">
        <v>-1483064</v>
      </c>
    </row>
    <row r="23" spans="1:8">
      <c r="A23" s="4" t="s">
        <v>145</v>
      </c>
      <c r="B23" s="6" t="n">
        <v>-12753416</v>
      </c>
      <c r="C23" s="6" t="n">
        <v>0</v>
      </c>
      <c r="D23" s="6" t="n">
        <v>0</v>
      </c>
      <c r="E23" s="6" t="n">
        <v>0</v>
      </c>
      <c r="F23" s="6" t="n">
        <v>-12753416</v>
      </c>
      <c r="G23" s="6" t="n">
        <v>-12753416</v>
      </c>
      <c r="H23" s="6" t="n">
        <v>0</v>
      </c>
    </row>
    <row r="24" spans="1:8">
      <c r="A24" s="4" t="s">
        <v>152</v>
      </c>
      <c r="B24" s="6" t="n">
        <v>50000</v>
      </c>
      <c r="C24" s="6" t="n">
        <v>0</v>
      </c>
      <c r="D24" s="6" t="n">
        <v>0</v>
      </c>
      <c r="E24" s="6" t="n">
        <v>0</v>
      </c>
      <c r="F24" s="6" t="n">
        <v>0</v>
      </c>
      <c r="G24" s="6" t="n">
        <v>0</v>
      </c>
      <c r="H24" s="6" t="n">
        <v>50000</v>
      </c>
    </row>
    <row r="25" spans="1:8">
      <c r="A25" s="4" t="s">
        <v>147</v>
      </c>
      <c r="B25" s="6" t="n">
        <v>-1419277</v>
      </c>
      <c r="C25" s="6" t="n">
        <v>0</v>
      </c>
      <c r="D25" s="6" t="n">
        <v>0</v>
      </c>
      <c r="E25" s="6" t="n">
        <v>0</v>
      </c>
      <c r="F25" s="6" t="n">
        <v>-1260709</v>
      </c>
      <c r="G25" s="6" t="n">
        <v>-1260709</v>
      </c>
      <c r="H25" s="6" t="n">
        <v>-158568</v>
      </c>
    </row>
    <row r="26" spans="1:8">
      <c r="A26" s="4" t="s">
        <v>153</v>
      </c>
      <c r="B26" s="7" t="n">
        <v>177778055</v>
      </c>
      <c r="C26" s="7" t="n">
        <v>0</v>
      </c>
      <c r="D26" s="7" t="n">
        <v>798</v>
      </c>
      <c r="E26" s="7" t="n">
        <v>164207617</v>
      </c>
      <c r="F26" s="7" t="n">
        <v>-4984178</v>
      </c>
      <c r="G26" s="7" t="n">
        <v>159224237</v>
      </c>
      <c r="H26" s="7" t="n">
        <v>18553818</v>
      </c>
    </row>
    <row r="27" spans="1:8">
      <c r="A27" s="4" t="s">
        <v>154</v>
      </c>
      <c r="C27" s="6" t="n">
        <v>0</v>
      </c>
      <c r="D27" s="6" t="n">
        <v>797088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487</v>
      </c>
      <c r="B1" s="2" t="s">
        <v>1</v>
      </c>
    </row>
    <row r="2" spans="1:2">
      <c r="B2" s="2" t="s">
        <v>2</v>
      </c>
    </row>
    <row r="3" spans="1:2">
      <c r="A3" s="3" t="s">
        <v>279</v>
      </c>
    </row>
    <row r="4" spans="1:2">
      <c r="A4" s="4" t="s">
        <v>488</v>
      </c>
      <c r="B4" s="4" t="s">
        <v>4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90</v>
      </c>
      <c r="B1" s="2" t="s">
        <v>1</v>
      </c>
    </row>
    <row r="2" spans="1:2">
      <c r="B2" s="2" t="s">
        <v>2</v>
      </c>
    </row>
    <row r="3" spans="1:2">
      <c r="A3" s="3" t="s">
        <v>283</v>
      </c>
    </row>
    <row r="4" spans="1:2">
      <c r="A4" s="4" t="s">
        <v>491</v>
      </c>
      <c r="B4" s="4" t="s">
        <v>4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93</v>
      </c>
      <c r="B1" s="2" t="s">
        <v>1</v>
      </c>
    </row>
    <row r="2" spans="1:2">
      <c r="B2" s="2" t="s">
        <v>2</v>
      </c>
    </row>
    <row r="3" spans="1:2">
      <c r="A3" s="3" t="s">
        <v>287</v>
      </c>
    </row>
    <row r="4" spans="1:2">
      <c r="A4" s="4" t="s">
        <v>494</v>
      </c>
      <c r="B4" s="4" t="s">
        <v>495</v>
      </c>
    </row>
    <row r="5" spans="1:2">
      <c r="A5" s="4" t="s">
        <v>496</v>
      </c>
      <c r="B5" s="4" t="s">
        <v>497</v>
      </c>
    </row>
    <row r="6" spans="1:2">
      <c r="A6" s="4" t="s">
        <v>498</v>
      </c>
      <c r="B6" s="4" t="s">
        <v>499</v>
      </c>
    </row>
    <row r="7" spans="1:2">
      <c r="A7" s="4" t="s">
        <v>500</v>
      </c>
      <c r="B7" s="4" t="s">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502</v>
      </c>
      <c r="B1" s="2" t="s">
        <v>1</v>
      </c>
    </row>
    <row r="2" spans="1:2">
      <c r="B2" s="2" t="s">
        <v>2</v>
      </c>
    </row>
    <row r="3" spans="1:2">
      <c r="A3" s="3" t="s">
        <v>290</v>
      </c>
    </row>
    <row r="4" spans="1:2">
      <c r="A4" s="4" t="s">
        <v>503</v>
      </c>
      <c r="B4" s="4" t="s">
        <v>5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505</v>
      </c>
      <c r="B1" s="2" t="s">
        <v>1</v>
      </c>
    </row>
    <row r="2" spans="1:2">
      <c r="B2" s="2" t="s">
        <v>2</v>
      </c>
    </row>
    <row r="3" spans="1:2">
      <c r="A3" s="3" t="s">
        <v>298</v>
      </c>
    </row>
    <row r="4" spans="1:2">
      <c r="A4" s="4" t="s">
        <v>506</v>
      </c>
      <c r="B4" s="4" t="s">
        <v>507</v>
      </c>
    </row>
    <row r="5" spans="1:2">
      <c r="A5" s="4" t="s">
        <v>508</v>
      </c>
      <c r="B5" s="4" t="s">
        <v>509</v>
      </c>
    </row>
    <row r="6" spans="1:2">
      <c r="A6" s="4" t="s">
        <v>510</v>
      </c>
      <c r="B6" s="4" t="s">
        <v>5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512</v>
      </c>
      <c r="B1" s="2" t="s">
        <v>1</v>
      </c>
    </row>
    <row r="2" spans="1:2">
      <c r="B2" s="2" t="s">
        <v>2</v>
      </c>
    </row>
    <row r="3" spans="1:2">
      <c r="A3" s="3" t="s">
        <v>306</v>
      </c>
    </row>
    <row r="4" spans="1:2">
      <c r="A4" s="4" t="s">
        <v>513</v>
      </c>
      <c r="B4" s="4" t="s">
        <v>5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515</v>
      </c>
      <c r="B1" s="2" t="s">
        <v>1</v>
      </c>
    </row>
    <row r="2" spans="1:2">
      <c r="B2" s="2" t="s">
        <v>2</v>
      </c>
    </row>
    <row r="3" spans="1:2">
      <c r="A3" s="3" t="s">
        <v>310</v>
      </c>
    </row>
    <row r="4" spans="1:2">
      <c r="A4" s="4" t="s">
        <v>516</v>
      </c>
      <c r="B4" s="4" t="s">
        <v>5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518</v>
      </c>
      <c r="B1" s="2" t="s">
        <v>1</v>
      </c>
    </row>
    <row r="2" spans="1:2">
      <c r="B2" s="2" t="s">
        <v>2</v>
      </c>
    </row>
    <row r="3" spans="1:2">
      <c r="A3" s="3" t="s">
        <v>314</v>
      </c>
    </row>
    <row r="4" spans="1:2">
      <c r="A4" s="4" t="s">
        <v>519</v>
      </c>
      <c r="B4" s="4" t="s">
        <v>5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521</v>
      </c>
      <c r="B1" s="2" t="s">
        <v>1</v>
      </c>
    </row>
    <row r="2" spans="1:2">
      <c r="B2" s="2" t="s">
        <v>2</v>
      </c>
    </row>
    <row r="3" spans="1:2">
      <c r="A3" s="3" t="s">
        <v>318</v>
      </c>
    </row>
    <row r="4" spans="1:2">
      <c r="A4" s="4" t="s">
        <v>522</v>
      </c>
      <c r="B4" s="4" t="s">
        <v>5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4"/>
    <col customWidth="1" max="5" min="5" width="14"/>
  </cols>
  <sheetData>
    <row r="1" spans="1:5">
      <c r="A1" s="1" t="s">
        <v>524</v>
      </c>
      <c r="B1" s="2" t="s">
        <v>525</v>
      </c>
      <c r="C1" s="2" t="s">
        <v>1</v>
      </c>
    </row>
    <row r="2" spans="1:5">
      <c r="B2" s="2" t="s">
        <v>526</v>
      </c>
      <c r="C2" s="2" t="s">
        <v>2</v>
      </c>
      <c r="D2" s="2" t="s">
        <v>32</v>
      </c>
      <c r="E2" s="2" t="s">
        <v>84</v>
      </c>
    </row>
    <row r="3" spans="1:5">
      <c r="A3" s="4" t="s">
        <v>527</v>
      </c>
      <c r="C3" s="6" t="n">
        <v>500000000</v>
      </c>
      <c r="D3" s="6" t="n">
        <v>500000000</v>
      </c>
    </row>
    <row r="4" spans="1:5">
      <c r="A4" s="4" t="s">
        <v>528</v>
      </c>
      <c r="C4" s="8" t="n">
        <v>0.0001</v>
      </c>
      <c r="D4" s="8" t="n">
        <v>0.0001</v>
      </c>
    </row>
    <row r="5" spans="1:5">
      <c r="A5" s="4" t="s">
        <v>529</v>
      </c>
      <c r="C5" s="6" t="n">
        <v>50000000</v>
      </c>
      <c r="D5" s="6" t="n">
        <v>50000000</v>
      </c>
    </row>
    <row r="6" spans="1:5">
      <c r="A6" s="4" t="s">
        <v>530</v>
      </c>
      <c r="C6" s="8" t="n">
        <v>0.0001</v>
      </c>
      <c r="D6" s="8" t="n">
        <v>0.0001</v>
      </c>
    </row>
    <row r="7" spans="1:5">
      <c r="A7" s="4" t="s">
        <v>531</v>
      </c>
      <c r="C7" s="7" t="n">
        <v>0</v>
      </c>
      <c r="D7" s="7" t="n">
        <v>0</v>
      </c>
      <c r="E7" s="7" t="n">
        <v>216658</v>
      </c>
    </row>
    <row r="8" spans="1:5">
      <c r="A8" s="4" t="s">
        <v>532</v>
      </c>
      <c r="E8" s="7" t="n">
        <v>118862500</v>
      </c>
    </row>
    <row r="9" spans="1:5">
      <c r="A9" s="4" t="s">
        <v>130</v>
      </c>
    </row>
    <row r="10" spans="1:5">
      <c r="A10" s="4" t="s">
        <v>533</v>
      </c>
      <c r="B10" s="6" t="n">
        <v>5650000</v>
      </c>
    </row>
    <row r="11" spans="1:5">
      <c r="A11" s="4" t="s">
        <v>534</v>
      </c>
      <c r="B11" s="9" t="n">
        <v>21.25</v>
      </c>
    </row>
    <row r="12" spans="1:5">
      <c r="A12" s="4" t="s">
        <v>535</v>
      </c>
      <c r="B12" s="7" t="n">
        <v>120100000</v>
      </c>
    </row>
    <row r="13" spans="1:5">
      <c r="A13" s="4" t="s">
        <v>531</v>
      </c>
      <c r="B13" s="6" t="n">
        <v>1200000</v>
      </c>
    </row>
    <row r="14" spans="1:5">
      <c r="A14" s="4" t="s">
        <v>532</v>
      </c>
      <c r="B14" s="7" t="n">
        <v>1189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84</v>
      </c>
    </row>
    <row r="3" spans="1:4">
      <c r="A3" s="3" t="s">
        <v>156</v>
      </c>
    </row>
    <row r="4" spans="1:4">
      <c r="A4" s="4" t="s">
        <v>157</v>
      </c>
      <c r="B4" s="7" t="n">
        <v>-1419277</v>
      </c>
      <c r="C4" s="7" t="n">
        <v>29851730</v>
      </c>
      <c r="D4" s="7" t="n">
        <v>7553465</v>
      </c>
    </row>
    <row r="5" spans="1:4">
      <c r="A5" s="3" t="s">
        <v>158</v>
      </c>
    </row>
    <row r="6" spans="1:4">
      <c r="A6" s="4" t="s">
        <v>159</v>
      </c>
      <c r="B6" s="6" t="n">
        <v>14989408</v>
      </c>
      <c r="C6" s="6" t="n">
        <v>-19090520</v>
      </c>
    </row>
    <row r="7" spans="1:4">
      <c r="A7" s="4" t="s">
        <v>160</v>
      </c>
      <c r="B7" s="6" t="n">
        <v>-644304</v>
      </c>
      <c r="C7" s="6" t="n">
        <v>5306841</v>
      </c>
      <c r="D7" s="6" t="n">
        <v>-1281997</v>
      </c>
    </row>
    <row r="8" spans="1:4">
      <c r="A8" s="4" t="s">
        <v>161</v>
      </c>
      <c r="B8" s="6" t="n">
        <v>1034305</v>
      </c>
      <c r="C8" s="6" t="n">
        <v>935690</v>
      </c>
      <c r="D8" s="6" t="n">
        <v>88457</v>
      </c>
    </row>
    <row r="9" spans="1:4">
      <c r="A9" s="4" t="s">
        <v>162</v>
      </c>
      <c r="B9" s="6" t="n">
        <v>933812</v>
      </c>
      <c r="C9" s="6" t="n">
        <v>154010</v>
      </c>
      <c r="D9" s="6" t="n">
        <v>0</v>
      </c>
    </row>
    <row r="10" spans="1:4">
      <c r="A10" s="4" t="s">
        <v>163</v>
      </c>
      <c r="B10" s="6" t="n">
        <v>1893833985</v>
      </c>
      <c r="C10" s="6" t="n">
        <v>245140671</v>
      </c>
      <c r="D10" s="6" t="n">
        <v>0</v>
      </c>
    </row>
    <row r="11" spans="1:4">
      <c r="A11" s="4" t="s">
        <v>164</v>
      </c>
      <c r="B11" s="6" t="n">
        <v>-1851206995</v>
      </c>
      <c r="C11" s="6" t="n">
        <v>-253934598</v>
      </c>
      <c r="D11" s="6" t="n">
        <v>0</v>
      </c>
    </row>
    <row r="12" spans="1:4">
      <c r="A12" s="4" t="s">
        <v>165</v>
      </c>
      <c r="B12" s="6" t="n">
        <v>-61322192</v>
      </c>
      <c r="C12" s="6" t="n">
        <v>3615357</v>
      </c>
      <c r="D12" s="6" t="n">
        <v>0</v>
      </c>
    </row>
    <row r="13" spans="1:4">
      <c r="A13" s="4" t="s">
        <v>166</v>
      </c>
      <c r="B13" s="6" t="n">
        <v>-18958514</v>
      </c>
      <c r="C13" s="6" t="n">
        <v>-2763014</v>
      </c>
      <c r="D13" s="6" t="n">
        <v>0</v>
      </c>
    </row>
    <row r="14" spans="1:4">
      <c r="A14" s="3" t="s">
        <v>167</v>
      </c>
    </row>
    <row r="15" spans="1:4">
      <c r="A15" s="4" t="s">
        <v>168</v>
      </c>
      <c r="B15" s="6" t="n">
        <v>1614564</v>
      </c>
      <c r="C15" s="6" t="n">
        <v>559791</v>
      </c>
      <c r="D15" s="6" t="n">
        <v>-1321134</v>
      </c>
    </row>
    <row r="16" spans="1:4">
      <c r="A16" s="4" t="s">
        <v>169</v>
      </c>
      <c r="B16" s="6" t="n">
        <v>7100795</v>
      </c>
      <c r="C16" s="6" t="n">
        <v>2818360</v>
      </c>
      <c r="D16" s="6" t="n">
        <v>1302727</v>
      </c>
    </row>
    <row r="17" spans="1:4">
      <c r="A17" s="4" t="s">
        <v>170</v>
      </c>
      <c r="B17" s="6" t="n">
        <v>-145313</v>
      </c>
      <c r="C17" s="6" t="n">
        <v>0</v>
      </c>
      <c r="D17" s="6" t="n">
        <v>0</v>
      </c>
    </row>
    <row r="18" spans="1:4">
      <c r="A18" s="4" t="s">
        <v>171</v>
      </c>
      <c r="B18" s="6" t="n">
        <v>-23081128</v>
      </c>
      <c r="C18" s="6" t="n">
        <v>-4689880</v>
      </c>
      <c r="D18" s="6" t="n">
        <v>8131267</v>
      </c>
    </row>
    <row r="19" spans="1:4">
      <c r="A19" s="3" t="s">
        <v>172</v>
      </c>
    </row>
    <row r="20" spans="1:4">
      <c r="A20" s="4" t="s">
        <v>173</v>
      </c>
      <c r="B20" s="6" t="n">
        <v>0</v>
      </c>
      <c r="C20" s="6" t="n">
        <v>-49542840</v>
      </c>
      <c r="D20" s="6" t="n">
        <v>0</v>
      </c>
    </row>
    <row r="21" spans="1:4">
      <c r="A21" s="4" t="s">
        <v>174</v>
      </c>
      <c r="B21" s="6" t="n">
        <v>-6201147</v>
      </c>
      <c r="C21" s="6" t="n">
        <v>0</v>
      </c>
      <c r="D21" s="6" t="n">
        <v>0</v>
      </c>
    </row>
    <row r="22" spans="1:4">
      <c r="A22" s="4" t="s">
        <v>175</v>
      </c>
      <c r="B22" s="6" t="n">
        <v>-16353410</v>
      </c>
      <c r="C22" s="6" t="n">
        <v>-85579169</v>
      </c>
      <c r="D22" s="6" t="n">
        <v>-334162044</v>
      </c>
    </row>
    <row r="23" spans="1:4">
      <c r="A23" s="4" t="s">
        <v>176</v>
      </c>
      <c r="B23" s="6" t="n">
        <v>36798274</v>
      </c>
      <c r="C23" s="6" t="n">
        <v>31519288</v>
      </c>
      <c r="D23" s="6" t="n">
        <v>13871059</v>
      </c>
    </row>
    <row r="24" spans="1:4">
      <c r="A24" s="4" t="s">
        <v>177</v>
      </c>
      <c r="B24" s="6" t="n">
        <v>-6362138</v>
      </c>
      <c r="C24" s="6" t="n">
        <v>-47034327</v>
      </c>
      <c r="D24" s="6" t="n">
        <v>-406263789</v>
      </c>
    </row>
    <row r="25" spans="1:4">
      <c r="A25" s="4" t="s">
        <v>178</v>
      </c>
      <c r="B25" s="6" t="n">
        <v>17888188</v>
      </c>
      <c r="C25" s="6" t="n">
        <v>28197740</v>
      </c>
      <c r="D25" s="6" t="n">
        <v>46752670</v>
      </c>
    </row>
    <row r="26" spans="1:4">
      <c r="A26" s="4" t="s">
        <v>179</v>
      </c>
      <c r="B26" s="6" t="n">
        <v>26770882</v>
      </c>
      <c r="C26" s="6" t="n">
        <v>102635229</v>
      </c>
      <c r="D26" s="6" t="n">
        <v>291348906</v>
      </c>
    </row>
    <row r="27" spans="1:4">
      <c r="A27" s="4" t="s">
        <v>180</v>
      </c>
      <c r="B27" s="6" t="n">
        <v>-17031330</v>
      </c>
      <c r="C27" s="6" t="n">
        <v>-12926953</v>
      </c>
      <c r="D27" s="6" t="n">
        <v>0</v>
      </c>
    </row>
    <row r="28" spans="1:4">
      <c r="A28" s="4" t="s">
        <v>181</v>
      </c>
      <c r="B28" s="6" t="n">
        <v>5961506</v>
      </c>
      <c r="C28" s="6" t="n">
        <v>11067378</v>
      </c>
      <c r="D28" s="6" t="n">
        <v>0</v>
      </c>
    </row>
    <row r="29" spans="1:4">
      <c r="A29" s="4" t="s">
        <v>182</v>
      </c>
      <c r="B29" s="6" t="n">
        <v>9915</v>
      </c>
      <c r="C29" s="6" t="n">
        <v>0</v>
      </c>
      <c r="D29" s="6" t="n">
        <v>0</v>
      </c>
    </row>
    <row r="30" spans="1:4">
      <c r="A30" s="4" t="s">
        <v>183</v>
      </c>
      <c r="B30" s="6" t="n">
        <v>0</v>
      </c>
      <c r="C30" s="6" t="n">
        <v>-4803750</v>
      </c>
      <c r="D30" s="6" t="n">
        <v>0</v>
      </c>
    </row>
    <row r="31" spans="1:4">
      <c r="A31" s="4" t="s">
        <v>184</v>
      </c>
      <c r="B31" s="6" t="n">
        <v>1684263</v>
      </c>
      <c r="C31" s="6" t="n">
        <v>0</v>
      </c>
      <c r="D31" s="6" t="n">
        <v>0</v>
      </c>
    </row>
    <row r="32" spans="1:4">
      <c r="A32" s="4" t="s">
        <v>185</v>
      </c>
      <c r="B32" s="6" t="n">
        <v>2771353</v>
      </c>
      <c r="C32" s="6" t="n">
        <v>-5014842</v>
      </c>
      <c r="D32" s="6" t="n">
        <v>1639915</v>
      </c>
    </row>
    <row r="33" spans="1:4">
      <c r="A33" s="4" t="s">
        <v>186</v>
      </c>
      <c r="B33" s="6" t="n">
        <v>45936356</v>
      </c>
      <c r="C33" s="6" t="n">
        <v>-31482246</v>
      </c>
      <c r="D33" s="6" t="n">
        <v>-386813283</v>
      </c>
    </row>
    <row r="34" spans="1:4">
      <c r="A34" s="3" t="s">
        <v>187</v>
      </c>
    </row>
    <row r="35" spans="1:4">
      <c r="A35" s="4" t="s">
        <v>188</v>
      </c>
      <c r="C35" s="6" t="n">
        <v>0</v>
      </c>
      <c r="D35" s="6" t="n">
        <v>118862500</v>
      </c>
    </row>
    <row r="36" spans="1:4">
      <c r="A36" s="4" t="s">
        <v>189</v>
      </c>
      <c r="C36" s="6" t="n">
        <v>0</v>
      </c>
      <c r="D36" s="6" t="n">
        <v>-5750512</v>
      </c>
    </row>
    <row r="37" spans="1:4">
      <c r="A37" s="4" t="s">
        <v>190</v>
      </c>
      <c r="B37" s="6" t="n">
        <v>11350864</v>
      </c>
      <c r="C37" s="6" t="n">
        <v>3576859</v>
      </c>
      <c r="D37" s="6" t="n">
        <v>0</v>
      </c>
    </row>
    <row r="38" spans="1:4">
      <c r="A38" s="4" t="s">
        <v>191</v>
      </c>
      <c r="B38" s="6" t="n">
        <v>-3302963</v>
      </c>
      <c r="C38" s="6" t="n">
        <v>64033317</v>
      </c>
      <c r="D38" s="6" t="n">
        <v>236058976</v>
      </c>
    </row>
    <row r="39" spans="1:4">
      <c r="A39" s="4" t="s">
        <v>192</v>
      </c>
      <c r="B39" s="6" t="n">
        <v>5243481</v>
      </c>
      <c r="C39" s="6" t="n">
        <v>138210170</v>
      </c>
      <c r="D39" s="6" t="n">
        <v>366103785</v>
      </c>
    </row>
    <row r="40" spans="1:4">
      <c r="A40" s="4" t="s">
        <v>193</v>
      </c>
      <c r="B40" s="6" t="n">
        <v>-34957427</v>
      </c>
      <c r="C40" s="6" t="n">
        <v>-173787743</v>
      </c>
      <c r="D40" s="6" t="n">
        <v>-343592574</v>
      </c>
    </row>
    <row r="41" spans="1:4">
      <c r="A41" s="4" t="s">
        <v>194</v>
      </c>
      <c r="B41" s="6" t="n">
        <v>0</v>
      </c>
      <c r="C41" s="6" t="n">
        <v>0</v>
      </c>
      <c r="D41" s="6" t="n">
        <v>54450594</v>
      </c>
    </row>
    <row r="42" spans="1:4">
      <c r="A42" s="4" t="s">
        <v>195</v>
      </c>
      <c r="B42" s="6" t="n">
        <v>0</v>
      </c>
      <c r="C42" s="6" t="n">
        <v>0</v>
      </c>
      <c r="D42" s="6" t="n">
        <v>1324406</v>
      </c>
    </row>
    <row r="43" spans="1:4">
      <c r="A43" s="4" t="s">
        <v>196</v>
      </c>
      <c r="B43" s="6" t="n">
        <v>-14236480</v>
      </c>
      <c r="C43" s="6" t="n">
        <v>-19130270</v>
      </c>
      <c r="D43" s="6" t="n">
        <v>-10410426</v>
      </c>
    </row>
    <row r="44" spans="1:4">
      <c r="A44" s="4" t="s">
        <v>197</v>
      </c>
      <c r="B44" s="6" t="n">
        <v>0</v>
      </c>
      <c r="C44" s="6" t="n">
        <v>0</v>
      </c>
      <c r="D44" s="6" t="n">
        <v>-148379</v>
      </c>
    </row>
    <row r="45" spans="1:4">
      <c r="A45" s="4" t="s">
        <v>143</v>
      </c>
      <c r="B45" s="6" t="n">
        <v>0</v>
      </c>
      <c r="C45" s="6" t="n">
        <v>0</v>
      </c>
      <c r="D45" s="6" t="n">
        <v>-216658</v>
      </c>
    </row>
    <row r="46" spans="1:4">
      <c r="A46" s="4" t="s">
        <v>198</v>
      </c>
      <c r="B46" s="6" t="n">
        <v>50000</v>
      </c>
      <c r="C46" s="6" t="n">
        <v>0</v>
      </c>
      <c r="D46" s="6" t="n">
        <v>0</v>
      </c>
    </row>
    <row r="47" spans="1:4">
      <c r="A47" s="4" t="s">
        <v>199</v>
      </c>
      <c r="B47" s="6" t="n">
        <v>-35852525</v>
      </c>
      <c r="C47" s="6" t="n">
        <v>12902333</v>
      </c>
      <c r="D47" s="6" t="n">
        <v>416681712</v>
      </c>
    </row>
    <row r="48" spans="1:4">
      <c r="A48" s="4" t="s">
        <v>200</v>
      </c>
      <c r="B48" s="6" t="n">
        <v>-12997297</v>
      </c>
      <c r="C48" s="6" t="n">
        <v>-23269793</v>
      </c>
      <c r="D48" s="6" t="n">
        <v>37999696</v>
      </c>
    </row>
    <row r="49" spans="1:4">
      <c r="A49" s="3" t="s">
        <v>34</v>
      </c>
    </row>
    <row r="50" spans="1:4">
      <c r="A50" s="4" t="s">
        <v>201</v>
      </c>
      <c r="B50" s="6" t="n">
        <v>33791013</v>
      </c>
      <c r="C50" s="6" t="n">
        <v>57060806</v>
      </c>
      <c r="D50" s="6" t="n">
        <v>19061110</v>
      </c>
    </row>
    <row r="51" spans="1:4">
      <c r="A51" s="4" t="s">
        <v>202</v>
      </c>
      <c r="B51" s="6" t="n">
        <v>20793716</v>
      </c>
      <c r="C51" s="6" t="n">
        <v>33791013</v>
      </c>
      <c r="D51" s="6" t="n">
        <v>57060806</v>
      </c>
    </row>
    <row r="52" spans="1:4">
      <c r="A52" s="3" t="s">
        <v>203</v>
      </c>
    </row>
    <row r="53" spans="1:4">
      <c r="A53" s="4" t="s">
        <v>204</v>
      </c>
      <c r="B53" s="6" t="n">
        <v>17536164</v>
      </c>
      <c r="C53" s="6" t="n">
        <v>18666057</v>
      </c>
      <c r="D53" s="6" t="n">
        <v>5696619</v>
      </c>
    </row>
    <row r="54" spans="1:4">
      <c r="A54" s="4" t="s">
        <v>205</v>
      </c>
      <c r="B54" s="6" t="n">
        <v>0</v>
      </c>
      <c r="C54" s="6" t="n">
        <v>0</v>
      </c>
      <c r="D54" s="6" t="n">
        <v>0</v>
      </c>
    </row>
    <row r="55" spans="1:4">
      <c r="A55" s="3" t="s">
        <v>206</v>
      </c>
    </row>
    <row r="56" spans="1:4">
      <c r="A56" s="4" t="s">
        <v>207</v>
      </c>
      <c r="B56" s="6" t="n">
        <v>3559120</v>
      </c>
      <c r="C56" s="6" t="n">
        <v>3559120</v>
      </c>
      <c r="D56" s="6" t="n">
        <v>8452910</v>
      </c>
    </row>
    <row r="57" spans="1:4">
      <c r="A57" s="4" t="s">
        <v>208</v>
      </c>
      <c r="B57" s="6" t="n">
        <v>3806064</v>
      </c>
      <c r="C57" s="6" t="n">
        <v>0</v>
      </c>
      <c r="D57" s="6" t="n">
        <v>0</v>
      </c>
    </row>
    <row r="58" spans="1:4">
      <c r="A58" s="4" t="s">
        <v>209</v>
      </c>
    </row>
    <row r="59" spans="1:4">
      <c r="A59" s="3" t="s">
        <v>158</v>
      </c>
    </row>
    <row r="60" spans="1:4">
      <c r="A60" s="4" t="s">
        <v>159</v>
      </c>
      <c r="B60" s="6" t="n">
        <v>-3882887</v>
      </c>
      <c r="C60" s="6" t="n">
        <v>-5528538</v>
      </c>
      <c r="D60" s="6" t="n">
        <v>-2932089</v>
      </c>
    </row>
    <row r="61" spans="1:4">
      <c r="A61" s="4" t="s">
        <v>159</v>
      </c>
      <c r="B61" s="6" t="n">
        <v>4851240</v>
      </c>
      <c r="C61" s="6" t="n">
        <v>2993640</v>
      </c>
      <c r="D61" s="6" t="n">
        <v>7170706</v>
      </c>
    </row>
    <row r="62" spans="1:4">
      <c r="A62" s="4" t="s">
        <v>210</v>
      </c>
      <c r="B62" s="6" t="n">
        <v>-18833</v>
      </c>
      <c r="C62" s="6" t="n">
        <v>-3694256</v>
      </c>
      <c r="D62" s="6" t="n">
        <v>9045689</v>
      </c>
    </row>
    <row r="63" spans="1:4">
      <c r="A63" s="4" t="s">
        <v>211</v>
      </c>
    </row>
    <row r="64" spans="1:4">
      <c r="A64" s="3" t="s">
        <v>158</v>
      </c>
    </row>
    <row r="65" spans="1:4">
      <c r="A65" s="4" t="s">
        <v>159</v>
      </c>
      <c r="B65" s="6" t="n">
        <v>-192476</v>
      </c>
      <c r="C65" s="6" t="n">
        <v>-180438</v>
      </c>
      <c r="D65" s="6" t="n">
        <v>0</v>
      </c>
    </row>
    <row r="66" spans="1:4">
      <c r="A66" s="4" t="s">
        <v>159</v>
      </c>
      <c r="B66" s="6" t="n">
        <v>334167</v>
      </c>
      <c r="C66" s="6" t="n">
        <v>226224</v>
      </c>
      <c r="D66" s="6" t="n">
        <v>0</v>
      </c>
    </row>
    <row r="67" spans="1:4">
      <c r="A67" s="4" t="s">
        <v>210</v>
      </c>
      <c r="B67" s="6" t="n">
        <v>154554</v>
      </c>
      <c r="C67" s="6" t="n">
        <v>-226743</v>
      </c>
      <c r="D67" s="6" t="n">
        <v>0</v>
      </c>
    </row>
    <row r="68" spans="1:4">
      <c r="A68" s="4" t="s">
        <v>212</v>
      </c>
    </row>
    <row r="69" spans="1:4">
      <c r="A69" s="3" t="s">
        <v>158</v>
      </c>
    </row>
    <row r="70" spans="1:4">
      <c r="A70" s="4" t="s">
        <v>159</v>
      </c>
      <c r="B70" s="6" t="n">
        <v>4128476</v>
      </c>
      <c r="C70" s="6" t="n">
        <v>1684373</v>
      </c>
      <c r="D70" s="6" t="n">
        <v>0</v>
      </c>
    </row>
    <row r="71" spans="1:4">
      <c r="A71" s="4" t="s">
        <v>213</v>
      </c>
    </row>
    <row r="72" spans="1:4">
      <c r="A72" s="3" t="s">
        <v>158</v>
      </c>
    </row>
    <row r="73" spans="1:4">
      <c r="A73" s="4" t="s">
        <v>159</v>
      </c>
      <c r="B73" s="6" t="n">
        <v>435282</v>
      </c>
      <c r="C73" s="6" t="n">
        <v>503956</v>
      </c>
      <c r="D73" s="6" t="n">
        <v>0</v>
      </c>
    </row>
    <row r="74" spans="1:4">
      <c r="A74" s="4" t="s">
        <v>210</v>
      </c>
      <c r="B74" s="6" t="n">
        <v>160341</v>
      </c>
      <c r="C74" s="6" t="n">
        <v>-2455</v>
      </c>
      <c r="D74" s="6" t="n">
        <v>0</v>
      </c>
    </row>
    <row r="75" spans="1:4">
      <c r="A75" s="4" t="s">
        <v>214</v>
      </c>
    </row>
    <row r="76" spans="1:4">
      <c r="A76" s="3" t="s">
        <v>158</v>
      </c>
    </row>
    <row r="77" spans="1:4">
      <c r="A77" s="4" t="s">
        <v>159</v>
      </c>
      <c r="B77" s="6" t="n">
        <v>-7761432</v>
      </c>
      <c r="C77" s="6" t="n">
        <v>-7497341</v>
      </c>
      <c r="D77" s="6" t="n">
        <v>-3059231</v>
      </c>
    </row>
    <row r="78" spans="1:4">
      <c r="A78" s="4" t="s">
        <v>159</v>
      </c>
      <c r="B78" s="6" t="n">
        <v>9368719</v>
      </c>
      <c r="C78" s="6" t="n">
        <v>-22814340</v>
      </c>
      <c r="D78" s="6" t="n">
        <v>-7136482</v>
      </c>
    </row>
    <row r="79" spans="1:4">
      <c r="A79" s="4" t="s">
        <v>210</v>
      </c>
      <c r="B79" s="7" t="n">
        <v>-1479145</v>
      </c>
      <c r="C79" s="7" t="n">
        <v>-1838800</v>
      </c>
      <c r="D79" s="7" t="n">
        <v>-12988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5"/>
    <col customWidth="1" max="3" min="3" width="21"/>
    <col customWidth="1" max="4" min="4" width="14"/>
    <col customWidth="1" max="5" min="5" width="21"/>
  </cols>
  <sheetData>
    <row r="1" spans="1:5">
      <c r="A1" s="1" t="s">
        <v>536</v>
      </c>
      <c r="B1" s="2" t="s">
        <v>525</v>
      </c>
      <c r="C1" s="2" t="s">
        <v>1</v>
      </c>
    </row>
    <row r="2" spans="1:5">
      <c r="B2" s="2" t="s">
        <v>537</v>
      </c>
      <c r="C2" s="2" t="s">
        <v>538</v>
      </c>
      <c r="D2" s="2" t="s">
        <v>32</v>
      </c>
      <c r="E2" s="2" t="s">
        <v>539</v>
      </c>
    </row>
    <row r="3" spans="1:5">
      <c r="A3" s="4" t="s">
        <v>540</v>
      </c>
      <c r="C3" s="4" t="s">
        <v>541</v>
      </c>
    </row>
    <row r="4" spans="1:5">
      <c r="A4" s="4" t="s">
        <v>542</v>
      </c>
      <c r="C4" s="7" t="n">
        <v>1200000</v>
      </c>
    </row>
    <row r="5" spans="1:5">
      <c r="A5" s="4" t="s">
        <v>543</v>
      </c>
      <c r="B5" s="6" t="n">
        <v>2</v>
      </c>
      <c r="C5" s="6" t="n">
        <v>2</v>
      </c>
    </row>
    <row r="6" spans="1:5">
      <c r="A6" s="4" t="s">
        <v>544</v>
      </c>
    </row>
    <row r="7" spans="1:5">
      <c r="A7" s="4" t="s">
        <v>545</v>
      </c>
      <c r="C7" s="7" t="n">
        <v>1000</v>
      </c>
      <c r="E7" s="7" t="n">
        <v>57500000</v>
      </c>
    </row>
    <row r="8" spans="1:5">
      <c r="A8" s="4" t="s">
        <v>546</v>
      </c>
    </row>
    <row r="9" spans="1:5">
      <c r="A9" s="4" t="s">
        <v>540</v>
      </c>
      <c r="C9" s="4" t="s">
        <v>547</v>
      </c>
    </row>
    <row r="10" spans="1:5">
      <c r="A10" s="4" t="s">
        <v>548</v>
      </c>
    </row>
    <row r="11" spans="1:5">
      <c r="A11" s="4" t="s">
        <v>549</v>
      </c>
      <c r="C11" s="4" t="s">
        <v>550</v>
      </c>
      <c r="D11" s="4" t="s">
        <v>5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r="1" spans="1:2">
      <c r="A1" s="1" t="s">
        <v>551</v>
      </c>
      <c r="B1" s="2" t="s">
        <v>525</v>
      </c>
    </row>
    <row r="2" spans="1:2">
      <c r="B2" s="2" t="s">
        <v>552</v>
      </c>
    </row>
    <row r="3" spans="1:2">
      <c r="A3" s="4" t="s">
        <v>553</v>
      </c>
      <c r="B3" s="7" t="n">
        <v>62847452</v>
      </c>
    </row>
    <row r="4" spans="1:2">
      <c r="A4" s="4" t="s">
        <v>53</v>
      </c>
      <c r="B4" s="6" t="n">
        <v>11430413</v>
      </c>
    </row>
    <row r="5" spans="1:2">
      <c r="A5" s="4" t="s">
        <v>554</v>
      </c>
      <c r="B5" s="7" t="n">
        <v>742778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555</v>
      </c>
      <c r="B1" s="2" t="s">
        <v>2</v>
      </c>
      <c r="C1" s="2" t="s">
        <v>32</v>
      </c>
      <c r="D1" s="2" t="s">
        <v>537</v>
      </c>
    </row>
    <row r="2" spans="1:4">
      <c r="A2" s="3" t="s">
        <v>556</v>
      </c>
    </row>
    <row r="3" spans="1:4">
      <c r="A3" s="4" t="s">
        <v>45</v>
      </c>
      <c r="B3" s="7" t="n">
        <v>14183537</v>
      </c>
      <c r="C3" s="7" t="n">
        <v>16512680</v>
      </c>
    </row>
    <row r="4" spans="1:4">
      <c r="A4" s="4" t="s">
        <v>557</v>
      </c>
    </row>
    <row r="5" spans="1:4">
      <c r="A5" s="3" t="s">
        <v>556</v>
      </c>
    </row>
    <row r="6" spans="1:4">
      <c r="A6" s="4" t="s">
        <v>558</v>
      </c>
      <c r="D6" s="7" t="n">
        <v>13304612</v>
      </c>
    </row>
    <row r="7" spans="1:4">
      <c r="A7" s="4" t="s">
        <v>44</v>
      </c>
      <c r="D7" s="6" t="n">
        <v>2713950</v>
      </c>
    </row>
    <row r="8" spans="1:4">
      <c r="A8" s="4" t="s">
        <v>45</v>
      </c>
      <c r="D8" s="6" t="n">
        <v>16512680</v>
      </c>
    </row>
    <row r="9" spans="1:4">
      <c r="A9" s="4" t="s">
        <v>46</v>
      </c>
      <c r="D9" s="6" t="n">
        <v>5800000</v>
      </c>
    </row>
    <row r="10" spans="1:4">
      <c r="A10" s="4" t="s">
        <v>559</v>
      </c>
      <c r="D10" s="6" t="n">
        <v>187002355</v>
      </c>
    </row>
    <row r="11" spans="1:4">
      <c r="A11" s="3" t="s">
        <v>560</v>
      </c>
    </row>
    <row r="12" spans="1:4">
      <c r="A12" s="4" t="s">
        <v>49</v>
      </c>
      <c r="D12" s="6" t="n">
        <v>85840705</v>
      </c>
    </row>
    <row r="13" spans="1:4">
      <c r="A13" s="4" t="s">
        <v>56</v>
      </c>
      <c r="D13" s="6" t="n">
        <v>5714456</v>
      </c>
    </row>
    <row r="14" spans="1:4">
      <c r="A14" s="4" t="s">
        <v>57</v>
      </c>
      <c r="D14" s="6" t="n">
        <v>21169329</v>
      </c>
    </row>
    <row r="15" spans="1:4">
      <c r="A15" s="4" t="s">
        <v>561</v>
      </c>
      <c r="D15" s="6" t="n">
        <v>112724490</v>
      </c>
    </row>
    <row r="16" spans="1:4">
      <c r="A16" s="4" t="s">
        <v>562</v>
      </c>
      <c r="D16" s="6" t="n">
        <v>74277865</v>
      </c>
    </row>
    <row r="17" spans="1:4">
      <c r="A17" s="4" t="s">
        <v>563</v>
      </c>
    </row>
    <row r="18" spans="1:4">
      <c r="A18" s="4" t="s">
        <v>564</v>
      </c>
      <c r="D18" s="6" t="n">
        <v>92512390</v>
      </c>
    </row>
    <row r="19" spans="1:4">
      <c r="A19" s="4" t="s">
        <v>565</v>
      </c>
    </row>
    <row r="20" spans="1:4">
      <c r="A20" s="4" t="s">
        <v>564</v>
      </c>
      <c r="D20" s="6" t="n">
        <v>1098897</v>
      </c>
    </row>
    <row r="21" spans="1:4">
      <c r="A21" s="4" t="s">
        <v>566</v>
      </c>
    </row>
    <row r="22" spans="1:4">
      <c r="A22" s="4" t="s">
        <v>564</v>
      </c>
      <c r="D22" s="6" t="n">
        <v>1590160</v>
      </c>
    </row>
    <row r="23" spans="1:4">
      <c r="A23" s="4" t="s">
        <v>567</v>
      </c>
    </row>
    <row r="24" spans="1:4">
      <c r="A24" s="4" t="s">
        <v>564</v>
      </c>
      <c r="D24" s="6" t="n">
        <v>32300337</v>
      </c>
    </row>
    <row r="25" spans="1:4">
      <c r="A25" s="4" t="s">
        <v>568</v>
      </c>
    </row>
    <row r="26" spans="1:4">
      <c r="A26" s="4" t="s">
        <v>564</v>
      </c>
      <c r="D26" s="7" t="n">
        <v>2116932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569</v>
      </c>
      <c r="B1" s="2" t="s">
        <v>2</v>
      </c>
      <c r="C1" s="2" t="s">
        <v>32</v>
      </c>
      <c r="D1" s="2" t="s">
        <v>537</v>
      </c>
    </row>
    <row r="2" spans="1:4">
      <c r="A2" s="3" t="s">
        <v>570</v>
      </c>
    </row>
    <row r="3" spans="1:4">
      <c r="A3" s="4" t="s">
        <v>45</v>
      </c>
      <c r="B3" s="7" t="n">
        <v>14183537</v>
      </c>
      <c r="C3" s="7" t="n">
        <v>16512680</v>
      </c>
    </row>
    <row r="4" spans="1:4">
      <c r="A4" s="4" t="s">
        <v>557</v>
      </c>
    </row>
    <row r="5" spans="1:4">
      <c r="A5" s="3" t="s">
        <v>570</v>
      </c>
    </row>
    <row r="6" spans="1:4">
      <c r="A6" s="4" t="s">
        <v>571</v>
      </c>
      <c r="D6" s="7" t="n">
        <v>74277865</v>
      </c>
    </row>
    <row r="7" spans="1:4">
      <c r="A7" s="4" t="s">
        <v>572</v>
      </c>
      <c r="D7" s="6" t="n">
        <v>-57765185</v>
      </c>
    </row>
    <row r="8" spans="1:4">
      <c r="A8" s="4" t="s">
        <v>45</v>
      </c>
      <c r="D8" s="7" t="n">
        <v>1651268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573</v>
      </c>
      <c r="B1" s="2" t="s">
        <v>1</v>
      </c>
    </row>
    <row r="2" spans="1:3">
      <c r="B2" s="2" t="s">
        <v>2</v>
      </c>
      <c r="C2" s="2" t="s">
        <v>32</v>
      </c>
    </row>
    <row r="3" spans="1:3">
      <c r="A3" s="3" t="s">
        <v>574</v>
      </c>
    </row>
    <row r="4" spans="1:3">
      <c r="A4" s="4" t="s">
        <v>575</v>
      </c>
      <c r="B4" s="7" t="n">
        <v>16512680</v>
      </c>
    </row>
    <row r="5" spans="1:3">
      <c r="A5" s="4" t="s">
        <v>576</v>
      </c>
      <c r="B5" s="6" t="n">
        <v>16512680</v>
      </c>
    </row>
    <row r="6" spans="1:3">
      <c r="A6" s="3" t="s">
        <v>577</v>
      </c>
    </row>
    <row r="7" spans="1:3">
      <c r="A7" s="4" t="s">
        <v>578</v>
      </c>
      <c r="B7" s="6" t="n">
        <v>-385610</v>
      </c>
      <c r="C7" s="7" t="n">
        <v>-1943533</v>
      </c>
    </row>
    <row r="8" spans="1:3">
      <c r="A8" s="4" t="s">
        <v>579</v>
      </c>
      <c r="B8" s="6" t="n">
        <v>-1943533</v>
      </c>
    </row>
    <row r="9" spans="1:3">
      <c r="A9" s="4" t="s">
        <v>580</v>
      </c>
      <c r="B9" s="7" t="n">
        <v>14183537</v>
      </c>
      <c r="C9" s="7" t="n">
        <v>1651268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21"/>
  </cols>
  <sheetData>
    <row r="1" spans="1:2">
      <c r="A1" s="1" t="s">
        <v>581</v>
      </c>
      <c r="B1" s="2" t="s">
        <v>1</v>
      </c>
    </row>
    <row r="2" spans="1:2">
      <c r="B2" s="2" t="s">
        <v>538</v>
      </c>
    </row>
    <row r="3" spans="1:2">
      <c r="A3" s="4" t="s">
        <v>582</v>
      </c>
    </row>
    <row r="4" spans="1:2">
      <c r="A4" s="4" t="s">
        <v>583</v>
      </c>
      <c r="B4" s="7" t="n">
        <v>2</v>
      </c>
    </row>
    <row r="5" spans="1:2">
      <c r="A5" s="4" t="s">
        <v>557</v>
      </c>
    </row>
    <row r="6" spans="1:2">
      <c r="A6" s="4" t="s">
        <v>583</v>
      </c>
      <c r="B6" s="10" t="n">
        <v>5.8</v>
      </c>
    </row>
    <row r="7" spans="1:2">
      <c r="A7" s="4" t="s">
        <v>584</v>
      </c>
    </row>
    <row r="8" spans="1:2">
      <c r="A8" s="4" t="s">
        <v>585</v>
      </c>
      <c r="B8" s="4" t="s">
        <v>586</v>
      </c>
    </row>
    <row r="9" spans="1:2">
      <c r="A9" s="4" t="s">
        <v>587</v>
      </c>
    </row>
    <row r="10" spans="1:2">
      <c r="A10" s="4" t="s">
        <v>583</v>
      </c>
      <c r="B10" s="10" t="n">
        <v>1.3</v>
      </c>
    </row>
    <row r="11" spans="1:2">
      <c r="A11" s="4" t="s">
        <v>585</v>
      </c>
      <c r="B11" s="4" t="s">
        <v>586</v>
      </c>
    </row>
    <row r="12" spans="1:2">
      <c r="A12" s="4" t="s">
        <v>588</v>
      </c>
    </row>
    <row r="13" spans="1:2">
      <c r="A13" s="4" t="s">
        <v>583</v>
      </c>
      <c r="B13" s="7" t="n">
        <v>1</v>
      </c>
    </row>
    <row r="14" spans="1:2">
      <c r="A14" s="4" t="s">
        <v>585</v>
      </c>
      <c r="B14" s="4" t="s">
        <v>589</v>
      </c>
    </row>
    <row r="15" spans="1:2">
      <c r="A15" s="4" t="s">
        <v>590</v>
      </c>
    </row>
    <row r="16" spans="1:2">
      <c r="A16" s="4" t="s">
        <v>583</v>
      </c>
      <c r="B16" s="10" t="n">
        <v>1.5</v>
      </c>
    </row>
    <row r="17" spans="1:2">
      <c r="A17" s="4" t="s">
        <v>585</v>
      </c>
      <c r="B17" s="4" t="s">
        <v>59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15"/>
    <col customWidth="1" max="3" min="3" width="16"/>
  </cols>
  <sheetData>
    <row r="1" spans="1:3">
      <c r="A1" s="1" t="s">
        <v>592</v>
      </c>
      <c r="B1" s="2" t="s">
        <v>593</v>
      </c>
      <c r="C1" s="2" t="s">
        <v>1</v>
      </c>
    </row>
    <row r="2" spans="1:3">
      <c r="B2" s="2" t="s">
        <v>32</v>
      </c>
      <c r="C2" s="2" t="s">
        <v>2</v>
      </c>
    </row>
    <row r="3" spans="1:3">
      <c r="A3" s="4" t="s">
        <v>594</v>
      </c>
      <c r="B3" s="7" t="n">
        <v>131389</v>
      </c>
      <c r="C3" s="7" t="n">
        <v>7883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95</v>
      </c>
      <c r="B1" s="2" t="s">
        <v>2</v>
      </c>
      <c r="C1" s="2" t="s">
        <v>32</v>
      </c>
    </row>
    <row r="2" spans="1:3">
      <c r="A2" s="4" t="s">
        <v>596</v>
      </c>
      <c r="B2" s="7" t="n">
        <v>919730</v>
      </c>
      <c r="C2" s="7" t="n">
        <v>131389</v>
      </c>
    </row>
    <row r="3" spans="1:3">
      <c r="A3" s="4" t="s">
        <v>582</v>
      </c>
    </row>
    <row r="4" spans="1:3">
      <c r="A4" s="4" t="s">
        <v>596</v>
      </c>
      <c r="B4" s="6" t="n">
        <v>233338</v>
      </c>
      <c r="C4" s="6" t="n">
        <v>33333</v>
      </c>
    </row>
    <row r="5" spans="1:3">
      <c r="A5" s="4" t="s">
        <v>597</v>
      </c>
    </row>
    <row r="6" spans="1:3">
      <c r="A6" s="4" t="s">
        <v>596</v>
      </c>
      <c r="B6" s="6" t="n">
        <v>151662</v>
      </c>
      <c r="C6" s="6" t="n">
        <v>21666</v>
      </c>
    </row>
    <row r="7" spans="1:3">
      <c r="A7" s="4" t="s">
        <v>598</v>
      </c>
    </row>
    <row r="8" spans="1:3">
      <c r="A8" s="4" t="s">
        <v>596</v>
      </c>
      <c r="B8" s="6" t="n">
        <v>388892</v>
      </c>
      <c r="C8" s="6" t="n">
        <v>55556</v>
      </c>
    </row>
    <row r="9" spans="1:3">
      <c r="A9" s="4" t="s">
        <v>599</v>
      </c>
    </row>
    <row r="10" spans="1:3">
      <c r="A10" s="4" t="s">
        <v>596</v>
      </c>
      <c r="B10" s="7" t="n">
        <v>145838</v>
      </c>
      <c r="C10" s="7" t="n">
        <v>2083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21"/>
  </cols>
  <sheetData>
    <row r="1" spans="1:2">
      <c r="A1" s="1" t="s">
        <v>600</v>
      </c>
      <c r="B1" s="2" t="s">
        <v>538</v>
      </c>
    </row>
    <row r="2" spans="1:2">
      <c r="A2" s="6" t="n">
        <v>2016</v>
      </c>
      <c r="B2" s="7" t="n">
        <v>788340</v>
      </c>
    </row>
    <row r="3" spans="1:2">
      <c r="A3" s="6" t="n">
        <v>2017</v>
      </c>
      <c r="B3" s="6" t="n">
        <v>732776</v>
      </c>
    </row>
    <row r="4" spans="1:2">
      <c r="A4" s="6" t="n">
        <v>2018</v>
      </c>
      <c r="B4" s="6" t="n">
        <v>455004</v>
      </c>
    </row>
    <row r="5" spans="1:2">
      <c r="A5" s="6" t="n">
        <v>2019</v>
      </c>
      <c r="B5" s="6" t="n">
        <v>455004</v>
      </c>
    </row>
    <row r="6" spans="1:2">
      <c r="A6" s="6" t="n">
        <v>2020</v>
      </c>
      <c r="B6" s="7" t="n">
        <v>45500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O43"/>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5"/>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601</v>
      </c>
      <c r="C1" s="2" t="s">
        <v>593</v>
      </c>
      <c r="D1" s="2" t="s">
        <v>602</v>
      </c>
      <c r="M1" s="2" t="s">
        <v>1</v>
      </c>
    </row>
    <row r="2" spans="1:15">
      <c r="C2" s="2" t="s">
        <v>32</v>
      </c>
      <c r="D2" s="2" t="s">
        <v>2</v>
      </c>
      <c r="E2" s="2" t="s">
        <v>603</v>
      </c>
      <c r="F2" s="2" t="s">
        <v>4</v>
      </c>
      <c r="G2" s="2" t="s">
        <v>604</v>
      </c>
      <c r="H2" s="2" t="s">
        <v>32</v>
      </c>
      <c r="I2" s="2" t="s">
        <v>605</v>
      </c>
      <c r="J2" s="2" t="s">
        <v>606</v>
      </c>
      <c r="K2" s="2" t="s">
        <v>607</v>
      </c>
      <c r="L2" s="2" t="s">
        <v>608</v>
      </c>
      <c r="M2" s="2" t="s">
        <v>2</v>
      </c>
      <c r="N2" s="2" t="s">
        <v>32</v>
      </c>
      <c r="O2" s="2" t="s">
        <v>84</v>
      </c>
    </row>
    <row r="3" spans="1:15">
      <c r="A3" s="3" t="s">
        <v>570</v>
      </c>
      <c r="H3" t="n"/>
    </row>
    <row r="4" spans="1:15">
      <c r="A4" s="4" t="s">
        <v>609</v>
      </c>
      <c r="H4" t="n"/>
      <c r="M4" s="7" t="n">
        <v>3144345</v>
      </c>
      <c r="N4" s="7" t="n">
        <v>594217</v>
      </c>
      <c r="O4" s="7" t="n">
        <v>0</v>
      </c>
    </row>
    <row r="5" spans="1:15">
      <c r="A5" s="4" t="s">
        <v>610</v>
      </c>
      <c r="B5" s="4" t="s">
        <v>611</v>
      </c>
      <c r="H5" t="n"/>
      <c r="M5" s="6" t="n">
        <v>44847548</v>
      </c>
      <c r="N5" s="6" t="n">
        <v>5344361</v>
      </c>
    </row>
    <row r="6" spans="1:15">
      <c r="A6" s="4" t="s">
        <v>612</v>
      </c>
      <c r="H6" t="n"/>
      <c r="M6" s="6" t="n">
        <v>1772153</v>
      </c>
      <c r="N6" s="6" t="n">
        <v>213540</v>
      </c>
    </row>
    <row r="7" spans="1:15">
      <c r="A7" s="4" t="s">
        <v>613</v>
      </c>
      <c r="H7" t="n"/>
      <c r="M7" s="6" t="n">
        <v>-762239</v>
      </c>
      <c r="N7" s="6" t="n">
        <v>-118895</v>
      </c>
    </row>
    <row r="8" spans="1:15">
      <c r="A8" s="4" t="s">
        <v>93</v>
      </c>
      <c r="D8" s="7" t="n">
        <v>4238034</v>
      </c>
      <c r="E8" s="7" t="n">
        <v>4939098</v>
      </c>
      <c r="F8" s="7" t="n">
        <v>4833599</v>
      </c>
      <c r="G8" s="7" t="n">
        <v>4941920</v>
      </c>
      <c r="H8" s="7" t="n">
        <v>5820345</v>
      </c>
      <c r="J8" s="7" t="n">
        <v>6508941</v>
      </c>
      <c r="K8" s="7" t="n">
        <v>6414835</v>
      </c>
      <c r="L8" s="7" t="n">
        <v>5589081</v>
      </c>
      <c r="M8" s="6" t="n">
        <v>18952651</v>
      </c>
      <c r="N8" s="6" t="n">
        <v>24333202</v>
      </c>
      <c r="O8" s="6" t="n">
        <v>19323808</v>
      </c>
    </row>
    <row r="9" spans="1:15">
      <c r="A9" s="4" t="s">
        <v>128</v>
      </c>
      <c r="H9" t="n"/>
      <c r="M9" s="6" t="n">
        <v>45857462</v>
      </c>
      <c r="N9" s="6" t="n">
        <v>5439006</v>
      </c>
      <c r="O9" s="6" t="n">
        <v>0</v>
      </c>
    </row>
    <row r="10" spans="1:15">
      <c r="A10" s="4" t="s">
        <v>96</v>
      </c>
      <c r="H10" t="n"/>
      <c r="M10" s="6" t="n">
        <v>7092431</v>
      </c>
      <c r="N10" s="6" t="n">
        <v>929718</v>
      </c>
    </row>
    <row r="11" spans="1:15">
      <c r="A11" s="4" t="s">
        <v>97</v>
      </c>
      <c r="H11" t="n"/>
      <c r="M11" s="6" t="n">
        <v>-4128476</v>
      </c>
      <c r="N11" s="6" t="n">
        <v>-1684373</v>
      </c>
      <c r="O11" s="6" t="n">
        <v>0</v>
      </c>
    </row>
    <row r="12" spans="1:15">
      <c r="A12" s="4" t="s">
        <v>98</v>
      </c>
      <c r="H12" t="n"/>
      <c r="M12" s="6" t="n">
        <v>54857</v>
      </c>
      <c r="N12" s="6" t="n">
        <v>45861</v>
      </c>
      <c r="O12" s="6" t="n">
        <v>0</v>
      </c>
    </row>
    <row r="13" spans="1:15">
      <c r="A13" s="4" t="s">
        <v>99</v>
      </c>
      <c r="D13" s="6" t="n">
        <v>13126246</v>
      </c>
      <c r="E13" s="6" t="n">
        <v>8943047</v>
      </c>
      <c r="F13" s="6" t="n">
        <v>17430551</v>
      </c>
      <c r="G13" s="6" t="n">
        <v>9376430</v>
      </c>
      <c r="H13" s="6" t="n">
        <v>4730212</v>
      </c>
      <c r="J13" s="6" t="n">
        <v>0</v>
      </c>
      <c r="K13" s="6" t="n">
        <v>0</v>
      </c>
      <c r="L13" s="6" t="n">
        <v>0</v>
      </c>
      <c r="M13" s="6" t="n">
        <v>48876274</v>
      </c>
      <c r="N13" s="6" t="n">
        <v>4730212</v>
      </c>
      <c r="O13" s="6" t="n">
        <v>0</v>
      </c>
    </row>
    <row r="14" spans="1:15">
      <c r="A14" s="4" t="s">
        <v>614</v>
      </c>
      <c r="H14" t="n"/>
      <c r="M14" s="6" t="n">
        <v>-2996197</v>
      </c>
      <c r="N14" s="6" t="n">
        <v>-29000734</v>
      </c>
      <c r="O14" s="6" t="n">
        <v>-7553465</v>
      </c>
    </row>
    <row r="15" spans="1:15">
      <c r="A15" s="4" t="s">
        <v>615</v>
      </c>
      <c r="D15" s="6" t="n">
        <v>-1911578</v>
      </c>
      <c r="E15" s="6" t="n">
        <v>250491</v>
      </c>
      <c r="F15" s="6" t="n">
        <v>-2899916</v>
      </c>
      <c r="G15" s="6" t="n">
        <v>145529</v>
      </c>
      <c r="H15" s="6" t="n">
        <v>850996</v>
      </c>
      <c r="J15" s="6" t="n">
        <v>0</v>
      </c>
      <c r="K15" s="6" t="n">
        <v>0</v>
      </c>
      <c r="L15" s="6" t="n">
        <v>0</v>
      </c>
      <c r="M15" s="6" t="n">
        <v>-4415474</v>
      </c>
      <c r="N15" s="6" t="n">
        <v>850996</v>
      </c>
      <c r="O15" s="6" t="n">
        <v>0</v>
      </c>
    </row>
    <row r="16" spans="1:15">
      <c r="A16" s="4" t="s">
        <v>616</v>
      </c>
      <c r="D16" s="7" t="n">
        <v>-1834621</v>
      </c>
      <c r="E16" s="7" t="n">
        <v>-6711418</v>
      </c>
      <c r="F16" s="7" t="n">
        <v>6709516</v>
      </c>
      <c r="G16" s="7" t="n">
        <v>417246</v>
      </c>
      <c r="H16" s="7" t="n">
        <v>216938</v>
      </c>
      <c r="J16" s="7" t="n">
        <v>1279798</v>
      </c>
      <c r="K16" s="7" t="n">
        <v>25872135</v>
      </c>
      <c r="L16" s="7" t="n">
        <v>2482859</v>
      </c>
      <c r="M16" s="7" t="n">
        <v>-1419277</v>
      </c>
      <c r="N16" s="6" t="n">
        <v>29851730</v>
      </c>
      <c r="O16" s="6" t="n">
        <v>7553465</v>
      </c>
    </row>
    <row r="17" spans="1:15">
      <c r="A17" s="4" t="s">
        <v>557</v>
      </c>
      <c r="H17" t="n"/>
    </row>
    <row r="18" spans="1:15">
      <c r="A18" s="3" t="s">
        <v>570</v>
      </c>
      <c r="H18" t="n"/>
    </row>
    <row r="19" spans="1:15">
      <c r="A19" s="4" t="s">
        <v>609</v>
      </c>
      <c r="C19" s="7" t="n">
        <v>594217</v>
      </c>
      <c r="H19" t="n"/>
    </row>
    <row r="20" spans="1:15">
      <c r="A20" s="4" t="s">
        <v>610</v>
      </c>
      <c r="C20" s="6" t="n">
        <v>5344361</v>
      </c>
      <c r="H20" t="n"/>
    </row>
    <row r="21" spans="1:15">
      <c r="A21" s="4" t="s">
        <v>612</v>
      </c>
      <c r="C21" s="6" t="n">
        <v>213540</v>
      </c>
      <c r="H21" t="n"/>
    </row>
    <row r="22" spans="1:15">
      <c r="A22" s="4" t="s">
        <v>613</v>
      </c>
      <c r="C22" s="6" t="n">
        <v>-118895</v>
      </c>
      <c r="H22" t="n"/>
    </row>
    <row r="23" spans="1:15">
      <c r="A23" s="4" t="s">
        <v>128</v>
      </c>
      <c r="C23" s="6" t="n">
        <v>5439006</v>
      </c>
      <c r="H23" t="n"/>
    </row>
    <row r="24" spans="1:15">
      <c r="A24" s="4" t="s">
        <v>96</v>
      </c>
      <c r="C24" s="6" t="n">
        <v>929718</v>
      </c>
      <c r="H24" t="n"/>
    </row>
    <row r="25" spans="1:15">
      <c r="A25" s="4" t="s">
        <v>97</v>
      </c>
      <c r="C25" s="6" t="n">
        <v>-1684373</v>
      </c>
      <c r="H25" t="n"/>
    </row>
    <row r="26" spans="1:15">
      <c r="A26" s="4" t="s">
        <v>98</v>
      </c>
      <c r="C26" s="6" t="n">
        <v>45861</v>
      </c>
      <c r="H26" t="n"/>
    </row>
    <row r="27" spans="1:15">
      <c r="A27" s="4" t="s">
        <v>99</v>
      </c>
      <c r="C27" s="6" t="n">
        <v>4730212</v>
      </c>
      <c r="H27" t="n"/>
    </row>
    <row r="28" spans="1:15">
      <c r="A28" s="4" t="s">
        <v>617</v>
      </c>
      <c r="C28" s="6" t="n">
        <v>583073</v>
      </c>
      <c r="H28" t="n"/>
    </row>
    <row r="29" spans="1:15">
      <c r="A29" s="4" t="s">
        <v>618</v>
      </c>
      <c r="B29" s="4" t="s">
        <v>619</v>
      </c>
      <c r="C29" s="6" t="n">
        <v>-2710564</v>
      </c>
      <c r="H29" t="n"/>
    </row>
    <row r="30" spans="1:15">
      <c r="A30" s="4" t="s">
        <v>614</v>
      </c>
      <c r="C30" s="6" t="n">
        <v>-2127491</v>
      </c>
      <c r="H30" t="n"/>
    </row>
    <row r="31" spans="1:15">
      <c r="A31" s="4" t="s">
        <v>615</v>
      </c>
      <c r="C31" s="6" t="n">
        <v>850996</v>
      </c>
      <c r="H31" t="n"/>
    </row>
    <row r="32" spans="1:15">
      <c r="A32" s="4" t="s">
        <v>616</v>
      </c>
      <c r="C32" s="7" t="n">
        <v>-1276495</v>
      </c>
      <c r="H32" t="n"/>
    </row>
    <row r="33" spans="1:15">
      <c r="A33" s="4" t="s">
        <v>620</v>
      </c>
      <c r="H33" t="n"/>
    </row>
    <row r="34" spans="1:15">
      <c r="A34" s="3" t="s">
        <v>570</v>
      </c>
      <c r="H34" t="n"/>
    </row>
    <row r="35" spans="1:15">
      <c r="A35" s="4" t="s">
        <v>93</v>
      </c>
      <c r="H35" t="n"/>
      <c r="N35" s="6" t="n">
        <v>21623473</v>
      </c>
      <c r="O35" s="6" t="n">
        <v>15737131</v>
      </c>
    </row>
    <row r="36" spans="1:15">
      <c r="A36" s="4" t="s">
        <v>128</v>
      </c>
      <c r="H36" t="n"/>
      <c r="N36" s="6" t="n">
        <v>41047510</v>
      </c>
      <c r="O36" s="6" t="n">
        <v>46354596</v>
      </c>
    </row>
    <row r="37" spans="1:15">
      <c r="A37" s="4" t="s">
        <v>96</v>
      </c>
      <c r="H37" t="n"/>
      <c r="N37" s="6" t="n">
        <v>5239010</v>
      </c>
      <c r="O37" s="6" t="n">
        <v>3022447</v>
      </c>
    </row>
    <row r="38" spans="1:15">
      <c r="A38" s="4" t="s">
        <v>98</v>
      </c>
      <c r="H38" t="n"/>
      <c r="N38" s="6" t="n">
        <v>673270</v>
      </c>
      <c r="O38" s="6" t="n">
        <v>709369</v>
      </c>
    </row>
    <row r="39" spans="1:15">
      <c r="A39" s="4" t="s">
        <v>616</v>
      </c>
      <c r="H39" t="n"/>
      <c r="N39" s="7" t="n">
        <v>35213626</v>
      </c>
      <c r="O39" s="7" t="n">
        <v>11465008</v>
      </c>
    </row>
    <row r="40" spans="1:15">
      <c r="A40" t="n"/>
    </row>
    <row r="41" spans="1:15">
      <c r="A41" s="4" t="s">
        <v>611</v>
      </c>
      <c r="B41" s="4" t="s">
        <v>621</v>
      </c>
    </row>
    <row r="42" spans="1:15">
      <c r="A42" s="4" t="s">
        <v>605</v>
      </c>
      <c r="B42" s="4" t="s">
        <v>622</v>
      </c>
    </row>
    <row r="43" spans="1:15">
      <c r="A43" s="4" t="s">
        <v>619</v>
      </c>
      <c r="B43" s="4" t="s">
        <v>623</v>
      </c>
    </row>
  </sheetData>
  <mergeCells count="44">
    <mergeCell ref="A1:B2"/>
    <mergeCell ref="D1:L1"/>
    <mergeCell ref="M1:O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A40:N40"/>
    <mergeCell ref="B41:N41"/>
    <mergeCell ref="B42:N42"/>
    <mergeCell ref="B43:N43"/>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24</v>
      </c>
      <c r="B1" s="2" t="s">
        <v>525</v>
      </c>
      <c r="C1" s="2" t="s">
        <v>1</v>
      </c>
    </row>
    <row r="2" spans="1:5">
      <c r="B2" s="2" t="s">
        <v>537</v>
      </c>
      <c r="C2" s="2" t="s">
        <v>2</v>
      </c>
      <c r="D2" s="2" t="s">
        <v>32</v>
      </c>
      <c r="E2" s="2" t="s">
        <v>84</v>
      </c>
    </row>
    <row r="3" spans="1:5">
      <c r="A3" s="3" t="s">
        <v>570</v>
      </c>
    </row>
    <row r="4" spans="1:5">
      <c r="A4" s="4" t="s">
        <v>625</v>
      </c>
      <c r="C4" s="7" t="n">
        <v>-145313</v>
      </c>
      <c r="D4" s="7" t="n">
        <v>0</v>
      </c>
      <c r="E4" s="7" t="n">
        <v>0</v>
      </c>
    </row>
    <row r="5" spans="1:5">
      <c r="A5" s="4" t="s">
        <v>626</v>
      </c>
      <c r="C5" s="7" t="n">
        <v>1684263</v>
      </c>
    </row>
    <row r="6" spans="1:5">
      <c r="A6" s="4" t="s">
        <v>627</v>
      </c>
      <c r="C6" s="4" t="s">
        <v>628</v>
      </c>
    </row>
    <row r="7" spans="1:5">
      <c r="A7" s="4" t="s">
        <v>629</v>
      </c>
      <c r="C7" s="7" t="n">
        <v>259269</v>
      </c>
    </row>
    <row r="8" spans="1:5">
      <c r="A8" s="4" t="s">
        <v>630</v>
      </c>
      <c r="C8" s="6" t="n">
        <v>385610</v>
      </c>
      <c r="D8" s="6" t="n">
        <v>1943533</v>
      </c>
    </row>
    <row r="9" spans="1:5">
      <c r="A9" s="4" t="s">
        <v>631</v>
      </c>
      <c r="B9" s="7" t="n">
        <v>61163189</v>
      </c>
    </row>
    <row r="10" spans="1:5">
      <c r="A10" s="4" t="s">
        <v>557</v>
      </c>
    </row>
    <row r="11" spans="1:5">
      <c r="A11" s="3" t="s">
        <v>570</v>
      </c>
    </row>
    <row r="12" spans="1:5">
      <c r="A12" s="4" t="s">
        <v>632</v>
      </c>
      <c r="B12" s="4" t="s">
        <v>633</v>
      </c>
    </row>
    <row r="13" spans="1:5">
      <c r="A13" s="4" t="s">
        <v>634</v>
      </c>
      <c r="B13" s="7" t="n">
        <v>62800000</v>
      </c>
    </row>
    <row r="14" spans="1:5">
      <c r="A14" s="4" t="s">
        <v>635</v>
      </c>
      <c r="B14" s="6" t="n">
        <v>20000000</v>
      </c>
    </row>
    <row r="15" spans="1:5">
      <c r="A15" s="4" t="s">
        <v>631</v>
      </c>
      <c r="B15" s="6" t="n">
        <v>61200000</v>
      </c>
    </row>
    <row r="16" spans="1:5">
      <c r="A16" s="4" t="s">
        <v>636</v>
      </c>
    </row>
    <row r="17" spans="1:5">
      <c r="A17" s="3" t="s">
        <v>570</v>
      </c>
    </row>
    <row r="18" spans="1:5">
      <c r="A18" s="4" t="s">
        <v>637</v>
      </c>
      <c r="B18" s="6" t="n">
        <v>1000000</v>
      </c>
    </row>
    <row r="19" spans="1:5">
      <c r="A19" s="4" t="s">
        <v>638</v>
      </c>
    </row>
    <row r="20" spans="1:5">
      <c r="A20" s="3" t="s">
        <v>570</v>
      </c>
    </row>
    <row r="21" spans="1:5">
      <c r="A21" s="4" t="s">
        <v>637</v>
      </c>
      <c r="B21" s="7" t="n">
        <v>2000000</v>
      </c>
    </row>
    <row r="22" spans="1:5">
      <c r="A22" s="4" t="s">
        <v>639</v>
      </c>
    </row>
    <row r="23" spans="1:5">
      <c r="A23" s="3" t="s">
        <v>570</v>
      </c>
    </row>
    <row r="24" spans="1:5">
      <c r="A24" s="4" t="s">
        <v>640</v>
      </c>
      <c r="C24" s="7" t="n">
        <v>120852</v>
      </c>
      <c r="D24" s="7" t="n">
        <v>2177617</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41</v>
      </c>
      <c r="B1" s="2" t="s">
        <v>2</v>
      </c>
      <c r="C1" s="2" t="s">
        <v>32</v>
      </c>
      <c r="D1" s="2" t="s">
        <v>84</v>
      </c>
    </row>
    <row r="2" spans="1:4">
      <c r="A2" s="3" t="s">
        <v>33</v>
      </c>
    </row>
    <row r="3" spans="1:4">
      <c r="A3" s="4" t="s">
        <v>87</v>
      </c>
      <c r="B3" s="7" t="n">
        <v>115942230</v>
      </c>
      <c r="C3" s="7" t="n">
        <v>97690960</v>
      </c>
      <c r="D3" s="7" t="n">
        <v>0</v>
      </c>
    </row>
    <row r="4" spans="1:4">
      <c r="A4" s="4" t="s">
        <v>642</v>
      </c>
      <c r="B4" s="6" t="n">
        <v>48209016</v>
      </c>
      <c r="C4" s="6" t="n">
        <v>33378978</v>
      </c>
      <c r="D4" s="7" t="n">
        <v>0</v>
      </c>
    </row>
    <row r="5" spans="1:4">
      <c r="A5" s="4" t="s">
        <v>643</v>
      </c>
      <c r="B5" s="6" t="n">
        <v>2376187</v>
      </c>
      <c r="C5" s="6" t="n">
        <v>2485100</v>
      </c>
    </row>
    <row r="6" spans="1:4">
      <c r="A6" s="3" t="s">
        <v>48</v>
      </c>
    </row>
    <row r="7" spans="1:4">
      <c r="A7" s="4" t="s">
        <v>53</v>
      </c>
      <c r="B7" s="6" t="n">
        <v>11285100</v>
      </c>
      <c r="C7" s="6" t="n">
        <v>11430413</v>
      </c>
    </row>
    <row r="8" spans="1:4">
      <c r="A8" s="4" t="s">
        <v>644</v>
      </c>
      <c r="B8" s="6" t="n">
        <v>1831967</v>
      </c>
      <c r="C8" s="6" t="n">
        <v>2585184</v>
      </c>
    </row>
    <row r="9" spans="1:4">
      <c r="A9" s="4" t="s">
        <v>645</v>
      </c>
    </row>
    <row r="10" spans="1:4">
      <c r="A10" s="3" t="s">
        <v>33</v>
      </c>
    </row>
    <row r="11" spans="1:4">
      <c r="A11" s="4" t="s">
        <v>86</v>
      </c>
      <c r="B11" s="6" t="n">
        <v>109339281</v>
      </c>
      <c r="C11" s="6" t="n">
        <v>148585733</v>
      </c>
    </row>
    <row r="12" spans="1:4">
      <c r="A12" s="4" t="s">
        <v>211</v>
      </c>
    </row>
    <row r="13" spans="1:4">
      <c r="A13" s="3" t="s">
        <v>33</v>
      </c>
    </row>
    <row r="14" spans="1:4">
      <c r="A14" s="4" t="s">
        <v>86</v>
      </c>
      <c r="B14" s="6" t="n">
        <v>12804196</v>
      </c>
      <c r="C14" s="6" t="n">
        <v>2040532</v>
      </c>
    </row>
    <row r="15" spans="1:4">
      <c r="A15" s="4" t="s">
        <v>646</v>
      </c>
    </row>
    <row r="16" spans="1:4">
      <c r="A16" s="3" t="s">
        <v>33</v>
      </c>
    </row>
    <row r="17" spans="1:4">
      <c r="A17" s="4" t="s">
        <v>86</v>
      </c>
      <c r="B17" s="6" t="n">
        <v>397678140</v>
      </c>
      <c r="C17" s="6" t="n">
        <v>415959838</v>
      </c>
    </row>
    <row r="18" spans="1:4">
      <c r="A18" s="4" t="s">
        <v>87</v>
      </c>
      <c r="B18" s="6" t="n">
        <v>115942230</v>
      </c>
      <c r="C18" s="6" t="n">
        <v>97690960</v>
      </c>
    </row>
    <row r="19" spans="1:4">
      <c r="A19" s="4" t="s">
        <v>647</v>
      </c>
      <c r="C19" s="6" t="n">
        <v>2040532</v>
      </c>
    </row>
    <row r="20" spans="1:4">
      <c r="A20" s="4" t="s">
        <v>642</v>
      </c>
      <c r="B20" s="6" t="n">
        <v>48209016</v>
      </c>
      <c r="C20" s="6" t="n">
        <v>33378978</v>
      </c>
    </row>
    <row r="21" spans="1:4">
      <c r="A21" s="4" t="s">
        <v>643</v>
      </c>
      <c r="B21" s="6" t="n">
        <v>2376187</v>
      </c>
      <c r="C21" s="6" t="n">
        <v>2485100</v>
      </c>
    </row>
    <row r="22" spans="1:4">
      <c r="A22" s="4" t="s">
        <v>128</v>
      </c>
      <c r="B22" s="6" t="n">
        <v>686349050</v>
      </c>
      <c r="C22" s="6" t="n">
        <v>700141141</v>
      </c>
    </row>
    <row r="23" spans="1:4">
      <c r="A23" s="3" t="s">
        <v>48</v>
      </c>
    </row>
    <row r="24" spans="1:4">
      <c r="A24" s="4" t="s">
        <v>53</v>
      </c>
      <c r="B24" s="6" t="n">
        <v>11285100</v>
      </c>
      <c r="C24" s="6" t="n">
        <v>11430413</v>
      </c>
    </row>
    <row r="25" spans="1:4">
      <c r="A25" s="4" t="s">
        <v>644</v>
      </c>
      <c r="B25" s="6" t="n">
        <v>1831967</v>
      </c>
      <c r="C25" s="6" t="n">
        <v>2585184</v>
      </c>
    </row>
    <row r="26" spans="1:4">
      <c r="A26" s="4" t="s">
        <v>128</v>
      </c>
      <c r="B26" s="6" t="n">
        <v>13117067</v>
      </c>
      <c r="C26" s="6" t="n">
        <v>14015597</v>
      </c>
    </row>
    <row r="27" spans="1:4">
      <c r="A27" s="4" t="s">
        <v>648</v>
      </c>
    </row>
    <row r="28" spans="1:4">
      <c r="A28" s="3" t="s">
        <v>33</v>
      </c>
    </row>
    <row r="29" spans="1:4">
      <c r="A29" s="4" t="s">
        <v>647</v>
      </c>
      <c r="B29" s="6" t="n">
        <v>109339281</v>
      </c>
      <c r="C29" s="6" t="n">
        <v>148585733</v>
      </c>
    </row>
    <row r="30" spans="1:4">
      <c r="A30" s="4" t="s">
        <v>649</v>
      </c>
    </row>
    <row r="31" spans="1:4">
      <c r="A31" s="3" t="s">
        <v>33</v>
      </c>
    </row>
    <row r="32" spans="1:4">
      <c r="A32" s="4" t="s">
        <v>647</v>
      </c>
      <c r="B32" s="6" t="n">
        <v>12804196</v>
      </c>
    </row>
    <row r="33" spans="1:4">
      <c r="A33" s="4" t="s">
        <v>650</v>
      </c>
    </row>
    <row r="34" spans="1:4">
      <c r="A34" s="3" t="s">
        <v>33</v>
      </c>
    </row>
    <row r="35" spans="1:4">
      <c r="A35" s="4" t="s">
        <v>86</v>
      </c>
      <c r="B35" s="6" t="n">
        <v>0</v>
      </c>
      <c r="C35" s="6" t="n">
        <v>0</v>
      </c>
    </row>
    <row r="36" spans="1:4">
      <c r="A36" s="4" t="s">
        <v>87</v>
      </c>
      <c r="B36" s="6" t="n">
        <v>0</v>
      </c>
      <c r="C36" s="6" t="n">
        <v>0</v>
      </c>
    </row>
    <row r="37" spans="1:4">
      <c r="A37" s="4" t="s">
        <v>647</v>
      </c>
      <c r="C37" s="6" t="n">
        <v>0</v>
      </c>
    </row>
    <row r="38" spans="1:4">
      <c r="A38" s="4" t="s">
        <v>642</v>
      </c>
      <c r="B38" s="6" t="n">
        <v>0</v>
      </c>
      <c r="C38" s="6" t="n">
        <v>0</v>
      </c>
    </row>
    <row r="39" spans="1:4">
      <c r="A39" s="4" t="s">
        <v>643</v>
      </c>
      <c r="B39" s="6" t="n">
        <v>0</v>
      </c>
      <c r="C39" s="6" t="n">
        <v>0</v>
      </c>
    </row>
    <row r="40" spans="1:4">
      <c r="A40" s="4" t="s">
        <v>128</v>
      </c>
      <c r="B40" s="6" t="n">
        <v>0</v>
      </c>
      <c r="C40" s="6" t="n">
        <v>0</v>
      </c>
    </row>
    <row r="41" spans="1:4">
      <c r="A41" s="3" t="s">
        <v>48</v>
      </c>
    </row>
    <row r="42" spans="1:4">
      <c r="A42" s="4" t="s">
        <v>53</v>
      </c>
      <c r="B42" s="6" t="n">
        <v>0</v>
      </c>
      <c r="C42" s="6" t="n">
        <v>0</v>
      </c>
    </row>
    <row r="43" spans="1:4">
      <c r="A43" s="4" t="s">
        <v>644</v>
      </c>
      <c r="B43" s="6" t="n">
        <v>0</v>
      </c>
      <c r="C43" s="6" t="n">
        <v>0</v>
      </c>
    </row>
    <row r="44" spans="1:4">
      <c r="A44" s="4" t="s">
        <v>128</v>
      </c>
      <c r="B44" s="6" t="n">
        <v>0</v>
      </c>
      <c r="C44" s="6" t="n">
        <v>0</v>
      </c>
    </row>
    <row r="45" spans="1:4">
      <c r="A45" s="4" t="s">
        <v>651</v>
      </c>
    </row>
    <row r="46" spans="1:4">
      <c r="A46" s="3" t="s">
        <v>33</v>
      </c>
    </row>
    <row r="47" spans="1:4">
      <c r="A47" s="4" t="s">
        <v>647</v>
      </c>
      <c r="B47" s="6" t="n">
        <v>0</v>
      </c>
      <c r="C47" s="6" t="n">
        <v>0</v>
      </c>
    </row>
    <row r="48" spans="1:4">
      <c r="A48" s="4" t="s">
        <v>652</v>
      </c>
    </row>
    <row r="49" spans="1:4">
      <c r="A49" s="3" t="s">
        <v>33</v>
      </c>
    </row>
    <row r="50" spans="1:4">
      <c r="A50" s="4" t="s">
        <v>647</v>
      </c>
      <c r="B50" s="6" t="n">
        <v>0</v>
      </c>
    </row>
    <row r="51" spans="1:4">
      <c r="A51" s="4" t="s">
        <v>653</v>
      </c>
    </row>
    <row r="52" spans="1:4">
      <c r="A52" s="3" t="s">
        <v>33</v>
      </c>
    </row>
    <row r="53" spans="1:4">
      <c r="A53" s="4" t="s">
        <v>86</v>
      </c>
      <c r="B53" s="6" t="n">
        <v>0</v>
      </c>
      <c r="C53" s="6" t="n">
        <v>0</v>
      </c>
    </row>
    <row r="54" spans="1:4">
      <c r="A54" s="4" t="s">
        <v>87</v>
      </c>
      <c r="B54" s="6" t="n">
        <v>115942230</v>
      </c>
      <c r="C54" s="6" t="n">
        <v>97690960</v>
      </c>
    </row>
    <row r="55" spans="1:4">
      <c r="A55" s="4" t="s">
        <v>647</v>
      </c>
      <c r="C55" s="6" t="n">
        <v>0</v>
      </c>
    </row>
    <row r="56" spans="1:4">
      <c r="A56" s="4" t="s">
        <v>642</v>
      </c>
      <c r="B56" s="6" t="n">
        <v>0</v>
      </c>
      <c r="C56" s="6" t="n">
        <v>0</v>
      </c>
    </row>
    <row r="57" spans="1:4">
      <c r="A57" s="4" t="s">
        <v>643</v>
      </c>
      <c r="B57" s="6" t="n">
        <v>0</v>
      </c>
      <c r="C57" s="6" t="n">
        <v>0</v>
      </c>
    </row>
    <row r="58" spans="1:4">
      <c r="A58" s="4" t="s">
        <v>128</v>
      </c>
      <c r="B58" s="6" t="n">
        <v>115942230</v>
      </c>
      <c r="C58" s="6" t="n">
        <v>97690960</v>
      </c>
    </row>
    <row r="59" spans="1:4">
      <c r="A59" s="3" t="s">
        <v>48</v>
      </c>
    </row>
    <row r="60" spans="1:4">
      <c r="A60" s="4" t="s">
        <v>53</v>
      </c>
      <c r="B60" s="6" t="n">
        <v>0</v>
      </c>
      <c r="C60" s="6" t="n">
        <v>0</v>
      </c>
    </row>
    <row r="61" spans="1:4">
      <c r="A61" s="4" t="s">
        <v>644</v>
      </c>
      <c r="B61" s="6" t="n">
        <v>1822096</v>
      </c>
      <c r="C61" s="6" t="n">
        <v>2585184</v>
      </c>
    </row>
    <row r="62" spans="1:4">
      <c r="A62" s="4" t="s">
        <v>128</v>
      </c>
      <c r="B62" s="6" t="n">
        <v>1822096</v>
      </c>
      <c r="C62" s="6" t="n">
        <v>2585184</v>
      </c>
    </row>
    <row r="63" spans="1:4">
      <c r="A63" s="4" t="s">
        <v>654</v>
      </c>
    </row>
    <row r="64" spans="1:4">
      <c r="A64" s="3" t="s">
        <v>33</v>
      </c>
    </row>
    <row r="65" spans="1:4">
      <c r="A65" s="4" t="s">
        <v>647</v>
      </c>
      <c r="B65" s="6" t="n">
        <v>0</v>
      </c>
      <c r="C65" s="6" t="n">
        <v>0</v>
      </c>
    </row>
    <row r="66" spans="1:4">
      <c r="A66" s="4" t="s">
        <v>655</v>
      </c>
    </row>
    <row r="67" spans="1:4">
      <c r="A67" s="3" t="s">
        <v>33</v>
      </c>
    </row>
    <row r="68" spans="1:4">
      <c r="A68" s="4" t="s">
        <v>647</v>
      </c>
      <c r="B68" s="6" t="n">
        <v>0</v>
      </c>
    </row>
    <row r="69" spans="1:4">
      <c r="A69" s="4" t="s">
        <v>656</v>
      </c>
    </row>
    <row r="70" spans="1:4">
      <c r="A70" s="3" t="s">
        <v>33</v>
      </c>
    </row>
    <row r="71" spans="1:4">
      <c r="A71" s="4" t="s">
        <v>86</v>
      </c>
      <c r="B71" s="6" t="n">
        <v>397678140</v>
      </c>
      <c r="C71" s="6" t="n">
        <v>415959838</v>
      </c>
    </row>
    <row r="72" spans="1:4">
      <c r="A72" s="4" t="s">
        <v>87</v>
      </c>
      <c r="B72" s="6" t="n">
        <v>0</v>
      </c>
      <c r="C72" s="6" t="n">
        <v>0</v>
      </c>
    </row>
    <row r="73" spans="1:4">
      <c r="A73" s="4" t="s">
        <v>647</v>
      </c>
      <c r="C73" s="6" t="n">
        <v>2040532</v>
      </c>
    </row>
    <row r="74" spans="1:4">
      <c r="A74" s="4" t="s">
        <v>642</v>
      </c>
      <c r="B74" s="6" t="n">
        <v>48209016</v>
      </c>
      <c r="C74" s="6" t="n">
        <v>33378978</v>
      </c>
    </row>
    <row r="75" spans="1:4">
      <c r="A75" s="4" t="s">
        <v>643</v>
      </c>
      <c r="B75" s="6" t="n">
        <v>2376187</v>
      </c>
      <c r="C75" s="6" t="n">
        <v>2485100</v>
      </c>
    </row>
    <row r="76" spans="1:4">
      <c r="A76" s="4" t="s">
        <v>128</v>
      </c>
      <c r="B76" s="6" t="n">
        <v>570406820</v>
      </c>
      <c r="C76" s="6" t="n">
        <v>602450181</v>
      </c>
    </row>
    <row r="77" spans="1:4">
      <c r="A77" s="3" t="s">
        <v>48</v>
      </c>
    </row>
    <row r="78" spans="1:4">
      <c r="A78" s="4" t="s">
        <v>53</v>
      </c>
      <c r="B78" s="6" t="n">
        <v>11285100</v>
      </c>
      <c r="C78" s="6" t="n">
        <v>11430413</v>
      </c>
    </row>
    <row r="79" spans="1:4">
      <c r="A79" s="4" t="s">
        <v>644</v>
      </c>
      <c r="B79" s="6" t="n">
        <v>9871</v>
      </c>
      <c r="C79" s="6" t="n">
        <v>0</v>
      </c>
    </row>
    <row r="80" spans="1:4">
      <c r="A80" s="4" t="s">
        <v>128</v>
      </c>
      <c r="B80" s="6" t="n">
        <v>11294971</v>
      </c>
      <c r="C80" s="6" t="n">
        <v>11430413</v>
      </c>
    </row>
    <row r="81" spans="1:4">
      <c r="A81" s="4" t="s">
        <v>657</v>
      </c>
    </row>
    <row r="82" spans="1:4">
      <c r="A82" s="3" t="s">
        <v>33</v>
      </c>
    </row>
    <row r="83" spans="1:4">
      <c r="A83" s="4" t="s">
        <v>647</v>
      </c>
      <c r="B83" s="6" t="n">
        <v>109339281</v>
      </c>
      <c r="C83" s="7" t="n">
        <v>148585733</v>
      </c>
    </row>
    <row r="84" spans="1:4">
      <c r="A84" s="4" t="s">
        <v>658</v>
      </c>
    </row>
    <row r="85" spans="1:4">
      <c r="A85" s="3" t="s">
        <v>33</v>
      </c>
    </row>
    <row r="86" spans="1:4">
      <c r="A86" s="4" t="s">
        <v>647</v>
      </c>
      <c r="B86" s="7" t="n">
        <v>1280419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9</v>
      </c>
      <c r="B1" s="2" t="s">
        <v>1</v>
      </c>
    </row>
    <row r="2" spans="1:3">
      <c r="B2" s="2" t="s">
        <v>2</v>
      </c>
      <c r="C2" s="2" t="s">
        <v>32</v>
      </c>
    </row>
    <row r="3" spans="1:3">
      <c r="A3" s="3" t="s">
        <v>660</v>
      </c>
    </row>
    <row r="4" spans="1:3">
      <c r="A4" s="4" t="s">
        <v>575</v>
      </c>
      <c r="B4" s="7" t="n">
        <v>0</v>
      </c>
      <c r="C4" s="7" t="n">
        <v>92512390</v>
      </c>
    </row>
    <row r="5" spans="1:3">
      <c r="A5" s="4" t="s">
        <v>661</v>
      </c>
      <c r="B5" s="6" t="n">
        <v>29378</v>
      </c>
      <c r="C5" s="6" t="n">
        <v>-1420925</v>
      </c>
    </row>
    <row r="6" spans="1:3">
      <c r="A6" s="4" t="s">
        <v>645</v>
      </c>
    </row>
    <row r="7" spans="1:3">
      <c r="A7" s="3" t="s">
        <v>660</v>
      </c>
    </row>
    <row r="8" spans="1:3">
      <c r="A8" s="4" t="s">
        <v>662</v>
      </c>
      <c r="B8" s="6" t="n">
        <v>148585733</v>
      </c>
      <c r="C8" s="6" t="n">
        <v>226155221</v>
      </c>
    </row>
    <row r="9" spans="1:3">
      <c r="A9" s="4" t="s">
        <v>663</v>
      </c>
      <c r="B9" s="6" t="n">
        <v>6362138</v>
      </c>
      <c r="C9" s="6" t="n">
        <v>47034327</v>
      </c>
    </row>
    <row r="10" spans="1:3">
      <c r="A10" s="4" t="s">
        <v>664</v>
      </c>
      <c r="B10" s="6" t="n">
        <v>-26770882</v>
      </c>
      <c r="C10" s="6" t="n">
        <v>-102635229</v>
      </c>
    </row>
    <row r="11" spans="1:3">
      <c r="A11" s="4" t="s">
        <v>665</v>
      </c>
      <c r="B11" s="6" t="n">
        <v>0</v>
      </c>
      <c r="C11" s="6" t="n">
        <v>0</v>
      </c>
    </row>
    <row r="12" spans="1:3">
      <c r="A12" s="4" t="s">
        <v>666</v>
      </c>
      <c r="B12" s="6" t="n">
        <v>3882887</v>
      </c>
      <c r="C12" s="6" t="n">
        <v>5528538</v>
      </c>
    </row>
    <row r="13" spans="1:3">
      <c r="A13" s="4" t="s">
        <v>667</v>
      </c>
      <c r="B13" s="6" t="n">
        <v>-17888188</v>
      </c>
      <c r="C13" s="6" t="n">
        <v>-28197740</v>
      </c>
    </row>
    <row r="14" spans="1:3">
      <c r="A14" s="4" t="s">
        <v>668</v>
      </c>
      <c r="B14" s="6" t="n">
        <v>0</v>
      </c>
      <c r="C14" s="6" t="n">
        <v>0</v>
      </c>
    </row>
    <row r="15" spans="1:3">
      <c r="A15" s="4" t="s">
        <v>669</v>
      </c>
      <c r="B15" s="6" t="n">
        <v>-6105642</v>
      </c>
      <c r="C15" s="6" t="n">
        <v>-6694487</v>
      </c>
    </row>
    <row r="16" spans="1:3">
      <c r="A16" s="4" t="s">
        <v>670</v>
      </c>
      <c r="B16" s="6" t="n">
        <v>1273235</v>
      </c>
      <c r="C16" s="6" t="n">
        <v>7395103</v>
      </c>
    </row>
    <row r="17" spans="1:3">
      <c r="A17" s="4" t="s">
        <v>671</v>
      </c>
      <c r="B17" s="6" t="n">
        <v>109339281</v>
      </c>
      <c r="C17" s="6" t="n">
        <v>148585733</v>
      </c>
    </row>
    <row r="18" spans="1:3">
      <c r="A18" s="4" t="s">
        <v>661</v>
      </c>
      <c r="B18" s="6" t="n">
        <v>-4098040</v>
      </c>
      <c r="C18" s="6" t="n">
        <v>-1039499</v>
      </c>
    </row>
    <row r="19" spans="1:3">
      <c r="A19" s="4" t="s">
        <v>672</v>
      </c>
    </row>
    <row r="20" spans="1:3">
      <c r="A20" s="3" t="s">
        <v>660</v>
      </c>
    </row>
    <row r="21" spans="1:3">
      <c r="A21" s="4" t="s">
        <v>662</v>
      </c>
      <c r="B21" s="6" t="n">
        <v>4037</v>
      </c>
      <c r="C21" s="6" t="n">
        <v>0</v>
      </c>
    </row>
    <row r="22" spans="1:3">
      <c r="A22" s="4" t="s">
        <v>575</v>
      </c>
      <c r="B22" s="6" t="n">
        <v>0</v>
      </c>
      <c r="C22" s="6" t="n">
        <v>0</v>
      </c>
    </row>
    <row r="23" spans="1:3">
      <c r="A23" s="4" t="s">
        <v>159</v>
      </c>
      <c r="B23" s="6" t="n">
        <v>-13908</v>
      </c>
      <c r="C23" s="6" t="n">
        <v>4037</v>
      </c>
    </row>
    <row r="24" spans="1:3">
      <c r="A24" s="4" t="s">
        <v>671</v>
      </c>
      <c r="B24" s="6" t="n">
        <v>-9871</v>
      </c>
      <c r="C24" s="6" t="n">
        <v>4037</v>
      </c>
    </row>
    <row r="25" spans="1:3">
      <c r="A25" s="4" t="s">
        <v>661</v>
      </c>
      <c r="B25" s="6" t="n">
        <v>-13908</v>
      </c>
      <c r="C25" s="11" t="n">
        <v>4.037</v>
      </c>
    </row>
    <row r="26" spans="1:3">
      <c r="A26" s="4" t="s">
        <v>673</v>
      </c>
    </row>
    <row r="27" spans="1:3">
      <c r="A27" s="3" t="s">
        <v>660</v>
      </c>
    </row>
    <row r="28" spans="1:3">
      <c r="A28" s="4" t="s">
        <v>662</v>
      </c>
      <c r="B28" s="6" t="n">
        <v>2481063</v>
      </c>
      <c r="C28" s="6" t="n">
        <v>0</v>
      </c>
    </row>
    <row r="29" spans="1:3">
      <c r="A29" s="4" t="s">
        <v>575</v>
      </c>
      <c r="B29" s="6" t="n">
        <v>0</v>
      </c>
      <c r="C29" s="6" t="n">
        <v>2702954</v>
      </c>
    </row>
    <row r="30" spans="1:3">
      <c r="A30" s="4" t="s">
        <v>159</v>
      </c>
      <c r="B30" s="6" t="n">
        <v>-104876</v>
      </c>
      <c r="C30" s="6" t="n">
        <v>-221891</v>
      </c>
    </row>
    <row r="31" spans="1:3">
      <c r="A31" s="4" t="s">
        <v>671</v>
      </c>
      <c r="B31" s="6" t="n">
        <v>2376187</v>
      </c>
      <c r="C31" s="6" t="n">
        <v>2481063</v>
      </c>
    </row>
    <row r="32" spans="1:3">
      <c r="A32" s="4" t="s">
        <v>661</v>
      </c>
      <c r="B32" s="6" t="n">
        <v>-104876</v>
      </c>
      <c r="C32" s="6" t="n">
        <v>-221891</v>
      </c>
    </row>
    <row r="33" spans="1:3">
      <c r="A33" s="4" t="s">
        <v>674</v>
      </c>
    </row>
    <row r="34" spans="1:3">
      <c r="A34" s="3" t="s">
        <v>660</v>
      </c>
    </row>
    <row r="35" spans="1:3">
      <c r="A35" s="4" t="s">
        <v>662</v>
      </c>
      <c r="B35" s="6" t="n">
        <v>415959838</v>
      </c>
      <c r="C35" s="6" t="n">
        <v>331785542</v>
      </c>
    </row>
    <row r="36" spans="1:3">
      <c r="A36" s="4" t="s">
        <v>663</v>
      </c>
      <c r="B36" s="6" t="n">
        <v>21709387</v>
      </c>
      <c r="C36" s="6" t="n">
        <v>85579169</v>
      </c>
    </row>
    <row r="37" spans="1:3">
      <c r="A37" s="4" t="s">
        <v>664</v>
      </c>
      <c r="B37" s="6" t="n">
        <v>0</v>
      </c>
      <c r="C37" s="6" t="n">
        <v>0</v>
      </c>
    </row>
    <row r="38" spans="1:3">
      <c r="A38" s="4" t="s">
        <v>665</v>
      </c>
      <c r="B38" s="6" t="n">
        <v>-6422</v>
      </c>
      <c r="C38" s="6" t="n">
        <v>0</v>
      </c>
    </row>
    <row r="39" spans="1:3">
      <c r="A39" s="4" t="s">
        <v>666</v>
      </c>
      <c r="B39" s="6" t="n">
        <v>7767854</v>
      </c>
      <c r="C39" s="6" t="n">
        <v>7497341</v>
      </c>
    </row>
    <row r="40" spans="1:3">
      <c r="A40" s="4" t="s">
        <v>667</v>
      </c>
      <c r="B40" s="6" t="n">
        <v>-36056879</v>
      </c>
      <c r="C40" s="6" t="n">
        <v>-31759326</v>
      </c>
    </row>
    <row r="41" spans="1:3">
      <c r="A41" s="4" t="s">
        <v>668</v>
      </c>
      <c r="B41" s="6" t="n">
        <v>-3806064</v>
      </c>
      <c r="C41" s="6" t="n">
        <v>-1796028</v>
      </c>
    </row>
    <row r="42" spans="1:3">
      <c r="A42" s="4" t="s">
        <v>669</v>
      </c>
      <c r="B42" s="6" t="n">
        <v>-19504275</v>
      </c>
      <c r="C42" s="6" t="n">
        <v>-8250003</v>
      </c>
    </row>
    <row r="43" spans="1:3">
      <c r="A43" s="4" t="s">
        <v>670</v>
      </c>
      <c r="B43" s="6" t="n">
        <v>11614701</v>
      </c>
      <c r="C43" s="6" t="n">
        <v>32903143</v>
      </c>
    </row>
    <row r="44" spans="1:3">
      <c r="A44" s="4" t="s">
        <v>671</v>
      </c>
      <c r="B44" s="6" t="n">
        <v>397678140</v>
      </c>
      <c r="C44" s="6" t="n">
        <v>415959838</v>
      </c>
    </row>
    <row r="45" spans="1:3">
      <c r="A45" s="4" t="s">
        <v>661</v>
      </c>
      <c r="B45" s="6" t="n">
        <v>-9639808</v>
      </c>
      <c r="C45" s="6" t="n">
        <v>22957500</v>
      </c>
    </row>
    <row r="46" spans="1:3">
      <c r="A46" s="4" t="s">
        <v>211</v>
      </c>
    </row>
    <row r="47" spans="1:3">
      <c r="A47" s="3" t="s">
        <v>660</v>
      </c>
    </row>
    <row r="48" spans="1:3">
      <c r="A48" s="4" t="s">
        <v>662</v>
      </c>
      <c r="B48" s="6" t="n">
        <v>2040532</v>
      </c>
      <c r="C48" s="6" t="n">
        <v>0</v>
      </c>
    </row>
    <row r="49" spans="1:3">
      <c r="A49" s="4" t="s">
        <v>663</v>
      </c>
      <c r="B49" s="6" t="n">
        <v>17031330</v>
      </c>
      <c r="C49" s="6" t="n">
        <v>12926953</v>
      </c>
    </row>
    <row r="50" spans="1:3">
      <c r="A50" s="4" t="s">
        <v>664</v>
      </c>
      <c r="B50" s="6" t="n">
        <v>-5961506</v>
      </c>
      <c r="C50" s="6" t="n">
        <v>-11067378</v>
      </c>
    </row>
    <row r="51" spans="1:3">
      <c r="A51" s="4" t="s">
        <v>665</v>
      </c>
      <c r="B51" s="6" t="n">
        <v>0</v>
      </c>
      <c r="C51" s="6" t="n">
        <v>0</v>
      </c>
    </row>
    <row r="52" spans="1:3">
      <c r="A52" s="4" t="s">
        <v>666</v>
      </c>
      <c r="B52" s="6" t="n">
        <v>192476</v>
      </c>
      <c r="C52" s="6" t="n">
        <v>180438</v>
      </c>
    </row>
    <row r="53" spans="1:3">
      <c r="A53" s="4" t="s">
        <v>667</v>
      </c>
      <c r="B53" s="6" t="n">
        <v>-9915</v>
      </c>
      <c r="C53" s="6" t="n">
        <v>0</v>
      </c>
    </row>
    <row r="54" spans="1:3">
      <c r="A54" s="4" t="s">
        <v>668</v>
      </c>
      <c r="B54" s="6" t="n">
        <v>0</v>
      </c>
      <c r="C54" s="6" t="n">
        <v>0</v>
      </c>
    </row>
    <row r="55" spans="1:3">
      <c r="A55" s="4" t="s">
        <v>669</v>
      </c>
      <c r="B55" s="6" t="n">
        <v>-723638</v>
      </c>
      <c r="C55" s="6" t="n">
        <v>-226224</v>
      </c>
    </row>
    <row r="56" spans="1:3">
      <c r="A56" s="4" t="s">
        <v>670</v>
      </c>
      <c r="B56" s="6" t="n">
        <v>234917</v>
      </c>
      <c r="C56" s="6" t="n">
        <v>226743</v>
      </c>
    </row>
    <row r="57" spans="1:3">
      <c r="A57" s="4" t="s">
        <v>671</v>
      </c>
      <c r="B57" s="6" t="n">
        <v>12804196</v>
      </c>
      <c r="C57" s="6" t="n">
        <v>2040532</v>
      </c>
    </row>
    <row r="58" spans="1:3">
      <c r="A58" s="4" t="s">
        <v>661</v>
      </c>
      <c r="B58" s="7" t="n">
        <v>-567589</v>
      </c>
      <c r="C58" s="7" t="n">
        <v>-22622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5</v>
      </c>
      <c r="B1" s="2" t="s">
        <v>1</v>
      </c>
    </row>
    <row r="2" spans="1:3">
      <c r="B2" s="2" t="s">
        <v>2</v>
      </c>
      <c r="C2" s="2" t="s">
        <v>32</v>
      </c>
    </row>
    <row r="3" spans="1:3">
      <c r="A3" s="3" t="s">
        <v>676</v>
      </c>
    </row>
    <row r="4" spans="1:3">
      <c r="A4" s="4" t="s">
        <v>662</v>
      </c>
      <c r="B4" s="7" t="n">
        <v>11430413</v>
      </c>
      <c r="C4" s="7" t="n">
        <v>0</v>
      </c>
    </row>
    <row r="5" spans="1:3">
      <c r="A5" s="4" t="s">
        <v>575</v>
      </c>
      <c r="B5" s="6" t="n">
        <v>0</v>
      </c>
      <c r="C5" s="6" t="n">
        <v>11430413</v>
      </c>
    </row>
    <row r="6" spans="1:3">
      <c r="A6" s="4" t="s">
        <v>677</v>
      </c>
      <c r="B6" s="6" t="n">
        <v>-145313</v>
      </c>
      <c r="C6" s="6" t="n">
        <v>0</v>
      </c>
    </row>
    <row r="7" spans="1:3">
      <c r="A7" s="4" t="s">
        <v>671</v>
      </c>
      <c r="B7" s="7" t="n">
        <v>11285100</v>
      </c>
      <c r="C7" s="7" t="n">
        <v>1143041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678</v>
      </c>
      <c r="C1" s="2" t="s">
        <v>1</v>
      </c>
    </row>
    <row r="2" spans="1:4">
      <c r="C2" s="2" t="s">
        <v>2</v>
      </c>
      <c r="D2" s="2" t="s">
        <v>32</v>
      </c>
    </row>
    <row r="3" spans="1:4">
      <c r="A3" s="4" t="s">
        <v>679</v>
      </c>
    </row>
    <row r="4" spans="1:4">
      <c r="A4" s="3" t="s">
        <v>676</v>
      </c>
    </row>
    <row r="5" spans="1:4">
      <c r="A5" s="4" t="s">
        <v>680</v>
      </c>
      <c r="C5" s="4" t="s">
        <v>681</v>
      </c>
    </row>
    <row r="6" spans="1:4">
      <c r="A6" s="4" t="s">
        <v>682</v>
      </c>
    </row>
    <row r="7" spans="1:4">
      <c r="A7" s="3" t="s">
        <v>676</v>
      </c>
    </row>
    <row r="8" spans="1:4">
      <c r="A8" s="4" t="s">
        <v>680</v>
      </c>
      <c r="C8" s="4" t="s">
        <v>683</v>
      </c>
    </row>
    <row r="9" spans="1:4">
      <c r="A9" s="4" t="s">
        <v>684</v>
      </c>
    </row>
    <row r="10" spans="1:4">
      <c r="A10" s="3" t="s">
        <v>676</v>
      </c>
    </row>
    <row r="11" spans="1:4">
      <c r="A11" s="4" t="s">
        <v>680</v>
      </c>
      <c r="C11" s="4" t="s">
        <v>685</v>
      </c>
    </row>
    <row r="12" spans="1:4">
      <c r="A12" s="4" t="s">
        <v>686</v>
      </c>
    </row>
    <row r="13" spans="1:4">
      <c r="A13" s="3" t="s">
        <v>676</v>
      </c>
    </row>
    <row r="14" spans="1:4">
      <c r="A14" s="4" t="s">
        <v>227</v>
      </c>
      <c r="D14" s="7" t="n">
        <v>11430413</v>
      </c>
    </row>
    <row r="15" spans="1:4">
      <c r="A15" s="4" t="s">
        <v>687</v>
      </c>
    </row>
    <row r="16" spans="1:4">
      <c r="A16" s="3" t="s">
        <v>676</v>
      </c>
    </row>
    <row r="17" spans="1:4">
      <c r="A17" s="4" t="s">
        <v>688</v>
      </c>
      <c r="C17" s="4" t="s">
        <v>689</v>
      </c>
    </row>
    <row r="18" spans="1:4">
      <c r="A18" s="4" t="s">
        <v>690</v>
      </c>
      <c r="C18" s="4" t="s">
        <v>689</v>
      </c>
    </row>
    <row r="19" spans="1:4">
      <c r="A19" s="4" t="s">
        <v>691</v>
      </c>
      <c r="D19" s="4" t="s">
        <v>689</v>
      </c>
    </row>
    <row r="20" spans="1:4">
      <c r="A20" s="4" t="s">
        <v>692</v>
      </c>
      <c r="D20" s="4" t="s">
        <v>689</v>
      </c>
    </row>
    <row r="21" spans="1:4">
      <c r="A21" s="4" t="s">
        <v>693</v>
      </c>
    </row>
    <row r="22" spans="1:4">
      <c r="A22" s="3" t="s">
        <v>676</v>
      </c>
    </row>
    <row r="23" spans="1:4">
      <c r="A23" s="4" t="s">
        <v>688</v>
      </c>
      <c r="C23" s="4" t="s">
        <v>689</v>
      </c>
    </row>
    <row r="24" spans="1:4">
      <c r="A24" s="4" t="s">
        <v>690</v>
      </c>
      <c r="C24" s="4" t="s">
        <v>689</v>
      </c>
    </row>
    <row r="25" spans="1:4">
      <c r="A25" s="4" t="s">
        <v>691</v>
      </c>
      <c r="D25" s="4" t="s">
        <v>689</v>
      </c>
    </row>
    <row r="26" spans="1:4">
      <c r="A26" s="4" t="s">
        <v>692</v>
      </c>
      <c r="D26" s="4" t="s">
        <v>689</v>
      </c>
    </row>
    <row r="27" spans="1:4">
      <c r="A27" s="4" t="s">
        <v>694</v>
      </c>
    </row>
    <row r="28" spans="1:4">
      <c r="A28" s="3" t="s">
        <v>676</v>
      </c>
    </row>
    <row r="29" spans="1:4">
      <c r="A29" s="4" t="s">
        <v>688</v>
      </c>
      <c r="C29" s="4" t="s">
        <v>695</v>
      </c>
    </row>
    <row r="30" spans="1:4">
      <c r="A30" s="4" t="s">
        <v>690</v>
      </c>
      <c r="C30" s="4" t="s">
        <v>633</v>
      </c>
    </row>
    <row r="31" spans="1:4">
      <c r="A31" s="4" t="s">
        <v>691</v>
      </c>
      <c r="D31" s="4" t="s">
        <v>696</v>
      </c>
    </row>
    <row r="32" spans="1:4">
      <c r="A32" s="4" t="s">
        <v>692</v>
      </c>
      <c r="D32" s="4" t="s">
        <v>697</v>
      </c>
    </row>
    <row r="33" spans="1:4">
      <c r="A33" s="4" t="s">
        <v>674</v>
      </c>
    </row>
    <row r="34" spans="1:4">
      <c r="A34" s="3" t="s">
        <v>676</v>
      </c>
    </row>
    <row r="35" spans="1:4">
      <c r="A35" s="4" t="s">
        <v>227</v>
      </c>
      <c r="B35" s="4" t="s">
        <v>611</v>
      </c>
      <c r="C35" s="7" t="n">
        <v>397678140</v>
      </c>
    </row>
    <row r="36" spans="1:4">
      <c r="A36" s="4" t="s">
        <v>698</v>
      </c>
    </row>
    <row r="37" spans="1:4">
      <c r="A37" s="3" t="s">
        <v>676</v>
      </c>
    </row>
    <row r="38" spans="1:4">
      <c r="A38" s="4" t="s">
        <v>699</v>
      </c>
      <c r="D38" s="4" t="s">
        <v>700</v>
      </c>
    </row>
    <row r="39" spans="1:4">
      <c r="A39" s="4" t="s">
        <v>701</v>
      </c>
    </row>
    <row r="40" spans="1:4">
      <c r="A40" s="3" t="s">
        <v>676</v>
      </c>
    </row>
    <row r="41" spans="1:4">
      <c r="A41" s="4" t="s">
        <v>702</v>
      </c>
      <c r="B41" s="4" t="s">
        <v>611</v>
      </c>
      <c r="C41" s="4" t="s">
        <v>703</v>
      </c>
    </row>
    <row r="42" spans="1:4">
      <c r="A42" s="4" t="s">
        <v>704</v>
      </c>
      <c r="B42" s="4" t="s">
        <v>611</v>
      </c>
      <c r="C42" s="4" t="s">
        <v>705</v>
      </c>
    </row>
    <row r="43" spans="1:4">
      <c r="A43" s="4" t="s">
        <v>706</v>
      </c>
      <c r="B43" s="4" t="s">
        <v>611</v>
      </c>
      <c r="C43" s="4" t="s">
        <v>707</v>
      </c>
    </row>
    <row r="44" spans="1:4">
      <c r="A44" s="4" t="s">
        <v>699</v>
      </c>
      <c r="B44" s="4" t="s">
        <v>611</v>
      </c>
      <c r="C44" s="4" t="s">
        <v>708</v>
      </c>
    </row>
    <row r="45" spans="1:4">
      <c r="A45" s="4" t="s">
        <v>709</v>
      </c>
    </row>
    <row r="46" spans="1:4">
      <c r="A46" s="3" t="s">
        <v>676</v>
      </c>
    </row>
    <row r="47" spans="1:4">
      <c r="A47" s="4" t="s">
        <v>702</v>
      </c>
      <c r="B47" s="4" t="s">
        <v>611</v>
      </c>
      <c r="C47" s="4" t="s">
        <v>710</v>
      </c>
    </row>
    <row r="48" spans="1:4">
      <c r="A48" s="4" t="s">
        <v>704</v>
      </c>
      <c r="B48" s="4" t="s">
        <v>611</v>
      </c>
      <c r="C48" s="4" t="s">
        <v>710</v>
      </c>
    </row>
    <row r="49" spans="1:4">
      <c r="A49" s="4" t="s">
        <v>706</v>
      </c>
      <c r="B49" s="4" t="s">
        <v>611</v>
      </c>
      <c r="C49" s="4" t="s">
        <v>711</v>
      </c>
    </row>
    <row r="50" spans="1:4">
      <c r="A50" s="4" t="s">
        <v>699</v>
      </c>
      <c r="B50" s="4" t="s">
        <v>611</v>
      </c>
      <c r="C50" s="4" t="s">
        <v>712</v>
      </c>
    </row>
    <row r="51" spans="1:4">
      <c r="A51" s="4" t="s">
        <v>713</v>
      </c>
    </row>
    <row r="52" spans="1:4">
      <c r="A52" s="3" t="s">
        <v>676</v>
      </c>
    </row>
    <row r="53" spans="1:4">
      <c r="A53" s="4" t="s">
        <v>702</v>
      </c>
      <c r="B53" s="4" t="s">
        <v>611</v>
      </c>
      <c r="C53" s="4" t="s">
        <v>714</v>
      </c>
    </row>
    <row r="54" spans="1:4">
      <c r="A54" s="4" t="s">
        <v>704</v>
      </c>
      <c r="B54" s="4" t="s">
        <v>611</v>
      </c>
      <c r="C54" s="4" t="s">
        <v>715</v>
      </c>
    </row>
    <row r="55" spans="1:4">
      <c r="A55" s="4" t="s">
        <v>706</v>
      </c>
      <c r="B55" s="4" t="s">
        <v>611</v>
      </c>
      <c r="C55" s="4" t="s">
        <v>716</v>
      </c>
    </row>
    <row r="56" spans="1:4">
      <c r="A56" s="4" t="s">
        <v>699</v>
      </c>
      <c r="B56" s="4" t="s">
        <v>611</v>
      </c>
      <c r="C56" s="4" t="s">
        <v>717</v>
      </c>
    </row>
    <row r="57" spans="1:4">
      <c r="A57" s="4" t="s">
        <v>718</v>
      </c>
    </row>
    <row r="58" spans="1:4">
      <c r="A58" s="3" t="s">
        <v>676</v>
      </c>
    </row>
    <row r="59" spans="1:4">
      <c r="A59" s="4" t="s">
        <v>227</v>
      </c>
      <c r="D59" s="7" t="n">
        <v>415959838</v>
      </c>
    </row>
    <row r="60" spans="1:4">
      <c r="A60" s="4" t="s">
        <v>719</v>
      </c>
    </row>
    <row r="61" spans="1:4">
      <c r="A61" s="3" t="s">
        <v>676</v>
      </c>
    </row>
    <row r="62" spans="1:4">
      <c r="A62" s="4" t="s">
        <v>702</v>
      </c>
      <c r="D62" s="4" t="s">
        <v>705</v>
      </c>
    </row>
    <row r="63" spans="1:4">
      <c r="A63" s="4" t="s">
        <v>704</v>
      </c>
      <c r="D63" s="4" t="s">
        <v>689</v>
      </c>
    </row>
    <row r="64" spans="1:4">
      <c r="A64" s="4" t="s">
        <v>706</v>
      </c>
      <c r="D64" s="4" t="s">
        <v>689</v>
      </c>
    </row>
    <row r="65" spans="1:4">
      <c r="A65" s="4" t="s">
        <v>699</v>
      </c>
      <c r="D65" s="4" t="s">
        <v>720</v>
      </c>
    </row>
    <row r="66" spans="1:4">
      <c r="A66" s="4" t="s">
        <v>721</v>
      </c>
    </row>
    <row r="67" spans="1:4">
      <c r="A67" s="3" t="s">
        <v>676</v>
      </c>
    </row>
    <row r="68" spans="1:4">
      <c r="A68" s="4" t="s">
        <v>702</v>
      </c>
      <c r="D68" s="4" t="s">
        <v>722</v>
      </c>
    </row>
    <row r="69" spans="1:4">
      <c r="A69" s="4" t="s">
        <v>704</v>
      </c>
      <c r="D69" s="4" t="s">
        <v>723</v>
      </c>
    </row>
    <row r="70" spans="1:4">
      <c r="A70" s="4" t="s">
        <v>706</v>
      </c>
      <c r="D70" s="4" t="s">
        <v>724</v>
      </c>
    </row>
    <row r="71" spans="1:4">
      <c r="A71" s="4" t="s">
        <v>699</v>
      </c>
      <c r="D71" s="4" t="s">
        <v>725</v>
      </c>
    </row>
    <row r="72" spans="1:4">
      <c r="A72" s="4" t="s">
        <v>726</v>
      </c>
    </row>
    <row r="73" spans="1:4">
      <c r="A73" s="3" t="s">
        <v>676</v>
      </c>
    </row>
    <row r="74" spans="1:4">
      <c r="A74" s="4" t="s">
        <v>702</v>
      </c>
      <c r="D74" s="4" t="s">
        <v>727</v>
      </c>
    </row>
    <row r="75" spans="1:4">
      <c r="A75" s="4" t="s">
        <v>704</v>
      </c>
      <c r="D75" s="4" t="s">
        <v>728</v>
      </c>
    </row>
    <row r="76" spans="1:4">
      <c r="A76" s="4" t="s">
        <v>706</v>
      </c>
      <c r="D76" s="4" t="s">
        <v>729</v>
      </c>
    </row>
    <row r="77" spans="1:4">
      <c r="A77" s="4" t="s">
        <v>730</v>
      </c>
    </row>
    <row r="78" spans="1:4">
      <c r="A78" s="3" t="s">
        <v>676</v>
      </c>
    </row>
    <row r="79" spans="1:4">
      <c r="A79" s="4" t="s">
        <v>227</v>
      </c>
      <c r="B79" s="4" t="s">
        <v>605</v>
      </c>
      <c r="C79" s="7" t="n">
        <v>35998175</v>
      </c>
    </row>
    <row r="80" spans="1:4">
      <c r="A80" s="4" t="s">
        <v>731</v>
      </c>
    </row>
    <row r="81" spans="1:4">
      <c r="A81" s="3" t="s">
        <v>676</v>
      </c>
    </row>
    <row r="82" spans="1:4">
      <c r="A82" s="4" t="s">
        <v>702</v>
      </c>
      <c r="B82" s="4" t="s">
        <v>605</v>
      </c>
      <c r="C82" s="4" t="s">
        <v>732</v>
      </c>
    </row>
    <row r="83" spans="1:4">
      <c r="A83" s="4" t="s">
        <v>704</v>
      </c>
      <c r="B83" s="4" t="s">
        <v>605</v>
      </c>
      <c r="C83" s="4" t="s">
        <v>733</v>
      </c>
    </row>
    <row r="84" spans="1:4">
      <c r="A84" s="4" t="s">
        <v>706</v>
      </c>
      <c r="B84" s="4" t="s">
        <v>605</v>
      </c>
      <c r="C84" s="4" t="s">
        <v>689</v>
      </c>
    </row>
    <row r="85" spans="1:4">
      <c r="A85" s="4" t="s">
        <v>699</v>
      </c>
      <c r="B85" s="4" t="s">
        <v>605</v>
      </c>
      <c r="C85" s="4" t="s">
        <v>705</v>
      </c>
    </row>
    <row r="86" spans="1:4">
      <c r="A86" s="4" t="s">
        <v>734</v>
      </c>
    </row>
    <row r="87" spans="1:4">
      <c r="A87" s="3" t="s">
        <v>676</v>
      </c>
    </row>
    <row r="88" spans="1:4">
      <c r="A88" s="4" t="s">
        <v>702</v>
      </c>
      <c r="B88" s="4" t="s">
        <v>605</v>
      </c>
      <c r="C88" s="4" t="s">
        <v>735</v>
      </c>
    </row>
    <row r="89" spans="1:4">
      <c r="A89" s="4" t="s">
        <v>704</v>
      </c>
      <c r="B89" s="4" t="s">
        <v>605</v>
      </c>
      <c r="C89" s="4" t="s">
        <v>736</v>
      </c>
    </row>
    <row r="90" spans="1:4">
      <c r="A90" s="4" t="s">
        <v>706</v>
      </c>
      <c r="B90" s="4" t="s">
        <v>605</v>
      </c>
      <c r="C90" s="4" t="s">
        <v>737</v>
      </c>
    </row>
    <row r="91" spans="1:4">
      <c r="A91" s="4" t="s">
        <v>699</v>
      </c>
      <c r="B91" s="4" t="s">
        <v>605</v>
      </c>
      <c r="C91" s="4" t="s">
        <v>738</v>
      </c>
    </row>
    <row r="92" spans="1:4">
      <c r="A92" s="4" t="s">
        <v>739</v>
      </c>
    </row>
    <row r="93" spans="1:4">
      <c r="A93" s="3" t="s">
        <v>676</v>
      </c>
    </row>
    <row r="94" spans="1:4">
      <c r="A94" s="4" t="s">
        <v>702</v>
      </c>
      <c r="B94" s="4" t="s">
        <v>605</v>
      </c>
      <c r="C94" s="4" t="s">
        <v>740</v>
      </c>
    </row>
    <row r="95" spans="1:4">
      <c r="A95" s="4" t="s">
        <v>704</v>
      </c>
      <c r="B95" s="4" t="s">
        <v>605</v>
      </c>
      <c r="C95" s="4" t="s">
        <v>741</v>
      </c>
    </row>
    <row r="96" spans="1:4">
      <c r="A96" s="4" t="s">
        <v>706</v>
      </c>
      <c r="B96" s="4" t="s">
        <v>605</v>
      </c>
      <c r="C96" s="4" t="s">
        <v>742</v>
      </c>
    </row>
    <row r="97" spans="1:4">
      <c r="A97" s="4" t="s">
        <v>699</v>
      </c>
      <c r="B97" s="4" t="s">
        <v>605</v>
      </c>
      <c r="C97" s="4" t="s">
        <v>743</v>
      </c>
    </row>
    <row r="98" spans="1:4">
      <c r="A98" s="4" t="s">
        <v>744</v>
      </c>
    </row>
    <row r="99" spans="1:4">
      <c r="A99" s="3" t="s">
        <v>676</v>
      </c>
    </row>
    <row r="100" spans="1:4">
      <c r="A100" s="4" t="s">
        <v>227</v>
      </c>
      <c r="D100" s="7" t="n">
        <v>61296540</v>
      </c>
    </row>
    <row r="101" spans="1:4">
      <c r="A101" s="4" t="s">
        <v>745</v>
      </c>
    </row>
    <row r="102" spans="1:4">
      <c r="A102" s="3" t="s">
        <v>676</v>
      </c>
    </row>
    <row r="103" spans="1:4">
      <c r="A103" s="4" t="s">
        <v>702</v>
      </c>
      <c r="D103" s="4" t="s">
        <v>746</v>
      </c>
    </row>
    <row r="104" spans="1:4">
      <c r="A104" s="4" t="s">
        <v>704</v>
      </c>
      <c r="D104" s="4" t="s">
        <v>720</v>
      </c>
    </row>
    <row r="105" spans="1:4">
      <c r="A105" s="4" t="s">
        <v>706</v>
      </c>
      <c r="D105" s="4" t="s">
        <v>689</v>
      </c>
    </row>
    <row r="106" spans="1:4">
      <c r="A106" s="4" t="s">
        <v>699</v>
      </c>
      <c r="D106" s="4" t="s">
        <v>747</v>
      </c>
    </row>
    <row r="107" spans="1:4">
      <c r="A107" s="4" t="s">
        <v>748</v>
      </c>
    </row>
    <row r="108" spans="1:4">
      <c r="A108" s="3" t="s">
        <v>676</v>
      </c>
    </row>
    <row r="109" spans="1:4">
      <c r="A109" s="4" t="s">
        <v>702</v>
      </c>
      <c r="D109" s="4" t="s">
        <v>749</v>
      </c>
    </row>
    <row r="110" spans="1:4">
      <c r="A110" s="4" t="s">
        <v>704</v>
      </c>
      <c r="D110" s="4" t="s">
        <v>750</v>
      </c>
    </row>
    <row r="111" spans="1:4">
      <c r="A111" s="4" t="s">
        <v>706</v>
      </c>
      <c r="D111" s="4" t="s">
        <v>751</v>
      </c>
    </row>
    <row r="112" spans="1:4">
      <c r="A112" s="4" t="s">
        <v>699</v>
      </c>
      <c r="D112" s="4" t="s">
        <v>752</v>
      </c>
    </row>
    <row r="113" spans="1:4">
      <c r="A113" s="4" t="s">
        <v>753</v>
      </c>
    </row>
    <row r="114" spans="1:4">
      <c r="A114" s="3" t="s">
        <v>676</v>
      </c>
    </row>
    <row r="115" spans="1:4">
      <c r="A115" s="4" t="s">
        <v>702</v>
      </c>
      <c r="D115" s="4" t="s">
        <v>725</v>
      </c>
    </row>
    <row r="116" spans="1:4">
      <c r="A116" s="4" t="s">
        <v>704</v>
      </c>
      <c r="D116" s="4" t="s">
        <v>715</v>
      </c>
    </row>
    <row r="117" spans="1:4">
      <c r="A117" s="4" t="s">
        <v>706</v>
      </c>
      <c r="D117" s="4" t="s">
        <v>754</v>
      </c>
    </row>
    <row r="118" spans="1:4">
      <c r="A118" s="4" t="s">
        <v>699</v>
      </c>
      <c r="D118" s="4" t="s">
        <v>755</v>
      </c>
    </row>
    <row r="119" spans="1:4">
      <c r="A119" s="4" t="s">
        <v>756</v>
      </c>
    </row>
    <row r="120" spans="1:4">
      <c r="A120" s="3" t="s">
        <v>676</v>
      </c>
    </row>
    <row r="121" spans="1:4">
      <c r="A121" s="4" t="s">
        <v>227</v>
      </c>
      <c r="C121" s="7" t="n">
        <v>32209538</v>
      </c>
    </row>
    <row r="122" spans="1:4">
      <c r="A122" s="4" t="s">
        <v>757</v>
      </c>
    </row>
    <row r="123" spans="1:4">
      <c r="A123" s="3" t="s">
        <v>676</v>
      </c>
    </row>
    <row r="124" spans="1:4">
      <c r="A124" s="4" t="s">
        <v>702</v>
      </c>
      <c r="C124" s="4" t="s">
        <v>758</v>
      </c>
    </row>
    <row r="125" spans="1:4">
      <c r="A125" s="4" t="s">
        <v>704</v>
      </c>
      <c r="C125" s="4" t="s">
        <v>759</v>
      </c>
    </row>
    <row r="126" spans="1:4">
      <c r="A126" s="4" t="s">
        <v>706</v>
      </c>
      <c r="C126" s="4" t="s">
        <v>689</v>
      </c>
    </row>
    <row r="127" spans="1:4">
      <c r="A127" s="4" t="s">
        <v>699</v>
      </c>
      <c r="C127" s="4" t="s">
        <v>760</v>
      </c>
    </row>
    <row r="128" spans="1:4">
      <c r="A128" s="4" t="s">
        <v>761</v>
      </c>
    </row>
    <row r="129" spans="1:4">
      <c r="A129" s="3" t="s">
        <v>676</v>
      </c>
    </row>
    <row r="130" spans="1:4">
      <c r="A130" s="4" t="s">
        <v>702</v>
      </c>
      <c r="C130" s="4" t="s">
        <v>762</v>
      </c>
    </row>
    <row r="131" spans="1:4">
      <c r="A131" s="4" t="s">
        <v>704</v>
      </c>
      <c r="C131" s="4" t="s">
        <v>763</v>
      </c>
    </row>
    <row r="132" spans="1:4">
      <c r="A132" s="4" t="s">
        <v>706</v>
      </c>
      <c r="C132" s="4" t="s">
        <v>764</v>
      </c>
    </row>
    <row r="133" spans="1:4">
      <c r="A133" s="4" t="s">
        <v>699</v>
      </c>
      <c r="C133" s="4" t="s">
        <v>765</v>
      </c>
    </row>
    <row r="134" spans="1:4">
      <c r="A134" s="4" t="s">
        <v>766</v>
      </c>
    </row>
    <row r="135" spans="1:4">
      <c r="A135" s="3" t="s">
        <v>676</v>
      </c>
    </row>
    <row r="136" spans="1:4">
      <c r="A136" s="4" t="s">
        <v>702</v>
      </c>
      <c r="C136" s="4" t="s">
        <v>767</v>
      </c>
    </row>
    <row r="137" spans="1:4">
      <c r="A137" s="4" t="s">
        <v>704</v>
      </c>
      <c r="C137" s="4" t="s">
        <v>768</v>
      </c>
    </row>
    <row r="138" spans="1:4">
      <c r="A138" s="4" t="s">
        <v>706</v>
      </c>
      <c r="C138" s="4" t="s">
        <v>769</v>
      </c>
    </row>
    <row r="139" spans="1:4">
      <c r="A139" s="4" t="s">
        <v>699</v>
      </c>
      <c r="C139" s="4" t="s">
        <v>770</v>
      </c>
    </row>
    <row r="140" spans="1:4">
      <c r="A140" s="4" t="s">
        <v>771</v>
      </c>
    </row>
    <row r="141" spans="1:4">
      <c r="A141" s="3" t="s">
        <v>676</v>
      </c>
    </row>
    <row r="142" spans="1:4">
      <c r="A142" s="4" t="s">
        <v>227</v>
      </c>
      <c r="D142" s="7" t="n">
        <v>45541325</v>
      </c>
    </row>
    <row r="143" spans="1:4">
      <c r="A143" s="4" t="s">
        <v>772</v>
      </c>
    </row>
    <row r="144" spans="1:4">
      <c r="A144" s="3" t="s">
        <v>676</v>
      </c>
    </row>
    <row r="145" spans="1:4">
      <c r="A145" s="4" t="s">
        <v>702</v>
      </c>
      <c r="D145" s="4" t="s">
        <v>773</v>
      </c>
    </row>
    <row r="146" spans="1:4">
      <c r="A146" s="4" t="s">
        <v>704</v>
      </c>
      <c r="D146" s="4" t="s">
        <v>746</v>
      </c>
    </row>
    <row r="147" spans="1:4">
      <c r="A147" s="4" t="s">
        <v>706</v>
      </c>
      <c r="D147" s="4" t="s">
        <v>689</v>
      </c>
    </row>
    <row r="148" spans="1:4">
      <c r="A148" s="4" t="s">
        <v>699</v>
      </c>
      <c r="D148" s="4" t="s">
        <v>774</v>
      </c>
    </row>
    <row r="149" spans="1:4">
      <c r="A149" s="4" t="s">
        <v>775</v>
      </c>
    </row>
    <row r="150" spans="1:4">
      <c r="A150" s="3" t="s">
        <v>676</v>
      </c>
    </row>
    <row r="151" spans="1:4">
      <c r="A151" s="4" t="s">
        <v>702</v>
      </c>
      <c r="D151" s="4" t="s">
        <v>776</v>
      </c>
    </row>
    <row r="152" spans="1:4">
      <c r="A152" s="4" t="s">
        <v>704</v>
      </c>
      <c r="D152" s="4" t="s">
        <v>777</v>
      </c>
    </row>
    <row r="153" spans="1:4">
      <c r="A153" s="4" t="s">
        <v>706</v>
      </c>
      <c r="D153" s="4" t="s">
        <v>778</v>
      </c>
    </row>
    <row r="154" spans="1:4">
      <c r="A154" s="4" t="s">
        <v>699</v>
      </c>
      <c r="D154" s="4" t="s">
        <v>779</v>
      </c>
    </row>
    <row r="155" spans="1:4">
      <c r="A155" s="4" t="s">
        <v>780</v>
      </c>
    </row>
    <row r="156" spans="1:4">
      <c r="A156" s="3" t="s">
        <v>676</v>
      </c>
    </row>
    <row r="157" spans="1:4">
      <c r="A157" s="4" t="s">
        <v>702</v>
      </c>
      <c r="D157" s="4" t="s">
        <v>743</v>
      </c>
    </row>
    <row r="158" spans="1:4">
      <c r="A158" s="4" t="s">
        <v>704</v>
      </c>
      <c r="D158" s="4" t="s">
        <v>781</v>
      </c>
    </row>
    <row r="159" spans="1:4">
      <c r="A159" s="4" t="s">
        <v>706</v>
      </c>
      <c r="D159" s="4" t="s">
        <v>782</v>
      </c>
    </row>
    <row r="160" spans="1:4">
      <c r="A160" s="4" t="s">
        <v>699</v>
      </c>
      <c r="D160" s="4" t="s">
        <v>783</v>
      </c>
    </row>
    <row r="161" spans="1:4">
      <c r="A161" s="4" t="s">
        <v>784</v>
      </c>
    </row>
    <row r="162" spans="1:4">
      <c r="A162" s="3" t="s">
        <v>676</v>
      </c>
    </row>
    <row r="163" spans="1:4">
      <c r="A163" s="4" t="s">
        <v>227</v>
      </c>
      <c r="C163" s="7" t="n">
        <v>32482521</v>
      </c>
    </row>
    <row r="164" spans="1:4">
      <c r="A164" s="4" t="s">
        <v>785</v>
      </c>
    </row>
    <row r="165" spans="1:4">
      <c r="A165" s="3" t="s">
        <v>676</v>
      </c>
    </row>
    <row r="166" spans="1:4">
      <c r="A166" s="4" t="s">
        <v>702</v>
      </c>
      <c r="C166" s="4" t="s">
        <v>786</v>
      </c>
    </row>
    <row r="167" spans="1:4">
      <c r="A167" s="4" t="s">
        <v>704</v>
      </c>
      <c r="C167" s="4" t="s">
        <v>759</v>
      </c>
    </row>
    <row r="168" spans="1:4">
      <c r="A168" s="4" t="s">
        <v>706</v>
      </c>
      <c r="C168" s="4" t="s">
        <v>689</v>
      </c>
    </row>
    <row r="169" spans="1:4">
      <c r="A169" s="4" t="s">
        <v>699</v>
      </c>
      <c r="C169" s="4" t="s">
        <v>787</v>
      </c>
    </row>
    <row r="170" spans="1:4">
      <c r="A170" s="4" t="s">
        <v>788</v>
      </c>
    </row>
    <row r="171" spans="1:4">
      <c r="A171" s="3" t="s">
        <v>676</v>
      </c>
    </row>
    <row r="172" spans="1:4">
      <c r="A172" s="4" t="s">
        <v>702</v>
      </c>
      <c r="C172" s="4" t="s">
        <v>742</v>
      </c>
    </row>
    <row r="173" spans="1:4">
      <c r="A173" s="4" t="s">
        <v>704</v>
      </c>
      <c r="C173" s="4" t="s">
        <v>789</v>
      </c>
    </row>
    <row r="174" spans="1:4">
      <c r="A174" s="4" t="s">
        <v>706</v>
      </c>
      <c r="C174" s="4" t="s">
        <v>790</v>
      </c>
    </row>
    <row r="175" spans="1:4">
      <c r="A175" s="4" t="s">
        <v>699</v>
      </c>
      <c r="C175" s="4" t="s">
        <v>791</v>
      </c>
    </row>
    <row r="176" spans="1:4">
      <c r="A176" s="4" t="s">
        <v>792</v>
      </c>
    </row>
    <row r="177" spans="1:4">
      <c r="A177" s="3" t="s">
        <v>676</v>
      </c>
    </row>
    <row r="178" spans="1:4">
      <c r="A178" s="4" t="s">
        <v>702</v>
      </c>
      <c r="C178" s="4" t="s">
        <v>793</v>
      </c>
    </row>
    <row r="179" spans="1:4">
      <c r="A179" s="4" t="s">
        <v>704</v>
      </c>
      <c r="C179" s="4" t="s">
        <v>794</v>
      </c>
    </row>
    <row r="180" spans="1:4">
      <c r="A180" s="4" t="s">
        <v>706</v>
      </c>
      <c r="C180" s="4" t="s">
        <v>795</v>
      </c>
    </row>
    <row r="181" spans="1:4">
      <c r="A181" s="4" t="s">
        <v>699</v>
      </c>
      <c r="C181" s="4" t="s">
        <v>796</v>
      </c>
    </row>
    <row r="182" spans="1:4">
      <c r="A182" s="4" t="s">
        <v>797</v>
      </c>
    </row>
    <row r="183" spans="1:4">
      <c r="A183" s="3" t="s">
        <v>676</v>
      </c>
    </row>
    <row r="184" spans="1:4">
      <c r="A184" s="4" t="s">
        <v>227</v>
      </c>
      <c r="D184" s="7" t="n">
        <v>39065076</v>
      </c>
    </row>
    <row r="185" spans="1:4">
      <c r="A185" s="4" t="s">
        <v>798</v>
      </c>
    </row>
    <row r="186" spans="1:4">
      <c r="A186" s="3" t="s">
        <v>676</v>
      </c>
    </row>
    <row r="187" spans="1:4">
      <c r="A187" s="4" t="s">
        <v>702</v>
      </c>
      <c r="D187" s="4" t="s">
        <v>799</v>
      </c>
    </row>
    <row r="188" spans="1:4">
      <c r="A188" s="4" t="s">
        <v>704</v>
      </c>
      <c r="D188" s="4" t="s">
        <v>733</v>
      </c>
    </row>
    <row r="189" spans="1:4">
      <c r="A189" s="4" t="s">
        <v>706</v>
      </c>
      <c r="D189" s="4" t="s">
        <v>689</v>
      </c>
    </row>
    <row r="190" spans="1:4">
      <c r="A190" s="4" t="s">
        <v>699</v>
      </c>
      <c r="D190" s="4" t="s">
        <v>710</v>
      </c>
    </row>
    <row r="191" spans="1:4">
      <c r="A191" s="4" t="s">
        <v>800</v>
      </c>
    </row>
    <row r="192" spans="1:4">
      <c r="A192" s="3" t="s">
        <v>676</v>
      </c>
    </row>
    <row r="193" spans="1:4">
      <c r="A193" s="4" t="s">
        <v>702</v>
      </c>
      <c r="D193" s="4" t="s">
        <v>801</v>
      </c>
    </row>
    <row r="194" spans="1:4">
      <c r="A194" s="4" t="s">
        <v>704</v>
      </c>
      <c r="D194" s="4" t="s">
        <v>802</v>
      </c>
    </row>
    <row r="195" spans="1:4">
      <c r="A195" s="4" t="s">
        <v>706</v>
      </c>
      <c r="D195" s="4" t="s">
        <v>803</v>
      </c>
    </row>
    <row r="196" spans="1:4">
      <c r="A196" s="4" t="s">
        <v>699</v>
      </c>
      <c r="D196" s="4" t="s">
        <v>749</v>
      </c>
    </row>
    <row r="197" spans="1:4">
      <c r="A197" s="4" t="s">
        <v>804</v>
      </c>
    </row>
    <row r="198" spans="1:4">
      <c r="A198" s="3" t="s">
        <v>676</v>
      </c>
    </row>
    <row r="199" spans="1:4">
      <c r="A199" s="4" t="s">
        <v>702</v>
      </c>
      <c r="D199" s="4" t="s">
        <v>802</v>
      </c>
    </row>
    <row r="200" spans="1:4">
      <c r="A200" s="4" t="s">
        <v>704</v>
      </c>
      <c r="D200" s="4" t="s">
        <v>805</v>
      </c>
    </row>
    <row r="201" spans="1:4">
      <c r="A201" s="4" t="s">
        <v>706</v>
      </c>
      <c r="D201" s="4" t="s">
        <v>806</v>
      </c>
    </row>
    <row r="202" spans="1:4">
      <c r="A202" s="4" t="s">
        <v>699</v>
      </c>
      <c r="D202" s="4" t="s">
        <v>763</v>
      </c>
    </row>
    <row r="203" spans="1:4">
      <c r="A203" s="4" t="s">
        <v>807</v>
      </c>
    </row>
    <row r="204" spans="1:4">
      <c r="A204" s="3" t="s">
        <v>676</v>
      </c>
    </row>
    <row r="205" spans="1:4">
      <c r="A205" s="4" t="s">
        <v>227</v>
      </c>
      <c r="C205" s="7" t="n">
        <v>8649047</v>
      </c>
    </row>
    <row r="206" spans="1:4">
      <c r="A206" s="4" t="s">
        <v>808</v>
      </c>
    </row>
    <row r="207" spans="1:4">
      <c r="A207" s="3" t="s">
        <v>676</v>
      </c>
    </row>
    <row r="208" spans="1:4">
      <c r="A208" s="4" t="s">
        <v>702</v>
      </c>
      <c r="C208" s="4" t="s">
        <v>809</v>
      </c>
    </row>
    <row r="209" spans="1:4">
      <c r="A209" s="4" t="s">
        <v>704</v>
      </c>
      <c r="C209" s="4" t="s">
        <v>810</v>
      </c>
    </row>
    <row r="210" spans="1:4">
      <c r="A210" s="4" t="s">
        <v>706</v>
      </c>
      <c r="C210" s="4" t="s">
        <v>811</v>
      </c>
    </row>
    <row r="211" spans="1:4">
      <c r="A211" s="4" t="s">
        <v>699</v>
      </c>
      <c r="C211" s="4" t="s">
        <v>812</v>
      </c>
    </row>
    <row r="212" spans="1:4">
      <c r="A212" s="4" t="s">
        <v>813</v>
      </c>
    </row>
    <row r="213" spans="1:4">
      <c r="A213" s="3" t="s">
        <v>676</v>
      </c>
    </row>
    <row r="214" spans="1:4">
      <c r="A214" s="4" t="s">
        <v>702</v>
      </c>
      <c r="C214" s="4" t="s">
        <v>814</v>
      </c>
    </row>
    <row r="215" spans="1:4">
      <c r="A215" s="4" t="s">
        <v>704</v>
      </c>
      <c r="C215" s="4" t="s">
        <v>793</v>
      </c>
    </row>
    <row r="216" spans="1:4">
      <c r="A216" s="4" t="s">
        <v>706</v>
      </c>
      <c r="C216" s="4" t="s">
        <v>815</v>
      </c>
    </row>
    <row r="217" spans="1:4">
      <c r="A217" s="4" t="s">
        <v>699</v>
      </c>
      <c r="C217" s="4" t="s">
        <v>816</v>
      </c>
    </row>
    <row r="218" spans="1:4">
      <c r="A218" s="4" t="s">
        <v>817</v>
      </c>
    </row>
    <row r="219" spans="1:4">
      <c r="A219" s="3" t="s">
        <v>676</v>
      </c>
    </row>
    <row r="220" spans="1:4">
      <c r="A220" s="4" t="s">
        <v>702</v>
      </c>
      <c r="C220" s="4" t="s">
        <v>727</v>
      </c>
    </row>
    <row r="221" spans="1:4">
      <c r="A221" s="4" t="s">
        <v>704</v>
      </c>
      <c r="C221" s="4" t="s">
        <v>818</v>
      </c>
    </row>
    <row r="222" spans="1:4">
      <c r="A222" s="4" t="s">
        <v>706</v>
      </c>
      <c r="C222" s="4" t="s">
        <v>819</v>
      </c>
    </row>
    <row r="223" spans="1:4">
      <c r="A223" s="4" t="s">
        <v>699</v>
      </c>
      <c r="C223" s="4" t="s">
        <v>738</v>
      </c>
    </row>
    <row r="224" spans="1:4">
      <c r="A224" s="4" t="s">
        <v>820</v>
      </c>
    </row>
    <row r="225" spans="1:4">
      <c r="A225" s="3" t="s">
        <v>676</v>
      </c>
    </row>
    <row r="226" spans="1:4">
      <c r="A226" s="4" t="s">
        <v>227</v>
      </c>
      <c r="D226" s="7" t="n">
        <v>2682792</v>
      </c>
    </row>
    <row r="227" spans="1:4">
      <c r="A227" s="4" t="s">
        <v>821</v>
      </c>
    </row>
    <row r="228" spans="1:4">
      <c r="A228" s="3" t="s">
        <v>676</v>
      </c>
    </row>
    <row r="229" spans="1:4">
      <c r="A229" s="4" t="s">
        <v>702</v>
      </c>
      <c r="D229" s="4" t="s">
        <v>822</v>
      </c>
    </row>
    <row r="230" spans="1:4">
      <c r="A230" s="4" t="s">
        <v>704</v>
      </c>
      <c r="D230" s="4" t="s">
        <v>823</v>
      </c>
    </row>
    <row r="231" spans="1:4">
      <c r="A231" s="4" t="s">
        <v>706</v>
      </c>
      <c r="D231" s="4" t="s">
        <v>824</v>
      </c>
    </row>
    <row r="232" spans="1:4">
      <c r="A232" s="4" t="s">
        <v>699</v>
      </c>
      <c r="D232" s="4" t="s">
        <v>791</v>
      </c>
    </row>
    <row r="233" spans="1:4">
      <c r="A233" s="4" t="s">
        <v>825</v>
      </c>
    </row>
    <row r="234" spans="1:4">
      <c r="A234" s="3" t="s">
        <v>676</v>
      </c>
    </row>
    <row r="235" spans="1:4">
      <c r="A235" s="4" t="s">
        <v>702</v>
      </c>
      <c r="D235" s="4" t="s">
        <v>826</v>
      </c>
    </row>
    <row r="236" spans="1:4">
      <c r="A236" s="4" t="s">
        <v>704</v>
      </c>
      <c r="D236" s="4" t="s">
        <v>793</v>
      </c>
    </row>
    <row r="237" spans="1:4">
      <c r="A237" s="4" t="s">
        <v>706</v>
      </c>
      <c r="D237" s="4" t="s">
        <v>737</v>
      </c>
    </row>
    <row r="238" spans="1:4">
      <c r="A238" s="4" t="s">
        <v>699</v>
      </c>
      <c r="D238" s="4" t="s">
        <v>827</v>
      </c>
    </row>
    <row r="239" spans="1:4">
      <c r="A239" s="4" t="s">
        <v>828</v>
      </c>
    </row>
    <row r="240" spans="1:4">
      <c r="A240" s="3" t="s">
        <v>676</v>
      </c>
    </row>
    <row r="241" spans="1:4">
      <c r="A241" s="4" t="s">
        <v>702</v>
      </c>
      <c r="D241" s="4" t="s">
        <v>829</v>
      </c>
    </row>
    <row r="242" spans="1:4">
      <c r="A242" s="4" t="s">
        <v>704</v>
      </c>
      <c r="D242" s="4" t="s">
        <v>814</v>
      </c>
    </row>
    <row r="243" spans="1:4">
      <c r="A243" s="4" t="s">
        <v>706</v>
      </c>
      <c r="D243" s="4" t="s">
        <v>830</v>
      </c>
    </row>
    <row r="244" spans="1:4">
      <c r="A244" s="4" t="s">
        <v>699</v>
      </c>
      <c r="D244" s="4" t="s">
        <v>831</v>
      </c>
    </row>
    <row r="245" spans="1:4">
      <c r="A245" s="4" t="s">
        <v>645</v>
      </c>
    </row>
    <row r="246" spans="1:4">
      <c r="A246" s="3" t="s">
        <v>676</v>
      </c>
    </row>
    <row r="247" spans="1:4">
      <c r="A247" s="4" t="s">
        <v>227</v>
      </c>
      <c r="C247" s="7" t="n">
        <v>109339281</v>
      </c>
    </row>
    <row r="248" spans="1:4">
      <c r="A248" s="4" t="s">
        <v>832</v>
      </c>
    </row>
    <row r="249" spans="1:4">
      <c r="A249" s="3" t="s">
        <v>676</v>
      </c>
    </row>
    <row r="250" spans="1:4">
      <c r="A250" s="4" t="s">
        <v>227</v>
      </c>
      <c r="D250" s="7" t="n">
        <v>148585733</v>
      </c>
    </row>
    <row r="251" spans="1:4">
      <c r="A251" s="4" t="s">
        <v>211</v>
      </c>
    </row>
    <row r="252" spans="1:4">
      <c r="A252" s="3" t="s">
        <v>676</v>
      </c>
    </row>
    <row r="253" spans="1:4">
      <c r="A253" s="4" t="s">
        <v>227</v>
      </c>
      <c r="B253" s="4" t="s">
        <v>605</v>
      </c>
      <c r="C253" s="7" t="n">
        <v>12804196</v>
      </c>
    </row>
    <row r="254" spans="1:4">
      <c r="A254" s="4" t="s">
        <v>833</v>
      </c>
    </row>
    <row r="255" spans="1:4">
      <c r="A255" s="3" t="s">
        <v>676</v>
      </c>
    </row>
    <row r="256" spans="1:4">
      <c r="A256" s="4" t="s">
        <v>702</v>
      </c>
      <c r="B256" s="4" t="s">
        <v>605</v>
      </c>
      <c r="C256" s="4" t="s">
        <v>723</v>
      </c>
    </row>
    <row r="257" spans="1:4">
      <c r="A257" s="4" t="s">
        <v>834</v>
      </c>
    </row>
    <row r="258" spans="1:4">
      <c r="A258" s="3" t="s">
        <v>676</v>
      </c>
    </row>
    <row r="259" spans="1:4">
      <c r="A259" s="4" t="s">
        <v>702</v>
      </c>
      <c r="B259" s="4" t="s">
        <v>605</v>
      </c>
      <c r="C259" s="4" t="s">
        <v>835</v>
      </c>
    </row>
    <row r="260" spans="1:4">
      <c r="A260" s="4" t="s">
        <v>836</v>
      </c>
    </row>
    <row r="261" spans="1:4">
      <c r="A261" s="3" t="s">
        <v>676</v>
      </c>
    </row>
    <row r="262" spans="1:4">
      <c r="A262" s="4" t="s">
        <v>702</v>
      </c>
      <c r="B262" s="4" t="s">
        <v>605</v>
      </c>
      <c r="C262" s="4" t="s">
        <v>837</v>
      </c>
    </row>
    <row r="263" spans="1:4">
      <c r="A263" s="4" t="s">
        <v>838</v>
      </c>
    </row>
    <row r="264" spans="1:4">
      <c r="A264" s="3" t="s">
        <v>676</v>
      </c>
    </row>
    <row r="265" spans="1:4">
      <c r="A265" s="4" t="s">
        <v>227</v>
      </c>
      <c r="D265" s="7" t="n">
        <v>2040532</v>
      </c>
    </row>
    <row r="266" spans="1:4">
      <c r="A266" s="4" t="s">
        <v>839</v>
      </c>
    </row>
    <row r="267" spans="1:4">
      <c r="A267" s="3" t="s">
        <v>676</v>
      </c>
    </row>
    <row r="268" spans="1:4">
      <c r="A268" s="4" t="s">
        <v>702</v>
      </c>
      <c r="D268" s="4" t="s">
        <v>60</v>
      </c>
    </row>
    <row r="269" spans="1:4">
      <c r="A269" s="4" t="s">
        <v>840</v>
      </c>
    </row>
    <row r="270" spans="1:4">
      <c r="A270" s="3" t="s">
        <v>676</v>
      </c>
    </row>
    <row r="271" spans="1:4">
      <c r="A271" s="4" t="s">
        <v>702</v>
      </c>
      <c r="D271" s="4" t="s">
        <v>60</v>
      </c>
    </row>
    <row r="272" spans="1:4">
      <c r="A272" s="4" t="s">
        <v>841</v>
      </c>
    </row>
    <row r="273" spans="1:4">
      <c r="A273" s="3" t="s">
        <v>676</v>
      </c>
    </row>
    <row r="274" spans="1:4">
      <c r="A274" s="4" t="s">
        <v>702</v>
      </c>
      <c r="D274" s="4" t="s">
        <v>767</v>
      </c>
    </row>
    <row r="275" spans="1:4">
      <c r="A275" s="4" t="s">
        <v>212</v>
      </c>
    </row>
    <row r="276" spans="1:4">
      <c r="A276" s="3" t="s">
        <v>676</v>
      </c>
    </row>
    <row r="277" spans="1:4">
      <c r="A277" s="4" t="s">
        <v>227</v>
      </c>
      <c r="C277" s="7" t="n">
        <v>48209016</v>
      </c>
    </row>
    <row r="278" spans="1:4">
      <c r="A278" s="4" t="s">
        <v>842</v>
      </c>
    </row>
    <row r="279" spans="1:4">
      <c r="A279" s="3" t="s">
        <v>676</v>
      </c>
    </row>
    <row r="280" spans="1:4">
      <c r="A280" s="4" t="s">
        <v>702</v>
      </c>
      <c r="C280" s="4" t="s">
        <v>843</v>
      </c>
    </row>
    <row r="281" spans="1:4">
      <c r="A281" s="4" t="s">
        <v>844</v>
      </c>
      <c r="C281" s="7" t="n">
        <v>77</v>
      </c>
    </row>
    <row r="282" spans="1:4">
      <c r="A282" s="4" t="s">
        <v>680</v>
      </c>
      <c r="C282" s="4" t="s">
        <v>845</v>
      </c>
    </row>
    <row r="283" spans="1:4">
      <c r="A283" s="4" t="s">
        <v>846</v>
      </c>
    </row>
    <row r="284" spans="1:4">
      <c r="A284" s="3" t="s">
        <v>676</v>
      </c>
    </row>
    <row r="285" spans="1:4">
      <c r="A285" s="4" t="s">
        <v>702</v>
      </c>
      <c r="C285" s="4" t="s">
        <v>685</v>
      </c>
    </row>
    <row r="286" spans="1:4">
      <c r="A286" s="4" t="s">
        <v>844</v>
      </c>
      <c r="C286" s="7" t="n">
        <v>110</v>
      </c>
    </row>
    <row r="287" spans="1:4">
      <c r="A287" s="4" t="s">
        <v>680</v>
      </c>
      <c r="C287" s="4" t="s">
        <v>847</v>
      </c>
    </row>
    <row r="288" spans="1:4">
      <c r="A288" s="4" t="s">
        <v>848</v>
      </c>
    </row>
    <row r="289" spans="1:4">
      <c r="A289" s="3" t="s">
        <v>676</v>
      </c>
    </row>
    <row r="290" spans="1:4">
      <c r="A290" s="4" t="s">
        <v>702</v>
      </c>
      <c r="C290" s="4" t="s">
        <v>849</v>
      </c>
    </row>
    <row r="291" spans="1:4">
      <c r="A291" s="4" t="s">
        <v>844</v>
      </c>
      <c r="C291" s="7" t="n">
        <v>92</v>
      </c>
    </row>
    <row r="292" spans="1:4">
      <c r="A292" s="4" t="s">
        <v>680</v>
      </c>
      <c r="C292" s="4" t="s">
        <v>789</v>
      </c>
    </row>
    <row r="293" spans="1:4">
      <c r="A293" s="4" t="s">
        <v>850</v>
      </c>
    </row>
    <row r="294" spans="1:4">
      <c r="A294" s="3" t="s">
        <v>676</v>
      </c>
    </row>
    <row r="295" spans="1:4">
      <c r="A295" s="4" t="s">
        <v>227</v>
      </c>
      <c r="D295" s="7" t="n">
        <v>33378978</v>
      </c>
    </row>
    <row r="296" spans="1:4">
      <c r="A296" s="4" t="s">
        <v>851</v>
      </c>
    </row>
    <row r="297" spans="1:4">
      <c r="A297" s="3" t="s">
        <v>676</v>
      </c>
    </row>
    <row r="298" spans="1:4">
      <c r="A298" s="4" t="s">
        <v>702</v>
      </c>
      <c r="D298" s="4" t="s">
        <v>852</v>
      </c>
    </row>
    <row r="299" spans="1:4">
      <c r="A299" s="4" t="s">
        <v>844</v>
      </c>
      <c r="D299" s="7" t="n">
        <v>76</v>
      </c>
    </row>
    <row r="300" spans="1:4">
      <c r="A300" s="4" t="s">
        <v>680</v>
      </c>
      <c r="D300" s="4" t="s">
        <v>845</v>
      </c>
    </row>
    <row r="301" spans="1:4">
      <c r="A301" s="4" t="s">
        <v>853</v>
      </c>
    </row>
    <row r="302" spans="1:4">
      <c r="A302" s="3" t="s">
        <v>676</v>
      </c>
    </row>
    <row r="303" spans="1:4">
      <c r="A303" s="4" t="s">
        <v>702</v>
      </c>
      <c r="D303" s="4" t="s">
        <v>854</v>
      </c>
    </row>
    <row r="304" spans="1:4">
      <c r="A304" s="4" t="s">
        <v>844</v>
      </c>
      <c r="D304" s="7" t="n">
        <v>533</v>
      </c>
    </row>
    <row r="305" spans="1:4">
      <c r="A305" s="4" t="s">
        <v>680</v>
      </c>
      <c r="D305" s="4" t="s">
        <v>847</v>
      </c>
    </row>
    <row r="306" spans="1:4">
      <c r="A306" s="4" t="s">
        <v>855</v>
      </c>
    </row>
    <row r="307" spans="1:4">
      <c r="A307" s="3" t="s">
        <v>676</v>
      </c>
    </row>
    <row r="308" spans="1:4">
      <c r="A308" s="4" t="s">
        <v>702</v>
      </c>
      <c r="D308" s="4" t="s">
        <v>700</v>
      </c>
    </row>
    <row r="309" spans="1:4">
      <c r="A309" s="4" t="s">
        <v>844</v>
      </c>
      <c r="D309" s="7" t="n">
        <v>91</v>
      </c>
    </row>
    <row r="310" spans="1:4">
      <c r="A310" s="4" t="s">
        <v>680</v>
      </c>
      <c r="D310" s="4" t="s">
        <v>789</v>
      </c>
    </row>
    <row r="311" spans="1:4">
      <c r="A311" s="4" t="s">
        <v>856</v>
      </c>
    </row>
    <row r="312" spans="1:4">
      <c r="A312" s="3" t="s">
        <v>676</v>
      </c>
    </row>
    <row r="313" spans="1:4">
      <c r="A313" s="4" t="s">
        <v>227</v>
      </c>
      <c r="C313" s="7" t="n">
        <v>11285100</v>
      </c>
    </row>
    <row r="314" spans="1:4">
      <c r="A314" t="n"/>
    </row>
    <row r="315" spans="1:4">
      <c r="A315" s="4" t="s">
        <v>611</v>
      </c>
      <c r="B315" s="4" t="s">
        <v>857</v>
      </c>
    </row>
    <row r="316" spans="1:4">
      <c r="A316" s="4" t="s">
        <v>605</v>
      </c>
      <c r="B316" s="4" t="s">
        <v>858</v>
      </c>
    </row>
  </sheetData>
  <mergeCells count="5">
    <mergeCell ref="A1:B2"/>
    <mergeCell ref="C1:D1"/>
    <mergeCell ref="A314:C314"/>
    <mergeCell ref="B315:C315"/>
    <mergeCell ref="B316:C31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859</v>
      </c>
      <c r="B1" s="2" t="s">
        <v>1</v>
      </c>
    </row>
    <row r="2" spans="1:3">
      <c r="B2" s="2" t="s">
        <v>2</v>
      </c>
      <c r="C2" s="2" t="s">
        <v>32</v>
      </c>
    </row>
    <row r="3" spans="1:3">
      <c r="A3" s="4" t="s">
        <v>860</v>
      </c>
    </row>
    <row r="4" spans="1:3">
      <c r="A4" s="3" t="s">
        <v>676</v>
      </c>
    </row>
    <row r="5" spans="1:3">
      <c r="A5" s="4" t="s">
        <v>861</v>
      </c>
      <c r="B5" s="4" t="s">
        <v>862</v>
      </c>
      <c r="C5" s="4" t="s">
        <v>863</v>
      </c>
    </row>
    <row r="6" spans="1:3">
      <c r="A6" s="4" t="s">
        <v>864</v>
      </c>
      <c r="B6" s="4" t="s">
        <v>865</v>
      </c>
      <c r="C6" s="4" t="s">
        <v>866</v>
      </c>
    </row>
    <row r="7" spans="1:3">
      <c r="A7" s="4" t="s">
        <v>867</v>
      </c>
      <c r="B7" s="4" t="s">
        <v>868</v>
      </c>
      <c r="C7" s="4" t="s">
        <v>733</v>
      </c>
    </row>
    <row r="8" spans="1:3">
      <c r="A8" s="4" t="s">
        <v>869</v>
      </c>
    </row>
    <row r="9" spans="1:3">
      <c r="A9" s="3" t="s">
        <v>676</v>
      </c>
    </row>
    <row r="10" spans="1:3">
      <c r="A10" s="4" t="s">
        <v>861</v>
      </c>
      <c r="B10" s="4" t="s">
        <v>870</v>
      </c>
      <c r="C10" s="4" t="s">
        <v>870</v>
      </c>
    </row>
    <row r="11" spans="1:3">
      <c r="A11" s="4" t="s">
        <v>864</v>
      </c>
      <c r="B11" s="4" t="s">
        <v>707</v>
      </c>
      <c r="C11" s="4" t="s">
        <v>823</v>
      </c>
    </row>
    <row r="12" spans="1:3">
      <c r="A12" s="4" t="s">
        <v>867</v>
      </c>
      <c r="B12" s="4" t="s">
        <v>773</v>
      </c>
      <c r="C12" s="4" t="s">
        <v>703</v>
      </c>
    </row>
    <row r="13" spans="1:3">
      <c r="A13" s="4" t="s">
        <v>871</v>
      </c>
    </row>
    <row r="14" spans="1:3">
      <c r="A14" s="3" t="s">
        <v>676</v>
      </c>
    </row>
    <row r="15" spans="1:3">
      <c r="A15" s="4" t="s">
        <v>861</v>
      </c>
      <c r="B15" s="4" t="s">
        <v>872</v>
      </c>
      <c r="C15" s="4" t="s">
        <v>737</v>
      </c>
    </row>
    <row r="16" spans="1:3">
      <c r="A16" s="4" t="s">
        <v>864</v>
      </c>
      <c r="B16" s="4" t="s">
        <v>781</v>
      </c>
      <c r="C16" s="4" t="s">
        <v>787</v>
      </c>
    </row>
    <row r="17" spans="1:3">
      <c r="A17" s="4" t="s">
        <v>867</v>
      </c>
      <c r="B17" s="4" t="s">
        <v>873</v>
      </c>
      <c r="C17" s="4" t="s">
        <v>87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r="1" spans="1:4">
      <c r="A1" s="1" t="s">
        <v>874</v>
      </c>
      <c r="C1" s="2" t="s">
        <v>2</v>
      </c>
      <c r="D1" s="2" t="s">
        <v>32</v>
      </c>
    </row>
    <row r="2" spans="1:4">
      <c r="A2" s="4" t="s">
        <v>674</v>
      </c>
    </row>
    <row r="3" spans="1:4">
      <c r="A3" s="3" t="s">
        <v>875</v>
      </c>
    </row>
    <row r="4" spans="1:4">
      <c r="A4" s="4" t="s">
        <v>227</v>
      </c>
      <c r="B4" s="4" t="s">
        <v>611</v>
      </c>
      <c r="C4" s="7" t="n">
        <v>397678140</v>
      </c>
      <c r="D4" s="7" t="n">
        <v>415959838</v>
      </c>
    </row>
    <row r="5" spans="1:4">
      <c r="A5" s="4" t="s">
        <v>876</v>
      </c>
      <c r="B5" s="4" t="s">
        <v>877</v>
      </c>
      <c r="C5" s="6" t="n">
        <v>444500063</v>
      </c>
      <c r="D5" s="6" t="n">
        <v>464877028</v>
      </c>
    </row>
    <row r="6" spans="1:4">
      <c r="A6" s="4" t="s">
        <v>878</v>
      </c>
      <c r="B6" s="4" t="s">
        <v>611</v>
      </c>
      <c r="C6" s="6" t="n">
        <v>-46821923</v>
      </c>
      <c r="D6" s="6" t="n">
        <v>-48917190</v>
      </c>
    </row>
    <row r="7" spans="1:4">
      <c r="A7" s="4" t="s">
        <v>879</v>
      </c>
    </row>
    <row r="8" spans="1:4">
      <c r="A8" s="3" t="s">
        <v>875</v>
      </c>
    </row>
    <row r="9" spans="1:4">
      <c r="A9" s="4" t="s">
        <v>227</v>
      </c>
      <c r="C9" s="6" t="n">
        <v>115942230</v>
      </c>
      <c r="D9" s="6" t="n">
        <v>97690960</v>
      </c>
    </row>
    <row r="10" spans="1:4">
      <c r="A10" s="4" t="s">
        <v>876</v>
      </c>
      <c r="B10" s="4" t="s">
        <v>605</v>
      </c>
      <c r="C10" s="6" t="n">
        <v>111393424</v>
      </c>
      <c r="D10" s="6" t="n">
        <v>92917659</v>
      </c>
    </row>
    <row r="11" spans="1:4">
      <c r="A11" s="4" t="s">
        <v>878</v>
      </c>
      <c r="C11" s="6" t="n">
        <v>4548804</v>
      </c>
      <c r="D11" s="6" t="n">
        <v>4773301</v>
      </c>
    </row>
    <row r="12" spans="1:4">
      <c r="A12" s="4" t="s">
        <v>645</v>
      </c>
    </row>
    <row r="13" spans="1:4">
      <c r="A13" s="3" t="s">
        <v>875</v>
      </c>
    </row>
    <row r="14" spans="1:4">
      <c r="A14" s="4" t="s">
        <v>227</v>
      </c>
      <c r="C14" s="6" t="n">
        <v>109339281</v>
      </c>
      <c r="D14" s="6" t="n">
        <v>148585733</v>
      </c>
    </row>
    <row r="15" spans="1:4">
      <c r="A15" s="4" t="s">
        <v>876</v>
      </c>
      <c r="B15" s="4" t="s">
        <v>605</v>
      </c>
      <c r="C15" s="6" t="n">
        <v>168925162</v>
      </c>
      <c r="D15" s="6" t="n">
        <v>226501915</v>
      </c>
    </row>
    <row r="16" spans="1:4">
      <c r="A16" s="4" t="s">
        <v>878</v>
      </c>
      <c r="C16" s="6" t="n">
        <v>-59585881</v>
      </c>
      <c r="D16" s="6" t="n">
        <v>-77916182</v>
      </c>
    </row>
    <row r="17" spans="1:4">
      <c r="A17" s="4" t="s">
        <v>211</v>
      </c>
    </row>
    <row r="18" spans="1:4">
      <c r="A18" s="3" t="s">
        <v>875</v>
      </c>
    </row>
    <row r="19" spans="1:4">
      <c r="A19" s="4" t="s">
        <v>227</v>
      </c>
      <c r="C19" s="6" t="n">
        <v>12804196</v>
      </c>
      <c r="D19" s="6" t="n">
        <v>2040532</v>
      </c>
    </row>
    <row r="20" spans="1:4">
      <c r="A20" s="4" t="s">
        <v>876</v>
      </c>
      <c r="B20" s="4" t="s">
        <v>605</v>
      </c>
      <c r="C20" s="6" t="n">
        <v>13398851</v>
      </c>
      <c r="D20" s="6" t="n">
        <v>2250000</v>
      </c>
    </row>
    <row r="21" spans="1:4">
      <c r="A21" s="4" t="s">
        <v>878</v>
      </c>
      <c r="C21" s="6" t="n">
        <v>-594655</v>
      </c>
      <c r="D21" s="6" t="n">
        <v>-209468</v>
      </c>
    </row>
    <row r="22" spans="1:4">
      <c r="A22" s="4" t="s">
        <v>880</v>
      </c>
    </row>
    <row r="23" spans="1:4">
      <c r="A23" s="3" t="s">
        <v>875</v>
      </c>
    </row>
    <row r="24" spans="1:4">
      <c r="A24" s="4" t="s">
        <v>227</v>
      </c>
      <c r="C24" s="6" t="n">
        <v>48209016</v>
      </c>
      <c r="D24" s="6" t="n">
        <v>33378978</v>
      </c>
    </row>
    <row r="25" spans="1:4">
      <c r="A25" s="4" t="s">
        <v>876</v>
      </c>
      <c r="B25" s="4" t="s">
        <v>605</v>
      </c>
      <c r="C25" s="6" t="n">
        <v>4174806617</v>
      </c>
      <c r="D25" s="6" t="n">
        <v>3078974342</v>
      </c>
    </row>
    <row r="26" spans="1:4">
      <c r="A26" s="4" t="s">
        <v>878</v>
      </c>
      <c r="B26" s="4" t="s">
        <v>619</v>
      </c>
      <c r="C26" s="7" t="n">
        <v>0</v>
      </c>
      <c r="D26" s="7" t="n">
        <v>0</v>
      </c>
    </row>
    <row r="27" spans="1:4">
      <c r="A27" t="n"/>
    </row>
    <row r="28" spans="1:4">
      <c r="A28" s="4" t="s">
        <v>611</v>
      </c>
      <c r="B28" s="4" t="s">
        <v>881</v>
      </c>
    </row>
    <row r="29" spans="1:4">
      <c r="A29" s="4" t="s">
        <v>605</v>
      </c>
      <c r="B29" s="4" t="s">
        <v>882</v>
      </c>
    </row>
    <row r="30" spans="1:4">
      <c r="A30" s="4" t="s">
        <v>619</v>
      </c>
      <c r="B30" s="4" t="s">
        <v>883</v>
      </c>
    </row>
  </sheetData>
  <mergeCells count="5">
    <mergeCell ref="A1:B1"/>
    <mergeCell ref="A27:C27"/>
    <mergeCell ref="B28:C28"/>
    <mergeCell ref="B29:C29"/>
    <mergeCell ref="B30:C3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4</v>
      </c>
      <c r="B1" s="2" t="s">
        <v>2</v>
      </c>
      <c r="C1" s="2" t="s">
        <v>32</v>
      </c>
    </row>
    <row r="2" spans="1:3">
      <c r="A2" s="3" t="s">
        <v>33</v>
      </c>
    </row>
    <row r="3" spans="1:3">
      <c r="A3" s="4" t="s">
        <v>35</v>
      </c>
      <c r="B3" s="7" t="n">
        <v>4371725</v>
      </c>
      <c r="C3" s="7" t="n">
        <v>7143078</v>
      </c>
    </row>
    <row r="4" spans="1:3">
      <c r="A4" s="4" t="s">
        <v>37</v>
      </c>
      <c r="B4" s="6" t="n">
        <v>1886642</v>
      </c>
      <c r="C4" s="6" t="n">
        <v>1338935</v>
      </c>
    </row>
    <row r="5" spans="1:3">
      <c r="A5" s="3" t="s">
        <v>48</v>
      </c>
    </row>
    <row r="6" spans="1:3">
      <c r="A6" s="4" t="s">
        <v>50</v>
      </c>
      <c r="B6" s="6" t="n">
        <v>296789330</v>
      </c>
      <c r="C6" s="6" t="n">
        <v>300092293</v>
      </c>
    </row>
    <row r="7" spans="1:3">
      <c r="A7" s="4" t="s">
        <v>885</v>
      </c>
    </row>
    <row r="8" spans="1:3">
      <c r="A8" s="3" t="s">
        <v>33</v>
      </c>
    </row>
    <row r="9" spans="1:3">
      <c r="A9" s="4" t="s">
        <v>34</v>
      </c>
      <c r="B9" s="6" t="n">
        <v>20793716</v>
      </c>
      <c r="C9" s="6" t="n">
        <v>33791013</v>
      </c>
    </row>
    <row r="10" spans="1:3">
      <c r="A10" s="4" t="s">
        <v>35</v>
      </c>
      <c r="B10" s="6" t="n">
        <v>4371725</v>
      </c>
      <c r="C10" s="6" t="n">
        <v>7143078</v>
      </c>
    </row>
    <row r="11" spans="1:3">
      <c r="A11" s="4" t="s">
        <v>37</v>
      </c>
      <c r="B11" s="6" t="n">
        <v>1886642</v>
      </c>
      <c r="C11" s="6" t="n">
        <v>1310544</v>
      </c>
    </row>
    <row r="12" spans="1:3">
      <c r="A12" s="3" t="s">
        <v>48</v>
      </c>
    </row>
    <row r="13" spans="1:3">
      <c r="A13" s="4" t="s">
        <v>51</v>
      </c>
      <c r="B13" s="6" t="n">
        <v>73300159</v>
      </c>
      <c r="C13" s="6" t="n">
        <v>103014105</v>
      </c>
    </row>
    <row r="14" spans="1:3">
      <c r="A14" s="4" t="s">
        <v>52</v>
      </c>
      <c r="B14" s="6" t="n">
        <v>56775500</v>
      </c>
      <c r="C14" s="6" t="n">
        <v>59933400</v>
      </c>
    </row>
    <row r="15" spans="1:3">
      <c r="A15" s="4" t="s">
        <v>886</v>
      </c>
    </row>
    <row r="16" spans="1:3">
      <c r="A16" s="3" t="s">
        <v>48</v>
      </c>
    </row>
    <row r="17" spans="1:3">
      <c r="A17" s="4" t="s">
        <v>50</v>
      </c>
      <c r="B17" s="6" t="n">
        <v>296789330</v>
      </c>
      <c r="C17" s="6" t="n">
        <v>300092293</v>
      </c>
    </row>
    <row r="18" spans="1:3">
      <c r="A18" s="4" t="s">
        <v>887</v>
      </c>
    </row>
    <row r="19" spans="1:3">
      <c r="A19" s="3" t="s">
        <v>48</v>
      </c>
    </row>
    <row r="20" spans="1:3">
      <c r="A20" s="4" t="s">
        <v>50</v>
      </c>
      <c r="B20" s="6" t="n">
        <v>100768428</v>
      </c>
      <c r="C20" s="6" t="n">
        <v>89417564</v>
      </c>
    </row>
    <row r="21" spans="1:3">
      <c r="A21" s="4" t="s">
        <v>888</v>
      </c>
    </row>
    <row r="22" spans="1:3">
      <c r="A22" s="3" t="s">
        <v>33</v>
      </c>
    </row>
    <row r="23" spans="1:3">
      <c r="A23" s="4" t="s">
        <v>34</v>
      </c>
      <c r="B23" s="6" t="n">
        <v>20793716</v>
      </c>
      <c r="C23" s="6" t="n">
        <v>33791013</v>
      </c>
    </row>
    <row r="24" spans="1:3">
      <c r="A24" s="4" t="s">
        <v>35</v>
      </c>
      <c r="B24" s="6" t="n">
        <v>4371725</v>
      </c>
      <c r="C24" s="6" t="n">
        <v>7143078</v>
      </c>
    </row>
    <row r="25" spans="1:3">
      <c r="A25" s="4" t="s">
        <v>37</v>
      </c>
      <c r="B25" s="6" t="n">
        <v>1886642</v>
      </c>
      <c r="C25" s="6" t="n">
        <v>1338935</v>
      </c>
    </row>
    <row r="26" spans="1:3">
      <c r="A26" s="3" t="s">
        <v>48</v>
      </c>
    </row>
    <row r="27" spans="1:3">
      <c r="A27" s="4" t="s">
        <v>51</v>
      </c>
      <c r="B27" s="6" t="n">
        <v>73300159</v>
      </c>
      <c r="C27" s="6" t="n">
        <v>103014105</v>
      </c>
    </row>
    <row r="28" spans="1:3">
      <c r="A28" s="4" t="s">
        <v>52</v>
      </c>
      <c r="B28" s="6" t="n">
        <v>56509046</v>
      </c>
      <c r="C28" s="6" t="n">
        <v>55474741</v>
      </c>
    </row>
    <row r="29" spans="1:3">
      <c r="A29" s="4" t="s">
        <v>889</v>
      </c>
    </row>
    <row r="30" spans="1:3">
      <c r="A30" s="3" t="s">
        <v>48</v>
      </c>
    </row>
    <row r="31" spans="1:3">
      <c r="A31" s="4" t="s">
        <v>50</v>
      </c>
      <c r="B31" s="6" t="n">
        <v>296789330</v>
      </c>
      <c r="C31" s="6" t="n">
        <v>300092293</v>
      </c>
    </row>
    <row r="32" spans="1:3">
      <c r="A32" s="4" t="s">
        <v>890</v>
      </c>
    </row>
    <row r="33" spans="1:3">
      <c r="A33" s="3" t="s">
        <v>48</v>
      </c>
    </row>
    <row r="34" spans="1:3">
      <c r="A34" s="4" t="s">
        <v>50</v>
      </c>
      <c r="B34" s="7" t="n">
        <v>100768428</v>
      </c>
      <c r="C34" s="7" t="n">
        <v>8941756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891</v>
      </c>
      <c r="B1" s="2" t="s">
        <v>1</v>
      </c>
    </row>
    <row r="2" spans="1:4">
      <c r="B2" s="2" t="s">
        <v>2</v>
      </c>
      <c r="C2" s="2" t="s">
        <v>32</v>
      </c>
      <c r="D2" s="2" t="s">
        <v>84</v>
      </c>
    </row>
    <row r="3" spans="1:4">
      <c r="A3" s="4" t="s">
        <v>892</v>
      </c>
    </row>
    <row r="4" spans="1:4">
      <c r="A4" s="3" t="s">
        <v>893</v>
      </c>
    </row>
    <row r="5" spans="1:4">
      <c r="A5" s="4" t="s">
        <v>894</v>
      </c>
      <c r="B5" s="7" t="n">
        <v>21336404</v>
      </c>
      <c r="C5" s="7" t="n">
        <v>766965</v>
      </c>
    </row>
    <row r="6" spans="1:4">
      <c r="A6" s="4" t="s">
        <v>895</v>
      </c>
    </row>
    <row r="7" spans="1:4">
      <c r="A7" s="3" t="s">
        <v>893</v>
      </c>
    </row>
    <row r="8" spans="1:4">
      <c r="A8" s="4" t="s">
        <v>896</v>
      </c>
      <c r="B8" s="7" t="n">
        <v>18129422</v>
      </c>
      <c r="C8" s="6" t="n">
        <v>690268</v>
      </c>
    </row>
    <row r="9" spans="1:4">
      <c r="A9" s="4" t="s">
        <v>897</v>
      </c>
    </row>
    <row r="10" spans="1:4">
      <c r="A10" s="3" t="s">
        <v>893</v>
      </c>
    </row>
    <row r="11" spans="1:4">
      <c r="A11" s="4" t="s">
        <v>894</v>
      </c>
      <c r="C11" s="6" t="n">
        <v>100422418</v>
      </c>
      <c r="D11" s="7" t="n">
        <v>412865280</v>
      </c>
    </row>
    <row r="12" spans="1:4">
      <c r="A12" s="4" t="s">
        <v>898</v>
      </c>
    </row>
    <row r="13" spans="1:4">
      <c r="A13" s="3" t="s">
        <v>893</v>
      </c>
    </row>
    <row r="14" spans="1:4">
      <c r="A14" s="4" t="s">
        <v>896</v>
      </c>
      <c r="C14" s="7" t="n">
        <v>60557196</v>
      </c>
      <c r="D14" s="7" t="n">
        <v>2319815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4"/>
    <col customWidth="1" max="5" min="5" width="14"/>
    <col customWidth="1" max="6" min="6" width="4"/>
  </cols>
  <sheetData>
    <row r="1" spans="1:6">
      <c r="A1" s="1" t="s">
        <v>899</v>
      </c>
      <c r="C1" s="2" t="s">
        <v>1</v>
      </c>
    </row>
    <row r="2" spans="1:6">
      <c r="C2" s="2" t="s">
        <v>2</v>
      </c>
      <c r="E2" s="2" t="s">
        <v>32</v>
      </c>
    </row>
    <row r="3" spans="1:6">
      <c r="A3" s="4" t="s">
        <v>892</v>
      </c>
    </row>
    <row r="4" spans="1:6">
      <c r="A4" s="3" t="s">
        <v>900</v>
      </c>
    </row>
    <row r="5" spans="1:6">
      <c r="A5" s="4" t="s">
        <v>901</v>
      </c>
      <c r="C5" s="7" t="n">
        <v>20742516</v>
      </c>
      <c r="E5" s="7" t="n">
        <v>766965</v>
      </c>
    </row>
    <row r="6" spans="1:6">
      <c r="A6" s="4" t="s">
        <v>902</v>
      </c>
      <c r="C6" s="6" t="n">
        <v>360735</v>
      </c>
      <c r="E6" s="6" t="n">
        <v>16173</v>
      </c>
    </row>
    <row r="7" spans="1:6">
      <c r="A7" s="4" t="s">
        <v>903</v>
      </c>
      <c r="C7" s="6" t="n">
        <v>21103251</v>
      </c>
      <c r="E7" s="6" t="n">
        <v>783138</v>
      </c>
    </row>
    <row r="8" spans="1:6">
      <c r="A8" s="3" t="s">
        <v>904</v>
      </c>
    </row>
    <row r="9" spans="1:6">
      <c r="A9" s="4" t="s">
        <v>905</v>
      </c>
      <c r="B9" s="4" t="s">
        <v>611</v>
      </c>
      <c r="C9" s="6" t="n">
        <v>58069</v>
      </c>
      <c r="E9" s="6" t="n">
        <v>3538</v>
      </c>
    </row>
    <row r="10" spans="1:6">
      <c r="A10" s="4" t="s">
        <v>906</v>
      </c>
      <c r="B10" s="4" t="s">
        <v>611</v>
      </c>
      <c r="C10" s="6" t="n">
        <v>-117766</v>
      </c>
      <c r="E10" s="6" t="n">
        <v>0</v>
      </c>
    </row>
    <row r="11" spans="1:6">
      <c r="A11" s="4" t="s">
        <v>227</v>
      </c>
      <c r="C11" s="7" t="n">
        <v>21043554</v>
      </c>
      <c r="E11" s="7" t="n">
        <v>786676</v>
      </c>
    </row>
    <row r="12" spans="1:6">
      <c r="A12" s="4" t="s">
        <v>907</v>
      </c>
      <c r="C12" s="4" t="s">
        <v>908</v>
      </c>
      <c r="E12" s="4" t="s">
        <v>909</v>
      </c>
    </row>
    <row r="13" spans="1:6">
      <c r="A13" s="4" t="s">
        <v>910</v>
      </c>
      <c r="C13" s="4" t="s">
        <v>911</v>
      </c>
      <c r="E13" s="4" t="s">
        <v>912</v>
      </c>
    </row>
    <row r="14" spans="1:6">
      <c r="A14" s="4" t="s">
        <v>913</v>
      </c>
    </row>
    <row r="15" spans="1:6">
      <c r="A15" s="3" t="s">
        <v>900</v>
      </c>
    </row>
    <row r="16" spans="1:6">
      <c r="A16" s="4" t="s">
        <v>901</v>
      </c>
      <c r="C16" s="7" t="n">
        <v>17674257</v>
      </c>
      <c r="E16" s="7" t="n">
        <v>766965</v>
      </c>
    </row>
    <row r="17" spans="1:6">
      <c r="A17" s="4" t="s">
        <v>902</v>
      </c>
      <c r="C17" s="6" t="n">
        <v>315860</v>
      </c>
      <c r="E17" s="6" t="n">
        <v>16173</v>
      </c>
    </row>
    <row r="18" spans="1:6">
      <c r="A18" s="4" t="s">
        <v>903</v>
      </c>
      <c r="C18" s="6" t="n">
        <v>17990117</v>
      </c>
      <c r="E18" s="6" t="n">
        <v>783138</v>
      </c>
    </row>
    <row r="19" spans="1:6">
      <c r="A19" s="3" t="s">
        <v>904</v>
      </c>
    </row>
    <row r="20" spans="1:6">
      <c r="A20" s="4" t="s">
        <v>905</v>
      </c>
      <c r="B20" s="4" t="s">
        <v>611</v>
      </c>
      <c r="C20" s="6" t="n">
        <v>58069</v>
      </c>
      <c r="E20" s="6" t="n">
        <v>3538</v>
      </c>
    </row>
    <row r="21" spans="1:6">
      <c r="A21" s="4" t="s">
        <v>906</v>
      </c>
      <c r="B21" s="4" t="s">
        <v>611</v>
      </c>
      <c r="C21" s="6" t="n">
        <v>-99486</v>
      </c>
      <c r="E21" s="6" t="n">
        <v>0</v>
      </c>
    </row>
    <row r="22" spans="1:6">
      <c r="A22" s="4" t="s">
        <v>227</v>
      </c>
      <c r="C22" s="7" t="n">
        <v>17948700</v>
      </c>
      <c r="E22" s="7" t="n">
        <v>786676</v>
      </c>
    </row>
    <row r="23" spans="1:6">
      <c r="A23" s="4" t="s">
        <v>907</v>
      </c>
      <c r="C23" s="4" t="s">
        <v>914</v>
      </c>
      <c r="E23" s="4" t="s">
        <v>909</v>
      </c>
    </row>
    <row r="24" spans="1:6">
      <c r="A24" s="4" t="s">
        <v>910</v>
      </c>
      <c r="C24" s="4" t="s">
        <v>915</v>
      </c>
      <c r="E24" s="4" t="s">
        <v>912</v>
      </c>
    </row>
    <row r="25" spans="1:6">
      <c r="A25" s="4" t="s">
        <v>916</v>
      </c>
    </row>
    <row r="26" spans="1:6">
      <c r="A26" s="3" t="s">
        <v>900</v>
      </c>
    </row>
    <row r="27" spans="1:6">
      <c r="A27" s="4" t="s">
        <v>901</v>
      </c>
      <c r="C27" s="7" t="n">
        <v>3068259</v>
      </c>
    </row>
    <row r="28" spans="1:6">
      <c r="A28" s="4" t="s">
        <v>902</v>
      </c>
      <c r="C28" s="6" t="n">
        <v>44875</v>
      </c>
    </row>
    <row r="29" spans="1:6">
      <c r="A29" s="4" t="s">
        <v>903</v>
      </c>
      <c r="C29" s="6" t="n">
        <v>3113134</v>
      </c>
    </row>
    <row r="30" spans="1:6">
      <c r="A30" s="3" t="s">
        <v>904</v>
      </c>
    </row>
    <row r="31" spans="1:6">
      <c r="A31" s="4" t="s">
        <v>905</v>
      </c>
      <c r="B31" s="4" t="s">
        <v>611</v>
      </c>
      <c r="C31" s="6" t="n">
        <v>0</v>
      </c>
    </row>
    <row r="32" spans="1:6">
      <c r="A32" s="4" t="s">
        <v>906</v>
      </c>
      <c r="B32" s="4" t="s">
        <v>611</v>
      </c>
      <c r="C32" s="6" t="n">
        <v>-18280</v>
      </c>
    </row>
    <row r="33" spans="1:6">
      <c r="A33" s="4" t="s">
        <v>227</v>
      </c>
      <c r="C33" s="7" t="n">
        <v>3094854</v>
      </c>
    </row>
    <row r="34" spans="1:6">
      <c r="A34" s="4" t="s">
        <v>907</v>
      </c>
      <c r="C34" s="4" t="s">
        <v>917</v>
      </c>
    </row>
    <row r="35" spans="1:6">
      <c r="A35" s="4" t="s">
        <v>910</v>
      </c>
      <c r="C35" s="4" t="s">
        <v>918</v>
      </c>
    </row>
    <row r="36" spans="1:6">
      <c r="A36" s="4" t="s">
        <v>897</v>
      </c>
    </row>
    <row r="37" spans="1:6">
      <c r="A37" s="3" t="s">
        <v>900</v>
      </c>
    </row>
    <row r="38" spans="1:6">
      <c r="A38" s="4" t="s">
        <v>901</v>
      </c>
      <c r="C38" s="7" t="n">
        <v>423757547</v>
      </c>
      <c r="E38" s="7" t="n">
        <v>464110063</v>
      </c>
    </row>
    <row r="39" spans="1:6">
      <c r="A39" s="4" t="s">
        <v>902</v>
      </c>
      <c r="C39" s="6" t="n">
        <v>-67763786</v>
      </c>
      <c r="E39" s="6" t="n">
        <v>-78883211</v>
      </c>
    </row>
    <row r="40" spans="1:6">
      <c r="A40" s="4" t="s">
        <v>903</v>
      </c>
      <c r="C40" s="6" t="n">
        <v>355993761</v>
      </c>
      <c r="E40" s="6" t="n">
        <v>385226852</v>
      </c>
    </row>
    <row r="41" spans="1:6">
      <c r="A41" s="3" t="s">
        <v>904</v>
      </c>
    </row>
    <row r="42" spans="1:6">
      <c r="A42" s="4" t="s">
        <v>905</v>
      </c>
      <c r="C42" s="6" t="n">
        <v>30535533</v>
      </c>
      <c r="D42" s="4" t="s">
        <v>605</v>
      </c>
      <c r="E42" s="6" t="n">
        <v>37140755</v>
      </c>
      <c r="F42" s="4" t="s">
        <v>611</v>
      </c>
    </row>
    <row r="43" spans="1:6">
      <c r="A43" s="4" t="s">
        <v>906</v>
      </c>
      <c r="B43" s="4" t="s">
        <v>611</v>
      </c>
      <c r="C43" s="6" t="n">
        <v>-9894707</v>
      </c>
      <c r="E43" s="6" t="n">
        <v>-7194445</v>
      </c>
    </row>
    <row r="44" spans="1:6">
      <c r="A44" s="4" t="s">
        <v>227</v>
      </c>
      <c r="C44" s="6" t="n">
        <v>376634587</v>
      </c>
      <c r="D44" s="4" t="s">
        <v>605</v>
      </c>
      <c r="E44" s="6" t="n">
        <v>415173162</v>
      </c>
      <c r="F44" s="4" t="s">
        <v>611</v>
      </c>
    </row>
    <row r="45" spans="1:6">
      <c r="A45" s="4" t="s">
        <v>919</v>
      </c>
      <c r="C45" s="7" t="n">
        <v>-47122960</v>
      </c>
      <c r="E45" s="7" t="n">
        <v>-48936901</v>
      </c>
    </row>
    <row r="46" spans="1:6">
      <c r="A46" s="4" t="s">
        <v>907</v>
      </c>
      <c r="C46" s="4" t="s">
        <v>920</v>
      </c>
      <c r="E46" s="4" t="s">
        <v>921</v>
      </c>
    </row>
    <row r="47" spans="1:6">
      <c r="A47" s="4" t="s">
        <v>910</v>
      </c>
      <c r="C47" s="4" t="s">
        <v>922</v>
      </c>
      <c r="E47" s="4" t="s">
        <v>923</v>
      </c>
    </row>
    <row r="48" spans="1:6">
      <c r="A48" s="4" t="s">
        <v>924</v>
      </c>
    </row>
    <row r="49" spans="1:6">
      <c r="A49" s="3" t="s">
        <v>900</v>
      </c>
    </row>
    <row r="50" spans="1:6">
      <c r="A50" s="4" t="s">
        <v>901</v>
      </c>
      <c r="C50" s="7" t="n">
        <v>383656772</v>
      </c>
      <c r="E50" s="7" t="n">
        <v>428164898</v>
      </c>
    </row>
    <row r="51" spans="1:6">
      <c r="A51" s="4" t="s">
        <v>902</v>
      </c>
      <c r="C51" s="6" t="n">
        <v>-60248656</v>
      </c>
      <c r="E51" s="6" t="n">
        <v>-72844138</v>
      </c>
    </row>
    <row r="52" spans="1:6">
      <c r="A52" s="4" t="s">
        <v>903</v>
      </c>
      <c r="C52" s="6" t="n">
        <v>323408116</v>
      </c>
      <c r="E52" s="6" t="n">
        <v>355320760</v>
      </c>
    </row>
    <row r="53" spans="1:6">
      <c r="A53" s="3" t="s">
        <v>904</v>
      </c>
    </row>
    <row r="54" spans="1:6">
      <c r="A54" s="4" t="s">
        <v>905</v>
      </c>
      <c r="C54" s="6" t="n">
        <v>29544559</v>
      </c>
      <c r="D54" s="4" t="s">
        <v>605</v>
      </c>
      <c r="E54" s="6" t="n">
        <v>36300658</v>
      </c>
      <c r="F54" s="4" t="s">
        <v>611</v>
      </c>
    </row>
    <row r="55" spans="1:6">
      <c r="A55" s="4" t="s">
        <v>906</v>
      </c>
      <c r="B55" s="4" t="s">
        <v>611</v>
      </c>
      <c r="C55" s="6" t="n">
        <v>-5648747</v>
      </c>
      <c r="E55" s="6" t="n">
        <v>-2824559</v>
      </c>
    </row>
    <row r="56" spans="1:6">
      <c r="A56" s="4" t="s">
        <v>227</v>
      </c>
      <c r="C56" s="6" t="n">
        <v>347303928</v>
      </c>
      <c r="D56" s="4" t="s">
        <v>605</v>
      </c>
      <c r="E56" s="6" t="n">
        <v>388796859</v>
      </c>
      <c r="F56" s="4" t="s">
        <v>611</v>
      </c>
    </row>
    <row r="57" spans="1:6">
      <c r="A57" s="4" t="s">
        <v>919</v>
      </c>
      <c r="C57" s="7" t="n">
        <v>-36352844</v>
      </c>
      <c r="E57" s="7" t="n">
        <v>-39368039</v>
      </c>
    </row>
    <row r="58" spans="1:6">
      <c r="A58" s="4" t="s">
        <v>907</v>
      </c>
      <c r="C58" s="4" t="s">
        <v>781</v>
      </c>
      <c r="E58" s="4" t="s">
        <v>925</v>
      </c>
    </row>
    <row r="59" spans="1:6">
      <c r="A59" s="4" t="s">
        <v>910</v>
      </c>
      <c r="C59" s="4" t="s">
        <v>926</v>
      </c>
      <c r="E59" s="4" t="s">
        <v>927</v>
      </c>
    </row>
    <row r="60" spans="1:6">
      <c r="A60" s="4" t="s">
        <v>928</v>
      </c>
    </row>
    <row r="61" spans="1:6">
      <c r="A61" s="3" t="s">
        <v>900</v>
      </c>
    </row>
    <row r="62" spans="1:6">
      <c r="A62" s="4" t="s">
        <v>901</v>
      </c>
      <c r="B62" s="4" t="s">
        <v>619</v>
      </c>
      <c r="C62" s="7" t="n">
        <v>40100775</v>
      </c>
      <c r="E62" s="7" t="n">
        <v>35945165</v>
      </c>
    </row>
    <row r="63" spans="1:6">
      <c r="A63" s="4" t="s">
        <v>902</v>
      </c>
      <c r="B63" s="4" t="s">
        <v>619</v>
      </c>
      <c r="C63" s="6" t="n">
        <v>-7515130</v>
      </c>
      <c r="E63" s="6" t="n">
        <v>-6039073</v>
      </c>
    </row>
    <row r="64" spans="1:6">
      <c r="A64" s="4" t="s">
        <v>903</v>
      </c>
      <c r="B64" s="4" t="s">
        <v>619</v>
      </c>
      <c r="C64" s="6" t="n">
        <v>32585645</v>
      </c>
      <c r="E64" s="6" t="n">
        <v>29906092</v>
      </c>
    </row>
    <row r="65" spans="1:6">
      <c r="A65" s="3" t="s">
        <v>904</v>
      </c>
    </row>
    <row r="66" spans="1:6">
      <c r="A66" s="4" t="s">
        <v>905</v>
      </c>
      <c r="B66" s="4" t="s">
        <v>619</v>
      </c>
      <c r="C66" s="6" t="n">
        <v>990974</v>
      </c>
      <c r="D66" s="4" t="s">
        <v>605</v>
      </c>
      <c r="E66" s="6" t="n">
        <v>840097</v>
      </c>
      <c r="F66" s="4" t="s">
        <v>611</v>
      </c>
    </row>
    <row r="67" spans="1:6">
      <c r="A67" s="4" t="s">
        <v>906</v>
      </c>
      <c r="B67" s="4" t="s">
        <v>929</v>
      </c>
      <c r="C67" s="6" t="n">
        <v>-4245960</v>
      </c>
      <c r="E67" s="6" t="n">
        <v>-4369886</v>
      </c>
    </row>
    <row r="68" spans="1:6">
      <c r="A68" s="4" t="s">
        <v>227</v>
      </c>
      <c r="B68" s="4" t="s">
        <v>619</v>
      </c>
      <c r="C68" s="6" t="n">
        <v>29330659</v>
      </c>
      <c r="D68" s="4" t="s">
        <v>605</v>
      </c>
      <c r="E68" s="6" t="n">
        <v>26376303</v>
      </c>
      <c r="F68" s="4" t="s">
        <v>611</v>
      </c>
    </row>
    <row r="69" spans="1:6">
      <c r="A69" s="4" t="s">
        <v>919</v>
      </c>
      <c r="B69" s="4" t="s">
        <v>619</v>
      </c>
      <c r="C69" s="7" t="n">
        <v>-10770116</v>
      </c>
      <c r="E69" s="7" t="n">
        <v>-9568862</v>
      </c>
    </row>
    <row r="70" spans="1:6">
      <c r="A70" s="4" t="s">
        <v>907</v>
      </c>
      <c r="B70" s="4" t="s">
        <v>619</v>
      </c>
      <c r="C70" s="4" t="s">
        <v>930</v>
      </c>
      <c r="E70" s="4" t="s">
        <v>931</v>
      </c>
    </row>
    <row r="71" spans="1:6">
      <c r="A71" s="4" t="s">
        <v>910</v>
      </c>
      <c r="B71" s="4" t="s">
        <v>619</v>
      </c>
      <c r="C71" s="4" t="s">
        <v>932</v>
      </c>
      <c r="E71" s="4" t="s">
        <v>933</v>
      </c>
    </row>
    <row r="72" spans="1:6">
      <c r="A72" s="4" t="s">
        <v>934</v>
      </c>
    </row>
    <row r="73" spans="1:6">
      <c r="A73" s="3" t="s">
        <v>900</v>
      </c>
    </row>
    <row r="74" spans="1:6">
      <c r="A74" s="4" t="s">
        <v>901</v>
      </c>
      <c r="C74" s="7" t="n">
        <v>240031119</v>
      </c>
      <c r="E74" s="7" t="n">
        <v>265306697</v>
      </c>
    </row>
    <row r="75" spans="1:6">
      <c r="A75" s="4" t="s">
        <v>902</v>
      </c>
      <c r="C75" s="6" t="n">
        <v>-44650666</v>
      </c>
      <c r="E75" s="6" t="n">
        <v>-51501092</v>
      </c>
    </row>
    <row r="76" spans="1:6">
      <c r="A76" s="4" t="s">
        <v>903</v>
      </c>
      <c r="C76" s="6" t="n">
        <v>195380453</v>
      </c>
      <c r="E76" s="6" t="n">
        <v>213805605</v>
      </c>
    </row>
    <row r="77" spans="1:6">
      <c r="A77" s="3" t="s">
        <v>904</v>
      </c>
    </row>
    <row r="78" spans="1:6">
      <c r="A78" s="4" t="s">
        <v>905</v>
      </c>
      <c r="C78" s="6" t="n">
        <v>23626555</v>
      </c>
      <c r="D78" s="4" t="s">
        <v>605</v>
      </c>
      <c r="E78" s="6" t="n">
        <v>26732362</v>
      </c>
      <c r="F78" s="4" t="s">
        <v>611</v>
      </c>
    </row>
    <row r="79" spans="1:6">
      <c r="A79" s="4" t="s">
        <v>906</v>
      </c>
      <c r="B79" s="4" t="s">
        <v>611</v>
      </c>
      <c r="C79" s="6" t="n">
        <v>-2521921</v>
      </c>
      <c r="E79" s="6" t="n">
        <v>-1383524</v>
      </c>
    </row>
    <row r="80" spans="1:6">
      <c r="A80" s="4" t="s">
        <v>227</v>
      </c>
      <c r="C80" s="6" t="n">
        <v>216485087</v>
      </c>
      <c r="D80" s="4" t="s">
        <v>605</v>
      </c>
      <c r="E80" s="6" t="n">
        <v>239154443</v>
      </c>
      <c r="F80" s="4" t="s">
        <v>611</v>
      </c>
    </row>
    <row r="81" spans="1:6">
      <c r="A81" s="4" t="s">
        <v>919</v>
      </c>
      <c r="C81" s="7" t="n">
        <v>-23546032</v>
      </c>
      <c r="E81" s="7" t="n">
        <v>-26152254</v>
      </c>
    </row>
    <row r="82" spans="1:6">
      <c r="A82" s="4" t="s">
        <v>907</v>
      </c>
      <c r="C82" s="4" t="s">
        <v>829</v>
      </c>
      <c r="E82" s="4" t="s">
        <v>935</v>
      </c>
    </row>
    <row r="83" spans="1:6">
      <c r="A83" s="4" t="s">
        <v>910</v>
      </c>
      <c r="C83" s="4" t="s">
        <v>936</v>
      </c>
      <c r="E83" s="4" t="s">
        <v>937</v>
      </c>
    </row>
    <row r="84" spans="1:6">
      <c r="A84" s="4" t="s">
        <v>938</v>
      </c>
    </row>
    <row r="85" spans="1:6">
      <c r="A85" s="3" t="s">
        <v>900</v>
      </c>
    </row>
    <row r="86" spans="1:6">
      <c r="A86" s="4" t="s">
        <v>901</v>
      </c>
      <c r="C86" s="7" t="n">
        <v>143625653</v>
      </c>
      <c r="E86" s="7" t="n">
        <v>162858201</v>
      </c>
    </row>
    <row r="87" spans="1:6">
      <c r="A87" s="4" t="s">
        <v>902</v>
      </c>
      <c r="C87" s="6" t="n">
        <v>-15597990</v>
      </c>
      <c r="E87" s="6" t="n">
        <v>-21343046</v>
      </c>
    </row>
    <row r="88" spans="1:6">
      <c r="A88" s="4" t="s">
        <v>903</v>
      </c>
      <c r="C88" s="6" t="n">
        <v>128027663</v>
      </c>
      <c r="E88" s="6" t="n">
        <v>141515155</v>
      </c>
    </row>
    <row r="89" spans="1:6">
      <c r="A89" s="3" t="s">
        <v>904</v>
      </c>
    </row>
    <row r="90" spans="1:6">
      <c r="A90" s="4" t="s">
        <v>905</v>
      </c>
      <c r="C90" s="12" t="n">
        <v>5.918004</v>
      </c>
      <c r="D90" s="4" t="s">
        <v>605</v>
      </c>
      <c r="E90" s="6" t="n">
        <v>9568296</v>
      </c>
      <c r="F90" s="4" t="s">
        <v>611</v>
      </c>
    </row>
    <row r="91" spans="1:6">
      <c r="A91" s="4" t="s">
        <v>906</v>
      </c>
      <c r="B91" s="4" t="s">
        <v>611</v>
      </c>
      <c r="C91" s="6" t="n">
        <v>-3126826</v>
      </c>
      <c r="E91" s="6" t="n">
        <v>-1441035</v>
      </c>
    </row>
    <row r="92" spans="1:6">
      <c r="A92" s="4" t="s">
        <v>227</v>
      </c>
      <c r="C92" s="6" t="n">
        <v>130818841</v>
      </c>
      <c r="D92" s="4" t="s">
        <v>605</v>
      </c>
      <c r="E92" s="6" t="n">
        <v>149642416</v>
      </c>
      <c r="F92" s="4" t="s">
        <v>611</v>
      </c>
    </row>
    <row r="93" spans="1:6">
      <c r="A93" s="4" t="s">
        <v>919</v>
      </c>
      <c r="C93" s="7" t="n">
        <v>-12806812</v>
      </c>
      <c r="E93" s="7" t="n">
        <v>-13215785</v>
      </c>
    </row>
    <row r="94" spans="1:6">
      <c r="A94" s="4" t="s">
        <v>907</v>
      </c>
      <c r="C94" s="4" t="s">
        <v>939</v>
      </c>
      <c r="E94" s="4" t="s">
        <v>940</v>
      </c>
    </row>
    <row r="95" spans="1:6">
      <c r="A95" s="4" t="s">
        <v>910</v>
      </c>
      <c r="C95" s="4" t="s">
        <v>941</v>
      </c>
      <c r="E95" s="4" t="s">
        <v>942</v>
      </c>
    </row>
    <row r="96" spans="1:6">
      <c r="A96" t="n"/>
    </row>
    <row r="97" spans="1:6">
      <c r="A97" s="4" t="s">
        <v>611</v>
      </c>
      <c r="B97" s="4" t="s">
        <v>943</v>
      </c>
    </row>
    <row r="98" spans="1:6">
      <c r="A98" s="4" t="s">
        <v>605</v>
      </c>
      <c r="B98" s="4" t="s">
        <v>944</v>
      </c>
    </row>
    <row r="99" spans="1:6">
      <c r="A99" s="4" t="s">
        <v>619</v>
      </c>
      <c r="B99" s="4" t="s">
        <v>945</v>
      </c>
    </row>
  </sheetData>
  <mergeCells count="8">
    <mergeCell ref="A1:B2"/>
    <mergeCell ref="C1:F1"/>
    <mergeCell ref="C2:D2"/>
    <mergeCell ref="E2:F2"/>
    <mergeCell ref="A96:E96"/>
    <mergeCell ref="B97:E97"/>
    <mergeCell ref="B98:E98"/>
    <mergeCell ref="B99:E9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946</v>
      </c>
      <c r="B1" s="2" t="s">
        <v>1</v>
      </c>
    </row>
    <row r="2" spans="1:4">
      <c r="B2" s="2" t="s">
        <v>2</v>
      </c>
      <c r="C2" s="2" t="s">
        <v>32</v>
      </c>
      <c r="D2" s="2" t="s">
        <v>84</v>
      </c>
    </row>
    <row r="3" spans="1:4">
      <c r="A3" s="3" t="s">
        <v>947</v>
      </c>
    </row>
    <row r="4" spans="1:4">
      <c r="A4" s="4" t="s">
        <v>948</v>
      </c>
      <c r="B4" s="7" t="n">
        <v>267509905</v>
      </c>
      <c r="C4" s="7" t="n">
        <v>223401697</v>
      </c>
      <c r="D4" s="7" t="n">
        <v>0</v>
      </c>
    </row>
    <row r="5" spans="1:4">
      <c r="A5" s="4" t="s">
        <v>949</v>
      </c>
      <c r="B5" s="6" t="n">
        <v>0</v>
      </c>
      <c r="C5" s="6" t="n">
        <v>55532098</v>
      </c>
      <c r="D5" s="6" t="n">
        <v>222899189</v>
      </c>
    </row>
    <row r="6" spans="1:4">
      <c r="A6" s="4" t="s">
        <v>950</v>
      </c>
      <c r="B6" s="6" t="n">
        <v>-25582964</v>
      </c>
      <c r="C6" s="6" t="n">
        <v>-26137006</v>
      </c>
      <c r="D6" s="6" t="n">
        <v>-10470435</v>
      </c>
    </row>
    <row r="7" spans="1:4">
      <c r="A7" s="4" t="s">
        <v>951</v>
      </c>
      <c r="B7" s="6" t="n">
        <v>5825003</v>
      </c>
      <c r="C7" s="6" t="n">
        <v>14713116</v>
      </c>
      <c r="D7" s="6" t="n">
        <v>10972942</v>
      </c>
    </row>
    <row r="8" spans="1:4">
      <c r="A8" s="4" t="s">
        <v>952</v>
      </c>
      <c r="B8" s="7" t="n">
        <v>247751944</v>
      </c>
      <c r="C8" s="7" t="n">
        <v>267509905</v>
      </c>
      <c r="D8" s="7" t="n">
        <v>2234016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53</v>
      </c>
      <c r="B1" s="2" t="s">
        <v>1</v>
      </c>
    </row>
    <row r="2" spans="1:3">
      <c r="B2" s="2" t="s">
        <v>2</v>
      </c>
      <c r="C2" s="2" t="s">
        <v>32</v>
      </c>
    </row>
    <row r="3" spans="1:3">
      <c r="A3" s="4" t="s">
        <v>954</v>
      </c>
    </row>
    <row r="4" spans="1:3">
      <c r="A4" s="3" t="s">
        <v>955</v>
      </c>
    </row>
    <row r="5" spans="1:3">
      <c r="A5" s="4" t="s">
        <v>956</v>
      </c>
      <c r="B5" s="4" t="s">
        <v>957</v>
      </c>
      <c r="C5" s="4" t="s">
        <v>957</v>
      </c>
    </row>
    <row r="6" spans="1:3">
      <c r="A6" s="4" t="s">
        <v>958</v>
      </c>
    </row>
    <row r="7" spans="1:3">
      <c r="A7" s="3" t="s">
        <v>955</v>
      </c>
    </row>
    <row r="8" spans="1:3">
      <c r="A8" s="4" t="s">
        <v>956</v>
      </c>
      <c r="B8" s="4" t="s">
        <v>959</v>
      </c>
      <c r="C8" s="4" t="s">
        <v>960</v>
      </c>
    </row>
    <row r="9" spans="1:3">
      <c r="A9" s="4" t="s">
        <v>961</v>
      </c>
    </row>
    <row r="10" spans="1:3">
      <c r="A10" s="3" t="s">
        <v>955</v>
      </c>
    </row>
    <row r="11" spans="1:3">
      <c r="A11" s="4" t="s">
        <v>956</v>
      </c>
      <c r="B11" s="4" t="s">
        <v>962</v>
      </c>
      <c r="C11" s="4" t="s">
        <v>963</v>
      </c>
    </row>
    <row r="12" spans="1:3">
      <c r="A12" s="4" t="s">
        <v>964</v>
      </c>
    </row>
    <row r="13" spans="1:3">
      <c r="A13" s="3" t="s">
        <v>955</v>
      </c>
    </row>
    <row r="14" spans="1:3">
      <c r="A14" s="4" t="s">
        <v>956</v>
      </c>
      <c r="B14" s="4" t="s">
        <v>965</v>
      </c>
      <c r="C14" s="4" t="s">
        <v>966</v>
      </c>
    </row>
    <row r="15" spans="1:3">
      <c r="A15" s="4" t="s">
        <v>967</v>
      </c>
    </row>
    <row r="16" spans="1:3">
      <c r="A16" s="3" t="s">
        <v>955</v>
      </c>
    </row>
    <row r="17" spans="1:3">
      <c r="A17" s="4" t="s">
        <v>956</v>
      </c>
      <c r="B17" s="4" t="s">
        <v>968</v>
      </c>
      <c r="C17" s="4" t="s">
        <v>96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970</v>
      </c>
      <c r="B1" s="2" t="s">
        <v>1</v>
      </c>
    </row>
    <row r="2" spans="1:3">
      <c r="B2" s="2" t="s">
        <v>2</v>
      </c>
      <c r="C2" s="2" t="s">
        <v>32</v>
      </c>
    </row>
    <row r="3" spans="1:3">
      <c r="A3" s="4" t="s">
        <v>971</v>
      </c>
      <c r="B3" s="4" t="s">
        <v>972</v>
      </c>
      <c r="C3" s="4" t="s">
        <v>972</v>
      </c>
    </row>
    <row r="4" spans="1:3">
      <c r="A4" s="4" t="s">
        <v>973</v>
      </c>
      <c r="B4" s="4" t="s">
        <v>974</v>
      </c>
      <c r="C4" s="4" t="s">
        <v>974</v>
      </c>
    </row>
    <row r="5" spans="1:3">
      <c r="A5" s="4" t="s">
        <v>869</v>
      </c>
    </row>
    <row r="6" spans="1:3">
      <c r="A6" s="4" t="s">
        <v>975</v>
      </c>
      <c r="B6" s="4" t="s">
        <v>976</v>
      </c>
      <c r="C6" s="4" t="s">
        <v>977</v>
      </c>
    </row>
    <row r="7" spans="1:3">
      <c r="A7" s="4" t="s">
        <v>860</v>
      </c>
    </row>
    <row r="8" spans="1:3">
      <c r="A8" s="4" t="s">
        <v>975</v>
      </c>
      <c r="B8" s="4" t="s">
        <v>978</v>
      </c>
      <c r="C8" s="4" t="s">
        <v>97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9</v>
      </c>
      <c r="B1" s="2" t="s">
        <v>2</v>
      </c>
      <c r="C1" s="2" t="s">
        <v>32</v>
      </c>
    </row>
    <row r="2" spans="1:3">
      <c r="A2" s="4" t="s">
        <v>980</v>
      </c>
      <c r="B2" s="7" t="n">
        <v>1784670</v>
      </c>
      <c r="C2" s="7" t="n">
        <v>1282669</v>
      </c>
    </row>
    <row r="3" spans="1:3">
      <c r="A3" s="4" t="s">
        <v>981</v>
      </c>
      <c r="B3" s="7" t="n">
        <v>5597611</v>
      </c>
      <c r="C3" s="7" t="n">
        <v>476250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84</v>
      </c>
    </row>
    <row r="3" spans="1:4">
      <c r="A3" s="4" t="s">
        <v>983</v>
      </c>
      <c r="B3" s="7" t="n">
        <v>-9305484</v>
      </c>
      <c r="C3" s="7" t="n">
        <v>22810802</v>
      </c>
      <c r="D3" s="7" t="n">
        <v>7136482</v>
      </c>
    </row>
    <row r="4" spans="1:4">
      <c r="A4" s="4" t="s">
        <v>540</v>
      </c>
      <c r="B4" s="4" t="s">
        <v>541</v>
      </c>
    </row>
    <row r="5" spans="1:4">
      <c r="A5" s="4" t="s">
        <v>892</v>
      </c>
    </row>
    <row r="6" spans="1:4">
      <c r="A6" s="4" t="s">
        <v>983</v>
      </c>
      <c r="B6" s="7" t="n">
        <v>-63235</v>
      </c>
      <c r="C6" s="7" t="n">
        <v>353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984</v>
      </c>
      <c r="B1" s="2" t="s">
        <v>1</v>
      </c>
    </row>
    <row r="2" spans="1:4">
      <c r="B2" s="2" t="s">
        <v>2</v>
      </c>
      <c r="C2" s="2" t="s">
        <v>32</v>
      </c>
      <c r="D2" s="2" t="s">
        <v>84</v>
      </c>
    </row>
    <row r="3" spans="1:4">
      <c r="A3" s="4" t="s">
        <v>985</v>
      </c>
      <c r="B3" s="7" t="n">
        <v>97690960</v>
      </c>
      <c r="C3" s="7" t="n">
        <v>0</v>
      </c>
    </row>
    <row r="4" spans="1:4">
      <c r="A4" s="4" t="s">
        <v>575</v>
      </c>
      <c r="B4" s="6" t="n">
        <v>0</v>
      </c>
      <c r="C4" s="6" t="n">
        <v>92512390</v>
      </c>
    </row>
    <row r="5" spans="1:4">
      <c r="A5" s="4" t="s">
        <v>986</v>
      </c>
      <c r="B5" s="6" t="n">
        <v>1851206995</v>
      </c>
      <c r="C5" s="6" t="n">
        <v>253934598</v>
      </c>
      <c r="D5" s="7" t="n">
        <v>0</v>
      </c>
    </row>
    <row r="6" spans="1:4">
      <c r="A6" s="4" t="s">
        <v>987</v>
      </c>
      <c r="B6" s="6" t="n">
        <v>-1893833985</v>
      </c>
      <c r="C6" s="6" t="n">
        <v>-245140671</v>
      </c>
    </row>
    <row r="7" spans="1:4">
      <c r="A7" s="4" t="s">
        <v>988</v>
      </c>
      <c r="B7" s="6" t="n">
        <v>-443932</v>
      </c>
      <c r="C7" s="6" t="n">
        <v>0</v>
      </c>
    </row>
    <row r="8" spans="1:4">
      <c r="A8" s="4" t="s">
        <v>989</v>
      </c>
      <c r="B8" s="6" t="n">
        <v>61322192</v>
      </c>
      <c r="C8" s="6" t="n">
        <v>-3615357</v>
      </c>
      <c r="D8" s="6" t="n">
        <v>0</v>
      </c>
    </row>
    <row r="9" spans="1:4">
      <c r="A9" s="4" t="s">
        <v>990</v>
      </c>
      <c r="B9" s="7" t="n">
        <v>115942230</v>
      </c>
      <c r="C9" s="7" t="n">
        <v>97690960</v>
      </c>
      <c r="D9"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s="1" t="s">
        <v>991</v>
      </c>
      <c r="B1" s="2" t="s">
        <v>2</v>
      </c>
      <c r="C1" s="2" t="s">
        <v>32</v>
      </c>
      <c r="D1" s="2" t="s">
        <v>84</v>
      </c>
    </row>
    <row r="2" spans="1:4">
      <c r="A2" s="4" t="s">
        <v>992</v>
      </c>
      <c r="B2" s="7" t="n">
        <v>111393424</v>
      </c>
      <c r="C2" s="7" t="n">
        <v>92917659</v>
      </c>
    </row>
    <row r="3" spans="1:4">
      <c r="A3" s="4" t="s">
        <v>993</v>
      </c>
      <c r="B3" s="6" t="n">
        <v>115942230</v>
      </c>
      <c r="C3" s="6" t="n">
        <v>97690960</v>
      </c>
      <c r="D3" s="7" t="n">
        <v>0</v>
      </c>
    </row>
    <row r="4" spans="1:4">
      <c r="A4" s="4" t="s">
        <v>994</v>
      </c>
    </row>
    <row r="5" spans="1:4">
      <c r="A5" s="4" t="s">
        <v>992</v>
      </c>
      <c r="B5" s="6" t="n">
        <v>54962904</v>
      </c>
      <c r="C5" s="6" t="n">
        <v>55073645</v>
      </c>
    </row>
    <row r="6" spans="1:4">
      <c r="A6" s="4" t="s">
        <v>993</v>
      </c>
      <c r="B6" s="6" t="n">
        <v>56586717</v>
      </c>
      <c r="C6" s="6" t="n">
        <v>57058195</v>
      </c>
    </row>
    <row r="7" spans="1:4">
      <c r="A7" s="4" t="s">
        <v>995</v>
      </c>
    </row>
    <row r="8" spans="1:4">
      <c r="A8" s="4" t="s">
        <v>992</v>
      </c>
      <c r="B8" s="6" t="n">
        <v>30531301</v>
      </c>
      <c r="C8" s="6" t="n">
        <v>13407781</v>
      </c>
    </row>
    <row r="9" spans="1:4">
      <c r="A9" s="4" t="s">
        <v>993</v>
      </c>
      <c r="B9" s="6" t="n">
        <v>32131354</v>
      </c>
      <c r="C9" s="6" t="n">
        <v>14601797</v>
      </c>
    </row>
    <row r="10" spans="1:4">
      <c r="A10" s="4" t="s">
        <v>996</v>
      </c>
    </row>
    <row r="11" spans="1:4">
      <c r="A11" s="4" t="s">
        <v>992</v>
      </c>
      <c r="B11" s="6" t="n">
        <v>16222152</v>
      </c>
      <c r="C11" s="6" t="n">
        <v>16105088</v>
      </c>
    </row>
    <row r="12" spans="1:4">
      <c r="A12" s="4" t="s">
        <v>993</v>
      </c>
      <c r="B12" s="6" t="n">
        <v>17059982</v>
      </c>
      <c r="C12" s="6" t="n">
        <v>17069138</v>
      </c>
    </row>
    <row r="13" spans="1:4">
      <c r="A13" s="4" t="s">
        <v>997</v>
      </c>
    </row>
    <row r="14" spans="1:4">
      <c r="A14" s="4" t="s">
        <v>992</v>
      </c>
      <c r="B14" s="6" t="n">
        <v>8922978</v>
      </c>
      <c r="C14" s="6" t="n">
        <v>6730696</v>
      </c>
    </row>
    <row r="15" spans="1:4">
      <c r="A15" s="4" t="s">
        <v>993</v>
      </c>
      <c r="B15" s="6" t="n">
        <v>9314255</v>
      </c>
      <c r="C15" s="6" t="n">
        <v>7196278</v>
      </c>
    </row>
    <row r="16" spans="1:4">
      <c r="A16" s="4" t="s">
        <v>998</v>
      </c>
    </row>
    <row r="17" spans="1:4">
      <c r="A17" s="4" t="s">
        <v>992</v>
      </c>
      <c r="B17" s="6" t="n">
        <v>754089</v>
      </c>
      <c r="C17" s="6" t="n">
        <v>1600449</v>
      </c>
    </row>
    <row r="18" spans="1:4">
      <c r="A18" s="4" t="s">
        <v>993</v>
      </c>
      <c r="B18" s="7" t="n">
        <v>849922</v>
      </c>
      <c r="C18" s="7" t="n">
        <v>176555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999</v>
      </c>
      <c r="C1" s="2" t="s">
        <v>1</v>
      </c>
    </row>
    <row r="2" spans="1:4">
      <c r="C2" s="2" t="s">
        <v>2</v>
      </c>
      <c r="D2" s="2" t="s">
        <v>32</v>
      </c>
    </row>
    <row r="3" spans="1:4">
      <c r="A3" s="4" t="s">
        <v>1000</v>
      </c>
    </row>
    <row r="4" spans="1:4">
      <c r="A4" s="3" t="s">
        <v>1001</v>
      </c>
    </row>
    <row r="5" spans="1:4">
      <c r="A5" s="4" t="s">
        <v>1002</v>
      </c>
      <c r="C5" s="7" t="n">
        <v>76328172</v>
      </c>
      <c r="D5" s="7" t="n">
        <v>118547109</v>
      </c>
    </row>
    <row r="6" spans="1:4">
      <c r="A6" s="4" t="s">
        <v>1003</v>
      </c>
      <c r="C6" s="6" t="n">
        <v>-40150416</v>
      </c>
      <c r="D6" s="6" t="n">
        <v>-58583222</v>
      </c>
    </row>
    <row r="7" spans="1:4">
      <c r="A7" s="4" t="s">
        <v>1004</v>
      </c>
      <c r="C7" s="6" t="n">
        <v>36177756</v>
      </c>
      <c r="D7" s="6" t="n">
        <v>59963887</v>
      </c>
    </row>
    <row r="8" spans="1:4">
      <c r="A8" s="3" t="s">
        <v>1005</v>
      </c>
    </row>
    <row r="9" spans="1:4">
      <c r="A9" s="4" t="s">
        <v>1006</v>
      </c>
      <c r="B9" s="4" t="s">
        <v>611</v>
      </c>
      <c r="C9" s="6" t="n">
        <v>846318</v>
      </c>
      <c r="D9" s="6" t="n">
        <v>1916611</v>
      </c>
    </row>
    <row r="10" spans="1:4">
      <c r="A10" s="4" t="s">
        <v>1007</v>
      </c>
      <c r="B10" s="4" t="s">
        <v>611</v>
      </c>
      <c r="C10" s="6" t="n">
        <v>-1025899</v>
      </c>
      <c r="D10" s="6" t="n">
        <v>-583958</v>
      </c>
    </row>
    <row r="11" spans="1:4">
      <c r="A11" s="4" t="s">
        <v>1008</v>
      </c>
      <c r="C11" s="7" t="n">
        <v>35998175</v>
      </c>
      <c r="D11" s="7" t="n">
        <v>61296540</v>
      </c>
    </row>
    <row r="12" spans="1:4">
      <c r="A12" s="4" t="s">
        <v>1009</v>
      </c>
      <c r="C12" s="4" t="s">
        <v>1010</v>
      </c>
      <c r="D12" s="4" t="s">
        <v>1011</v>
      </c>
    </row>
    <row r="13" spans="1:4">
      <c r="A13" s="4" t="s">
        <v>1012</v>
      </c>
      <c r="C13" s="4" t="s">
        <v>1013</v>
      </c>
      <c r="D13" s="4" t="s">
        <v>1014</v>
      </c>
    </row>
    <row r="14" spans="1:4">
      <c r="A14" s="4" t="s">
        <v>756</v>
      </c>
    </row>
    <row r="15" spans="1:4">
      <c r="A15" s="3" t="s">
        <v>1001</v>
      </c>
    </row>
    <row r="16" spans="1:4">
      <c r="A16" s="4" t="s">
        <v>1002</v>
      </c>
      <c r="C16" s="7" t="n">
        <v>42562819</v>
      </c>
      <c r="D16" s="7" t="n">
        <v>58122808</v>
      </c>
    </row>
    <row r="17" spans="1:4">
      <c r="A17" s="4" t="s">
        <v>1003</v>
      </c>
      <c r="C17" s="6" t="n">
        <v>-7480996</v>
      </c>
      <c r="D17" s="6" t="n">
        <v>-11491663</v>
      </c>
    </row>
    <row r="18" spans="1:4">
      <c r="A18" s="4" t="s">
        <v>1004</v>
      </c>
      <c r="C18" s="6" t="n">
        <v>35081823</v>
      </c>
      <c r="D18" s="6" t="n">
        <v>46631145</v>
      </c>
    </row>
    <row r="19" spans="1:4">
      <c r="A19" s="3" t="s">
        <v>1005</v>
      </c>
    </row>
    <row r="20" spans="1:4">
      <c r="A20" s="4" t="s">
        <v>1006</v>
      </c>
      <c r="B20" s="4" t="s">
        <v>611</v>
      </c>
      <c r="C20" s="6" t="n">
        <v>6863</v>
      </c>
      <c r="D20" s="6" t="n">
        <v>80848</v>
      </c>
    </row>
    <row r="21" spans="1:4">
      <c r="A21" s="4" t="s">
        <v>1007</v>
      </c>
      <c r="B21" s="4" t="s">
        <v>611</v>
      </c>
      <c r="C21" s="6" t="n">
        <v>-2879148</v>
      </c>
      <c r="D21" s="6" t="n">
        <v>-1170668</v>
      </c>
    </row>
    <row r="22" spans="1:4">
      <c r="A22" s="4" t="s">
        <v>1008</v>
      </c>
      <c r="C22" s="7" t="n">
        <v>32209538</v>
      </c>
      <c r="D22" s="7" t="n">
        <v>45541325</v>
      </c>
    </row>
    <row r="23" spans="1:4">
      <c r="A23" s="4" t="s">
        <v>1009</v>
      </c>
      <c r="C23" s="4" t="s">
        <v>873</v>
      </c>
      <c r="D23" s="4" t="s">
        <v>1015</v>
      </c>
    </row>
    <row r="24" spans="1:4">
      <c r="A24" s="4" t="s">
        <v>1012</v>
      </c>
      <c r="C24" s="4" t="s">
        <v>1016</v>
      </c>
      <c r="D24" s="4" t="s">
        <v>1017</v>
      </c>
    </row>
    <row r="25" spans="1:4">
      <c r="A25" s="4" t="s">
        <v>784</v>
      </c>
    </row>
    <row r="26" spans="1:4">
      <c r="A26" s="3" t="s">
        <v>1001</v>
      </c>
    </row>
    <row r="27" spans="1:4">
      <c r="A27" s="4" t="s">
        <v>1002</v>
      </c>
      <c r="C27" s="7" t="n">
        <v>37366079</v>
      </c>
      <c r="D27" s="7" t="n">
        <v>43803995</v>
      </c>
    </row>
    <row r="28" spans="1:4">
      <c r="A28" s="4" t="s">
        <v>1003</v>
      </c>
      <c r="C28" s="6" t="n">
        <v>-4732637</v>
      </c>
      <c r="D28" s="6" t="n">
        <v>-6219091</v>
      </c>
    </row>
    <row r="29" spans="1:4">
      <c r="A29" s="4" t="s">
        <v>1004</v>
      </c>
      <c r="C29" s="6" t="n">
        <v>32633442</v>
      </c>
      <c r="D29" s="6" t="n">
        <v>37584904</v>
      </c>
    </row>
    <row r="30" spans="1:4">
      <c r="A30" s="3" t="s">
        <v>1005</v>
      </c>
    </row>
    <row r="31" spans="1:4">
      <c r="A31" s="4" t="s">
        <v>1006</v>
      </c>
      <c r="B31" s="4" t="s">
        <v>611</v>
      </c>
      <c r="C31" s="6" t="n">
        <v>563311</v>
      </c>
      <c r="D31" s="6" t="n">
        <v>1545452</v>
      </c>
    </row>
    <row r="32" spans="1:4">
      <c r="A32" s="4" t="s">
        <v>1007</v>
      </c>
      <c r="B32" s="4" t="s">
        <v>611</v>
      </c>
      <c r="C32" s="6" t="n">
        <v>-714232</v>
      </c>
      <c r="D32" s="6" t="n">
        <v>-65280</v>
      </c>
    </row>
    <row r="33" spans="1:4">
      <c r="A33" s="4" t="s">
        <v>1008</v>
      </c>
      <c r="C33" s="7" t="n">
        <v>32482521</v>
      </c>
      <c r="D33" s="7" t="n">
        <v>39065076</v>
      </c>
    </row>
    <row r="34" spans="1:4">
      <c r="A34" s="4" t="s">
        <v>1009</v>
      </c>
      <c r="C34" s="4" t="s">
        <v>1018</v>
      </c>
      <c r="D34" s="4" t="s">
        <v>786</v>
      </c>
    </row>
    <row r="35" spans="1:4">
      <c r="A35" s="4" t="s">
        <v>1012</v>
      </c>
      <c r="C35" s="4" t="s">
        <v>1019</v>
      </c>
      <c r="D35" s="4" t="s">
        <v>1020</v>
      </c>
    </row>
    <row r="36" spans="1:4">
      <c r="A36" s="4" t="s">
        <v>807</v>
      </c>
    </row>
    <row r="37" spans="1:4">
      <c r="A37" s="3" t="s">
        <v>1001</v>
      </c>
    </row>
    <row r="38" spans="1:4">
      <c r="A38" s="4" t="s">
        <v>1002</v>
      </c>
      <c r="C38" s="7" t="n">
        <v>12668092</v>
      </c>
      <c r="D38" s="7" t="n">
        <v>6028003</v>
      </c>
    </row>
    <row r="39" spans="1:4">
      <c r="A39" s="4" t="s">
        <v>1003</v>
      </c>
      <c r="C39" s="6" t="n">
        <v>-4039253</v>
      </c>
      <c r="D39" s="6" t="n">
        <v>-3290867</v>
      </c>
    </row>
    <row r="40" spans="1:4">
      <c r="A40" s="4" t="s">
        <v>1004</v>
      </c>
      <c r="C40" s="6" t="n">
        <v>8628839</v>
      </c>
      <c r="D40" s="6" t="n">
        <v>2737136</v>
      </c>
    </row>
    <row r="41" spans="1:4">
      <c r="A41" s="3" t="s">
        <v>1005</v>
      </c>
    </row>
    <row r="42" spans="1:4">
      <c r="A42" s="4" t="s">
        <v>1006</v>
      </c>
      <c r="B42" s="4" t="s">
        <v>611</v>
      </c>
      <c r="C42" s="6" t="n">
        <v>111651</v>
      </c>
      <c r="D42" s="6" t="n">
        <v>0</v>
      </c>
    </row>
    <row r="43" spans="1:4">
      <c r="A43" s="4" t="s">
        <v>1007</v>
      </c>
      <c r="B43" s="4" t="s">
        <v>611</v>
      </c>
      <c r="C43" s="6" t="n">
        <v>-91443</v>
      </c>
      <c r="D43" s="6" t="n">
        <v>-54344</v>
      </c>
    </row>
    <row r="44" spans="1:4">
      <c r="A44" s="4" t="s">
        <v>1008</v>
      </c>
      <c r="C44" s="7" t="n">
        <v>8649047</v>
      </c>
      <c r="D44" s="7" t="n">
        <v>2682792</v>
      </c>
    </row>
    <row r="45" spans="1:4">
      <c r="A45" s="4" t="s">
        <v>1009</v>
      </c>
      <c r="C45" s="4" t="s">
        <v>1015</v>
      </c>
      <c r="D45" s="4" t="s">
        <v>1021</v>
      </c>
    </row>
    <row r="46" spans="1:4">
      <c r="A46" s="4" t="s">
        <v>1012</v>
      </c>
      <c r="C46" s="4" t="s">
        <v>1022</v>
      </c>
      <c r="D46" s="4" t="s">
        <v>1023</v>
      </c>
    </row>
    <row r="47" spans="1:4">
      <c r="A47" s="4" t="s">
        <v>1024</v>
      </c>
    </row>
    <row r="48" spans="1:4">
      <c r="A48" s="3" t="s">
        <v>1001</v>
      </c>
    </row>
    <row r="49" spans="1:4">
      <c r="A49" s="4" t="s">
        <v>1002</v>
      </c>
      <c r="C49" s="7" t="n">
        <v>168925162</v>
      </c>
      <c r="D49" s="7" t="n">
        <v>226501915</v>
      </c>
    </row>
    <row r="50" spans="1:4">
      <c r="A50" s="4" t="s">
        <v>1003</v>
      </c>
      <c r="C50" s="6" t="n">
        <v>-56403302</v>
      </c>
      <c r="D50" s="6" t="n">
        <v>-79584843</v>
      </c>
    </row>
    <row r="51" spans="1:4">
      <c r="A51" s="4" t="s">
        <v>1004</v>
      </c>
      <c r="C51" s="6" t="n">
        <v>112521860</v>
      </c>
      <c r="D51" s="6" t="n">
        <v>146917072</v>
      </c>
    </row>
    <row r="52" spans="1:4">
      <c r="A52" s="3" t="s">
        <v>1005</v>
      </c>
    </row>
    <row r="53" spans="1:4">
      <c r="A53" s="4" t="s">
        <v>1006</v>
      </c>
      <c r="B53" s="4" t="s">
        <v>611</v>
      </c>
      <c r="C53" s="6" t="n">
        <v>1528143</v>
      </c>
      <c r="D53" s="6" t="n">
        <v>3542911</v>
      </c>
    </row>
    <row r="54" spans="1:4">
      <c r="A54" s="4" t="s">
        <v>1007</v>
      </c>
      <c r="B54" s="4" t="s">
        <v>611</v>
      </c>
      <c r="C54" s="6" t="n">
        <v>-4710722</v>
      </c>
      <c r="D54" s="6" t="n">
        <v>-1874250</v>
      </c>
    </row>
    <row r="55" spans="1:4">
      <c r="A55" s="4" t="s">
        <v>1008</v>
      </c>
      <c r="C55" s="7" t="n">
        <v>109339281</v>
      </c>
      <c r="D55" s="7" t="n">
        <v>148585733</v>
      </c>
    </row>
    <row r="56" spans="1:4">
      <c r="A56" s="4" t="s">
        <v>1009</v>
      </c>
      <c r="C56" s="4" t="s">
        <v>1025</v>
      </c>
      <c r="D56" s="4" t="s">
        <v>1026</v>
      </c>
    </row>
    <row r="57" spans="1:4">
      <c r="A57" s="4" t="s">
        <v>1012</v>
      </c>
      <c r="C57" s="4" t="s">
        <v>1027</v>
      </c>
      <c r="D57" s="4" t="s">
        <v>1028</v>
      </c>
    </row>
    <row r="58" spans="1:4">
      <c r="A58" s="4" t="s">
        <v>211</v>
      </c>
    </row>
    <row r="59" spans="1:4">
      <c r="A59" s="3" t="s">
        <v>1001</v>
      </c>
    </row>
    <row r="60" spans="1:4">
      <c r="A60" s="4" t="s">
        <v>1002</v>
      </c>
      <c r="B60" s="4" t="s">
        <v>605</v>
      </c>
      <c r="C60" s="7" t="n">
        <v>13398851</v>
      </c>
      <c r="D60" s="7" t="n">
        <v>2250000</v>
      </c>
    </row>
    <row r="61" spans="1:4">
      <c r="A61" s="4" t="s">
        <v>1003</v>
      </c>
      <c r="B61" s="4" t="s">
        <v>605</v>
      </c>
      <c r="C61" s="6" t="n">
        <v>-34264</v>
      </c>
      <c r="D61" s="6" t="n">
        <v>16756</v>
      </c>
    </row>
    <row r="62" spans="1:4">
      <c r="A62" s="4" t="s">
        <v>1004</v>
      </c>
      <c r="B62" s="4" t="s">
        <v>605</v>
      </c>
      <c r="C62" s="6" t="n">
        <v>13364587</v>
      </c>
      <c r="D62" s="6" t="n">
        <v>2266756</v>
      </c>
    </row>
    <row r="63" spans="1:4">
      <c r="A63" s="3" t="s">
        <v>1005</v>
      </c>
    </row>
    <row r="64" spans="1:4">
      <c r="A64" s="4" t="s">
        <v>1006</v>
      </c>
      <c r="B64" s="4" t="s">
        <v>877</v>
      </c>
      <c r="C64" s="6" t="n">
        <v>897</v>
      </c>
      <c r="D64" s="6" t="n">
        <v>0</v>
      </c>
    </row>
    <row r="65" spans="1:4">
      <c r="A65" s="4" t="s">
        <v>1007</v>
      </c>
      <c r="B65" s="4" t="s">
        <v>877</v>
      </c>
      <c r="C65" s="6" t="n">
        <v>-561288</v>
      </c>
      <c r="D65" s="6" t="n">
        <v>-226224</v>
      </c>
    </row>
    <row r="66" spans="1:4">
      <c r="A66" s="4" t="s">
        <v>1008</v>
      </c>
      <c r="B66" s="4" t="s">
        <v>605</v>
      </c>
      <c r="C66" s="7" t="n">
        <v>12804196</v>
      </c>
      <c r="D66" s="7" t="n">
        <v>2040532</v>
      </c>
    </row>
    <row r="67" spans="1:4">
      <c r="A67" s="4" t="s">
        <v>1009</v>
      </c>
      <c r="B67" s="4" t="s">
        <v>605</v>
      </c>
      <c r="C67" s="4" t="s">
        <v>1029</v>
      </c>
      <c r="D67" s="4" t="s">
        <v>1030</v>
      </c>
    </row>
    <row r="68" spans="1:4">
      <c r="A68" s="4" t="s">
        <v>1012</v>
      </c>
      <c r="B68" s="4" t="s">
        <v>605</v>
      </c>
      <c r="C68" s="4" t="s">
        <v>1031</v>
      </c>
      <c r="D68" s="4" t="s">
        <v>707</v>
      </c>
    </row>
    <row r="69" spans="1:4">
      <c r="A69" t="n"/>
    </row>
    <row r="70" spans="1:4">
      <c r="A70" s="4" t="s">
        <v>611</v>
      </c>
      <c r="B70" s="4" t="s">
        <v>944</v>
      </c>
    </row>
    <row r="71" spans="1:4">
      <c r="A71" s="4" t="s">
        <v>605</v>
      </c>
      <c r="B71" s="4" t="s">
        <v>1032</v>
      </c>
    </row>
  </sheetData>
  <mergeCells count="5">
    <mergeCell ref="A1:B2"/>
    <mergeCell ref="C1:D1"/>
    <mergeCell ref="A69:C69"/>
    <mergeCell ref="B70:C70"/>
    <mergeCell ref="B71:C7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6"/>
    <col customWidth="1" max="3" min="3" width="27"/>
    <col customWidth="1" max="4" min="4" width="14"/>
  </cols>
  <sheetData>
    <row r="1" spans="1:4">
      <c r="A1" s="1" t="s">
        <v>1033</v>
      </c>
      <c r="B1" s="2" t="s">
        <v>1</v>
      </c>
    </row>
    <row r="2" spans="1:4">
      <c r="B2" s="2" t="s">
        <v>2</v>
      </c>
      <c r="C2" s="2" t="s">
        <v>32</v>
      </c>
      <c r="D2" s="2" t="s">
        <v>84</v>
      </c>
    </row>
    <row r="3" spans="1:4">
      <c r="A3" s="4" t="s">
        <v>1034</v>
      </c>
    </row>
    <row r="4" spans="1:4">
      <c r="A4" s="3" t="s">
        <v>1001</v>
      </c>
    </row>
    <row r="5" spans="1:4">
      <c r="A5" s="4" t="s">
        <v>1035</v>
      </c>
      <c r="C5" s="4" t="s">
        <v>1036</v>
      </c>
    </row>
    <row r="6" spans="1:4">
      <c r="A6" s="4" t="s">
        <v>1037</v>
      </c>
      <c r="B6" s="7" t="n">
        <v>0</v>
      </c>
      <c r="C6" s="7" t="n">
        <v>0</v>
      </c>
    </row>
    <row r="7" spans="1:4">
      <c r="A7" s="4" t="s">
        <v>1038</v>
      </c>
    </row>
    <row r="8" spans="1:4">
      <c r="A8" s="3" t="s">
        <v>1001</v>
      </c>
    </row>
    <row r="9" spans="1:4">
      <c r="A9" s="4" t="s">
        <v>1035</v>
      </c>
      <c r="B9" s="4" t="s">
        <v>1039</v>
      </c>
    </row>
    <row r="10" spans="1:4">
      <c r="A10" s="4" t="s">
        <v>1040</v>
      </c>
    </row>
    <row r="11" spans="1:4">
      <c r="A11" s="3" t="s">
        <v>1001</v>
      </c>
    </row>
    <row r="12" spans="1:4">
      <c r="A12" s="4" t="s">
        <v>1035</v>
      </c>
      <c r="B12" s="4" t="s">
        <v>1041</v>
      </c>
    </row>
    <row r="13" spans="1:4">
      <c r="A13" s="4" t="s">
        <v>1042</v>
      </c>
    </row>
    <row r="14" spans="1:4">
      <c r="A14" s="3" t="s">
        <v>1001</v>
      </c>
    </row>
    <row r="15" spans="1:4">
      <c r="A15" s="4" t="s">
        <v>1035</v>
      </c>
      <c r="B15" s="4" t="s">
        <v>1043</v>
      </c>
      <c r="C15" s="4" t="s">
        <v>1036</v>
      </c>
    </row>
    <row r="16" spans="1:4">
      <c r="A16" s="4" t="s">
        <v>1044</v>
      </c>
    </row>
    <row r="17" spans="1:4">
      <c r="A17" s="3" t="s">
        <v>1001</v>
      </c>
    </row>
    <row r="18" spans="1:4">
      <c r="A18" s="4" t="s">
        <v>1037</v>
      </c>
      <c r="B18" s="7" t="n">
        <v>35042860</v>
      </c>
      <c r="C18" s="7" t="n">
        <v>48569424</v>
      </c>
    </row>
    <row r="19" spans="1:4">
      <c r="A19" s="4" t="s">
        <v>1045</v>
      </c>
      <c r="B19" s="7" t="n">
        <v>0</v>
      </c>
      <c r="C19" s="7" t="n">
        <v>0</v>
      </c>
      <c r="D19" s="7" t="n">
        <v>1108024</v>
      </c>
    </row>
    <row r="20" spans="1:4">
      <c r="A20" s="4" t="s">
        <v>1046</v>
      </c>
    </row>
    <row r="21" spans="1:4">
      <c r="A21" s="3" t="s">
        <v>1001</v>
      </c>
    </row>
    <row r="22" spans="1:4">
      <c r="A22" s="4" t="s">
        <v>1035</v>
      </c>
      <c r="B22" s="4" t="s">
        <v>1047</v>
      </c>
      <c r="C22" s="4" t="s">
        <v>1048</v>
      </c>
    </row>
    <row r="23" spans="1:4">
      <c r="A23" s="4" t="s">
        <v>1049</v>
      </c>
    </row>
    <row r="24" spans="1:4">
      <c r="A24" s="3" t="s">
        <v>1001</v>
      </c>
    </row>
    <row r="25" spans="1:4">
      <c r="A25" s="4" t="s">
        <v>1035</v>
      </c>
      <c r="B25" s="4" t="s">
        <v>1050</v>
      </c>
      <c r="C25" s="4" t="s">
        <v>1051</v>
      </c>
    </row>
    <row r="26" spans="1:4">
      <c r="A26" s="4" t="s">
        <v>1052</v>
      </c>
    </row>
    <row r="27" spans="1:4">
      <c r="A27" s="3" t="s">
        <v>1001</v>
      </c>
    </row>
    <row r="28" spans="1:4">
      <c r="A28" s="4" t="s">
        <v>1035</v>
      </c>
      <c r="B28" s="4" t="s">
        <v>1053</v>
      </c>
      <c r="C28" s="4" t="s">
        <v>105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55</v>
      </c>
      <c r="C1" s="2" t="s">
        <v>1</v>
      </c>
    </row>
    <row r="2" spans="1:5">
      <c r="C2" s="2" t="s">
        <v>2</v>
      </c>
      <c r="D2" s="2" t="s">
        <v>32</v>
      </c>
      <c r="E2" s="2" t="s">
        <v>84</v>
      </c>
    </row>
    <row r="3" spans="1:5">
      <c r="A3" s="3" t="s">
        <v>1056</v>
      </c>
    </row>
    <row r="4" spans="1:5">
      <c r="A4" s="4" t="s">
        <v>985</v>
      </c>
      <c r="C4" s="7" t="n">
        <v>33378978</v>
      </c>
      <c r="D4" s="7" t="n">
        <v>0</v>
      </c>
    </row>
    <row r="5" spans="1:5">
      <c r="A5" s="4" t="s">
        <v>1057</v>
      </c>
      <c r="C5" s="6" t="n">
        <v>0</v>
      </c>
      <c r="D5" s="6" t="n">
        <v>32300337</v>
      </c>
    </row>
    <row r="6" spans="1:5">
      <c r="A6" s="4" t="s">
        <v>1058</v>
      </c>
      <c r="C6" s="6" t="n">
        <v>18958514</v>
      </c>
      <c r="D6" s="6" t="n">
        <v>2763014</v>
      </c>
    </row>
    <row r="7" spans="1:5">
      <c r="A7" s="3" t="s">
        <v>1059</v>
      </c>
    </row>
    <row r="8" spans="1:5">
      <c r="A8" s="4" t="s">
        <v>1060</v>
      </c>
      <c r="B8" s="4" t="s">
        <v>877</v>
      </c>
      <c r="C8" s="6" t="n">
        <v>29378</v>
      </c>
      <c r="D8" s="6" t="n">
        <v>-1420925</v>
      </c>
    </row>
    <row r="9" spans="1:5">
      <c r="A9" s="4" t="s">
        <v>1061</v>
      </c>
      <c r="B9" s="4" t="s">
        <v>929</v>
      </c>
      <c r="C9" s="6" t="n">
        <v>-4157854</v>
      </c>
      <c r="D9" s="6" t="n">
        <v>-263448</v>
      </c>
    </row>
    <row r="10" spans="1:5">
      <c r="A10" s="4" t="s">
        <v>1062</v>
      </c>
      <c r="C10" s="6" t="n">
        <v>4128476</v>
      </c>
      <c r="D10" s="6" t="n">
        <v>1684373</v>
      </c>
      <c r="E10" s="7" t="n">
        <v>0</v>
      </c>
    </row>
    <row r="11" spans="1:5">
      <c r="A11" s="4" t="s">
        <v>990</v>
      </c>
      <c r="C11" s="7" t="n">
        <v>48209016</v>
      </c>
      <c r="D11" s="7" t="n">
        <v>33378978</v>
      </c>
      <c r="E11" s="7" t="n">
        <v>0</v>
      </c>
    </row>
    <row r="12" spans="1:5">
      <c r="A12" t="n"/>
    </row>
    <row r="13" spans="1:5">
      <c r="A13" s="4" t="s">
        <v>611</v>
      </c>
      <c r="B13" s="4" t="s">
        <v>1063</v>
      </c>
    </row>
    <row r="14" spans="1:5">
      <c r="A14" s="4" t="s">
        <v>605</v>
      </c>
      <c r="B14" s="4" t="s">
        <v>1064</v>
      </c>
    </row>
    <row r="15" spans="1:5">
      <c r="A15" s="4" t="s">
        <v>619</v>
      </c>
      <c r="B15" s="4" t="s">
        <v>1065</v>
      </c>
    </row>
  </sheetData>
  <mergeCells count="6">
    <mergeCell ref="A1:B2"/>
    <mergeCell ref="C1:E1"/>
    <mergeCell ref="A12:D12"/>
    <mergeCell ref="B13:D13"/>
    <mergeCell ref="B14:D14"/>
    <mergeCell ref="B15:D1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14"/>
  </cols>
  <sheetData>
    <row r="1" spans="1:5">
      <c r="A1" s="1" t="s">
        <v>1066</v>
      </c>
      <c r="C1" s="2" t="s">
        <v>2</v>
      </c>
      <c r="D1" s="2" t="s">
        <v>32</v>
      </c>
      <c r="E1" s="2" t="s">
        <v>84</v>
      </c>
    </row>
    <row r="2" spans="1:5">
      <c r="A2" s="3" t="s">
        <v>1056</v>
      </c>
    </row>
    <row r="3" spans="1:5">
      <c r="A3" s="4" t="s">
        <v>227</v>
      </c>
      <c r="C3" s="7" t="n">
        <v>48209016</v>
      </c>
      <c r="D3" s="7" t="n">
        <v>33378978</v>
      </c>
      <c r="E3" s="7" t="n">
        <v>0</v>
      </c>
    </row>
    <row r="4" spans="1:5">
      <c r="A4" s="4" t="s">
        <v>880</v>
      </c>
    </row>
    <row r="5" spans="1:5">
      <c r="A5" s="3" t="s">
        <v>1056</v>
      </c>
    </row>
    <row r="6" spans="1:5">
      <c r="A6" s="4" t="s">
        <v>901</v>
      </c>
      <c r="B6" s="4" t="s">
        <v>611</v>
      </c>
      <c r="C6" s="6" t="n">
        <v>4174806617</v>
      </c>
      <c r="D6" s="6" t="n">
        <v>3078974342</v>
      </c>
    </row>
    <row r="7" spans="1:5">
      <c r="A7" s="4" t="s">
        <v>227</v>
      </c>
      <c r="C7" s="6" t="n">
        <v>48209016</v>
      </c>
      <c r="D7" s="6" t="n">
        <v>33378978</v>
      </c>
    </row>
    <row r="8" spans="1:5">
      <c r="A8" s="4" t="s">
        <v>1067</v>
      </c>
    </row>
    <row r="9" spans="1:5">
      <c r="A9" s="3" t="s">
        <v>1056</v>
      </c>
    </row>
    <row r="10" spans="1:5">
      <c r="A10" s="4" t="s">
        <v>901</v>
      </c>
      <c r="C10" s="6" t="n">
        <v>1880177827</v>
      </c>
      <c r="D10" s="6" t="n">
        <v>1640799719</v>
      </c>
    </row>
    <row r="11" spans="1:5">
      <c r="A11" s="4" t="s">
        <v>227</v>
      </c>
      <c r="C11" s="6" t="n">
        <v>20751648</v>
      </c>
      <c r="D11" s="6" t="n">
        <v>17078181</v>
      </c>
    </row>
    <row r="12" spans="1:5">
      <c r="A12" s="4" t="s">
        <v>1068</v>
      </c>
    </row>
    <row r="13" spans="1:5">
      <c r="A13" s="3" t="s">
        <v>1056</v>
      </c>
    </row>
    <row r="14" spans="1:5">
      <c r="A14" s="4" t="s">
        <v>901</v>
      </c>
      <c r="C14" s="6" t="n">
        <v>1488159758</v>
      </c>
      <c r="D14" s="6" t="n">
        <v>1146234768</v>
      </c>
    </row>
    <row r="15" spans="1:5">
      <c r="A15" s="4" t="s">
        <v>227</v>
      </c>
      <c r="C15" s="6" t="n">
        <v>18231527</v>
      </c>
      <c r="D15" s="6" t="n">
        <v>13102076</v>
      </c>
    </row>
    <row r="16" spans="1:5">
      <c r="A16" s="4" t="s">
        <v>1069</v>
      </c>
    </row>
    <row r="17" spans="1:5">
      <c r="A17" s="3" t="s">
        <v>1056</v>
      </c>
    </row>
    <row r="18" spans="1:5">
      <c r="A18" s="4" t="s">
        <v>901</v>
      </c>
      <c r="C18" s="6" t="n">
        <v>805589808</v>
      </c>
      <c r="D18" s="6" t="n">
        <v>291939855</v>
      </c>
    </row>
    <row r="19" spans="1:5">
      <c r="A19" s="4" t="s">
        <v>227</v>
      </c>
      <c r="C19" s="7" t="n">
        <v>9225841</v>
      </c>
      <c r="D19" s="7" t="n">
        <v>3198721</v>
      </c>
    </row>
    <row r="20" spans="1:5">
      <c r="A20" t="n"/>
    </row>
    <row r="21" spans="1:5">
      <c r="A21" s="4" t="s">
        <v>611</v>
      </c>
      <c r="B21" s="4" t="s">
        <v>882</v>
      </c>
    </row>
  </sheetData>
  <mergeCells count="3">
    <mergeCell ref="A1:B1"/>
    <mergeCell ref="A20:D20"/>
    <mergeCell ref="B21:D2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40"/>
    <col customWidth="1" max="3" min="3" width="16"/>
    <col customWidth="1" max="4" min="4" width="14"/>
    <col customWidth="1" max="5" min="5" width="14"/>
  </cols>
  <sheetData>
    <row r="1" spans="1:5">
      <c r="A1" s="1" t="s">
        <v>1070</v>
      </c>
      <c r="C1" s="2" t="s">
        <v>1</v>
      </c>
    </row>
    <row r="2" spans="1:5">
      <c r="C2" s="2" t="s">
        <v>2</v>
      </c>
      <c r="D2" s="2" t="s">
        <v>32</v>
      </c>
      <c r="E2" s="2" t="s">
        <v>84</v>
      </c>
    </row>
    <row r="3" spans="1:5">
      <c r="A3" s="3" t="s">
        <v>1056</v>
      </c>
    </row>
    <row r="4" spans="1:5">
      <c r="A4" s="4" t="s">
        <v>1071</v>
      </c>
      <c r="C4" s="7" t="n">
        <v>-48209016</v>
      </c>
      <c r="D4" s="7" t="n">
        <v>-33378978</v>
      </c>
      <c r="E4" s="7" t="n">
        <v>0</v>
      </c>
    </row>
    <row r="5" spans="1:5">
      <c r="A5" s="4" t="s">
        <v>1072</v>
      </c>
    </row>
    <row r="6" spans="1:5">
      <c r="A6" s="3" t="s">
        <v>1056</v>
      </c>
    </row>
    <row r="7" spans="1:5">
      <c r="A7" s="4" t="s">
        <v>1071</v>
      </c>
      <c r="C7" s="6" t="n">
        <v>-958786</v>
      </c>
    </row>
    <row r="8" spans="1:5">
      <c r="A8" s="4" t="s">
        <v>1073</v>
      </c>
    </row>
    <row r="9" spans="1:5">
      <c r="A9" s="3" t="s">
        <v>1056</v>
      </c>
    </row>
    <row r="10" spans="1:5">
      <c r="A10" s="4" t="s">
        <v>1071</v>
      </c>
      <c r="C10" s="6" t="n">
        <v>-938584</v>
      </c>
    </row>
    <row r="11" spans="1:5">
      <c r="A11" s="4" t="s">
        <v>1074</v>
      </c>
    </row>
    <row r="12" spans="1:5">
      <c r="A12" s="3" t="s">
        <v>1056</v>
      </c>
    </row>
    <row r="13" spans="1:5">
      <c r="A13" s="4" t="s">
        <v>1071</v>
      </c>
      <c r="C13" s="6" t="n">
        <v>-547228</v>
      </c>
    </row>
    <row r="14" spans="1:5">
      <c r="A14" s="4" t="s">
        <v>1075</v>
      </c>
    </row>
    <row r="15" spans="1:5">
      <c r="A15" s="3" t="s">
        <v>1056</v>
      </c>
    </row>
    <row r="16" spans="1:5">
      <c r="A16" s="4" t="s">
        <v>1071</v>
      </c>
      <c r="C16" s="6" t="n">
        <v>-1881870</v>
      </c>
    </row>
    <row r="17" spans="1:5">
      <c r="A17" s="4" t="s">
        <v>1076</v>
      </c>
    </row>
    <row r="18" spans="1:5">
      <c r="A18" s="3" t="s">
        <v>1056</v>
      </c>
    </row>
    <row r="19" spans="1:5">
      <c r="A19" s="4" t="s">
        <v>1071</v>
      </c>
      <c r="C19" s="6" t="n">
        <v>-3628281</v>
      </c>
    </row>
    <row r="20" spans="1:5">
      <c r="A20" s="4" t="s">
        <v>1077</v>
      </c>
    </row>
    <row r="21" spans="1:5">
      <c r="A21" s="3" t="s">
        <v>1056</v>
      </c>
    </row>
    <row r="22" spans="1:5">
      <c r="A22" s="4" t="s">
        <v>1071</v>
      </c>
      <c r="C22" s="6" t="n">
        <v>-1756195</v>
      </c>
    </row>
    <row r="23" spans="1:5">
      <c r="A23" s="4" t="s">
        <v>1078</v>
      </c>
    </row>
    <row r="24" spans="1:5">
      <c r="A24" s="3" t="s">
        <v>1056</v>
      </c>
    </row>
    <row r="25" spans="1:5">
      <c r="A25" s="4" t="s">
        <v>1071</v>
      </c>
      <c r="C25" s="6" t="n">
        <v>-3428890</v>
      </c>
    </row>
    <row r="26" spans="1:5">
      <c r="A26" s="4" t="s">
        <v>1079</v>
      </c>
    </row>
    <row r="27" spans="1:5">
      <c r="A27" s="3" t="s">
        <v>1056</v>
      </c>
    </row>
    <row r="28" spans="1:5">
      <c r="A28" s="4" t="s">
        <v>1071</v>
      </c>
      <c r="C28" s="6" t="n">
        <v>-1094455</v>
      </c>
    </row>
    <row r="29" spans="1:5">
      <c r="A29" s="4" t="s">
        <v>1080</v>
      </c>
    </row>
    <row r="30" spans="1:5">
      <c r="A30" s="3" t="s">
        <v>1056</v>
      </c>
    </row>
    <row r="31" spans="1:5">
      <c r="A31" s="4" t="s">
        <v>1071</v>
      </c>
      <c r="C31" s="7" t="n">
        <v>-2188910</v>
      </c>
    </row>
    <row r="32" spans="1:5">
      <c r="A32" s="4" t="s">
        <v>1081</v>
      </c>
    </row>
    <row r="33" spans="1:5">
      <c r="A33" s="3" t="s">
        <v>1056</v>
      </c>
    </row>
    <row r="34" spans="1:5">
      <c r="A34" s="4" t="s">
        <v>1082</v>
      </c>
      <c r="C34" s="4" t="s">
        <v>1083</v>
      </c>
    </row>
    <row r="35" spans="1:5">
      <c r="A35" s="4" t="s">
        <v>1084</v>
      </c>
      <c r="B35" s="4" t="s">
        <v>611</v>
      </c>
      <c r="C35" s="4" t="s">
        <v>1085</v>
      </c>
    </row>
    <row r="36" spans="1:5">
      <c r="A36" s="4" t="s">
        <v>1086</v>
      </c>
      <c r="C36" s="7" t="n">
        <v>64</v>
      </c>
    </row>
    <row r="37" spans="1:5">
      <c r="A37" s="4" t="s">
        <v>1087</v>
      </c>
    </row>
    <row r="38" spans="1:5">
      <c r="A38" s="3" t="s">
        <v>1056</v>
      </c>
    </row>
    <row r="39" spans="1:5">
      <c r="A39" s="4" t="s">
        <v>1082</v>
      </c>
      <c r="C39" s="4" t="s">
        <v>974</v>
      </c>
    </row>
    <row r="40" spans="1:5">
      <c r="A40" s="4" t="s">
        <v>1084</v>
      </c>
      <c r="B40" s="4" t="s">
        <v>611</v>
      </c>
      <c r="C40" s="4" t="s">
        <v>1088</v>
      </c>
    </row>
    <row r="41" spans="1:5">
      <c r="A41" s="4" t="s">
        <v>1086</v>
      </c>
      <c r="C41" s="7" t="n">
        <v>119</v>
      </c>
    </row>
    <row r="42" spans="1:5">
      <c r="A42" s="4" t="s">
        <v>1089</v>
      </c>
    </row>
    <row r="43" spans="1:5">
      <c r="A43" s="3" t="s">
        <v>1056</v>
      </c>
    </row>
    <row r="44" spans="1:5">
      <c r="A44" s="4" t="s">
        <v>1082</v>
      </c>
      <c r="C44" s="4" t="s">
        <v>789</v>
      </c>
    </row>
    <row r="45" spans="1:5">
      <c r="A45" s="4" t="s">
        <v>1084</v>
      </c>
      <c r="B45" s="4" t="s">
        <v>611</v>
      </c>
      <c r="C45" s="4" t="s">
        <v>849</v>
      </c>
    </row>
    <row r="46" spans="1:5">
      <c r="A46" s="4" t="s">
        <v>1086</v>
      </c>
      <c r="C46" s="7" t="n">
        <v>92</v>
      </c>
    </row>
    <row r="47" spans="1:5">
      <c r="A47" t="n"/>
    </row>
    <row r="48" spans="1:5">
      <c r="A48" s="4" t="s">
        <v>611</v>
      </c>
      <c r="B48" s="4" t="s">
        <v>1090</v>
      </c>
    </row>
  </sheetData>
  <mergeCells count="3">
    <mergeCell ref="A1:B2"/>
    <mergeCell ref="A47:D47"/>
    <mergeCell ref="B48:D48"/>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91</v>
      </c>
      <c r="B1" s="2" t="s">
        <v>1</v>
      </c>
    </row>
    <row r="2" spans="1:3">
      <c r="B2" s="2" t="s">
        <v>2</v>
      </c>
      <c r="C2" s="2" t="s">
        <v>32</v>
      </c>
    </row>
    <row r="3" spans="1:3">
      <c r="A3" s="4" t="s">
        <v>1092</v>
      </c>
      <c r="B3" s="7" t="n">
        <v>29378</v>
      </c>
      <c r="C3" s="7" t="n">
        <v>-142092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1093</v>
      </c>
      <c r="B1" s="2" t="s">
        <v>1</v>
      </c>
    </row>
    <row r="2" spans="1:3">
      <c r="B2" s="2" t="s">
        <v>2</v>
      </c>
      <c r="C2" s="2" t="s">
        <v>32</v>
      </c>
    </row>
    <row r="3" spans="1:3">
      <c r="A3" s="3" t="s">
        <v>1056</v>
      </c>
    </row>
    <row r="4" spans="1:3">
      <c r="A4" s="4" t="s">
        <v>1094</v>
      </c>
      <c r="B4" s="7" t="n">
        <v>10641288</v>
      </c>
      <c r="C4" s="7" t="n">
        <v>1412583</v>
      </c>
    </row>
    <row r="5" spans="1:3">
      <c r="A5" s="4" t="s">
        <v>1095</v>
      </c>
      <c r="B5" s="6" t="n">
        <v>64</v>
      </c>
      <c r="C5" s="6" t="n">
        <v>60</v>
      </c>
    </row>
    <row r="6" spans="1:3">
      <c r="A6" s="4" t="s">
        <v>1096</v>
      </c>
      <c r="B6" s="6" t="n">
        <v>-3548921</v>
      </c>
      <c r="C6" s="6" t="n">
        <v>-482925</v>
      </c>
    </row>
    <row r="7" spans="1:3">
      <c r="A7" s="4" t="s">
        <v>96</v>
      </c>
      <c r="B7" s="7" t="n">
        <v>7092431</v>
      </c>
      <c r="C7" s="7" t="n">
        <v>92971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31"/>
    <col customWidth="1" max="3" min="3" width="30"/>
  </cols>
  <sheetData>
    <row r="1" spans="1:3">
      <c r="A1" s="1" t="s">
        <v>1097</v>
      </c>
      <c r="B1" s="2" t="s">
        <v>1</v>
      </c>
    </row>
    <row r="2" spans="1:3">
      <c r="B2" s="2" t="s">
        <v>2</v>
      </c>
      <c r="C2" s="2" t="s">
        <v>32</v>
      </c>
    </row>
    <row r="3" spans="1:3">
      <c r="A3" s="3" t="s">
        <v>1098</v>
      </c>
    </row>
    <row r="4" spans="1:3">
      <c r="A4" s="4" t="s">
        <v>1099</v>
      </c>
      <c r="B4" s="4" t="s">
        <v>1100</v>
      </c>
      <c r="C4" s="4" t="s">
        <v>1101</v>
      </c>
    </row>
    <row r="5" spans="1:3">
      <c r="A5" s="4" t="s">
        <v>248</v>
      </c>
    </row>
    <row r="6" spans="1:3">
      <c r="A6" s="3" t="s">
        <v>1098</v>
      </c>
    </row>
    <row r="7" spans="1:3">
      <c r="A7" s="4" t="s">
        <v>1102</v>
      </c>
      <c r="B7" s="7" t="n">
        <v>185000000</v>
      </c>
      <c r="C7" s="7" t="n">
        <v>1300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3</v>
      </c>
      <c r="B1" s="2" t="s">
        <v>2</v>
      </c>
      <c r="C1" s="2" t="s">
        <v>32</v>
      </c>
    </row>
    <row r="2" spans="1:3">
      <c r="A2" s="3" t="s">
        <v>1098</v>
      </c>
    </row>
    <row r="3" spans="1:3">
      <c r="A3" s="4" t="s">
        <v>1104</v>
      </c>
      <c r="B3" s="7" t="n">
        <v>100768428</v>
      </c>
      <c r="C3" s="7" t="n">
        <v>89417564</v>
      </c>
    </row>
    <row r="4" spans="1:3">
      <c r="A4" s="4" t="s">
        <v>1105</v>
      </c>
      <c r="B4" s="4" t="s">
        <v>1106</v>
      </c>
      <c r="C4" s="4" t="s">
        <v>1107</v>
      </c>
    </row>
    <row r="5" spans="1:3">
      <c r="A5" s="4" t="s">
        <v>1108</v>
      </c>
    </row>
    <row r="6" spans="1:3">
      <c r="A6" s="3" t="s">
        <v>1098</v>
      </c>
    </row>
    <row r="7" spans="1:3">
      <c r="A7" s="4" t="s">
        <v>1105</v>
      </c>
      <c r="B7" s="4" t="s">
        <v>689</v>
      </c>
      <c r="C7" s="4" t="s">
        <v>1109</v>
      </c>
    </row>
    <row r="8" spans="1:3">
      <c r="A8" s="4" t="s">
        <v>1110</v>
      </c>
      <c r="B8" s="7" t="n">
        <v>0</v>
      </c>
      <c r="C8" s="7" t="n">
        <v>21210431</v>
      </c>
    </row>
    <row r="9" spans="1:3">
      <c r="A9" s="4" t="s">
        <v>1111</v>
      </c>
    </row>
    <row r="10" spans="1:3">
      <c r="A10" s="3" t="s">
        <v>1098</v>
      </c>
    </row>
    <row r="11" spans="1:3">
      <c r="A11" s="4" t="s">
        <v>1105</v>
      </c>
      <c r="B11" s="4" t="s">
        <v>1106</v>
      </c>
      <c r="C11" s="4" t="s">
        <v>1112</v>
      </c>
    </row>
    <row r="12" spans="1:3">
      <c r="A12" s="4" t="s">
        <v>1110</v>
      </c>
      <c r="B12" s="7" t="n">
        <v>100768428</v>
      </c>
      <c r="C12" s="7" t="n">
        <v>57118533</v>
      </c>
    </row>
    <row r="13" spans="1:3">
      <c r="A13" s="4" t="s">
        <v>1113</v>
      </c>
    </row>
    <row r="14" spans="1:3">
      <c r="A14" s="3" t="s">
        <v>1098</v>
      </c>
    </row>
    <row r="15" spans="1:3">
      <c r="A15" s="4" t="s">
        <v>1104</v>
      </c>
      <c r="B15" s="7" t="n">
        <v>0</v>
      </c>
      <c r="C15" s="7" t="n">
        <v>11088600</v>
      </c>
    </row>
    <row r="16" spans="1:3">
      <c r="A16" s="4" t="s">
        <v>1105</v>
      </c>
      <c r="B16" s="4" t="s">
        <v>689</v>
      </c>
      <c r="C16" s="4" t="s">
        <v>111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5</v>
      </c>
      <c r="B1" s="2" t="s">
        <v>2</v>
      </c>
      <c r="C1" s="2" t="s">
        <v>32</v>
      </c>
    </row>
    <row r="2" spans="1:3">
      <c r="A2" s="4" t="s">
        <v>1116</v>
      </c>
      <c r="B2" s="7" t="n">
        <v>115942230</v>
      </c>
      <c r="C2" s="7" t="n">
        <v>9769096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1117</v>
      </c>
      <c r="B1" s="2" t="s">
        <v>1</v>
      </c>
    </row>
    <row r="2" spans="1:3">
      <c r="B2" s="2" t="s">
        <v>2</v>
      </c>
      <c r="C2" s="2" t="s">
        <v>32</v>
      </c>
    </row>
    <row r="3" spans="1:3">
      <c r="A3" s="4" t="s">
        <v>1118</v>
      </c>
    </row>
    <row r="4" spans="1:3">
      <c r="A4" s="3" t="s">
        <v>1119</v>
      </c>
    </row>
    <row r="5" spans="1:3">
      <c r="A5" s="4" t="s">
        <v>1120</v>
      </c>
      <c r="B5" s="7" t="n">
        <v>325000000</v>
      </c>
      <c r="C5" s="7" t="n">
        <v>325000000</v>
      </c>
    </row>
    <row r="6" spans="1:3">
      <c r="A6" s="4" t="s">
        <v>1121</v>
      </c>
      <c r="B6" s="7" t="n">
        <v>150000000</v>
      </c>
      <c r="C6" s="7" t="n">
        <v>150000000</v>
      </c>
    </row>
    <row r="7" spans="1:3">
      <c r="A7" s="4" t="s">
        <v>1122</v>
      </c>
      <c r="B7" s="4" t="s">
        <v>1123</v>
      </c>
      <c r="C7" s="4" t="s">
        <v>1124</v>
      </c>
    </row>
    <row r="8" spans="1:3">
      <c r="A8" s="4" t="s">
        <v>1125</v>
      </c>
      <c r="B8" s="7" t="n">
        <v>279467573</v>
      </c>
      <c r="C8" s="7" t="n">
        <v>299402024</v>
      </c>
    </row>
    <row r="9" spans="1:3">
      <c r="A9" s="4" t="s">
        <v>1126</v>
      </c>
    </row>
    <row r="10" spans="1:3">
      <c r="A10" s="3" t="s">
        <v>1119</v>
      </c>
    </row>
    <row r="11" spans="1:3">
      <c r="A11" s="4" t="s">
        <v>1120</v>
      </c>
      <c r="B11" s="6" t="n">
        <v>100000000</v>
      </c>
      <c r="C11" s="6" t="n">
        <v>100000000</v>
      </c>
    </row>
    <row r="12" spans="1:3">
      <c r="A12" s="4" t="s">
        <v>1121</v>
      </c>
      <c r="B12" s="7" t="n">
        <v>25000000</v>
      </c>
      <c r="C12" s="7" t="n">
        <v>100000000</v>
      </c>
    </row>
    <row r="13" spans="1:3">
      <c r="A13" s="4" t="s">
        <v>1122</v>
      </c>
      <c r="B13" s="4" t="s">
        <v>1127</v>
      </c>
      <c r="C13" s="4" t="s">
        <v>1128</v>
      </c>
    </row>
    <row r="14" spans="1:3">
      <c r="A14" s="4" t="s">
        <v>1125</v>
      </c>
      <c r="B14" s="7" t="n">
        <v>17321757</v>
      </c>
      <c r="C14" s="7" t="n">
        <v>69026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9</v>
      </c>
      <c r="B1" s="2" t="s">
        <v>2</v>
      </c>
      <c r="C1" s="2" t="s">
        <v>32</v>
      </c>
    </row>
    <row r="2" spans="1:3">
      <c r="A2" s="3" t="s">
        <v>1130</v>
      </c>
    </row>
    <row r="3" spans="1:3">
      <c r="A3" s="4" t="s">
        <v>1131</v>
      </c>
      <c r="B3" s="7" t="n">
        <v>296789330</v>
      </c>
      <c r="C3" s="7" t="n">
        <v>300092293</v>
      </c>
    </row>
    <row r="4" spans="1:3">
      <c r="A4" s="4" t="s">
        <v>1132</v>
      </c>
      <c r="B4" s="4" t="s">
        <v>1133</v>
      </c>
      <c r="C4" s="4" t="s">
        <v>1114</v>
      </c>
    </row>
    <row r="5" spans="1:3">
      <c r="A5" s="4" t="s">
        <v>1134</v>
      </c>
    </row>
    <row r="6" spans="1:3">
      <c r="A6" s="3" t="s">
        <v>1130</v>
      </c>
    </row>
    <row r="7" spans="1:3">
      <c r="A7" s="4" t="s">
        <v>1131</v>
      </c>
      <c r="B7" s="7" t="n">
        <v>296789330</v>
      </c>
      <c r="C7" s="7" t="n">
        <v>299402024</v>
      </c>
    </row>
    <row r="8" spans="1:3">
      <c r="A8" s="4" t="s">
        <v>1132</v>
      </c>
      <c r="B8" s="4" t="s">
        <v>1133</v>
      </c>
      <c r="C8" s="4" t="s">
        <v>1114</v>
      </c>
    </row>
    <row r="9" spans="1:3">
      <c r="A9" s="4" t="s">
        <v>1135</v>
      </c>
    </row>
    <row r="10" spans="1:3">
      <c r="A10" s="3" t="s">
        <v>1130</v>
      </c>
    </row>
    <row r="11" spans="1:3">
      <c r="A11" s="4" t="s">
        <v>1131</v>
      </c>
      <c r="B11" s="7" t="n">
        <v>0</v>
      </c>
      <c r="C11" s="7" t="n">
        <v>690269</v>
      </c>
    </row>
    <row r="12" spans="1:3">
      <c r="A12" s="4" t="s">
        <v>1132</v>
      </c>
      <c r="B12" s="4" t="s">
        <v>689</v>
      </c>
      <c r="C12" s="4" t="s">
        <v>111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r="1" spans="1:4">
      <c r="A1" s="1" t="s">
        <v>1136</v>
      </c>
      <c r="C1" s="2" t="s">
        <v>2</v>
      </c>
      <c r="D1" s="2" t="s">
        <v>32</v>
      </c>
    </row>
    <row r="2" spans="1:4">
      <c r="A2" s="3" t="s">
        <v>1130</v>
      </c>
    </row>
    <row r="3" spans="1:4">
      <c r="A3" s="4" t="s">
        <v>1137</v>
      </c>
      <c r="C3" s="7" t="n">
        <v>394942512</v>
      </c>
      <c r="D3" s="7" t="n">
        <v>415814067</v>
      </c>
    </row>
    <row r="4" spans="1:4">
      <c r="A4" s="4" t="s">
        <v>214</v>
      </c>
    </row>
    <row r="5" spans="1:4">
      <c r="A5" s="3" t="s">
        <v>1130</v>
      </c>
    </row>
    <row r="6" spans="1:4">
      <c r="A6" s="4" t="s">
        <v>1137</v>
      </c>
      <c r="C6" s="6" t="n">
        <v>394942512</v>
      </c>
      <c r="D6" s="6" t="n">
        <v>415814067</v>
      </c>
    </row>
    <row r="7" spans="1:4">
      <c r="A7" s="4" t="s">
        <v>1138</v>
      </c>
      <c r="C7" s="6" t="n">
        <v>2735628</v>
      </c>
      <c r="D7" s="6" t="n">
        <v>145771</v>
      </c>
    </row>
    <row r="8" spans="1:4">
      <c r="A8" s="4" t="s">
        <v>1139</v>
      </c>
      <c r="C8" s="6" t="n">
        <v>375579</v>
      </c>
      <c r="D8" s="6" t="n">
        <v>0</v>
      </c>
    </row>
    <row r="9" spans="1:4">
      <c r="A9" s="4" t="s">
        <v>1140</v>
      </c>
    </row>
    <row r="10" spans="1:4">
      <c r="A10" s="3" t="s">
        <v>1130</v>
      </c>
    </row>
    <row r="11" spans="1:4">
      <c r="A11" s="4" t="s">
        <v>1141</v>
      </c>
      <c r="B11" s="4" t="s">
        <v>611</v>
      </c>
      <c r="C11" s="7" t="n">
        <v>128210670</v>
      </c>
      <c r="D11" s="7" t="n">
        <v>124907707</v>
      </c>
    </row>
    <row r="12" spans="1:4">
      <c r="A12" t="n"/>
    </row>
    <row r="13" spans="1:4">
      <c r="A13" s="4" t="s">
        <v>611</v>
      </c>
      <c r="B13" s="4" t="s">
        <v>1142</v>
      </c>
    </row>
  </sheetData>
  <mergeCells count="3">
    <mergeCell ref="A1:B1"/>
    <mergeCell ref="A12:C12"/>
    <mergeCell ref="B13:C1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9</vt:i4>
      </vt:variant>
    </vt:vector>
  </ns0:HeadingPairs>
  <ns0:TitlesOfParts>
    <vt:vector xmlns:vt="http://schemas.openxmlformats.org/officeDocument/2006/docPropsVTypes" baseType="lpstr" size="139">
      <vt:lpstr>Document And Entity Information</vt:lpstr>
      <vt:lpstr>Consolidated Balance Sheets</vt:lpstr>
      <vt:lpstr>Consolidated Balance Sheets _Pa</vt:lpstr>
      <vt:lpstr>Consolidated Statements of Oper</vt:lpstr>
      <vt:lpstr>Consolidated Statements of Equi</vt:lpstr>
      <vt:lpstr>Consolidated Statements of Cash</vt:lpstr>
      <vt:lpstr>Formation and Organization</vt:lpstr>
      <vt:lpstr>Summary of Significant Accounti</vt:lpstr>
      <vt:lpstr>GMFS Transaction</vt:lpstr>
      <vt:lpstr>Fair Value</vt:lpstr>
      <vt:lpstr>Mortgage Loans Held for Investm</vt:lpstr>
      <vt:lpstr>Mortgage Loans Held for Sale, a</vt:lpstr>
      <vt:lpstr>Real Estate Securities and Othe</vt:lpstr>
      <vt:lpstr>Mortgage Servicing Rights, at F</vt:lpstr>
      <vt:lpstr>Warehouse Lines of Credit</vt:lpstr>
      <vt:lpstr>Loan Repurchase Facilities</vt:lpstr>
      <vt:lpstr>Securities Repurchase Agreement</vt:lpstr>
      <vt:lpstr>8.0% Exchangeable Senior Notes </vt:lpstr>
      <vt:lpstr>Derivative Instruments</vt:lpstr>
      <vt:lpstr>Mortgage Banking Activities</vt:lpstr>
      <vt:lpstr>Loan Indemnification Reserve</vt:lpstr>
      <vt:lpstr>Income Taxes</vt:lpstr>
      <vt:lpstr>Other Assets and Liabilities</vt:lpstr>
      <vt:lpstr>Earnings Per Share</vt:lpstr>
      <vt:lpstr>Related Party Transactions</vt:lpstr>
      <vt:lpstr>Equity</vt:lpstr>
      <vt:lpstr>Non-controlling Interests</vt:lpstr>
      <vt:lpstr>Commitments and Contingencies</vt:lpstr>
      <vt:lpstr>Counterparty Risk and Concentra</vt:lpstr>
      <vt:lpstr>Offsetting Assets and Liabiliti</vt:lpstr>
      <vt:lpstr>Employee Benefit Plan</vt:lpstr>
      <vt:lpstr>Segment Information</vt:lpstr>
      <vt:lpstr>Quarterly Results</vt:lpstr>
      <vt:lpstr>Subsequent Events</vt:lpstr>
      <vt:lpstr>Summary of Significant Accoun35</vt:lpstr>
      <vt:lpstr>GMFS Transaction (Tables)</vt:lpstr>
      <vt:lpstr>Fair Value (Tables)</vt:lpstr>
      <vt:lpstr>Mortgage Loans Held for Inves38</vt:lpstr>
      <vt:lpstr>Mortgage Loans Held for Sale,39</vt:lpstr>
      <vt:lpstr>Real Estate Securities and Ot40</vt:lpstr>
      <vt:lpstr>Mortgage Servicing Rights, at41</vt:lpstr>
      <vt:lpstr>Warehouse Lines of Credit (Tabl</vt:lpstr>
      <vt:lpstr>Loan Repurchase Facilities (Tab</vt:lpstr>
      <vt:lpstr>Securities Repurchase Agreeme44</vt:lpstr>
      <vt:lpstr>8.0% Exchangeable Senior Note45</vt:lpstr>
      <vt:lpstr>Derivative Instruments (Tables)</vt:lpstr>
      <vt:lpstr>Mortgage Banking Activities (Ta</vt:lpstr>
      <vt:lpstr>Loan Indemnification Reserve (T</vt:lpstr>
      <vt:lpstr>Income Taxes (Tables)</vt:lpstr>
      <vt:lpstr>Other Assets and Liabilities (T</vt:lpstr>
      <vt:lpstr>Earnings Per Share (Tables)</vt:lpstr>
      <vt:lpstr>Related Party Transactions (Tab</vt:lpstr>
      <vt:lpstr>Equity (Tables)</vt:lpstr>
      <vt:lpstr>Commitments and Contingencies (</vt:lpstr>
      <vt:lpstr>Offsetting Assets and Liabili55</vt:lpstr>
      <vt:lpstr>Employee Benefit Plan (Tables)</vt:lpstr>
      <vt:lpstr>Segment Information (Tables)</vt:lpstr>
      <vt:lpstr>Quarterly Results (Tables)</vt:lpstr>
      <vt:lpstr>Formation and Organization (Det</vt:lpstr>
      <vt:lpstr>Summary of Significant Accoun60</vt:lpstr>
      <vt:lpstr>GMFS Transaction (Details)</vt:lpstr>
      <vt:lpstr>GMFS Transaction (Details 1)</vt:lpstr>
      <vt:lpstr>GMFS Transaction (Details 2)</vt:lpstr>
      <vt:lpstr>GMFS Transaction (Details 3)</vt:lpstr>
      <vt:lpstr>GMFS Transaction (Details 4)</vt:lpstr>
      <vt:lpstr>GMFS Transaction (Details 5)</vt:lpstr>
      <vt:lpstr>GMFS Transaction (Details 6)</vt:lpstr>
      <vt:lpstr>GMFS Transaction (Details 7)</vt:lpstr>
      <vt:lpstr>GMFS Transaction (Details 8)</vt:lpstr>
      <vt:lpstr>GMFS Transaction (Details Textu</vt:lpstr>
      <vt:lpstr>Fair Value (Details)</vt:lpstr>
      <vt:lpstr>Fair Value (Details 1)</vt:lpstr>
      <vt:lpstr>Fair Value (Details 2)</vt:lpstr>
      <vt:lpstr>Fair Value (Details 3)</vt:lpstr>
      <vt:lpstr>Fair Value (Details 4)</vt:lpstr>
      <vt:lpstr>Fair Value (Details 5)</vt:lpstr>
      <vt:lpstr>Fair Value (Details 6)</vt:lpstr>
      <vt:lpstr>Mortgage Loans Held for Inves78</vt:lpstr>
      <vt:lpstr>Mortgage Loans Held for Inves79</vt:lpstr>
      <vt:lpstr>Mortgage Loans Held for Inves80</vt:lpstr>
      <vt:lpstr>Mortgage Loans Held for Inves81</vt:lpstr>
      <vt:lpstr>Mortgage Loans Held for Inves82</vt:lpstr>
      <vt:lpstr>Mortgage Loans Held for Inves83</vt:lpstr>
      <vt:lpstr>Mortgage Loans Held for Inves84</vt:lpstr>
      <vt:lpstr>Mortgage Loans Held for Sale,85</vt:lpstr>
      <vt:lpstr>Mortgage Loans Held for Sale,86</vt:lpstr>
      <vt:lpstr>Real Estate Securities and Ot87</vt:lpstr>
      <vt:lpstr>Real Estate Securities and Ot88</vt:lpstr>
      <vt:lpstr>Mortgage Servicing Rights, at89</vt:lpstr>
      <vt:lpstr>Mortgage Servicing Rights, at90</vt:lpstr>
      <vt:lpstr>Mortgage Servicing Rights, at91</vt:lpstr>
      <vt:lpstr>Mortgage Servicing Rights, at92</vt:lpstr>
      <vt:lpstr>Mortgage Servicing Rights, at93</vt:lpstr>
      <vt:lpstr>Warehouse Lines of Credit (Deta</vt:lpstr>
      <vt:lpstr>Warehouse Lines of Credit (De95</vt:lpstr>
      <vt:lpstr>Warehouse Lines of Credit (De96</vt:lpstr>
      <vt:lpstr>Loan Repurchase Facilities (Det</vt:lpstr>
      <vt:lpstr>Loan Repurchase Facilities (D98</vt:lpstr>
      <vt:lpstr>Loan Repurchase Facilities (D99</vt:lpstr>
      <vt:lpstr>Loan Repurchase Facilities (100</vt:lpstr>
      <vt:lpstr>Securities Repurchase Agreem101</vt:lpstr>
      <vt:lpstr>Securities Repurchase Agreem102</vt:lpstr>
      <vt:lpstr>8.0% Exchangeable Senior Not103</vt:lpstr>
      <vt:lpstr>8.0% Exchangeable Senior Not104</vt:lpstr>
      <vt:lpstr>Derivative Instruments (Details</vt:lpstr>
      <vt:lpstr>Derivative Instruments (Deta106</vt:lpstr>
      <vt:lpstr>Derivative Instruments (Deta107</vt:lpstr>
      <vt:lpstr>Derivative Instruments (Deta108</vt:lpstr>
      <vt:lpstr>Derivative Instruments (Deta109</vt:lpstr>
      <vt:lpstr>Mortgage Banking Activities (De</vt:lpstr>
      <vt:lpstr>Loan Indemnification Reserve (D</vt:lpstr>
      <vt:lpstr>Income Taxes (Details)</vt:lpstr>
      <vt:lpstr>Income Taxes (Details 1)</vt:lpstr>
      <vt:lpstr>Income Taxes (Details 2)</vt:lpstr>
      <vt:lpstr>Income Taxes (Details Textual)</vt:lpstr>
      <vt:lpstr>Other Assets and Liabilities (D</vt:lpstr>
      <vt:lpstr>Other Assets and Liabilities117</vt:lpstr>
      <vt:lpstr>Earnings Per Share (Details)</vt:lpstr>
      <vt:lpstr>Earnings Per Share (Details Tex</vt:lpstr>
      <vt:lpstr>Related Party Transactions (Det</vt:lpstr>
      <vt:lpstr>Related Party Transactions (121</vt:lpstr>
      <vt:lpstr>Related Party Transactions (122</vt:lpstr>
      <vt:lpstr>Related Party Transactions (123</vt:lpstr>
      <vt:lpstr>Related Party Transactions (124</vt:lpstr>
      <vt:lpstr>Equity (Details)</vt:lpstr>
      <vt:lpstr>Equity (Details Textual)</vt:lpstr>
      <vt:lpstr>Non-controlling Interests (Deta</vt:lpstr>
      <vt:lpstr>Commitments and Contingencie128</vt:lpstr>
      <vt:lpstr>Commitments and Contingencie129</vt:lpstr>
      <vt:lpstr>Commitments and Contingencie130</vt:lpstr>
      <vt:lpstr>Commitments and Contingencie131</vt:lpstr>
      <vt:lpstr>Counterparty Risk and Concen132</vt:lpstr>
      <vt:lpstr>Offsetting Assets and Liabil133</vt:lpstr>
      <vt:lpstr>Employee Benefit Plan (Details)</vt:lpstr>
      <vt:lpstr>Segment Information (Details)</vt:lpstr>
      <vt:lpstr>Segment Information (Details 1)</vt:lpstr>
      <vt:lpstr>Segment Information (Details 2)</vt:lpstr>
      <vt:lpstr>Segment Information (Details Te</vt:lpstr>
      <vt:lpstr>Quarterly Resul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30:25Z</dcterms:created>
  <dcterms:modified xmlns:dcterms="http://purl.org/dc/terms/" xmlns:xsi="http://www.w3.org/2001/XMLSchema-instance" xsi:type="dcterms:W3CDTF">2016-03-10T17:30:25Z</dcterms:modified>
  <dc:title xmlns:dc="http://purl.org/dc/elements/1.1/">Untitled</dc:title>
  <dc:description xmlns:dc="http://purl.org/dc/elements/1.1/"/>
  <dc:subject xmlns:dc="http://purl.org/dc/elements/1.1/"/>
  <cp:keywords/>
  <cp:category/>
</cp:coreProperties>
</file>